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Business Combination" sheetId="15" state="visible" r:id="rId15"/>
    <sheet xmlns:r="http://schemas.openxmlformats.org/officeDocument/2006/relationships" name="Goodwill and Intangible Assets" sheetId="16" state="visible" r:id="rId16"/>
    <sheet xmlns:r="http://schemas.openxmlformats.org/officeDocument/2006/relationships" name="Balance Sheet Details" sheetId="17" state="visible" r:id="rId17"/>
    <sheet xmlns:r="http://schemas.openxmlformats.org/officeDocument/2006/relationships" name="Restructuring and Other Related" sheetId="18" state="visible" r:id="rId18"/>
    <sheet xmlns:r="http://schemas.openxmlformats.org/officeDocument/2006/relationships" name="Accumulated Other Comprehensive" sheetId="19" state="visible" r:id="rId19"/>
    <sheet xmlns:r="http://schemas.openxmlformats.org/officeDocument/2006/relationships" name="Basic and Diluted Net Loss Per "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Guarantees"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Employee Benefit and Pension Pl" sheetId="27" state="visible" r:id="rId27"/>
    <sheet xmlns:r="http://schemas.openxmlformats.org/officeDocument/2006/relationships" name="Financial Information by Quarte" sheetId="28" state="visible" r:id="rId28"/>
    <sheet xmlns:r="http://schemas.openxmlformats.org/officeDocument/2006/relationships" name="Valuation and Qualifying Accou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Business Combination (Tables)" sheetId="36" state="visible" r:id="rId36"/>
    <sheet xmlns:r="http://schemas.openxmlformats.org/officeDocument/2006/relationships" name="Goodwill and Intangible Assets " sheetId="37" state="visible" r:id="rId37"/>
    <sheet xmlns:r="http://schemas.openxmlformats.org/officeDocument/2006/relationships" name="Balance Sheet Details (Tables)" sheetId="38" state="visible" r:id="rId38"/>
    <sheet xmlns:r="http://schemas.openxmlformats.org/officeDocument/2006/relationships" name="Restructuring and Other Relat_2" sheetId="39" state="visible" r:id="rId39"/>
    <sheet xmlns:r="http://schemas.openxmlformats.org/officeDocument/2006/relationships" name="Accumulated Other Comprehensi_2" sheetId="40" state="visible" r:id="rId40"/>
    <sheet xmlns:r="http://schemas.openxmlformats.org/officeDocument/2006/relationships" name="Basic and Diluted Net Loss Pe_2"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Guarantees (Tables)"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Employee Benefit and Pension _2" sheetId="48" state="visible" r:id="rId48"/>
    <sheet xmlns:r="http://schemas.openxmlformats.org/officeDocument/2006/relationships" name="Financial Information by Quar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Leases - Narrative (Details)" sheetId="52" state="visible" r:id="rId52"/>
    <sheet xmlns:r="http://schemas.openxmlformats.org/officeDocument/2006/relationships" name="Leases - Topic 842 Adjustments " sheetId="53" state="visible" r:id="rId53"/>
    <sheet xmlns:r="http://schemas.openxmlformats.org/officeDocument/2006/relationships" name="Leases - Operating Lease Maturi" sheetId="54" state="visible" r:id="rId54"/>
    <sheet xmlns:r="http://schemas.openxmlformats.org/officeDocument/2006/relationships" name="Leases - Operating Lease Costs " sheetId="55" state="visible" r:id="rId55"/>
    <sheet xmlns:r="http://schemas.openxmlformats.org/officeDocument/2006/relationships" name="Leases - Payments Under Topic 8" sheetId="56" state="visible" r:id="rId56"/>
    <sheet xmlns:r="http://schemas.openxmlformats.org/officeDocument/2006/relationships" name="Leases - Finance Lease Maturity" sheetId="57" state="visible" r:id="rId57"/>
    <sheet xmlns:r="http://schemas.openxmlformats.org/officeDocument/2006/relationships" name="Leases - Finance Lease Costs (D" sheetId="58" state="visible" r:id="rId58"/>
    <sheet xmlns:r="http://schemas.openxmlformats.org/officeDocument/2006/relationships" name="Revenue Recognition - Narrative" sheetId="59" state="visible" r:id="rId59"/>
    <sheet xmlns:r="http://schemas.openxmlformats.org/officeDocument/2006/relationships" name="Revenue Recognition - Disaggreg" sheetId="60" state="visible" r:id="rId60"/>
    <sheet xmlns:r="http://schemas.openxmlformats.org/officeDocument/2006/relationships" name="Revenue Recognition - Contract " sheetId="61" state="visible" r:id="rId61"/>
    <sheet xmlns:r="http://schemas.openxmlformats.org/officeDocument/2006/relationships" name="Revenue Recognition - Revenue, " sheetId="62" state="visible" r:id="rId62"/>
    <sheet xmlns:r="http://schemas.openxmlformats.org/officeDocument/2006/relationships" name="Revenue Recognition - Schedule " sheetId="63" state="visible" r:id="rId63"/>
    <sheet xmlns:r="http://schemas.openxmlformats.org/officeDocument/2006/relationships" name="Fair Value Measurements - Asset" sheetId="64" state="visible" r:id="rId64"/>
    <sheet xmlns:r="http://schemas.openxmlformats.org/officeDocument/2006/relationships" name="Fair Value Measurements - Narra" sheetId="65" state="visible" r:id="rId65"/>
    <sheet xmlns:r="http://schemas.openxmlformats.org/officeDocument/2006/relationships" name="Fair Value Measurements - Inves" sheetId="66" state="visible" r:id="rId66"/>
    <sheet xmlns:r="http://schemas.openxmlformats.org/officeDocument/2006/relationships" name="Derivative Instruments - Narrat" sheetId="67" state="visible" r:id="rId67"/>
    <sheet xmlns:r="http://schemas.openxmlformats.org/officeDocument/2006/relationships" name="Derivative Instruments - Fair V" sheetId="68" state="visible" r:id="rId68"/>
    <sheet xmlns:r="http://schemas.openxmlformats.org/officeDocument/2006/relationships" name="Business Combination - Prelimin" sheetId="69" state="visible" r:id="rId69"/>
    <sheet xmlns:r="http://schemas.openxmlformats.org/officeDocument/2006/relationships" name="Business Combination - Assets A" sheetId="70" state="visible" r:id="rId70"/>
    <sheet xmlns:r="http://schemas.openxmlformats.org/officeDocument/2006/relationships" name="Business Combination - Narrativ" sheetId="71" state="visible" r:id="rId71"/>
    <sheet xmlns:r="http://schemas.openxmlformats.org/officeDocument/2006/relationships" name="Business Combination - Intangib"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Balance Sheet Details - Details" sheetId="77" state="visible" r:id="rId77"/>
    <sheet xmlns:r="http://schemas.openxmlformats.org/officeDocument/2006/relationships" name="Balance Sheet Details - Narrati" sheetId="78" state="visible" r:id="rId78"/>
    <sheet xmlns:r="http://schemas.openxmlformats.org/officeDocument/2006/relationships" name="Restructuring and Other Relat_3" sheetId="79" state="visible" r:id="rId79"/>
    <sheet xmlns:r="http://schemas.openxmlformats.org/officeDocument/2006/relationships" name="Restructuring and Other Relat_4" sheetId="80" state="visible" r:id="rId80"/>
    <sheet xmlns:r="http://schemas.openxmlformats.org/officeDocument/2006/relationships" name="Restructuring and Other Relat_5" sheetId="81" state="visible" r:id="rId81"/>
    <sheet xmlns:r="http://schemas.openxmlformats.org/officeDocument/2006/relationships" name="Accumulated Other Comprehensi_3" sheetId="82" state="visible" r:id="rId82"/>
    <sheet xmlns:r="http://schemas.openxmlformats.org/officeDocument/2006/relationships" name="Basic and Diluted Net Loss Pe_3" sheetId="83" state="visible" r:id="rId83"/>
    <sheet xmlns:r="http://schemas.openxmlformats.org/officeDocument/2006/relationships" name="Basic and Diluted Net Loss Pe_4" sheetId="84" state="visible" r:id="rId84"/>
    <sheet xmlns:r="http://schemas.openxmlformats.org/officeDocument/2006/relationships" name="Debt - Narrative (Details)" sheetId="85" state="visible" r:id="rId85"/>
    <sheet xmlns:r="http://schemas.openxmlformats.org/officeDocument/2006/relationships" name="Debt - Components of Convertibl" sheetId="86" state="visible" r:id="rId86"/>
    <sheet xmlns:r="http://schemas.openxmlformats.org/officeDocument/2006/relationships" name="Debt - Interest Expense Recogni"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Commitments and Contingencies_5" sheetId="92" state="visible" r:id="rId92"/>
    <sheet xmlns:r="http://schemas.openxmlformats.org/officeDocument/2006/relationships" name="Guarantees - Activity Related t" sheetId="93" state="visible" r:id="rId93"/>
    <sheet xmlns:r="http://schemas.openxmlformats.org/officeDocument/2006/relationships" name="Guarantees - Narrative (Details" sheetId="94" state="visible" r:id="rId94"/>
    <sheet xmlns:r="http://schemas.openxmlformats.org/officeDocument/2006/relationships" name="Stockholders' Equity - Narrativ" sheetId="95" state="visible" r:id="rId95"/>
    <sheet xmlns:r="http://schemas.openxmlformats.org/officeDocument/2006/relationships" name="Stockholders' Equity - Common S" sheetId="96" state="visible" r:id="rId96"/>
    <sheet xmlns:r="http://schemas.openxmlformats.org/officeDocument/2006/relationships" name="Stockholders' Equity - Summary " sheetId="97" state="visible" r:id="rId97"/>
    <sheet xmlns:r="http://schemas.openxmlformats.org/officeDocument/2006/relationships" name="Stockholders' Equity - Summar_2" sheetId="98" state="visible" r:id="rId98"/>
    <sheet xmlns:r="http://schemas.openxmlformats.org/officeDocument/2006/relationships" name="Stockholders' Equity - Summar_3" sheetId="99" state="visible" r:id="rId99"/>
    <sheet xmlns:r="http://schemas.openxmlformats.org/officeDocument/2006/relationships" name="Stockholders' Equity - Total St" sheetId="100" state="visible" r:id="rId100"/>
    <sheet xmlns:r="http://schemas.openxmlformats.org/officeDocument/2006/relationships" name="Stockholders' Equity - Summar_4" sheetId="101" state="visible" r:id="rId101"/>
    <sheet xmlns:r="http://schemas.openxmlformats.org/officeDocument/2006/relationships" name="Stockholders' Equity - Estimate" sheetId="102" state="visible" r:id="rId102"/>
    <sheet xmlns:r="http://schemas.openxmlformats.org/officeDocument/2006/relationships" name="Stockholders' Equity - Summar_5" sheetId="103" state="visible" r:id="rId103"/>
    <sheet xmlns:r="http://schemas.openxmlformats.org/officeDocument/2006/relationships" name="Stockholders' Equity - Assumpti" sheetId="104" state="visible" r:id="rId104"/>
    <sheet xmlns:r="http://schemas.openxmlformats.org/officeDocument/2006/relationships" name="Stockholders' Equity - Schedule" sheetId="105" state="visible" r:id="rId105"/>
    <sheet xmlns:r="http://schemas.openxmlformats.org/officeDocument/2006/relationships" name="Stockholders' Equity - Summar_6" sheetId="106" state="visible" r:id="rId106"/>
    <sheet xmlns:r="http://schemas.openxmlformats.org/officeDocument/2006/relationships" name="Stockholders' Equity - Summar_7" sheetId="107" state="visible" r:id="rId107"/>
    <sheet xmlns:r="http://schemas.openxmlformats.org/officeDocument/2006/relationships" name="Income Taxes - Geographic Break" sheetId="108" state="visible" r:id="rId108"/>
    <sheet xmlns:r="http://schemas.openxmlformats.org/officeDocument/2006/relationships" name="Income Taxes - Narrative (Detai" sheetId="109" state="visible" r:id="rId109"/>
    <sheet xmlns:r="http://schemas.openxmlformats.org/officeDocument/2006/relationships" name="Income Taxes - Provisions for I" sheetId="110" state="visible" r:id="rId110"/>
    <sheet xmlns:r="http://schemas.openxmlformats.org/officeDocument/2006/relationships" name="Income Taxes - Deferred Income " sheetId="111" state="visible" r:id="rId111"/>
    <sheet xmlns:r="http://schemas.openxmlformats.org/officeDocument/2006/relationships" name="Income Taxes - Aggregate Change" sheetId="112" state="visible" r:id="rId112"/>
    <sheet xmlns:r="http://schemas.openxmlformats.org/officeDocument/2006/relationships" name="Segment Information - Narrative" sheetId="113" state="visible" r:id="rId113"/>
    <sheet xmlns:r="http://schemas.openxmlformats.org/officeDocument/2006/relationships" name="Segment Information - Property," sheetId="114" state="visible" r:id="rId114"/>
    <sheet xmlns:r="http://schemas.openxmlformats.org/officeDocument/2006/relationships" name="Employee Benefit and Pension _3" sheetId="115" state="visible" r:id="rId115"/>
    <sheet xmlns:r="http://schemas.openxmlformats.org/officeDocument/2006/relationships" name="Employee Benefit and Pension _4" sheetId="116" state="visible" r:id="rId116"/>
    <sheet xmlns:r="http://schemas.openxmlformats.org/officeDocument/2006/relationships" name="Employee Benefit and Pension _5" sheetId="117" state="visible" r:id="rId117"/>
    <sheet xmlns:r="http://schemas.openxmlformats.org/officeDocument/2006/relationships" name="Employee Benefit and Pension _6" sheetId="118" state="visible" r:id="rId118"/>
    <sheet xmlns:r="http://schemas.openxmlformats.org/officeDocument/2006/relationships" name="Employee Benefit and Pension _7" sheetId="119" state="visible" r:id="rId119"/>
    <sheet xmlns:r="http://schemas.openxmlformats.org/officeDocument/2006/relationships" name="Employee Benefit and Pension _8" sheetId="120" state="visible" r:id="rId120"/>
    <sheet xmlns:r="http://schemas.openxmlformats.org/officeDocument/2006/relationships" name="Employee Benefit and Pension _9" sheetId="121" state="visible" r:id="rId121"/>
    <sheet xmlns:r="http://schemas.openxmlformats.org/officeDocument/2006/relationships" name="Employee Benefit and Pension_10" sheetId="122" state="visible" r:id="rId122"/>
    <sheet xmlns:r="http://schemas.openxmlformats.org/officeDocument/2006/relationships" name="Financial Information by Quar_3" sheetId="123" state="visible" r:id="rId123"/>
    <sheet xmlns:r="http://schemas.openxmlformats.org/officeDocument/2006/relationships" name="Valuation and Qualifying Acco_2" sheetId="124" state="visible" r:id="rId124"/>
    <sheet xmlns:r="http://schemas.openxmlformats.org/officeDocument/2006/relationships" name="Uncategorized Items - infn-1228" sheetId="125" state="visible" r:id="rId125"/>
  </sheets>
  <definedNames/>
  <calcPr calcId="124519" fullCalcOnLoad="1"/>
</workbook>
</file>

<file path=xl/sharedStrings.xml><?xml version="1.0" encoding="utf-8"?>
<sst xmlns="http://schemas.openxmlformats.org/spreadsheetml/2006/main" uniqueCount="1281">
  <si>
    <t>Cover Page - USD ($)</t>
  </si>
  <si>
    <t>12 Months Ended</t>
  </si>
  <si>
    <t>Dec. 28, 2019</t>
  </si>
  <si>
    <t>Feb. 21, 2020</t>
  </si>
  <si>
    <t>Jun. 29, 2019</t>
  </si>
  <si>
    <t>Cover page.</t>
  </si>
  <si>
    <t>Document Type</t>
  </si>
  <si>
    <t>10-K</t>
  </si>
  <si>
    <t>Document Annual Report</t>
  </si>
  <si>
    <t>true</t>
  </si>
  <si>
    <t>Document Period End Date</t>
  </si>
  <si>
    <t>Dec. 28,
		2019</t>
  </si>
  <si>
    <t>Document Transition Report</t>
  </si>
  <si>
    <t>false</t>
  </si>
  <si>
    <t>Entity File Number</t>
  </si>
  <si>
    <t>001-33486</t>
  </si>
  <si>
    <t>Entity Registrant Name</t>
  </si>
  <si>
    <t>Infinera Corp</t>
  </si>
  <si>
    <t>Entity Incorporation, State or Country Code</t>
  </si>
  <si>
    <t>DE</t>
  </si>
  <si>
    <t>Entity Tax Identification Number</t>
  </si>
  <si>
    <t>77-0560433</t>
  </si>
  <si>
    <t>Entity Address, Address Line One</t>
  </si>
  <si>
    <t>140 Caspian Court</t>
  </si>
  <si>
    <t>Entity Address, City or Town</t>
  </si>
  <si>
    <t>Sunnyvale</t>
  </si>
  <si>
    <t>Entity Address, State or Province</t>
  </si>
  <si>
    <t>CA</t>
  </si>
  <si>
    <t>Entity Address, Postal Zip Code</t>
  </si>
  <si>
    <t>94089</t>
  </si>
  <si>
    <t>City Area Code</t>
  </si>
  <si>
    <t>408</t>
  </si>
  <si>
    <t>Local Phone Number</t>
  </si>
  <si>
    <t>572-5200</t>
  </si>
  <si>
    <t>Title of 12(b) Security</t>
  </si>
  <si>
    <t>Common shares, par value $0.001 per share</t>
  </si>
  <si>
    <t>Security Exchange Name</t>
  </si>
  <si>
    <t>NASDAQ</t>
  </si>
  <si>
    <t>Entity Well-known Seasoned Issuer</t>
  </si>
  <si>
    <t>Yes</t>
  </si>
  <si>
    <t>Entity Voluntary Filers</t>
  </si>
  <si>
    <t>No</t>
  </si>
  <si>
    <t>Entity Current Reporting Statu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its 2020 Annual Meeting of Stockholders (the “2020 Proxy Statement”) are incorporated by reference into Part III of this Annual Report on Form 10-K where indicated. The 2020 Proxy Statement will be filed with the U.S. Securities and Exchange Commission within 120 days after the end of the fiscal year to which this report relates.</t>
  </si>
  <si>
    <t>Entity Central Index Key</t>
  </si>
  <si>
    <t>0001138639</t>
  </si>
  <si>
    <t>Current Fiscal Year End Date</t>
  </si>
  <si>
    <t>--12-28</t>
  </si>
  <si>
    <t>Document Fiscal Year Focus</t>
  </si>
  <si>
    <t>2019</t>
  </si>
  <si>
    <t>Document Fiscal Period Focus</t>
  </si>
  <si>
    <t>FY</t>
  </si>
  <si>
    <t>Amendment Flag</t>
  </si>
  <si>
    <t>Trading Symbol</t>
  </si>
  <si>
    <t>INFN</t>
  </si>
  <si>
    <t>CONSOLIDATED BALANCE SHEETS - USD ($) $ in Thousands</t>
  </si>
  <si>
    <t>Dec. 29, 2018</t>
  </si>
  <si>
    <t>Current assets:</t>
  </si>
  <si>
    <t>Cash and cash equivalents</t>
  </si>
  <si>
    <t>Short-term investments</t>
  </si>
  <si>
    <t>Short-term restricted cash</t>
  </si>
  <si>
    <t>Accounts receivable, net of allowance for doubtful accounts of $4,005 in 2019 and $1,821 in 2018</t>
  </si>
  <si>
    <t>Inventory</t>
  </si>
  <si>
    <t>Prepaid expenses and other current assets</t>
  </si>
  <si>
    <t>Total current assets</t>
  </si>
  <si>
    <t>Property, plant and equipment, net</t>
  </si>
  <si>
    <t>Operating lease right-of-use assets</t>
  </si>
  <si>
    <t>Intangible assets, net</t>
  </si>
  <si>
    <t>Goodwill</t>
  </si>
  <si>
    <t>Long-term restricted cash</t>
  </si>
  <si>
    <t>Other non-current assets</t>
  </si>
  <si>
    <t>Total assets</t>
  </si>
  <si>
    <t>Current liabilities:</t>
  </si>
  <si>
    <t>Accounts payable</t>
  </si>
  <si>
    <t>Accrued expenses and other current liabilities</t>
  </si>
  <si>
    <t>Accrued compensation and related benefits</t>
  </si>
  <si>
    <t>Short-term debt, net</t>
  </si>
  <si>
    <t>Accrued warranty</t>
  </si>
  <si>
    <t>Deferred revenue</t>
  </si>
  <si>
    <t>Total current liabilities</t>
  </si>
  <si>
    <t>Long-term debt, net</t>
  </si>
  <si>
    <t>Long-term financing lease obligation</t>
  </si>
  <si>
    <t>Accrued warranty, non-current</t>
  </si>
  <si>
    <t>Deferred revenue, non-current</t>
  </si>
  <si>
    <t>Deferred tax liability</t>
  </si>
  <si>
    <t>Operating lease liabilities</t>
  </si>
  <si>
    <t>Other long-term liabilities</t>
  </si>
  <si>
    <t>Commitments and contingencies (Note 14)</t>
  </si>
  <si>
    <t xml:space="preserve"> </t>
  </si>
  <si>
    <t>Stockholders’ equity:</t>
  </si>
  <si>
    <t>Preferred stock, $0.001 par value Authorized shares—25,000 and no shares issued and outstanding</t>
  </si>
  <si>
    <t>Common stock, $0.001 par value Authorized shares—500,000 in 2019 and 500,000 in 2018 Issued and outstanding shares—181,134 in 2019 and 175,452 in 2018</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Net of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shares (in shares)</t>
  </si>
  <si>
    <t>Common stock, shares issued (in shares)</t>
  </si>
  <si>
    <t>Common stock, shares outstanding (in shares)</t>
  </si>
  <si>
    <t>CONSOLIDATED STATEMENTS OF OPERATIONS - USD ($) shares in Thousands, $ in Thousands</t>
  </si>
  <si>
    <t>Dec. 30, 2017</t>
  </si>
  <si>
    <t>Revenue:</t>
  </si>
  <si>
    <t>Revenue</t>
  </si>
  <si>
    <t>Cost of revenue:</t>
  </si>
  <si>
    <t>Amortization of intangible assets</t>
  </si>
  <si>
    <t>Acquisition and integration costs</t>
  </si>
  <si>
    <t>Restructuring and related</t>
  </si>
  <si>
    <t>Total cost of revenue</t>
  </si>
  <si>
    <t>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gain (loss), net</t>
  </si>
  <si>
    <t>Total other income (expense), net</t>
  </si>
  <si>
    <t>Loss before income taxes</t>
  </si>
  <si>
    <t>Provision for/(benefit) from income taxes</t>
  </si>
  <si>
    <t>Net loss</t>
  </si>
  <si>
    <t>Net loss per common share:</t>
  </si>
  <si>
    <t>Basic (in usd per share)</t>
  </si>
  <si>
    <t>Diluted (in usd per share)</t>
  </si>
  <si>
    <t>Weighted average shares used in computing net loss per common share:</t>
  </si>
  <si>
    <t>Basic (in shares)</t>
  </si>
  <si>
    <t>Diluted (in shares)</t>
  </si>
  <si>
    <t>Product</t>
  </si>
  <si>
    <t>Cost of revenue</t>
  </si>
  <si>
    <t>Services</t>
  </si>
  <si>
    <t>CONSOLIDATED STATEMENTS OF COMPREHENSIVE INCOME (LOSS) - USD ($) $ in Thousands</t>
  </si>
  <si>
    <t>Statement of Comprehensive Income [Abstract]</t>
  </si>
  <si>
    <t>Other comprehensive income (loss):</t>
  </si>
  <si>
    <t>Net unrealized gain (loss) on investments</t>
  </si>
  <si>
    <t>Foreign currency translation adjustment</t>
  </si>
  <si>
    <t>Tax effect on items related to available-for-sale investments</t>
  </si>
  <si>
    <t>Actuarial loss on pension liabilities</t>
  </si>
  <si>
    <t>Net change in accumulated other comprehensive income (loss)</t>
  </si>
  <si>
    <t>Comprehensive loss</t>
  </si>
  <si>
    <t>CONSOLIDATED STATEMENT OF STOCKHOLDERS' EQUITY - USD ($) shares in Thousands, $ in Thousands</t>
  </si>
  <si>
    <t>Total</t>
  </si>
  <si>
    <t>Common Stock</t>
  </si>
  <si>
    <t>Additional Paid-in Capital</t>
  </si>
  <si>
    <t>Accumulated Other Comprehensive Income (Loss)</t>
  </si>
  <si>
    <t>Accumulated Deficit</t>
  </si>
  <si>
    <t>Balance (in shares) at Dec. 31, 2016</t>
  </si>
  <si>
    <t>Beginning balance at Dec. 31, 2016</t>
  </si>
  <si>
    <t>Increase (Decrease) in Stockholders' Equity [Roll Forward]</t>
  </si>
  <si>
    <t>Stock options exercised (in shares)</t>
  </si>
  <si>
    <t>Stock options exercised</t>
  </si>
  <si>
    <t>ESPP shares issued (in shares)</t>
  </si>
  <si>
    <t>ESPP shares issued</t>
  </si>
  <si>
    <t>Shares withheld for tax obligations (in shares)</t>
  </si>
  <si>
    <t>Shares withheld for tax obligations</t>
  </si>
  <si>
    <t>Restricted stock units released (in shares)</t>
  </si>
  <si>
    <t>Restricted stock units released</t>
  </si>
  <si>
    <t>Issuance of common stock related to acquisition</t>
  </si>
  <si>
    <t>Stock-based compensation</t>
  </si>
  <si>
    <t>Other comprehensive income (loss)</t>
  </si>
  <si>
    <t>Balance (in shares) at Dec. 30, 2017</t>
  </si>
  <si>
    <t>End of period at Dec. 30, 2017</t>
  </si>
  <si>
    <t>Issuance of common stock related to acquisition (in shares)</t>
  </si>
  <si>
    <t>Conversion option related to convertible senior notes, net of allocated costs</t>
  </si>
  <si>
    <t>Capped call</t>
  </si>
  <si>
    <t>Balance (in shares) at Dec. 29, 2018</t>
  </si>
  <si>
    <t>End of period at Dec. 29, 2018</t>
  </si>
  <si>
    <t>Balance (in shares) at Dec. 28, 2019</t>
  </si>
  <si>
    <t>End of period at Dec. 28, 2019</t>
  </si>
  <si>
    <t>CONSOLIDATED STATEMENTS OF CASH FLOWS - USD ($)</t>
  </si>
  <si>
    <t>Cash Flows from Operating Activities:</t>
  </si>
  <si>
    <t>Adjustments to reconcile net loss to net cash provided by (used in) operating activities:</t>
  </si>
  <si>
    <t>Depreciation and amortization</t>
  </si>
  <si>
    <t>Non-cash restructuring and other related</t>
  </si>
  <si>
    <t>Amortization of debt discount and issuance costs</t>
  </si>
  <si>
    <t>Interest accretion related to financing lease obligation</t>
  </si>
  <si>
    <t>Operating lease expense</t>
  </si>
  <si>
    <t>Impairment of non-marketable equity investment</t>
  </si>
  <si>
    <t>Stock-based compensation expense</t>
  </si>
  <si>
    <t>Other, net</t>
  </si>
  <si>
    <t>Changes in assets and liabilities:</t>
  </si>
  <si>
    <t>Accounts receivable</t>
  </si>
  <si>
    <t>Prepaid expenses and other assets</t>
  </si>
  <si>
    <t>Accrued liabilities and other expenses</t>
  </si>
  <si>
    <t>Net cash used in operating activities</t>
  </si>
  <si>
    <t>Cash Flows from Investing Activities:</t>
  </si>
  <si>
    <t>Purchase of available-for-sale investments</t>
  </si>
  <si>
    <t>Proceeds from sales of available-for-sale investments</t>
  </si>
  <si>
    <t>Proceeds from maturities of investments</t>
  </si>
  <si>
    <t>Acquisition of business, net of cash acquired</t>
  </si>
  <si>
    <t>Proceeds from sale of non-marketable equity investments</t>
  </si>
  <si>
    <t>Purchase of property and equipment, net</t>
  </si>
  <si>
    <t>Net cash provided by (used in) investing activities</t>
  </si>
  <si>
    <t>Cash Flows from Financing Activities:</t>
  </si>
  <si>
    <t>Proceeds from issuance of 2024 Notes</t>
  </si>
  <si>
    <t>Proceeds from mortgage payable</t>
  </si>
  <si>
    <t>Proceeds from short-term borrowings</t>
  </si>
  <si>
    <t>Proceeds from revolving line of credit</t>
  </si>
  <si>
    <t>Purchase of capped call transactions</t>
  </si>
  <si>
    <t>Repayment of revolving line of credit</t>
  </si>
  <si>
    <t>Repayment of mortgage payable</t>
  </si>
  <si>
    <t>Payment of debt issuance cost</t>
  </si>
  <si>
    <t>Principal payments on financing lease obligations</t>
  </si>
  <si>
    <t>Acquisition of non-controlling interest</t>
  </si>
  <si>
    <t>Proceeds from issuance of common stock</t>
  </si>
  <si>
    <t>Minimum tax withholding paid on behalf of employees for net share settlement</t>
  </si>
  <si>
    <t>Net cash provided by financing activities</t>
  </si>
  <si>
    <t>Effect of exchange rate changes on cash</t>
  </si>
  <si>
    <t>Net change in cash and cash equivalents</t>
  </si>
  <si>
    <t>Cash, cash equivalents and restricted cash at beginning of period</t>
  </si>
  <si>
    <t>[1]</t>
  </si>
  <si>
    <t>Cash, cash equivalents and restricted cash at end of period</t>
  </si>
  <si>
    <t>Supplemental disclosures of cash flow information:</t>
  </si>
  <si>
    <t>Cash paid for income taxes, net of refunds</t>
  </si>
  <si>
    <t>Cash paid for interest</t>
  </si>
  <si>
    <t>Supplemental schedule of non-cash investing and financing activities:</t>
  </si>
  <si>
    <t>Transfer of inventory to fixed assets</t>
  </si>
  <si>
    <t>Common stock issued in connection with acquisition</t>
  </si>
  <si>
    <t>Third-party manufacturer funding for transfer expenses incurred</t>
  </si>
  <si>
    <t>Unpaid debt issuance cost</t>
  </si>
  <si>
    <t>Reconciliation of cash, cash equivalents and restricted cash to the consolidated balance sheets: December 29, 2019 December 29, 2018 December 30, 2017 (In thousands) Cash and cash equivalents $ 109,201 $ 202,954 $ 116,345 Short-term restricted cash 4,339 13,229 544 Long-term restricted cash 19,257 26,154 4,597 Total cash, cash equivalents and restricted cash $ 132,797 $ 242,337 $ 121,486</t>
  </si>
  <si>
    <t>CONSOLIDATED STATEMENTS OF CASH FLOWS - Supplemental Information - USD ($) $ in Thousands</t>
  </si>
  <si>
    <t>Dec. 31, 2016</t>
  </si>
  <si>
    <t>Statement of Cash Flows [Abstract]</t>
  </si>
  <si>
    <t>Total cash, cash equivalents and restricted cash</t>
  </si>
  <si>
    <t>Organization and Basis of Presentation</t>
  </si>
  <si>
    <t>Organization, Consolidation and Presentation of Financial Statements [Abstract]</t>
  </si>
  <si>
    <t>Organization and Basis of Presentation Infinera Corporation (“Infinera” or the “Company”), headquartered in Sunnyvale, California, was founded in December 2000 and incorporated in the State of Delaware. Infinera is a global supplier of networking solutions comprised of networking equipment, software and services. The Company's portfolio of solutions includes optical transport platforms, converged packet-optical transport platforms, optical line systems and disaggregated router platforms, and a suite of networking and automation software offerings. During the fourth quarter of 2018, the Company completed the acquisition of all the outstanding limited liability company interests (the “Units”) of Telecom Holding Parent LLC (“Coriant”), a Delaware limited liability company and wholly-owned subsidiary of Coriant Investor LLC, a Delaware limited liability company (“Seller”), pursuant to the Unit Purchase Agreement (the “Purchase Agreement”) by and among the Company, Seller and Oaktree Optical Holdings, L.P., a Delaware limited partnership (“Lender”) (the “Acquisition”). The Acquisition was accounted for as a business combination, and accordingly, the Company's consolidated financial statements include the operating results of Coriant from October 1, 2018, the date the acquisition closed (the “Acquisition Date”). The Company operates and reports financial results on a fiscal year of 52 or 53 weeks ending on the last Saturday of December in each year. Accordingly, fiscal years 2019, 2018 and 2017 were 52-week years that ended on December 28, 2019, December 29, 2018 and December 30, 2017 respectively. The next 53-week year will end on December 31, 2022. The accompanying consolidated financial statements have been prepared in conformity with U.S. generally accepted accounting principles (“GAAP”). The consolidated financial statements include all adjustments necessary for a fair presentation of the Company's annual results. All adjustments are of a normal recurring nature. Certain prior period amounts have been reclassified to conform to the Company's current period presentation. The consolidated financial statements include the accounts for the Company and its subsidiaries and affiliates in the Company which the Company has a controlling financial interest or is the primary beneficiary. All inter-company balances and transactions have been eliminated.</t>
  </si>
  <si>
    <t>Significant Accounting Policies</t>
  </si>
  <si>
    <t>Accounting Policies [Abstract]</t>
  </si>
  <si>
    <t xml:space="preserve">Significant Accounting Policies Use of Estimates The preparation of consolidated financial statements in conformity with GAAP requires management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reporting periods. Such management estimates include, but not limited to the stand-alone selling price for the Company's products and services, stock-based compensation, inventory valuation, accrued warranty, fair value of assets acquired and liabilities assumed in a business combinations and accounting for income taxes. Other estimates, assumptions and judgments made by management include restructuring and other related costs, manufacturing partner and supplier liabilities, allowances for sales returns, allowances for doubtful accounts, pension benefit cost and obligations, useful life of acquired intangibles and recoverability of property, plant and equipment, cease-use loss related to facility exit, fair value measurement of the debt component of the convertible senior notes, and loss contingencies. The Company bases its assumptions on historical experience and also on assumptions that it believes are reasonable. Actual results could differ materially from those estimates. Revenue Recognition Effective December 31, 2017, the Company adopted Accounting Standards Update No. 2014-09, "Revenue from Contracts with Customers (Topic 606)” (“Topic 606”), using the modified retrospective method applied to those contracts that were not completed as of December 31, 2017. Results for the reporting periods after December 31, 2017 are presented under Topic 606, while prior period amounts are not adjusted and continue to be reported in accordance with the Company’s historical accounting under Accounting Standards Codification (“ASC”) Topic 605, “Revenue Recognition” (“Topic 605”).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at times with spares management, on-site hardware replacement services, network operations management, software subscription services, extended hardware warranty and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s include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and training. Revenue from software subscription services, spares management, on-site hardware replacement services, network operations management and extended hardware warranty contracts is deferred and is recognized ratably over the contractual support period, which is generally one year ,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Customer product returns are generally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recorded as a reduction to revenue. For sales to resellers, the same revenue recognition criteria apply. It is the Company’s practice to identify an end-user prior to shipment to a reseller. The Company does not offer rights of return or price protection to its resellers. The Company reports revenue net of any required taxes collected from customers and remitted to government authorities, with the collected taxes recorded as current liabilities until remitted to the relevant government authority. Customer Purchase Commitments The Company sells software licenses that provide customers the ability to purchase incremental bandwidth capacity on an already-deployed piece of hardware. Infinera Instant Bandwidth-enabled systems generally include a specific initial capacity and incremental capacity can be added by the purchase of Instant Bandwidth licenses. Instant Bandwidth licenses are considered distinct performance obligations because customers can provision additional transmission capacity on demand without the deployment of any incremental equipment. Some contracts commit the customer to purchase incremental Instant Bandwidth licenses within a specified time frame from the initial shipment of the Instant Bandwidth-enabled hardware. The time frame varies by customer and generally ranges between 12 to 24 months. If the customer does not purchase the additional capacity within the time frame as stated in the contract, the Company has the right to deliver and invoice such Instant Bandwidth licenses to the customer. Under ASC 605, the additional incremental licenses were not included as an element of the initial arrangement because fees for the future purchases were not fixed. Under Topic 606, future committed licenses are considered to be additional performance obligations when a minimum purchase obligation is present, as evidenced by enforceable rights and obligations. As such, the Company is required to estimate the variable consideration for future Instant Bandwidth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For such contracts, the service duration is limited to the non-cance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 Variable consideration estimates ar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Stand-alone Selling Price Stand-alone selling price is the price at which an entity would sell a good or service on a stand-alone (or separate) basis at contract inception. Under this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generally allocated proportionately to all of the performance obligations in the contract. The majority of products and services offered by the Company have readily observable selling prices. For products and services that do not, the Company generally estimates stand-alone selling price using the market assessment approach based on expected selling price and adjust those prices as necessary to reflect the Company’s costs and margins. As part of its stand-alone selling price policy, the Company reviews product pricing on a periodic basis to identify any significant changes and revise its expected stand-alone selling price assumptions as appropriate.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Sales commissions have historically been expensed as incurred. Under Topic 606, the Company capitalizes sales commissions related to multi-year service contracts, which are paid for upfront, and amortizes the asset over the period of benefit, which is the service period. Sales commissions paid on service contract renewals, are commensurate with the sales commissions paid on the initial contracts. Transaction Price Allocated to the Remaining Performance Obligation The Company’s remaining performance obligations represent the transaction price allocated to performance obligations that are unsatisfied or partially satisfied as of period end, consisting of deferred revenue and backlog. The Company’s backlog represents purchase orders received from customers for future product shipments and services that are unsatisfied or partially satisfied as of period end.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 Stock-Based Compensation Stock-based compensation cost is measured at the grant date based on the fair value of the award and is recognized as expense over the requisite service period (generally the vesting period) under the straight-line amortization method. During the third fiscal quarter beginning on June 26, 2016, the Company elected to early adopt ASU 2016-09 and elected to change its accounting policy to account for forfeitures when they occur on a modified retrospective basis. The Company estimates the fair value of the rights to acquire stock under its 2007 Employee Stock Purchase Plan (the “ESPP”) using the Black-Scholes option pricing formula. The ESPP provides for consecutive six-month offering periods and the Company uses its own historical volatility data in the valuation of shares that are purchased under the ESPP. The Company accounts for the fair value of restricted stock units (“RSUs”) using the closing market price of the Company’s common stock on the date of grant. For new-hire grants, RSUs typically vest ratably on an annual basis over four years . For annual refresh grants, RSUs typically vest ratably on an annual basis over two , three or four years . The Company granted performance shares (“PSUs”) to its executive officers and senior management in 2017 and 2018. The PSUs granted during 2017 and 2018 to the Company’s executive officers and senior management are based on total stockholder return (“TSR”) of the Company’s common stock price relative to the TSR of the individual companies listed in the S&amp;P North American Technology Multimedia Networking Index (SPGIIPTR) (the “S&amp;P Networking Index”) over the span of one year , two years and three years . The number of shares to be issued upon vesting of these PSUs range from zero to two times the target number of PSUs granted depending on the Company’s performance against the individual companies listed in the SPGIIPTR. This performance metric is classified as a market condition. PSUs granted to the Company's executive officers and senior management during 2019 are based on performance criteria related to a specific financial target over the span of a three-year performance period. These PSUs may become eligible for vesting to begin before the end of the three year performance period, if the applicable financial target is met. The number of shares to be issued upon vesting of these PSUs is capped at the target number of PSUs granted. The Company assesses the achievement status of these PSUs on a quarterly basis and records the related stock-based compensation expenses based on the estimated achievement payout. The Company uses a Monte Carlo simulation model to determine the fair value of PSUs on the date of grant.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a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he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 In addition, the Company granted other PSUs to certain employees that only vest upon the achievement of specific operational performance criteria. The Company assesses the achievement status of these PSUs on a quarterly basis and records the related stock-based compensation expenses based on the estimated achievement payout. Employee Benefit and Pension Plans The Company operates a number of post-employment plans in Germany, as well as smaller post-employment plans in other countries, including both defined contribution and defined benefit plans. Benefit cost and obligations pertaining to these plans are based on assumptions for the discount rate, expected return on plan assets, mortality rates, expected salary increases, health care cost trend rates and attrition rates. The discount rate assumption is based on current investment yields of high-quality fixed-income securities with maturities similar to the expected benefits payment period. Mortality rates help predict the expected life of plan participants. The expected increase in the compensation levels assumption reflects the Company's actual experience and future expectations. The expected long-term return on plan assets is determined based on asset allocations, historical portfolio results, historical asset correlations and management’s expected returns for each asset class. The Company evaluates its expected return assumptions annually including reviewing current capital market assumptions to assess the reasonableness of the expected long-term return on plan assets. The Company updates the expected long-term return on assets when the Company observes a sufficient level of evidence that would suggest the long-term expected return has changed. 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 Advertising All advertising costs are expensed as incurred. Advertising expenses in 2019, 2018 and 2017 were $1.5 million , $0.9 million and $1.8 million , respectively. Accounting for Income Taxes As part of the process of preparing the Company'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its consolidated balance sheets. In general, deferred tax assets represent future tax benefits to be received when certain expenses previously recognized in its consolidated statements of operations become deductible expenses under applicable income tax laws or loss, or credit carryforwards are utilized. Accordingly, realization of the Company's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the Company’s deferred tax assets and liabilities, and any valuation allowance recorded against the Company’s net deferred tax assets. In evaluating the need for a full or partial valuation allowance, all positive and negative evidence must be considered, including the Company's forecast of taxable income over the applicable carryforward periods, its current financial performance, its market environment, and other factors. Based on the available objective evidence, at December 28, 2019, the Company believes it is not more likely than not that the domestic net deferred tax assets will be realizable in the foreseeable future. Accordingly, the domestic net deferred tax assets are subject to a full valuation allowance. To the extent that the Company determines that deferred tax assets are realizable on a more likely than not basis, and an adjustment is needed, that adjustment will be recorded in the period that the determination is made. Foreign Currency Translation and Transactions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For all non-functional currency account balances, the re-measurement of such balances to the functional currency will result in either a foreign exchange transaction gain or loss, which is recorded to other gain (loss), net, in the same period that the re-measurement occurred. Aggregate foreign exchange transactions recorded in 2019, 2018 and 2017 were losses of $3.7 million , $2.5 million and $0.3 million , respectively. The Company enters into foreign currency exchange forward contracts to reduce the impact of foreign exchange fluctuations on earnings from accounts receivable balances denominated in euros and British pounds, and restricted cash denominated in euros. The Company also enters into foreign currency exchange contracts to reduce the volatility of cash flows primarily related to forecasted revenues and expenses denominated in Euros, British pounds. The contracts are generally settled for U.S. dollars, Euros and British pounds at maturity under an average rate method agreed to at inception of the contracts. The gains and losses on these foreign currency derivatives are recorded to the consolidated statement of operations line item, in the current period, to which the item that is being economically hedged is recorded. Cash, Cash Equivalents and Short-term and Long-term Investments The Company considers all highly liquid instruments with an original maturity at the date of purchase of 90 days or less to be cash equivalents. These instruments may include cash, money market funds, commercial paper and U.S. treasuries. The Company also maintains a portion of its cash in bank deposit accounts which, at times, may exceed federally insured limits. The Company has not experienced any losses in such accounts. Cash, cash equivalents and short-term investments consist of highly-liquid investments in certificates of deposits, money market funds, commercial paper, U.S. agency notes, corporate bonds and U.S. treasuries. Long-term investments primarily consist of certificates of deposits, commercial paper, U.S. agency notes, corporate bonds and U.S. treasuries. The Company considers all debt instruments with original maturities at the date of purchase greater than 90 days and remaining time to maturity of one year or less to be short-term investments. The Company classifies debt instruments with remaining maturities greater than one year as long-term investments, unless the Company intends to settle its holdings within one year or less and in such case it is considered to be short-term investments. The Company determines the appropriate classification of its marketable securities at the time of purchase and re-evaluates such designations as of each balance sheet date. Available-for-sale investments are stated at fair market value with unrealized gains and losses recorded in accumulated other comprehensive income (loss) in the Company’s consolidated balance sheets. The Company evaluates its available-for-sale marketable debt securities for other-than-temporary impairments and records any credit loss portion in other income (expense), net, in the Company’s consolidated statements of operations. The amortized cost of debt securities is adjusted for amortization of premiums and accretion of discounts to maturity and for any credit losses incurred on these securities. Gains and losses are recognized when realized in the Company’s consolidated statements of operations under the specific identification method. As of December 28, 2019 all short-term and long-term investments were liquidated. 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debt securities at fair value and classifies its securities in accordance with the fair value hierarchy on a recurring basis. The Company’s money market funds and U.S. treasuries are classified within Level 1 of the fair value hierarchy and are valued based on quoted prices in active markets for identical securities. The Company classifies the following assets within Level 2 of the fair value hierarchy as follows: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As of December 28, 2019 all short-term and long-term investments were liquidated. Foreign Currency Exchange Forward Contracts As discussed in Note 6, “Derivative Instruments" to the Notes to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Pension 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The Company classifies the following assets and liabilities within Level 3 of the fair value hierarchy and applies fair value accounting on a non-recurring basis, only if impairment is indicated: Facilities-related Charges The Company estimates the fair value of its facilities-related charges associated with the 2017 Restructuring Plan and 2018 Restructuring Plan (each as defined in Note 10, “Restructuring and Other Related Costs” to the Notes to Consolidated Financial Statements), based on estimated future discounted cash flows and unobservable inputs, which included the amount and timing of estimated sublease rental receipts that the Company could reasonably obtain over the remaining lease term and the discount rate. Accounts Receivable and Allowances for Doubtful Accounts Accounts receivable are recorded at the invoiced amount and do not bear interest. The Company reviews its aging by category to identify significant customers or invoices with known dispute or collectability issues. The Company makes judgments as to its ability to collect outstanding receivables based on various factors including ongoing customer credit evaluations and historical collection experience. The Company provides an allowance for receivable amounts that are potentially uncollectible and when receivables are determined to be uncollectible, amounts are written off. Allowances for Sales Returns 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 At December 28, 2019, December 29, 2018 and December 30, 2017, revenue was reduced for estimated sales returns by $3.5 million , $4.3 million and $0.9 million , respectively. Concentration of Risk Financial instruments that are potentially subject to concentrations of credit risk consist primarily of cash and cash equivalents, restricted cash and accounts receivable.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As of December 28, 2019, one customer accounted for over 10% of the Company's net accounts receivable balance. As of December 29, 2018, no customers accounted for over 10% of the Company's net accounts receivable balance. To date, a few of the Company’s customers have accounted for a significant portion of its revenue. One customer accounted for approximately 13% of the Company's revenue in each of 2019 and 2018. This same customer completed a merger with another customer in 2017, and these two customers accounted for approximately 6% and 12% of the Company's revenue in 2017, respectively. One other customer </t>
  </si>
  <si>
    <t>Leases</t>
  </si>
  <si>
    <t>Leases [Abstract]</t>
  </si>
  <si>
    <t>Leases Adoption of Topic 842 Effective December 30, 2018, the Company adopted Topic 842 utilizing the modified retrospective transition method, which requires a cumulative-effect adjustment, if any, to the opening balance of retained earnings to be recognized on the date of adoption with prior periods not restated. The primary impact for the Company was the balance sheet recognition of operating lease ROU assets and operating lease liabilities. In addition, the Company's financing lease obligations that historically did not qualify for sale leaseback accounting under ASC 840-40, “Leases - Sale-Leaseback Transactions” (“ASC 840-40”) now meet the criteria for sale under Topic 842 and are recorded as operating leases. As a result, the Company reclassified financing liabilities of $198.3 million from accrued expenses and long-term financing lease obligations and assets of $174.6 million from property, plant and equipment, net, to $23.7 million accumulated deficit adjustment reflecting the cumulative effect of an accounting change related to the sale-leasebacks. The following table summarizes the impacts of adopting Topic 842 on the Company's consolidated balance sheet as of December 29, 2018 (in thousands): As Reported Balance as of December 29, 2018 Adjustments due to Topic 842 As Adjusted Balance as of December 29, 2018 Assets Property, plant and equipment, net $ 342,820 $ (174,386 ) $ 168,434 Operating lease right-of-use assets $ — $ 78,855 $ 78,855 Other non-current assets $ 14,849 $ (4,884 ) $ 9,965 Liabilities Accrued expenses and other current liabilities $ 131,891 $ (7,343 ) $ 124,548 Long-term financing lease obligation $ 193,538 $ (193,538 ) $ — Other long-term liabilities $ 68,082 $ (4,907 ) $ 63,175 Operating lease liabilities - short-term $ — $ 19,209 $ 19,209 Operating lease liabilities - long-term $ — $ 62,467 $ 62,467 Equity Accumulated deficit $ 956,970 $ (23,697 ) $ 933,273 The Company has operating leases for real estate and automobiles. During the year ended December 28, 2019, operating lease expense was approximately $41.5 million (including $15.9 million of accelerated rent expense due to restructuring resulting in abandonment of lease facilities). Variable lease cost, short-term lease cost and sublease income were immaterial during the year ended December 28, 2019. As of December 28, 2019, $18.1 million was included in accrued expenses and other current liabilities and $64.2 million as long term operating lease liabilities. The following table presents maturity of lease liabilities under the Company's non-cancelable operating leases as of December 28, 2019 (in thousands): 2020 $ 24,717 2021 18,265 2022 15,488 2023 12,208 2024 10,212 Thereafter 36,124 Total lease payments $ 117,014 Less: interest (1) 34,698 Present value of lease liabilities $ 82,316 (1) Calculated using the interest rate for each lease. The following table presents supplemental information for the year ended December 28, 2019 (in thousands, except for weighted average and percentage data): Weighted average remaining lease term 7.38 Weighted average discount rate 9.10 % Cash paid for amounts included in the measurement of lease liabilities $ 27,027 Operating cash flow from operating leases Leased assets obtained in exchange for new operating lease liabilities $ 21,847 ASC 840-40 Disclosures The following table presents future minimum lease payments related to the non-cancelable portion of operating leases as of December 29, 2018 (in thousands): 2019 2020 2021 2022 2023 Thereafter Total Operating lease payments $ 18,352 $ 14,047 $ 7,888 $ 5,926 $ 4,905 $ 18,303 $ 69,421 Financing Lease Obligations During the year ended December 28, 2019, the Company entered into finance lease arrangements for manufacturing and facility related equipments. The lease term ranged from 3 to 5 years with option to purchase at the end of the term. Finance lease cost was approximately $0.5 million for the twelve months ended December 28, 2019 out of which $0.4 million was amortization of right of use asset and $0.1 million was interest cost. As of December 28, 2019, $1.4 million was included in accrued expenses and other current liabilities and $2.4 million as long term finance lease obligation related to these equipment finance lease arrangements. The following table presents maturity of lease liability under the Company's finance leases as of December 28, 2019 (in thousands): 2020 $ 1,563 2021 1,204 2022 936 2023 406 Thereafter — Total lease payments $ 4,109 Less: interest 335 Present value of lease liabilities $ 3,774 The following table presents supplemental information for the twelve months ended December 28, 2019 (in thousands, except for weighted average and percentage data): Weighted average remaining lease term 3.03 Weighted average discount rate 7.00 % Cash paid for amounts included in the measurement of lease liabilities $ 163 Operating cash flow from operating leases Leased assets obtained in exchange for new finance lease liabilities $ 4,258 The Company evaluated two sale-leaseback transactions that were assumed by the Company in the Acquisition (as defined in Note 7, "Business Combination" to the Notes to Consolidated Financial Statements). It was determined that these transactions did not qualify for sale-leaseback accounting under ASC 840-40. The Company leases a facility (land and all attached real property) in Naperville, Illinois that was sold to a third party and subsequently leased back. This was determined to be a failed sale-leaseback due to a $31.5 million imposition reimbursement payment to be made over 10 years , which was linked to the total building income generated each year. As a result of purchase accounting, the financing lease obligation was recorded at the present value of the remaining lease payments and expected value of the facility at the end of the occupancy period. The financing lease obligation will continue to be amortized over the remaining period of the lease term under ASC 840-40. The assets will continue to be depreciated over their remaining useful lives under ASC 840-40. Additionally, the Company leases a facility (land and all attached real property) in Espoo, Finland, which was sold to a third party and subsequently leased back. The lease was determined to be a failed sale-leaseback due to the deposit being considered a form of collateral. The amount of the deposit was equal to one year of rental payments, whereas typical deposits are approximately two to three months of rental payments. As a result of purchase accounting, the financing lease obligation was recorded at the present value of the remaining lease payments and expected value of the facility at the end of the occupancy period. The financing lease obligation will continue to be amortized over the remaining period of the lease term under ASC 840-40. The assets will continue to be depreciated over their remaining useful lives. In conjunction with the adoption of the new lease accounting standard in the first quarter of 2019, the transactions qualified for sale-leaseback accounting under Topic 842, as control of the underlying assets was transferred to the lessor. As such, the balances of fixed assets, accrued expenses and other long-term liabilities as of the transition date related to the Naperville, Illinois and Espoo, Finland leases were reclassified to accumulated deficit as a cumulative effect of an accounting change.</t>
  </si>
  <si>
    <t>Revenue Recognition</t>
  </si>
  <si>
    <t>Revenue from Contract with Customer [Abstract]</t>
  </si>
  <si>
    <t>Revenue Recognition Effective December 31, 2017, the Company adopted Topic 606, using the modified retrospective method applied to those contracts that were not completed as of December 31, 2017. Results for the reporting periods after December 31, 2017 are presented under Topic 606, while prior period amounts are not adjusted and continue to be reported in accordance with the Company's historical accounting under Topic 605. Capitalization of Costs to Obtain a Contract The ending balance of the Company’s capitalized costs to obtain a contract as of December 28, 2019 and December 29, 2018 were $0.2 million and $0.4 million , respectively. The Company's amortization expense was not material for the year ended December 28, 2019 and December 29, 2018, respectively. Disaggregation of Revenue The following table presents the Company's revenue disaggregated by revenue source (in thousands): Years Ended December 28, 2019 December 29, 2018 December 30, 2017 (1) Product $ 1,011,488 $ 763,555 $ 610,535 Services 287,377 179,824 130,204 Total revenue $ 1,298,865 $ 943,379 $ 740,739 (1) Prior period amounts have not been adjusted under the modified retrospective method of adopting Topic 606. The Company sells its products directly to customers who are predominantly service providers and to channel partners that sell on its behalf. The following tables present the Company's revenue disaggregated by geography, based on the shipping address of the customer and by sales channel (in thousands): Years Ended December 28, 2019 December 29, 2018 December 30, 2017 (1) United States $ 628,075 $ 476,784 $ 428,592 Other Americas 93,251 44,581 20,070 Europe, Middle East and Africa 418,333 309,989 234,972 Asia Pacific 159,206 112,025 57,105 Total revenue $ 1,298,865 $ 943,379 $ 740,739 Years Ended December 28, 2019 December 29, 2018 December 30, 2017 (1) Direct $ 1,032,527 $ 838,931 $ 693,472 Indirect 266,338 104,448 47,267 Total revenue $ 1,298,865 $ 943,379 $ 740,739 (1) Prior period amounts have not been adjusted under the modified retrospective method of adopting Topic 606. Contract Balances The following table provides information about receivables, contract assets and contract liabilities from contracts with customers (in thousands): December 28, 2019 December 29, 2018 Accounts receivable, net $ 349,645 $ 317,115 Contract assets $ 22,814 $ 24,981 Deferred revenue $ 139,820 $ 120,302 Revenue recognized for the year ended December 28, 2019 and December 29, 2018 that was included in the deferred revenue balance at the beginning of the reporting period was $119.9 million and $44.4 million , respectively. Changes in the contract asset and liability balances during year ended December 28, 2019 were not materially impacted by other factors. Changes in the contract asset and liability balances during the year ended December 29, 2018 were primarily impacted by the Acquisition during the fourth quarter of 2018. Transaction Price Allocated to the Remaining Performance Obligation The following table includes estimated revenue expected to be recognized in the future related to performance obligations that are unsatisfied (or partially satisfied) at the end of the reporting period (in thousands): 2020 2021 2022 2023 2024 Thereafter Total Revenue expected to be recognized in the future as of December 28, 2019 $ 488,149 $ 37,579 $ 12,449 $ 6,361 $ 1,596 $ 811 $ 546,945 Impacts on Financial Statements The following tables summarize the impact of adopting Topic 606 on the Company's consolidated statement of operations for the year ended December 29, 2018 and the Company's consolidated balance sheet as of December 31, 2017 (in thousands): Year Ended December 29, 2018 As Reported Adjustments Balances Without Adoption of Topic 606 Income Statement Revenue Product $ 763,555 $ (10,680 ) $ 752,875 Services 179,824 3,946 183,770 $ 943,379 $ (6,734 ) $ 936,645 Costs and expenses Cost of revenue $ 622,223 $ 1,687 $ 623,910 Net loss $ (214,295 ) $ (8,421 ) $ (222,716 ) Net loss per share - basic and diluted $ (1.36 ) $ (0.05 ) $ (1.41 ) The increase in revenue from the adoption of Topic 606 was primarily related to an increase in product revenue for certain customers as a result of recognition upon transfer of control in advance of milestone invoicing. The adoption of Topic 606 did not have a material impact to the Company's consolidated financial statements for the year ended December 29, 2018.</t>
  </si>
  <si>
    <t>Fair Value Measurements</t>
  </si>
  <si>
    <t>Fair Value Disclosures [Abstract]</t>
  </si>
  <si>
    <t>Fair Value Measurements The following tables represent the Company’s fair value hierarchy for its marketable securities measured at fair value on a recurring basis (in thousands): As of December 28, 2019 As of December 29, 2018 Fair Value Measured Using Fair Value Measured Using Level 1 Level 2 Total Level 1 Level 2 Total Assets Money market funds $ — $ — $ — $ 10,347 $ — $ 10,347 Corporate bonds — — — — 23,512 23,512 U.S. agency notes — — — — 2,999 2,999 U.S. treasuries — — — 23,987 — 23,987 Total assets $ — $ — $ — $ 34,334 $ 26,511 $ 60,845 Liabilities Foreign currency exchange forward contracts $ — $ (159 ) $ (159 ) $ — $ (91 ) $ (91 ) During 2019 and 2018, there were no transfers of assets or liabilities between Level 1 and Level 2. As of December 29, 2018, none of the Company’s existing securities were classified as Level 3 securities. The Company classifies certain facilities-related charges within Level 3 of the fair value hierarchy and applies fair value accounting on a nonrecurring basis when impairment indicators exist or upon the existence of observable fair values. The fair values are classified as Level 3 measurements due to the significance of unobservable inputs. These analysis require management to make assumptions and estimates regarding industry and economic factors, future operating results and discount rates. Facilities-related Charges In connection with the 2018 Restructuring Plan (as defined in Note 10, “Restructuring and Other Related Costs” to the Notes to Consolidated Financial Statements), the Company calculated the fair value of the $15.9 million in facilities-related charges based on estimated future discounted cash flows and classified the fair value as a Level 3 measurement due to the significance of unobservable inputs, which included the amount and timing of estimated sublease rental receipts that the Company could reasonably obtain over the remaining lease term and the discount rate. See Note 10, “Restructuring and Other Related Costs” to the Notes to Consolidated Financial Statements for more information on the 2018 Restructuring Plan. Cash and Cash Equivalents Cash, cash equivalents and investments were as follows (in thousands): December 28, 2019 Adjusted Amortized Cost Gross Unrealized Gains Gross Unrealized Losses Fair Value Cash $ 109,201 $ — $ — $ 109,201 Total cash $ 109,201 $ — $ — $ 109,201 December 29, 2018 Adjusted Amortized Cost Gross Unrealized Gains Gross Unrealized Losses Fair Value Cash $ 168,620 $ — $ — $ 168,620 Money market funds 10,347 — — 10,347 U.S. treasuries 23,986 1 — 23,987 Total cash and cash equivalents $ 202,953 $ 1 $ — $ 202,954 U.S. agency notes 3,000 — (1 ) 2,999 Corporate bonds 23,603 — (91 ) 23,512 Total short-term investments $ 26,603 $ — $ (92 ) $ 26,511 Total cash, cash equivalents and investments $ 229,556 $ 1 $ (92 ) $ 229,465 As of December 28, 2019, the Company has liquidated all its investments. Gross realized gains and losses on short-term and long-term investments were insignificant for all periods. The specific identification method is used to account for gains and losses on available-for-sale investments. As of December 28, 2019, the Company had $109.2 million of cash including $68.7 million of cash held by its foreign subsidiaries. The Company's cash in foreign locations is used for operational and investing activities in those locations, and the Company does not currently have the need or the intent to repatriate those funds to the United States.</t>
  </si>
  <si>
    <t>Derivative Instruments</t>
  </si>
  <si>
    <t>Derivative Instruments and Hedging Activities Disclosure [Abstract]</t>
  </si>
  <si>
    <t>Derivative Instruments Foreign Currency Exchange Forward Contracts The Company transacts business in various foreign currencies and has international sales, cost of sales, and expenses denominated in foreign currencies, and carries foreign-currency-denominated monetary assets and liabilities, subjecting the Company to foreign currency risk. The Company’s primary foreign currency risk management objective is to protect the U.S. dollar value of future cash flows and minimize the volatility of reported earnings. The Company utilizes foreign currency forward contracts, primarily short term in nature. Historically, the Company enters into foreign currency exchange forward contracts to manage its exposure to fluctuation in foreign exchange rates that arise from its euro and British pound denominated receivables and restricted cash balances. Gains and losses on these contracts are intended to offset the impact of foreign exchange rate fluctuations on the underlying foreign currency denominated accounts receivables and restricted cash, and therefore, do not subject the Company to material balance sheet risk. The Company also enters into foreign currency exchange contracts to reduce the volatility of cash flows primarily related to forecasted revenues and expenses denominated in euros, British pounds. The contracts are generally settled for U.S. dollars, euros and British pounds at maturity under an average rate method agreed to at inception of the contracts. The gains and losses on these foreign currency derivatives are recorded to the consolidated statement of operations line item, in the current period, to which the item that is being economically hedged is recorded. As of December 28, 2019 and December 29, 2018, the Company posted $0.9 million and 0.9 million , respectively of collateral on its derivative instruments to cover potential credit risk exposure. This amount is classified as other long-term restricted cash on the accompanying consolidated balance sheets. The before-tax effect of foreign currency exchange forward contracts was a gain of $0.5 million and 0.7 million for 2019 and 2018 respectively, and a loss of $3.5 million in 2017 , included in other gain (loss), net, in the consolidated statements of operations. In each of these periods, the impact of the gross gains and losses were offset by foreign exchange rate fluctuations on the underlying foreign currency denominated amounts. As of December 29, 2018, the Company did not designate foreign currency exchange forward contracts as hedges for accounting purposes and accordingly, changes in the fair value are recorded in the accompanying consolidated statements of operations. These contracts were with one high-quality institution and the Company consistently monitors the creditworthiness of the counterparties. The fair value of derivative instruments not designated as hedging instruments in the Company’s consolidated balance sheets was as follows (in thousands): As of December 28, 2019 As of December 29, 2018 Gross Notional (1) Prepaid Expenses and Other Assets Other Accrued Liabilities Gross Notional (1) Prepaid Expenses and Other Assets Other Accrued Liabilities Foreign currency exchange forward contracts Related to euro denominated receivables $ 27,566 $ — $ (159 ) $ 40,068 $ — $ (52 ) Related to British pound denominated receivables — — — 6,412 — (38 ) Related to euro denominated restricted cash — — — 240 — (1 ) Total $ 27,566 $ — $ (159 ) $ 46,720 $ — $ (91 ) (1) Represents the face amounts of forward contracts that were outstanding as of the period noted. Accounts Receivable Factoring The Company sells certain designated trade account receivables based on factoring arrangements to a large international banking institution. Pursuant to the terms of the arrangements, the Company accounts for these transactions in accordance with ASC 860. The Company's factor purchases trade accounts receivables on a non-recourse basis and without any further obligations. Trade accounts receivables balances sold are removed from the consolidated balance sheets and cash received are reflected as cash provided by operating activities in the consolidated statements of cash flow. The difference between the fair value of the Company's trade receivables and the proceeds received is recorded as interest expense in the Company's consolidated statements of operations, and for the year ended December 28, 2019 and December 29, 2018, the Company's recognized factoring related interest expense was approximately $0.6 million and $0.1 million , respectively. The gross amount of trade accounts receivables sold totaled approximately $84.8 million and $12.6 million for the year ended December 28, 2019 and December 29, 2018 respectively. Prior to the Acquisition, the Company had not entered into any factoring arrangements.</t>
  </si>
  <si>
    <t>Business Combination</t>
  </si>
  <si>
    <t>Business Combinations [Abstract]</t>
  </si>
  <si>
    <t>Business Combination On the Acquisition Date, the Company acquired 100% ownership of Coriant. The Acquisition positions the Company as one of the largest providers of vertically integrated transport networking solutions in the world, enhances the Company's ability to serve a global customer base and accelerates delivery of the innovative solutions its customers demand. This Acquisition also positions the Company to expand the breadth of customer applications it can address, including metro aggregation and switching, disaggregated transport and routing, and software-enabled multi-layer network management and control. The Acquisition was accounted for under the acquisition method of accounting in accordance with ASC Topic 805, “Business Combinations” and consisted of the following (in thousands, except shares): Cash $ 154,192 Equity consideration (1) 129,628 Total $ 283,820 (1) Based on the closing price of the Company's common stock of $6.18 on October 1, 2018, the $129.6 million equity consideration represents the fair value of 21 million shares of the Company's common stock issued to Coriant shareholders in accordance with the Purchase Agreement. The Company financed the cash portion of the purchase price of the Acquisition with the net proceeds from its offering of the $402.5 million of 2.125% convertible senior notes due September 1, 2024 (the “2024 Notes”). See Note 13, “Debt” to the Notes to Consolidated Financial Statements for more information. In 2018, the Company expensed acquisition-related costs in the amount of $8.3 million in operating expenses. The Company allocated the fair value of the purchase price of the acquisition to the tangible and intangible assets acquired as well as liabilities assumed, based on their estimated fair values. The excess of the purchase price over the fair values of these identifiable assets and liabilities was recorded as goodwill. The Company prepared an initial determination of the fair value of assets acquired and liabilities assumed as of the Acquisition Date using preliminary information. In accordance with Topic 805, during the measurement period an acquirer retrospectively adjusts the provisional amounts recognized at the Acquisition Date to reflect information obtained about facts and circumstances that existed as of the Acquisition Date that, if known, would have affected the measurement of the amounts recognized as of the Acquisition Date. The Company has recognized measurement period adjustments during the fiscal year 2019 to the fair value of certain assets acquired and liabilities assumed with the acquisition of Coriant, which resulted in a $30.9 million increase to goodwill. The adjustments were recorded as a result of additional information obtained during the year ended December 28, 2019 about facts and circumstances that existed as of the date of acquisition. The measurement period adjustments were primarily related to adjustments to income taxes, inventory, acquired liabilities, deferred revenue, accounts receivable and others. The measurement period adjustments included tax adjustments related to uncertain tax positions, realization of certain income taxes receivable, tax attributes and deferred tax asset valuation allowances. This resulted from additional information collected and analysis performed including preparation, filing and assessment of tax returns in certain jurisdictions. The Company also recorded adjustments to fair value of inventory as the Company received additional information and performed analysis to finalize the estimated values. The Company does not believe that the measurement period adjustments had a material impact on its consolidated statements of operations, balance sheets or cash flows in any periods previously reported. The following table summarizes the Company’s allocation of the purchase consideration based on the fair value of assets acquired and liabilities assumed at the Acquisition Date (in thousands): Amounts Recognized as of Acquisition Date Measurement Period Adjustments Total Cash and cash equivalents $ 15,549 $ — $ 15,549 Restricted cash 25,743 — 25,743 Accounts receivable 170,466 (2,153 ) 168,313 Inventory 96,067 (10,433 ) 85,634 Property, plant and equipment, net 217,991 — 217,991 Other assets 39,145 (5,083 ) 34,062 Intangible assets, net 200,700 — 200,700 Goodwill 48,235 30,916 79,151 Financing lease obligation (194,700 ) — (194,700 ) Deferred revenue (43,502 ) 5,264 (38,238 ) Other liabilities (291,874 ) (18,511 ) (310,385 ) Total net assets $ 283,820 $ — $ 283,820 The following table presents details of the identifiable assets acquired at the Acquisition Date (in thousands): Fair Value Estimated Useful Life (Years) Customer relationships and backlog $ 111,400 8 Developed technology 70,550 5 In-process technology 17,750 n/a Trade name 1,000 1 Total $ 200,700 Goodwill generated from this business combination is primarily attributable to the synergies from combining the operations of Coriant with that of the Company, which resulted in strengthening the Company's ability to serve a global customer base and accelerate delivery of product solutions. The goodwill recorded in the Acquisition is not expected to be deductible for income tax purposes.</t>
  </si>
  <si>
    <t>Goodwill and Intangible Assets</t>
  </si>
  <si>
    <t>Goodwill and Intangible Assets Disclosure [Abstract]</t>
  </si>
  <si>
    <t>Goodwill and Intangible Assets Goodwill Goodwill is recorded when the purchase price of an acquisition exceeds the fair value of the net tangible and identified intangible assets acquired. The following table presents details of the Company’s goodwill for the year ended December 28, 2019 (in thousands): Balance as of December 29, 2018 $ 227,231 Foreign currency translation adjustments (8,299 ) Measurement period adjustments 30,916 Balance as of December 28, 2019 $ 249,848 The gross carrying amount of goodwill may change due to the effects of foreign currency fluctuations as a portion of these assets are denominated in foreign currency. To date, the Company has zero accumulated impairment loss on goodwill. Intangible Assets The following table presents details of the Company’s intangible assets as of December 28, 2019 and December 29, 2018 (in thousands): December 28, 2019 Gross Carrying Amount Accumulated Amortization Net Carrying Amount Weighted Average Remaining Useful Life (In Years) Intangible assets with finite lives: Trade names $ 1,000 $ (1,000 ) $ — NMF* Customer relationships and backlog 155,942 (68,119 ) 87,823 5.8 Developed technology 179,593 (97,070 ) 82,523 3.5 Total intangible assets $ 336,535 $ (166,189 ) $ 170,346 *NMF = Not meaningful December 29, 2018 Gross Carrying Amount Accumulated Amortization Net Carrying Amount Weighted Average Remaining Useful Life (In Years) Intangible assets with finite lives: Trade names $ 1,000 $ (250 ) $ 750 NMF* Customer relationships and backlog 158,110 (42,478 ) 115,632 6.5 Developed technology 166,355 (67,368 ) 98,987 3.8 Total intangible assets with finite lives $ 325,465 $ (110,096 ) $ 215,369 Acquired in-process technology 17,750 — 17,750 Total intangible assets $ 343,215 $ (110,096 ) $ 233,119 *NMF = Not meaningful In connection with the Acquisition, the Company acquired intangible assets for a total of $200.7 million , which is included in the gross carrying amount of intangible assets as of each of the periods ended December 28, 2019 and December 29, 2018. See Note 7, "Business Combination" to the Notes to Consolidated Financial Statements for more information. The gross carrying amount of intangible assets and the related amortization expense of intangible assets may change due to the effects of foreign currency fluctuations as a portion of these assets are denominated in foreign currency. Amortization expense was $59.9 million and $52.8 million for the years ended December 28, 2019 and December 29, 2018, respectively. Intangible assets are carried at cost less accumulated amortization. Amortization expenses are recorded to the appropriate cost and expense categories. During the year ended December 28, 2019, the Company transferred $17.8 million of its in-process technology to developed technology, which is being amortized over a useful life of five years . The following table summarizes the Company’s estimated future amortization expense of intangible assets with finite lives as of December 28, 2019 (in thousands): Fiscal Years Total 2020 2021 2022 2023 2024 and Thereafter Total future amortization expense $ 170,346 $ 47,681 $ 35,275 $ 32,755 $ 26,876 $ 27,759</t>
  </si>
  <si>
    <t>Balance Sheet Details</t>
  </si>
  <si>
    <t>Balance Sheet Details Restricted Cash The Company’s restricted cash balance is held in deposit accounts at various banks globally. These amounts primarily collateralize the Company’s issuances of standby letters of credit and bank guarantees. The following table provides details of selected balance sheet items (in thousands): December 28, 2019 December 29, 2018 Inventory: Raw materials $ 47,474 $ 74,435 Work in process 48,842 57,232 Finished goods 244,113 180,221 Total $ 340,429 $ 311,888 Property, plant and equipment, net: Computer hardware $ 36,086 $ 15,633 Computer software (1) 45,428 40,923 Laboratory and manufacturing equipment (2) 313,081 304,889 Land and building 12,349 187,184 Furniture and fixtures 2,845 2,587 Leasehold and building improvements (3) 52,263 46,038 Construction in progress 27,946 32,997 Subtotal $ 489,998 $ 630,251 Less accumulated depreciation and amortization (4) (339,205 ) (287,431 ) Total $ 150,793 $ 342,820 Accrued expenses: Loss contingency related to non-cancelable purchase commitments $ 24,812 $ 26,042 Professional and other consulting fees 12,296 10,442 Taxes payable 65,815 23,249 Accrued rebate and customer prepay liability 4,390 14,301 Restructuring accrual 26,076 13,097 Acquisition-related funds in escrow — 10,000 Short-term financing lease obligation 1,380 4,718 Short-term operating lease liability 18,106 — Other accrued expenses and other current liabilities 40,293 30,042 Total accrued expenses $ 193,168 $ 131,891 (1) Included in computer software at December 28, 2019 and December 29, 2018 were $23.3 million and $13.1 million , respectively, related to enterprise resource planning (“ERP”) systems that the Company implemented. The unamortized ERP costs at December 28, 2019 and December 29, 2018 were $11.3 million and $3.9 million , respectively. (2) Included in laboratory and manufacturing equipment at December 28, 2019 was $2 million related to an equipment finance lease entered by the Company for a term of three years with an option to purchase at the end of the three year term. The finance lease was recorded at $2 million using a discount rate of 8.2% and was included in property, plant and equipment, net. As of December 28, 2019, $1 million was included in accrued expenses and other current liabilities and $1.0 million as long term finance lease obligation. (3) Included in leasehold improvements at December 28, 2019 was equipment finance lease entered by the Company for a term of five years with an option to purchase at the end of five year term. The finance lease was recorded at $2.3 million using a discount rate of 5% and was included in property, plant and equipment, net. As of December 28, 2019, $0.4 million was included in accrued expenses and other current liabilities and $1.3 million as long term finance lease obligation. (4) Depreciation expense was $60.0 million , $47.7 million and $39.4 million (which includes depreciation of capitalized ERP costs of $2.4 million , $2.2 million and $1.7 million , respectively) for 2019, 2018 and 2017, respectively.</t>
  </si>
  <si>
    <t>Restructuring and Other Related Costs</t>
  </si>
  <si>
    <t>Restructuring and Related Activities [Abstract]</t>
  </si>
  <si>
    <t>Restructuring and Other Related Costs In December of 2018, the Company implemented a restructuring initiative (the “2018 Restructuring Plan”) as part of a comprehensive review of the Company's operations and ongoing integration activities in order to optimize resources for future growth, improve efficiencies and address redundancies following the Acquisition. As part of the 2018 Restructuring Plan, the Company has made several changes it believes will help its research and development efficiency, with consolidation of its manufacturing and development sites, including closure of its Berlin, Germany site, reduction of headcount at its Munich, Germany site, process changes to leverage the Company's engineering and product line development resources across regions and prioritization of research and development initiatives. As of December 28, 2019, the Berlin and Munich initiatives have been substantially completed, with some remaining payments to be made in 2020. Additional restructuring initiatives may continue as the Company shifts to transformation initiatives. In connection with the Acquisition, the Company assumed restructuring liabilities associated with Coriant's previous restructuring and reorganization plans consisting of termination benefits primarily comprised of severance payments. These costs are recorded at estimated fair value. The following table presents restructuring and other related costs included in cost of revenue and operating expenses in the accompanying consolidated statements of operations under the 2018 Restructuring Plan, Coriant's previous restructuring and reorganization plans, and the 2017 Restructuring Plan (in thousands): Year Ended December 28, 2019 Cost of Revenue Operating Expenses Severance and related expenses $ 26,576 $ 25,303 Lease related impairment charges 1,158 14,703 Asset impairment 2,201 7 Others — 838 Total $ 29,935 $ 40,851 Year Ended December 29, 2018 Cost of Revenue Operating Expenses Severance and related expenses $ 2,630 $ 10,413 Lease related impairment charges — (544 ) Asset impairment — 2,643 Total $ 2,630 $ 12,512 Restructuring liabilities are reported within accrued expenses and other long-term liabilities in the accompanying consolidated balance sheets (in thousands): December 29, 2018 Assumed Liabilities from the Acquisition Charges Cash Other and Non-cash Settlements December 28, 2019 Severance and related expenses $ 19,842 — 51,879 $ (43,136 ) $ (20 ) $ 28,565 Lease related impairment charges 4,266 — 15,861 (8,418 ) (11,709 ) — Asset impairment 243 — 2,208 (243 ) (2,208 ) — Others — — 838 — — 838 Total $ 24,351 $ — $ 70,786 $ (51,797 ) $ (13,937 ) $ 29,403 As of December 28, 2019, the Company's restructuring liability was comprised of $28.6 million of severance and related expenses, of which $7.4 million is related to assumed restructuring liabilities associated with Coriant's previous restructuring and reorganization plans and is expected to be paid by 2022. The remaining $21.2 million is primarily related to the 2018 Restructuring Plan and is expected to be substantially paid by the end of 2020. The Company's restructuring liability as of December 28, 2019 also comprised of $0.8 million</t>
  </si>
  <si>
    <t>Equity [Abstract]</t>
  </si>
  <si>
    <t>Accumulated Other Comprehensive Income (Loss) Accumulated other comprehensive income (loss) includes certain changes in equity that are excluded from net income (loss). The following table sets forth the changes by component for the periods presented (in thousands): Unrealized Gain (Loss) on Available-for-Sale Securities Foreign Currency Translation Accumulated Tax Effect Actuarial Gain (Loss) on Pension Total Balance at December 31, 2016 $ (209 ) $ (27,236 ) $ (879 ) $ — $ (28,324 ) Other comprehensive income (loss) before reclassifications (209 ) 34,787 — — 34,578 Amounts reclassified from accumulated other comprehensive loss — — — — — Net current-period other comprehensive income (loss) (209 ) 34,787 — — 34,578 Balance at December 30, 2017 $ (418 ) $ 7,551 $ (879 ) $ — $ 6,254 Other comprehensive income (loss) before reclassifications 327 (26,483 ) (85 ) (5,547 ) (31,788 ) Amounts reclassified from accumulated other comprehensive loss — — — 234 234 Net current-period other comprehensive income (loss) 327 (26,483 ) (85 ) (5,313 ) (31,554 ) Balance at December 29, 2018 $ (91 ) $ (18,932 ) $ (964 ) $ (5,313 ) $ (25,300 ) Other comprehensive income (loss) before reclassifications 91 (9,376 ) — (1,692 ) (10,977 ) Amounts reclassified from accumulated other comprehensive loss — — — 1,638 1,638 Net current-period other comprehensive income (loss) 91 (9,376 ) — (54 ) (9,339 ) Balance at December 28, 2019 $ — $ (28,308 ) $ (964 ) $ (5,367 ) $ (34,639 )</t>
  </si>
  <si>
    <t>Basic and Diluted Net Loss Per Common Share</t>
  </si>
  <si>
    <t>Earnings Per Share [Abstract]</t>
  </si>
  <si>
    <t>Basic and Diluted Net Loss Per Common Share 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exercise of outstanding stock options, assumed release of outstanding RSUs and PSUs, and assumed issuance of common stock under the ESPP using the treasury stock method. Potentially dilutive common shares also include the assumed conversion of the 2024 Notes from the conversion spread (as further discussed in Note 13, “Debt” to the Notes to Consolidated Financial Statements), and $150.0 million in aggregate principal amount of its 1.75% convertible senior notes due June 1, 2018 (the “2018 Notes”) from the conversion spread (as further discussed in Note 11, “Convertible Senior Notes” to the Notes to Consolidated Financial Statements disclosed in the Company’s Annual Report on Form 10-K for the fiscal year ended December 30, 2017). The Company would include the dilutive effects of the 2024 Notes in the calculation of diluted net income per common share if the average market price is above the conversion price. Upon conversion of the 2024 Notes, it is the Company’s intention to pay cash equal to the lesser of the aggregate principal amount or the conversion value of the 2024 Notes being converted, therefore, only the conversion spread relating to the 2024 Notes would be included in the Company’s diluted earnings per share calculation unless their effect is anti-dilutive. The Company includes the common shares underlying PSUs in the calculation of diluted net income per common share only when they become contingently issuable. The following table sets forth the computation of net loss per common share (in thousands, except per share amounts): Years Ended December 28, 2019 December 29, December 30, Net loss $ (386,618 ) $ (214,295 ) $ (194,506 ) Weighted average common shares outstanding - basic and diluted 178,984 157,748 147,878 Net loss per common share - basic and diluted $ (2.16 ) $ (1.36 ) $ (1.32 ) The Company incurred net losses during 2019, 2018 and 2017, and as a result, potential common shares from stock options, RSUs, PSUs and the assumed release of outstanding shares under the ESPP were not included in the diluted shares used to calculate net loss per share, as their inclusion would have been anti-dilutive. Additionally, due to the net loss position during these periods, the Company excluded the potential shares issuable upon conversion of the 2024 Notes and the 2018 Notes in the calculation of diluted earnings per share, as their inclusion would have been anti-dilutive. The following table sets forth the potentially dilutive shares excluded from the computation of the diluted net loss per share because their effect was anti-dilutive (in thousands): As of December 28, 2019 December 29, December 30, Stock options outstanding 873 1,134 1,461 Restricted stock units 11,776 7,792 6,856 Performance stock units 2,389 1,284 1,420 Employee stock purchase plan shares 569 940 810 Total 15,607 11,150 10,547</t>
  </si>
  <si>
    <t>Debt</t>
  </si>
  <si>
    <t>Debt Disclosure [Abstract]</t>
  </si>
  <si>
    <t>Debt Asset-based revolving credit facility On August 1, 2019, the Company entered into a Credit Agreement (the "Credit Agreement") with Wells Fargo Bank, National Association. The Credit Agreement provides for a senior secured asset-based revolving credit facility of up to $100 million (the "Credit Facility"), which the Company may draw upon from time to time. The Company may increase the total commitments under the Credit Facility by up to an additional $50 million , subject to certain conditions. The Credit Agreement provides for a $50 million letter of credit sub-facility and a $10 million swing loan sub-facility. On December 23, 2019, the Company exercised its option to increase the total commitments under the Credit Facility and entered into an Increase Joinder and Amendment Number One to Credit Agreement (the “Amendment”), with BMO Harris Bank N.A. and Wells Fargo Bank, National Association, as administrative agent. The amendment increased the total commitments under the Credit Facility to $150 million . The proceeds of the loans under the Credit Agreement, as amended by the Amendment (the “Amended Credit Agreement”) may be used to pay the fees, costs and expenses incurred in connection with the Amended Credit Agreement and for working capital and general corporate purposes. The Credit Facility matures, and all outstanding loans become due and payable, on March 5, 2024. Availability under the Credit Facility is based upon periodic borrowing base certifications valuing certain inventory and accounts receivable, as reduced by certain reserves. The Credit Facility is secured by first-priority security interest (subject to certain exceptions) in inventory, certain related assets, specified deposit accounts, and certain other accounts in certain domestic subsidiaries. Loans under the Amended Credit Agreement bear interest, at the Company's option, at either a rate based on the London Interbank Offered Rate (“LIBOR”) for the applicable interest period or a base rate, in each case plus a margin. The margin ranges from 2.00% to 2.50% for LIBOR rate loans and 1.00% to 1.50% for base rate loans, depending on the utilization of the Credit Facility. The commitment fee payable on the unused portion of the Credit Facility ranges from 0.375% to 0.625% per annum, also based on the current utilization of the Credit Facility. Letters of credit issued pursuant to the Credit Facility will accrue a fee at a per annum rate equal to the applicable LIBOR rate margin times the average amount of the letter of credit usage during the immediately preceding quarter in addition to the fronting fees, commissions and other fees. The Amended Credit Agreement contains customary affirmative covenants, such as financial statement reporting requirements and delivery of borrowing base certificates. The Amended Credit Agreement also contains customary covenants that limit the ability of the Company and its subsidiaries to, among other things, incur debt, create liens and encumbrances, engage in certain fundamental changes, dispose of assets, prepay certain indebtedness, make restricted payments, make investments, and engage in transactions with affiliates. The Amended Credit Agreement also contains a financial covenant that requires the Company to maintain a minimum amount of liquidity and customary events of default. In connection with the Credit Facility, the Company incurred lender and other third-party costs of approximately $4.9 million for the period ended December 28, 2019, which are recorded as a deferred asset and are amortized to interest expense using a straight-line method over the term of the Credit Facility. During the year ended December 28, 2019, the Company recorded $0.3 million as amortization of deferred debt issuance cost, $0.8 million as contractual interest expense and related charges. As of December 28, 2019, the Company had availability of $115.9 million under the Credit Facility and had letters of credit outstanding of approximately $4.1 million . Finance Assistance Agreement During March 2019, the Company signed an agreement with a third-party contract manufacturer that governs the transfer of the activities from the legacy Coriant manufacturing facility in Berlin, Germany to a third-party contract manufacturer. Subsequently in May 2019, the Company entered into a financing assistance agreement with the contract manufacturer whereby the contract manufacturer agreed to provide funding of up to $40 million to cover severance, retention and other costs associated with the transfer. The funding is secured against certain foreign assets, carries a fixed interest rate of 6% and is repayable in 12 months from the date of each draw down. As of December 28, 2019, $31.3 million was outstanding, which was included in short-term debt. Mortgage Payable In March 2019, the Company mortgaged a property it owns. The Company received proceeds of $8.7 million in connection with the loan. The loan carries a fixed interest rate of 5.25% and is repayable in 59 equal monthly installments of approximately $0.1 million each with the remaining unpaid principal balance plus accrued unpaid interest due five years from the date of the loan. As of December 28, 2019, $8.4 million remained outstanding, of which $0.4 million was included in short-term debt and $8 million was included in long-term debt 2.125% Convertible Senior Notes due September 1, 2024 In September 2018, the Company issued the 2024 Notes due on September 1, 2024, unless earlier repurchased, redeemed or converted. The 2024 Notes are governed by a base indenture dated as of September 11, 2018 and a first supplemental indenture dated as of September 11, 2018 (together, the “Indenture”), between the Company and U.S. Bank National Association, as trustee. The 2024 Notes are unsecured, and the Indenture does not contain any financial covenants or any restrictions on the payment of dividends, the incurrence of senior debt or other indebtedness, or the issuance or repurchase of the Company's other securities by the Company. Interest is payable semi-annually in arrears on March 1 and September 1 of each year, commencing March 1, 2019. The net proceeds to the Company were approximately $391.4 million , of which approximately $48.9 million was used to pay the cost of the capped call transactions with certain financial institutions (“Capped Calls”). The Company also used a portion of the remaining net proceeds to fund the cash portion of the purchase price of the Acquisition (as discussed in Note 7, “Business Combination” to the Notes to Consolidated Financial Statements), including fees and expenses relating thereto, and intends to use the remaining net proceeds for general corporate purposes. The Capped Calls have an initial strike price of $9.87 per share, subject to certain adjustments, which corresponds to the initial conversion price of the 2024 Notes. The Capped Calls have initial cap prices of $15.19 per share, subject to certain adjustments. The Capped Calls cover, subject to anti-dilution adjustments, 40.8 million shares of common stock. The capped call transactions are expected generally to reduce or offset potential dilution to the Company's common stock upon any conversion of the 2024 Notes and/or offset any cash payments the Company is required to make in excess of the principal amount of converted 2024 Notes, as the case may be, with such reduction and/or offset subject to a cap. The Capped Calls expire on various dates between July 5, 2024 and August 29, 2024. The Capped Calls were recorded as a reduction of the Company’s stockholders' equity in the accompanying consolidated balance sheets. Upon conversion, it is the Company's intention to pay cash equal to the lesser of the aggregate principal amount or the conversion value of the 2024 Notes. For any remaining conversion obligation, the Company intends to pay or deliver, as the case may be, either cash, shares of its common stock, or a combination of cash and shares of its common stock, at the Company’s election. The initial conversion rate is 101.2812 shares of common stock per $1,000 principal amount of 2024 Notes, subject to anti-dilution adjustments, which is equivalent to a conversion price of approximately $9.87 per share of common stock. Throughout the term of the 2024 Notes, the conversion rate may be adjusted upon the occurrence of certain events, including for any cash dividends. Holders of the 2024 Notes will not receive any cash payment representing accrued and unpaid interest upon conversion of a 2024 Note. Accrued but unpaid interest will be deemed to be paid in full upon conversion rather than canceled, extinguished or forfeited. Prior to June 1, 2024, holders may convert their 2024 Notes under the following circumstances: • during any fiscal quarter commencing after the fiscal quarter ended on December 29, 2018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 if the Company calls the 2024 Notes for redemption, at any time prior to the close of business on the scheduled trading day immediately preceding the redemption date; • upon the occurrence of specified corporate events described under the Indenture, such as a consolidation, merger or binding share exchange; or • at any time on or after June 1, 2024 until the close of business on the second scheduled trading day immediately preceding the maturity date, holders may convert their 2024 Notes at any time, regardless of the foregoing circumstances. If the Company undergoes a fundamental change as defined in the Indenture governing the 2024 Notes, holders may require the Company to repurchase for cash all or any portion of their 2024 Notes at a repurchase price equal to 100% of the principal amount of the 2024 Notes to be repurchased, plus accrued and unpaid interest to, but excluding, the fundamental change repurchase date. In addition, upon the occurrence of a “make-whole fundamental change” (as defined in the Indenture), the Company may, in certain circumstances, be required to increase the conversion rate by a number of additional shares for a holder that elects to convert its 2024 Notes in connection with such make-whole fundamental change. The net carrying amounts of the debt obligation were as follows (in thousands): December 28, 2019 December 29, 2018 Principal $ 402,500 $ 402,500 Unamortized discount (1) (109,652 ) (127,264 ) Unamortized issuance cost (1) (7,158 ) (8,307 ) Net carrying amount $ 285,690 $ 266,929 (1) Unamortized debt conversion discount and issuance costs will be amortized over the remaining life of the 2024 Notes, which is approximately 57 months . As of December 28, 2019, the carrying amount of the equity component of the 2024 Notes was $128.7 million .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4 Notes. The equity component is not re-measured as long as it continues to meet the conditions for equity classification. The excess of the principal amount of the liability component over its carrying amount (“debt discount”) is amortized to interest expense over the term of the 2024 Notes. The Company allocated the total issuance costs incurred to the liability and equity components of the 2024 Notes based on their relative values. Issuance costs attributable to the liability component were recorded as a reduction to the liability portion of the Notes and will be amortized as interest expense over the term of the 2024 Notes. The issuance costs attributable to the equity component were netted with the equity component in stockholders’ equity. The Company recorded a deferred tax liability of $30.9 million in connection with the issuance of the 2024 Notes, and a corresponding reduction in valuation allowance. The impact of both was recorded to stockholders' equity. The Company determined that the embedded conversion option in the 2024 Notes does not require separate accounting treatment as a derivative instrument because it is both indexed to the Company’s own stock and would be classified in stockholder’s equity if freestanding. The following table sets forth total interest expense recognized related to the 2024 Notes (in thousands): Year Ended December 28, 2019 December 29, 2018 Contractual interest expense $ 8,553 $ 2,613 Amortization of debt issuance costs 1,149 373 Amortization of debt discount 17,612 5,716 Total interest expense $ 27,314 $ 8,702 For the year ended December 28, 2019, the debt discount and debt issuance costs were amortized, using an annual effective interest rate of 10.07% , to interest expense over the term of the 2024 Notes. As of December 28, 2019, the fair value of the 2024 Notes was $417.2 million . The fair value was determined based on the quoted bid price of the 2024 Notes in an over-the-counter market on December 27, 2019. The 2024 Notes are classified as Level 2 of the fair value hierarchy. Based on the closing price of the Company’s common stock of $7.78 on December 27, 2019, the if-converted value of the Notes did not exceed their principal amount. 1.75% Convertible Senior Notes due June 1, 2018 In May 2013, the Company issued the 2018 Notes, which matured on June 1, 2018. Upon maturity of the 2018 Notes, the Company repaid in full all $150.0 million in aggregate principal amount and the final coupon interest of $1.3 million . The following table sets forth total interest expense recognized related to the 2018 Notes (in thousands): Year ended December 29, 2018 Contractual interest expense $ 1,094 Amortization of debt issuance costs 402 Amortization of debt discount 4,671 Total interest expense $ 6,167 The coupon rate was 1.75% . For the year ended December 28, 2019 and the year ended December 29, 2018, the debt discount and debt issuance costs were amortized, using an annual effective interest rate of 10.23% , to interest expense over the term of the 2018 Notes.</t>
  </si>
  <si>
    <t>Commitments and Contingencies</t>
  </si>
  <si>
    <t>Commitments and Contingencies Disclosure [Abstract]</t>
  </si>
  <si>
    <t>Commitments and Contingencies Operating Leases The Company leases facilities under non-cancelable operating lease agreements. These leases have varying terms that range from one to 11 years.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7 million and $5.4 million as of December 28, 2019 and December 29, 2018, respectively. These obligations are classified as other long-term liabilities on the accompanying consolidated balance sheets. Future annual minimum operating lease payments at December 28, 2019 were as follows (in thousands): 2020 2021 2022 2023 2024 Thereafter Total Operating lease payments $ 24,717 $ 18,265 $ 15,488 $ 12,208 $ 10,212 $ 36,124 $ 117,014 In the fourth quarter of 2017, the Company implemented the 2017 Restructuring Plan, which included cease-use of certain leased facilities. See Note 10, "Restructuring and Other Related Costs" to the Notes to Consolidated Financial Statements for more information. In the fourth quarter of 2018, the Company implemented the 2018 Restructuring Plan, which included vacating certain leased facilities. See Note 10, "Restructuring and Other Related Costs" to the Notes to Consolidated Financial Statements for more information. Financing Lease Obligations The Company has two finance leases for manufacturing and other equipment. See Note 9, "Balance Sheet Details" to the Notes to Consolidated Financial Statements for more information. Future annual minimum financing lease payments at December 28, 2019 were as follows (in thousands): 2020 2021 2022 2023 2024 Thereafter Total Financing lease obligations $ 1,563 $ 1,204 $ 936 $ 406 $ — $ — $ 4,109 Purchase Commitments The Company has agreements with its major production suppliers, where the Company is committed to purchase certain parts. As of December 28, 2019, December 29, 2018 and December 30, 2017, these non-cancelable purchase commitments were $258.2 million , $203.5 million and $96.1 million , respectively. The significant increase of purchase commitments in 2018 was due to the Acquisition. Future purchase commitments at December 29, 2018 were as follows (in thousands): 2020 2021 2022 2023 2024 Thereafter Total Purchase obligations $ 255,427 $ 1,553 $ 1,154 $ 43 $ — $ — $ 258,177 The contractual obligation tables above exclude tax liabilities of $4.1 million related to uncertain tax positions because the Company cannot reliably estimate the timing and amount of future payments, if any. Convertible Senior Notes 2024 The future interest and principal payments related to the 2024 Notes are as follows as of December 28, 2019: 2020 2021 2022 2023 2024 Thereafter Total Convertible senior notes, including interest $ 8,553 $ 8,553 $ 8,553 $ 8,553 $ 411,053 $ — $ 445,265 Mortgage Payable The future interest and principal payments related to the Mortgage are as follows as of December 28, 2019: 2020 2021 2022 2023 2024 Thereafter Total Mortgage payable, including interest $ 841 $ 842 $ 841 $ 841 $ 6,725 $ — $ 10,090 Finance Assistance Agreement The future interest and principal payments related to the Financing assistance agreement are as follows as of December 28, 2019: 2020 2021 2022 2023 2024 Thereafter Total Finance assistance agreement $ 31,809 $ — $ — $ — $ — $ — $ 31,809 Asset-backed Loan The future interest and principal payments related to the Credit Facility are as follows as of December 28, 2019: 2020 2021 2022 2023 2024 Thereafter Total Asset backed loan $ 525 $ — $ — $ — $ 30,000 $ — $ 30,525 Legal Matters Oyster Optics LLC I On November 23, 2016, Oyster Optics, LLP (“Oyster Optics”) filed a complaint against the Company in the United States District Court for the Eastern District of Texas. The complaint asserts infringement of U.S. Patent Nos. 6,469,816, 6,476,952, 6,594,055, 7,099,592, 7,620,327 (the “’327 patent”), 8,374,511 (the “’511 patent”) and 8,913,898 (the “’898 patent”). Collectively, the asserted patents are referred to herein as the “Oyster Optics patents in suit.” The complaint seeks unspecified damages and a permanent injunction. The Company filed its answer to Oyster Optics’ complaint on February 3, 2017. The Company filed two petitions for Inter Partes Review (“IPR”) of the ‘898 patent with the U.S. Patent and Trademark Office (“USPTO”). Other defendants have filed IPR petitions in connection with the remaining Oyster Optics patents in suit. The USPTO instituted two IPRs of the ‘511 patent and two IPRs of the ‘898 patent but denied IPR petitions in connection with the ‘327 patent. A first Markman decision issued on December 5, 2017 and fact discovery closed on December 22, 2017. Oyster Optics dropped the ‘511 and ‘898 patents, leaving only a few claims in the ‘327 patent at issue in the case. Oyster Optics LLC II On May 15, 2018, Oyster Optics filed a new patent infringement complaint in the United States District Court for the Eastern District of Texas, naming the Company as a defendant. In its new complaint, Oyster Optics alleges infringement of the ‘327 patent, ‘898 patent and U.S. Patent No. 9,749,040. On June 8, 2018, the court granted the parties’ joint motion to sever and consolidate the first-filed lawsuit with the later filed case. The Company filed its answer to the new complaint on July 16, 2018. On October 26, 2018, the Company filed an amended answer to include a license defense based on a license agreement dated June 28, 2018 by and between Oyster Optics and several subsidiaries of Coriant (now one of the Company’s affiliated subsidiaries). The Company also filed a motion for summary judgment based on the license defense on November 29, 2018. On June 25, 2019, the Court granted the Company’s motion for summary judgment and on June 28, 2019, the court entered a final judgment for the Company. On July 22, 2019, Oyster Optics filed an appeal of the court’s decision with the Court of Appeals for the Federal Circuit. The Company believes that it does not infringe any valid and enforceable claim of the Oyster Optics patents in suit and intend to defend this action vigorously. The Company is currently unable to predict the outcome of this litigation at this time and therefore cannot determine the likelihood of loss nor estimate a range of possible loss. Oyster Optics LLC III On July 29, 2019, Oyster Optics filed a third complaint against the Company, Coriant (USA) Inc., Coriant North America, LLC and Coriant Operations, Inc. in the United States District Court for the Eastern District of Texas. The complaint asserts infringement of U.S. Patent No. 6,665,500 (the “Oyster III patent in suit”). The complaint seeks unspecified damages and a permanent injunction. On October 7, 2019, the Company filed its answer to the complaint asserting among other things, counterclaims and defenses based on non-infringement, invalidity, and a license to the Oyster III patent in suit. On October 28, 2019, Oyster filed an amended complaint. On December 3, 2019, the Company filed a motion to dismiss certain claims based on certain allegations made by Oyster in their amended complaint. On December 27, 2019, the Company filed petitions IPR petitions with the USPTO, in which the Company requested the USPTO to invalidate the asserted claims of the Oyster III patent in suit. The Company believes that it does not infringe any valid and enforceable claim of the Oyster III patent in suit and intend to defend this action vigorously. The Company is unable to predict the outcome of this litigation at this time and therefore cannot reasonably estimate the possible loss or range of loss, if any, arising from this matter. Oyster Optics LLC IV On August 26, 2019, Oyster Optics filed a fourth complaint against the Company in the Superior Court of California, Santa Clara County (“Oyster IV”). On November 5, 2019, the Oyster IV lawsuit was dismissed. Civil Investigative Demand On June 8, 2017, a Civil Investigative Demand was issued to Coriant pursuant to a False Claims Act investigation by the U.S. government as to whether there has been any violation of 31 U.S.C. §3729. Coriant provided documents and other responses to the U.S. government, and the Company will continue to cooperate in the ongoing investigation. In addition to the matters described abov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December 28, 2019 and December 29, 2018, the Company has accrued the estimated liabilities associated with certain loss contingencies. Indemnification Obligations From time to time, the Company enters into certain types of contracts that contingently require it to indemnify parties against third-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could be significant;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si>
  <si>
    <t>Guarantees</t>
  </si>
  <si>
    <t>Guarantees [Abstract]</t>
  </si>
  <si>
    <t>Guarantees Product Warranties Activity related to product warranty was as follows (in thousands): December 28, 2019 December 29, 2018 Beginning balance $ 41,021 $ 30,909 Charges to operations 23,874 28,685 Utilization (25,070 ) (18,028 ) Change in estimate (1) 3,523 (545 ) Balance at the end of the period $ 43,348 $ 41,021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 Letters of Credit and Bank Guarantees The Company had $27.9 million of standby letters of credit and bank guarantees outstanding as of December 28, 2019. These consisted of $14.2 million related to customer performance guarantees, $0.4 million of value-added tax and customs' licenses, $5.9 million related to property leases, $6.8 million related to Coriant pre-acquisition restructuring plans, $0.5 million related to credit cards and $0.1 million for other liabilities. Of the aforementioned standby letters of credit and bank guarantees outstanding, $4.1 million was backed by cash collateral from a third-party institution, and the Company accrues 2.25% annual fee and 0.13% annual fronting fee on the average LOC balances outstanding on the cash collateral. The Company had $30.0 million of standby letters of credit and bank guarantees outstanding as of December 29, 2018. These consisted of $2.9 million related to property leases, $23.4 million related to customer performance guarantees, $1.4 million related to a value added tax and customs authorities' licenses and $1.8 million related to Coriant pre-acquisition restructuring plans and $0.5 million related to credit cards. As of December 28, 2019 and December 29, 2018, the Company has a line of credit for approximately $150.0 million and $1.6 million , respectively to support the issuance of letters of credit, of which $4.1 million and zero had been issued and outstanding, respectively. The Company has pledged approximately $180.9 million and $4.9 million</t>
  </si>
  <si>
    <t>Stockholders' Equity</t>
  </si>
  <si>
    <t>Share-based Payment Arrangement [Abstract]</t>
  </si>
  <si>
    <t>Shareholders' Equity</t>
  </si>
  <si>
    <t>Stockholders’ Equity 2007 Equity Incentive Plan, 2016 Equity Incentive Plan, 2019 Inducement Equity Incentive Plan and Employee Stock Purchase Plan In February 2007, the Company’s board of directors adopted the 2007 Equity Incentive Plan (the “2007 Plan”) and the Company’s stockholders approved the 2007 Plan in May 2007. The Company reserved a total of 46.8 million shares of common stock for issuance under the 2007 Plan. Upon stockholder approval of the 2016 Equity Incentive Plan (the “2016 Plan”), the Company has ceased granting equity awards under the 2007 Plan, however the 2007 Plan will continue to govern the terms and conditions of the outstanding options and awards previously granted under the 2007 Plan. As of December 28, 2019, options to purchase 0.7 million shares of the Company's common stock were outstanding and 0.3 million RSUs were outstanding under the 2007 Plan. In February 2016, the Company's board of directors adopted the 2016 Plan and the Company's stockholders approved the 2016 Plan in May 2016. In May 2018 and May 2019 respectively, the Company's stockholders approved an amendment to the 2016 Plan to increase the number of shares authorized for issuance under the 2016 Plan by 1.5 million shares and 7.3 million shares. As of December 28, 2019, the Company reserved a total of 22.7 million shares of common stock for the award of stock options, RSUs and PSUs to employees, non-employees, consultants and members of the Company's board of directors, pursuant to the 2016 Plan, plus any shares subject to awards granted under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ESPP was adopted by the board of directors in February 2007 and approved by the stockholders in May 2007. The ESPP was last amended by the stockholders in May 2019 to increase the shares authorized under the ESPP to a total of approximately 31.6 million shares of common stock. The ESPP has a 20 -year term. Eligible employees may purchase the Company’s common stock through payroll deductions at a price equal to 85% of the lower of the fair market values of the stock as of the beginning or the end of six -month offering periods. An employee’s payroll deductions under the ESPP are limited to 15% of the employee’s compensation and employees may not purchase more than 3,000 shares per purchase period and $25,000 of stock during any calendar year. Shares Reserved for Future Issuances Common stock reserved for future issuance was as follows (in thousands): December 28, 2019 Outstanding stock options and awards 14,835 Reserved for future option and award grants 8,149 Reserved for future ESPP 12,438 Total common stock reserved for stock options and awards 35,422 Stock-based Compensation Plans The Company has stock-based compensation plans pursuant to which the Company has granted stock options, RSUs and PSUs. The Company also has an ESPP for all eligible employees. The following tables summarize the Company’s equity award activity and related information (in thousands, except per share data): Number of Options Weighted-Average Exercise Price Per Share Aggregate Intrinsic Value Outstanding at December 31, 2016 1,655 $ 8.30 $ 965 Options granted — $ — Options exercised (196 ) $ 7.78 $ 373 Options canceled (62 ) $ 14.11 Outstanding at December 30, 2017 1,397 $ 8.11 $ 1 Options granted — $ — Options exercised (229 ) $ 7.43 $ 496 Options canceled (53 ) $ 11.57 Outstanding at December 29, 2018 1,115 $ 8.09 $ — Options granted — $ — Options exercised — $ — $ — Options canceled (385 ) $ 7.47 Outstanding at December 28, 2019 730 $ 8.41 $ — Exercisable at December 28, 2019 730 $ 8.41 $ — Number of Restricted Stock Units Weighted-Average Grant Date Fair Value Per Share Aggregate Intrinsic Value Outstanding at December 31, 2016 5,293 $ 14.10 $ 44,939 RSUs granted 4,281 $ 9.66 RSUs released (2,198 ) $ 13.56 $ 20,791 RSUs canceled (585 ) $ 13.24 Outstanding at December 30, 2017 6,791 $ 11.55 $ 42,988 RSUs granted 3,756 $ 10.52 RSUs released (2,642 ) $ 12.12 $ 26,457 RSUs canceled (1,159 ) $ 11.12 Outstanding at December 29, 2018 6,746 $ 10.83 $ 26,446 RSUs granted 8,950 $ 4.36 RSUs released (2,784 ) $ 10.48 $ 12,901 RSUs canceled (1,312 ) $ 8.37 Outstanding at December 28, 2019 11,600 $ 6.20 $ 90,254 Number of Performance Stock Units Weighted-Average Grant Date Fair Value Per Share Aggregate Intrinsic Value Outstanding at December 31, 2016 904 $ 14.13 $ 7,672 PSUs granted 916 $ 10.88 PSUs released (26 ) $ 11.83 $ 225 PSUs canceled (427 ) $ 12.20 Outstanding at December 30, 2017 1,367 $ 16.28 $ 8,651 PSUs granted 521 $ 9.79 PSUs released (55 ) $ 15.93 $ 411 PSUs canceled (704 ) $ 16.01 Outstanding at December 29, 2018 1,129 $ 16.10 $ 4,425 PSUs granted 2,202 $ 4.63 PSUs released (99 ) $ 11.11 $ 472 PSUs canceled (727 ) $ 14.42 Outstanding at December 28, 2019 2,505 $ 6.48 $ 19,485 Expected to vest as of December 28, 2019 2,392 $ 18,613 The aggregate intrinsic value of unexercised options is calculated as the difference between the closing price of the Company’s common stock of $7.78 at December 27, 2019 and the exercise prices of the underlying stock options. The aggregate intrinsic value of the options which have been exercised is calculated as the difference between the fair market value of the common stock at the date of exercise and the exercise price of the underlying stock options. The aggregate intrinsic value of unreleased RSUs and unreleased PSUs is calculated using the closing price of the Company's common stock of $7.78 at December 27, 2019. The aggregate intrinsic value of RSUs and PSUs released is calculated using the fair market value of the common stock at the date of release. The following table presents total stock-based compensation cost for instruments granted but not yet amortized, net of estimated forfeitures, of the Company’s equity compensation plans as of December 28, 2019. These costs are expected to be amortized on a straight-line basis over the following weighted-average periods (in thousands, except for weighted-average period): Unrecognized Compensation Expense, Net Weighted- Average Period (in years) RSUs $ 50,418 2.10 PSUs $ 7,458 1.99 The following table summarizes information about options outstanding at December 28, 2019. Options Outstanding Vested and Exercisable Options Exercise Price Number of Shares Weighted- Average Remaining Contractual Life Weighted- Average Exercise Price Number of Shares Weighted- Average Exercise Price (In thousands) (In years) (In thousands) $6.99 - $ 7.25 48 1.40 $ 7.03 48 $ 7.03 $ 7.53 35 1.34 $ 7.53 35 $ 7.53 $ 8.01 93 0.87 $ 8.01 93 $ 8.01 $ 8.58 485 1.05 $ 8.58 485 $ 8.58 $9.02 - $9.28 69 0.01 $ 9.19 69 $ 9.19 730 730 Employee Stock Options The Company did not grant any stock options during 2019, 2018 or 2017. Stock option exercises are settled with newly issued shares of common stock approved by stockholders for inclusion under the 2007 Plan. Amortization of stock-based compensation expense related to stock options in 2019, 2018 and 2017 was insignificant. Employee Stock Purchase Plan The fair value of the ESPP shares was estimated at the date of grant using the following assumptions: Years Ended December 28, 2019 December 29, 2018 December 30, Volatility 70% - 72% 48% - 62% 47% - 51% Risk-free interest rate 1.76% - 2.48% 1.90% - 2.31% 0.81% - 1.16% Expected life 0.5 years 0.5 years 0.5 years Estimated fair value $1.64 - $1.77 $2.47 - $3.13 $2.44 - $3.46 The Company’s ESPP activity for the following periods was as follows (in thousands): Years Ended December 28, 2019 December 29, 2018 December 30, Stock-based compensation expense $ 4,873 $ 5,478 $ 6,049 Employee contributions $ 12,052 $ 15,992 $ 16,410 Shares purchased 2,897 2,189 2,140 Restricted Stock Units The Company granted RSUs to employees and members of the Company’s board of directors to receive shares of the Company’s common stock.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expense related to RSUs in 2019, 2018 and 2017 was approximately $32.3 million , $29.2 million and $30.5 million , respectively. Performance Stock Units Pursuant to the 2016 Plan, the Company has granted PSUs to certain of the Company’s executive officers, senior management and certain employees. All PSUs awarded are subject to each individual's continued service to the Company through each applicable vesting date and if the performance metrics are not met within the time limits specified in the award agreements, the PSUs will be canceled. PSUs granted to the Company’s executive officers and senior management under the 2016 Plan during 2017 and the first half of 2018 are based on the TSR of the Company's common stock price relative to the TSR of the individual companies listed in the SPGIIPTR over the span of one year, two years and three years. The number of shares to be issued upon vesting of these PSUs range from zero to two times the target number of PSUs granted depending on the Company’s performance against the individual companies listed in the SPGIIPTR. The ranges of estimated values of the PSUs granted that are compared to the SPGIIPTR, as well as the assumptions used in calculating these values were based on estimates as follows: 2018 2017 Index volatility 33% 33% - 34% Infinera volatility 58% - 59% 55% - 56% Risk-free interest rate 2.37% - 2.40% 1.41% - 1.63% Correlation with index 0.04 - 0.48 0.10 - 0.49 Estimated fair value $14.99 - $19.46 $15.23 - $17.35 PSUs granted to the Company's executive officers and senior management under the 2016 Plan during the first, second and third quarter of 2019 are based on performance criteria related to a specific financial target over the span of a three-year performance period. These PSUs may become eligible for vesting to begin before the end of the three year performance period, if the applicable financial target is met. The number of shares to be issued upon vesting of these PSUs is capped at the target number of PSUs granted. Certain other employees were awarded PSUs that will only vest upon the achievement of specific financial and operational performance criteria. In addition, one of the Company's executive officers was awarded a PSU that will be eligible to vest if the market price condition is met. The assumptions used in calculating the estimated values of this award granted in fiscal 2019 were based upon Monte Carlo Model Assumptions and estimates as follows: 2019 Index volatility N/A Infinera volatility 64% - 68% Risk-free interest rate 2.17% - 2.48% Correlation with index/index component N/A Estimated fair value $2.08 - $2.89 The following table summarizes by grant year, the Company’s PSU activity for the year ended December 28, 2019 (in thousands): Grant Year Total Number of Performance Stock Units 2016 2017 2018 2019 Outstanding at December 29, 2018 1,129 156 481 492 — PSUs granted 2,202 — — — 2,202 PSUs released (99 ) — (26 ) (25 ) (48 ) PSUs canceled (727 ) (156 ) (256 ) (197 ) (118 ) Outstanding at December 28, 2019 2,505 — 199 270 2,036 Amortization of stock-based compensation expense related to PSUs in 2019, 2018 and 2017 was approximately $6.1 million , $8.2 million and $9.5 million , respectively. Stock-based Compensation Expense The following tables summarize the effects of stock-based compensation on the Company’s consolidated balance sheets and statements of operations for the periods presented (in thousands): Years Ended December 28, 2019 December 29, December 30, Stock-based compensation effects in inventory $ 4,798 $ 4,750 $ 5,255 Stock-based compensation effects in net loss before income taxes Cost of revenue $ 1,743 $ 1,635 $ 3,065 Research and development 17,457 16,270 15,845 Sales and marketing 8,413 10,869 11,288 General and administrative 10,460 9,649 10,776 $ 38,073 $ 38,423 $ 40,974 Cost of revenue—amortization from balance sheet (1) 4,706 4,986 4,746 Total stock-based compensation expense $ 42,779 $ 43,409 $ 45,720 (1) Represents stock-based compensation expense deferred to inventory in prior periods and recognized in the current period.</t>
  </si>
  <si>
    <t>Income Taxes</t>
  </si>
  <si>
    <t>Income Tax Disclosure [Abstract]</t>
  </si>
  <si>
    <t>Income Taxes The following is a geographic breakdown of the provision for/(benefit from) income taxes (in thousands): Years Ended December 28, 2019 December 29, 2018 December 30, Current: Federal $ — $ — $ — State 288 186 69 Foreign 3,046 6,832 4,679 Total current $ 3,334 $ 7,018 $ 4,748 Deferred: Federal $ 369 $ (546 ) $ — State — — — Foreign (740 ) (7,127 ) (6,178 ) - $ (371 ) $ (7,673 ) $ (6,178 ) Total provision for/(benefit from) income taxes $ 2,963 $ (655 ) $ (1,430 ) Loss before provision for income taxes from international operations was $202.2 million , $135.5 million and $22.6 million for the years ended December 28, 2019, December 29, 2018 and December 30, 2017, respectively. The provisions for (benefit from) income taxes differ from the amount computed by applying the statutory federal income tax rates as follows: Years Ended December 28, December 29, December 30, Expected tax at federal statutory rate 21.0 % 21.0 % 35.0 % State taxes, net of federal benefit (0.1 )% (0.1 )% — % Research credits 1.0 % 1.8 % 1.8 % Stock-based compensation (2.0 )% (0.8 )% (6.0 )% Change in valuation allowance (19.7 )% (18.1 )% (26.8 )% Foreign rate differential (0.2 )% (2.9 )% (3.3 )% Other (0.8 )% (0.6 )% — % Effective tax rate (0.8 )% 0.3 % 0.7 % For 2019, the Company's income tax expense was $3.0 million with effective tax rate of (0.8)% . The difference between the effective income tax rate and the U.S federal statutory rate of 21% to income before income taxes is primarily the result of foreign income taxed at different rates and valuation allowances. The Company recognized an income tax benefit of $0.7 million and $1.4 million in fiscal years 2018 and 2017. The resulting effective tax rates were 0.3% and 0.7% for 2018 and 2017. The 2018 and 2017 effective tax rates differ from the expected statutory rate of 21% and 35%, respectively, based on the Company's ability to benefit from its U.S. loss carryforwards, offset by state income taxes, non-deductible stock-based compensation expenses and foreign taxes provided on foreign subsidiary earnings.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in thousands): Years Ended December 29, 2019 December 29, 2018 Deferred tax assets: Net operating losses $ 301,929 $ 257,928 Research and foreign tax credits 121,065 221,943 Nondeductible accruals 72,094 50,312 Inventory valuation 31,982 39,430 Property, plant and equipment 4,601 2,591 Leasing Liabilities 19,265 — Stock-based compensation 3,998 4,825 Total deferred tax assets $ 554,934 $ 577,029 Valuation allowance (484,834 ) (493,157 ) Net deferred tax assets $ 70,100 $ 83,872 Deferred tax liabilities: Accrual and reverse - lease — (16,802 ) Depreciation — (199 ) Accruals, reserves and prepaid expenses (830 ) (784 ) Right of use asset (16,261 ) — Acquired intangible assets (34,542 ) (49,406 ) Convertible senior notes (25,417 ) (29,419 ) Total deferred tax liabilities $ (77,050 ) $ (96,610 ) Net deferred tax liabilities $ (6,950 ) $ (12,738 ) The ultimate realization of deferred tax assets is dependent upon the generation of future taxable income during the periods in which those temporary differences become deductible. The Company must consider all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Based on the available objective evidence, management believes it is not more likely than not that the domestic net deferred tax assets will be realizable in the foreseeable future. Accordingly, the Company has provided a full valuation allowance against its domestic deferred tax assets, net of deferred tax liabilities, as of December 28, 2019 and December 29, 2018. To the extent that the Company determines that deferred tax assets are realizable on a more likely than not basis, and an adjustment is needed, that adjustment will be recorded in the period that the determination is made and would generally decrease the valuation allowance and record a corresponding benefit to earnings. As of December 28, 2019, the Company had net operating loss carryforwards of approximately $576.1 million for federal income tax purposes which will begin to expire in 2027 if unused. The Company had net operating loss carryforwards of approximately $442.5 million for state income tax purposes which will begin to expire in the year 2020 if unused. The Company also had foreign net operating loss carryforwards of approximately $605.5 million. As of December 28, 2019, the Company also had R&amp;D credit carryforwards of approximately $52.1 million for federal income tax and $52.9 million for state income tax purposes. The federal R&amp;D tax credit will begin to expire in 2023 if unused. State R&amp;D tax credits will carry forward indefinitely. As of December 28, 2019, the Company also had Foreign Tax credit carryforwards of approximately $39.5 million for federal income tax. The foreign R&amp;D tax credit will begin to expire in 2023 if unused. Infinera Canada Inc., an indirect wholly owned subsidiary, has Scientific Research and Experimental Development Expenditures (“SRED”) credits available of $2.5 million to offset future Canadian income tax payable as of December 28, 2019. The Company's Portugal subsidiary has a SIFIDE Credit of $5.0 million to offset future income tax in Portugal payable as of December 28, 2019. Canadian SRED credits will begin to expire in the year 2032 if not fully utilized. The Portugal SIFIDE credits will begin to expire in the year 2021. At December 28, 2019, the Company had federal capital loss carryforwards of $7.8 million. If not utilized, the federal capital loss will expire in 2023. The federal and state net operating loss carryforwards may be subject to significant limitations under Section 382 and Section 383 of the Internal Revenue Code of 1986 and similar provisions under state law. The Tax Reform Act of 1986 contains provisions that limit the federal net operating loss carryforwards that may be used in any given year in the event of special occurrences, including significant ownership changes. The Company has completed a Section 382 review and has determined that none of its operating losses will expire solely due to Section 382 limitation(s). The aggregate changes in the balance of gross unrecognized tax benefits were as follows (in thousands): December 29, 2019 December 29, 2018 December 30, Beginning balance $ 24,617 $ 19,786 $ 22,282 Tax position related to current year Additions 1,965 2,296 2,234 Tax positions related to prior years Additions 18,212 2,981 — Reductions (542 ) (40 ) (4,728 ) Lapses of statute of limitations (160 ) (406 ) (2 ) Ending balance $ 44,092 $ 24,617 $ 19,786 As of December 28, 2019, the cumulative unrecognized tax benefit was $44.1 million , of which $40.8 million was netted against deferred tax assets that would have otherwise been subjected with a full valuation allowance. Of the total unrecognized tax benefit as of December 28, 2019, approximately $3.1 million , if recognized, would impact the Company’s effective tax rate. Prior year addition of $18.2 million is related to reserve on Federal and California R&amp;D credits acquired from Coriant Operations, Inc. As the Company determined that it is more likely than not that 100% of the Federal and California R&amp;D credit will not be sustained in the event of an audit. As such the Company recorded a 100% reserve on these acquired R&amp;D credits in 2019. As of December 28, 2019, December 29, 2018 and December 30, 2017, the Company had $1.4 million , $1.2 million and $0.7 million , respectively, of accrued interest or penalties related to unrecognized tax benefits, of which less than $0.8 million was included in the Company’s provision for income taxes in each of the years ended December 28, 2019, December 29, 2018 and December 30, 2017, respectively. The Company’s policy is to include interest and penalties related to unrecognized tax benefits within the Company’s provision for income taxes. The Company files income tax returns in the United States, various state jurisdictions and various foreign jurisdictions. As of December 28, 2019, the Company is potentially subject to examination by the Internal Revenue Service and the relevant state income taxing authorities and other major foreign jurisdictions where the Company conducts business, under the statute of limitations for years 2002 and forward. With these jurisdictions and in the United States, it is reasonably possible that there could be significant changes to the Company's unrecognized tax benefits in the next twelve months due to either the expiration of a statute of limitation or a tax audit settlement that will be partially offset by an anticipated tax liability related to unremitted foreign earnings, where applicable. Given the number of years and numerous matters that remain subject to examination in various tax jurisdictions, management is unable to estimate the range of possible changes to the balance of the Company's unrecognized tax benefits. The Company has received assessments of tax resulting from transfer pricing examinations in India for most years in the range of fiscal years ending March 2005 through March 2015. While some of the assessment years have been settled with no change from the original tax return position, the Company intends to appeal all remaining assessment years, and does not expect a significant adjustment to unrecognized tax benefits as a result of these inquiries. The Company believes that the resolution of these disputed issues will not have a material impact on its financial statements. Included in the balance of income tax liabilities, accrued interest and penalties at December 28, 2019 is an immaterial amount related to tax positions for which it is reasonably possible that the statute of limitations will expire in various jurisdictions within the next twelve months.</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services. Accordingly, the Company is considered to be in a single reporting segment and operating unit structure. Revenue by geographic region is based on the shipping address of the customer. The following tables set forth long-lived assets by geographic region (in thousands): Property, plant and equipment, net December 28, 2019 December 29, 2018 United States $ 118,656 $ 288,614 Other Americas 2,798 2,370 Europe, Middle East and Africa 21,536 38,273 Asia Pacific and Japan 7,803 13,563 Total property, plant and equipment, net $ 150,793 $ 342,820</t>
  </si>
  <si>
    <t>Employee Benefit and Pension Plans</t>
  </si>
  <si>
    <t>Retirement Benefits [Abstract]</t>
  </si>
  <si>
    <t>Employee Benefit and Pension Plans Defined Contribution Plans The Company has established a savings plan under Section 401(k) of the Internal Revenue Code (the “401(k) Plan”). As allowed under Section 401(k) of the Internal Revenue Code, the 401(k) Plan provides tax-deferred salary contributions for eligible U.S. employees. Employee contributions are limited to a maximum annual amount as set periodically by the Internal Revenue Code. The Company made voluntary cash contributions and matched a portion of employee contributions of $2.7 million , $2.3 million and $2.2 million for 2019, 2018 and 2017, respectively. Expenses related to the 401(k) Plan were insignificant for each of the years 2019, 2018 and 2017. In connection with the Company's acquisition of Transmode during the third quarter of 2015, the Company has an ITP pension plan covering its Swedish employees. Commitments for old-age and survivors' pension for salaried employees in Sweden are vested through an insurance policy. Expenses related to the ITP pension plan were $2.6 million for 2019, $2.8 million for 2018 and $3.3 million for 2017. The Company also provides defined contribution plans in certain foreign countries where required by local statute or at the Company's discretion. For the year ended December 28, 2019, the Company had $3.9 million related to post-retirement costs. Pension Plans Pension and Post-Retirement Benefit Plans As a result of the Acquisition during the fourth quarter of 2018,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Obligations and Funded Status The following table sets forth the changes in benefits obligations and the fair value of plan assets of the Company's benefit plans (in thousands): December 28, 2019 December 29, 2018 Benefit obligation at beginning of year $ 104,624 $ 106,474 Service cost 2,061 466 Interest cost 2,075 512 Benefits paid (1,925 ) (194 ) Actuarial loss 9,134 236 Foreign currency exchange rate changes (2,735 ) (2,870 ) Benefit obligation at end of year (1) $ 113,234 $ 104,624 Fair value of plan assets at beginning of year $ 63,064 $ 69,614 Actual return on plan assets 2,371 653 Payments (1,397 ) — Employee contributions 715 — Employer contributions 53 — Actuarial gain/(loss) 6,672 (5,319 ) Foreign currency exchange rate changes (1,701 ) (1,884 ) Fair value of plan assets at end of year $ 69,777 $ 63,064 Net liability recognized $ 43,457 $ 41,560 (1) The Company's accumulated benefit obligation was $110.8 million and $100.2 million at December 28, 2019 and December 29, 2018, respectively. The net liability is included in the line item other long-term liabilities in the Company's consolidated balance sheets. The following table presents net amounts of non-current assets and current and non-current liabilities for the Company's pension and other post-retirement benefit plans recognized on its consolidated balance sheet (in thousands): December 29, 2018 December 29, 2018 Other non-current assets $ 69,777 $ 63,064 Current liabilities — (901 ) Other long-term liabilities (113,234 ) (103,723 ) Net liability recognized $ (43,457 ) $ (41,560 ) Components of Net Periodic Benefit Cost Net periodic benefit cost for the Company's pension and other post-retirement benefit plans consisted of the following (in thousands): Years ended December 28, 2019 December 29, 2018 (1) Service cost $ 2,061 $ 466 Interest cost 2,075 512 Expected return on plan assets (2,371 ) (653 ) Amortization of actuarial loss 1,638 234 Total net periodic benefit cost $ 3,403 $ 559 (1) Acquisition date through December 29, 2018. Actuarial gains and losses are amortized using a corridor approach. The gain/loss corridor is equal to 10% of the greater of the pension benefit obligation and the market-related value of assets. Gains and losses in excess of the corridor are generally amortized over the average future working lifetime of the pension plan participants. All components of net periodic benefit cost are recorded in operating expense of the Company's consolidated statements of operations as the impact of the amounts to be recorded in other income and expense is immaterial. The following table sets forth the changes in accumulated other comprehensive income for the Company's benefit plans (pre-tax) (in thousands): December 28, 2019 December 29, 2018 Beginning balance $ (5,313 ) $ — Net actuarial loss arising in current year (1,680 ) (5,562 ) Amortization of net actuarial loss (1) 1,638 234 Foreign currency translation gain/(loss) (12 ) 15 Ending balance $ (5,367 ) $ (5,313 ) (1) The actuarial loss for the year ended December 29, 2018 was caused primarily by the change in the discount rate. Amounts in accumulated other comprehensive income expected to be recognized as components of net periodic pension cost during fiscal year 2020 is $1.6 million (pre-tax). Assumptions Certain weighted-average assumptions used in computing the benefit obligations are as follows: December 28, 2019 December 29, 2018 Discount rate 1.35 % 2.07 % Salary growth rate 2.25 % 2.25 % Pension growth rate 2.00 % 2.00 % Assumptions regarding future mortality are set based on actuarial advice in accordance with published German statistics and experience. These assumptions translate into an average remaining life expectancy in years for a pensioner retiring at age 65: 2020 Life Expectancy Retiring at the end of the reporting period 20.5 Male 20.0 Female 23.6 Investment Policy The financial position of the Company’s funded status is the difference between the fair value of plan assets and projected benefit obligations. Volatility in funded status occurs when asset values change differently from liability values and can result in fluctuations in costs in financial reporting. The Company’s investment policies and strategies are designed to increase the rate of assets to plan liabilities at an appropriate level of funded status volatility. Asset allocation decisions are recommended by the trustees for the specific plan and agreed to by the Company's management. Investment objectives are designed to generate returns that will enable the plan to meet its future obligations. The Company's management reviews the investment strategy and performance semi-annually and discuss alternatives to manage volatility.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The expected return is set using a low to medium risk profile and to meet the market expectations over a longer period of time to meet the obligations in the future. Fair Value of Plan Assets The following tables present the fair value of plan assets for pension and other benefit plans by major asset category (in thousands): As of December 28, 2019 Fair Value Measured Using Level 1 Level 2 Total Cash $ 895 $ — $ 895 Equity fund — 43,540 43,540 Insurance contracts — 15,149 15,149 Mixed fund — 615 615 Pension fund — 9,578 9,578 Total plan assets at fair value $ 895 $ 68,882 $ 69,777 As of December 29, 2018 Fair Value Measured Using Level 1 Level 2 Total Cash $ 686 $ — $ 686 Equity fund — 32,513 32,513 Insurance contracts — 24,852 24,852 Mixed fund — 4,114 4,114 Pension fund — 899 899 Total plan assets at fair value $ 686 $ 62,378 $ 63,064 Valuation Techniques The following describes the valuation techniques used to measure the fair value of the assets shown in the table above. Equity funds are invested in traded securities and are recorded at market value as of the balance sheet date. Insurance contracts are recorded at cash surrender value of the policies. Mixed fund and pension fund are valued at the amounts as provided by the insurance companies who manage the funds and represent fair market value at the date of the balance sheet. Transfers Between Levels Any transfers between levels in the fair value hierarchy are recognized as of the end of the reporting period. No material transfers between levels occurred during the year ended December 28, 2019. Future Contributions In fiscal 2020, the Company expects to make contributions of $3.5 million to cover benefit payments to plan participants. Cash Flows Estimated future benefit payments under the Company's pension plans as of December 28, 2019 are as follows (in thousands): 2020 $ 3,485 2021 $ 3,982 2022 $ 3,995 2023 $ 3,435 2024 $ 3,605 2025 to 2029 $ 20,060</t>
  </si>
  <si>
    <t>Financial Information by Quarter (Unaudited)</t>
  </si>
  <si>
    <t>Quarterly Financial Information Disclosure [Abstract]</t>
  </si>
  <si>
    <t>Financial Information by Quarter (Unaudited) The following table sets forth the Company’s unaudited quarterly consolidated statements of operations data for 2019 and 2018.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 For the Three Months Ended (Unaudited) 2019 2018 Dec. 28 Sep. 28 Jun. 29 Mar. 30 Dec. 29 Sep. 29 Jun. 30 Mar. 31 (In thousands, except per share data) Revenue: Product $ 307,861 $ 253,754 $ 226,866 $ 223,007 $ 249,608 $ 167,030 $ 175,288 $ 171,629 Services 76,706 71,587 69,384 69,700 82,450 33,383 32,939 31,052 Total revenue 384,567 325,341 296,250 292,707 332,058 200,413 208,227 202,681 Cost of revenue: Cost of product 213,536 186,205 177,501 157,817 197,251 112,276 105,914 102,324 Cost of services 38,543 34,866 36,831 36,676 39,408 13,075 13,039 12,831 Amortization of intangible assets 8,437 7,796 8,098 8,252 8,315 4,876 4,943 5,341 Acquisition and integration costs 7,238 8,447 10,700 2,064 — — — — Restructuring and related 5,407 1,198 1,864 21,466 2,580 7 26 17 Total cost of revenue 273,161 238,512 234,994 226,275 247,554 130,234 123,922 120,513 Gross profit 111,406 86,829 61,256 66,432 84,504 70,179 84,305 82,168 Amortization of intangible assets 6,617 6,861 6,745 7,057 24,735 1,467 1,487 1,607 Acquisition and integration costs 11,011 11,962 12,164 7,134 13,463 2,067 — — Restructuring and related 18,024 2,168 3,471 17,188 10,804 191 1,680 (163 ) Other operating expenses 136,625 135,125 147,260 146,741 149,726 91,612 102,757 105,402 Total operating expenses 172,277 156,116 169,640 178,120 198,728 95,337 105,924 106,846 Loss from operations (60,871 ) (69,287 ) (108,384 ) (111,688 ) (114,224 ) (25,158 ) (21,619 ) (24,678 ) Other income (expense), net (5,886 ) (13,932 ) (3,887 ) (9,720 ) (19,231 ) (7,317 ) (443 ) (2,280 ) Loss before income taxes (66,757 ) (83,219 ) (112,271 ) (121,408 ) (133,455 ) (32,475 ) (22,062 ) (26,958 ) Provision for (benefit from) income taxes (163 ) 1,548 1,385 193 12 135 (124 ) (678 ) Net loss $ (66,594 ) $ (84,767 ) $ (113,656 ) $ (121,601 ) $ (133,467 ) $ (32,610 ) $ (21,938 ) $ (26,280 ) Net loss per common share Basic $ (0.37 ) $ (0.47 ) $ (0.64 ) $ (0.69 ) $ (0.76 ) $ (0.21 ) $ (0.14 ) $ (0.17 ) Diluted $ (0.37 ) $ (0.47 ) $ (0.64 ) $ (0.69 ) $ (0.76 ) $ (0.21 ) $ (0.14 ) $ (0.17 ) The Company operates and reports financial results on a fiscal year of 52 or 53 weeks ending on the last Saturday of December in each year. Accordingly, fiscal years 2019 and 2018 were 52-week years that ended on December 28, 2019, and December 29, 2018 respectively. The quarters for fiscal years 2019, and 2018 were 13-week quarters. During the fourth quarter of 2018, the Company completed the Coriant Acquisition, which was accounted for as a business combination, and accordingly, the Company has consolidated the financial results of Coriant with its financial results for the period from the Acquisition Date through December 28, 2019. For more information, see Note 7, “Business Combination” to the Notes to Consolidated Financial Statements. In December of 2018, the Company implemented a restructuring initiative (the “2018 Restructuring Plan”) as part of a comprehensive review of the Company's operations and ongoing integration activities in order to optimize resources for future growth, improve efficiencies and address redundancies following the Acquisition. These integration initiatives and restructuring initiatives continued through 2019. For more information on the Company's restructuring plans, see Note 10, “Restructuring and Other Related Costs” to the Notes to Consolidated Financial Statements.</t>
  </si>
  <si>
    <t>Valuation and Qualifying Accounts</t>
  </si>
  <si>
    <t>SEC Schedule, 12-09, Valuation and Qualifying Accounts [Abstract]</t>
  </si>
  <si>
    <t>Schedule II: Valuation and Qualifying Accounts Years Ended December 28, 2019 December 29, December 30, (In thousands) Deferred tax asset, valuation allowance Beginning balance $ 493,157 $ 205,241 $ 200,476 Additions 122,878 355,166 31,759 Reductions (131,201 ) (67,250 ) (26,994 ) Ending balance $ 484,834 $ 493,157 $ 205,241 Allowance for doubtful accounts Beginning balance $ 1,821 $ 892 $ 772 Additions 2,184 929 138 Reductions — — (18 ) Ending balance $ 4,005 $ 1,821 $ 892</t>
  </si>
  <si>
    <t>Significant Accounting Policies (Policies)</t>
  </si>
  <si>
    <t>Use of Estimates</t>
  </si>
  <si>
    <t>Use of Estimates The preparation of consolidated financial statements in conformity with GAAP requires management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reporting periods. Such management estimates include, but not limited to the stand-alone selling price for the Company's products and services, stock-based compensation, inventory valuation, accrued warranty, fair value of assets acquired and liabilities assumed in a business combinations and accounting for income taxes. Other estimates, assumptions and judgments made by management include restructuring and other related costs, manufacturing partner and supplier liabilities, allowances for sales returns, allowances for doubtful accounts, pension benefit cost and obligations, useful life of acquired intangibles and recoverability of property, plant and equipment, cease-use loss related to facility exit, fair value measurement of the debt component of the convertible senior notes, and loss contingencies. The Company bases its assumptions on historical experience and also on assumptions that it believes are reasonable. Actual results could differ materially from those estimates.</t>
  </si>
  <si>
    <t>Revenue Recognition Effective December 31, 2017, the Company adopted Accounting Standards Update No. 2014-09, "Revenue from Contracts with Customers (Topic 606)” (“Topic 606”), using the modified retrospective method applied to those contracts that were not completed as of December 31, 2017. Results for the reporting periods after December 31, 2017 are presented under Topic 606, while prior period amounts are not adjusted and continue to be reported in accordance with the Company’s historical accounting under Accounting Standards Codification (“ASC”) Topic 605, “Revenue Recognition” (“Topic 605”).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at times with spares management, on-site hardware replacement services, network operations management, software subscription services, extended hardware warranty and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s include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and training. Revenue from software subscription services, spares management, on-site hardware replacement services, network operations management and extended hardware warranty contracts is deferred and is recognized ratably over the contractual support period, which is generally one year ,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Customer product returns are generally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recorded as a reduction to revenue. For sales to resellers, the same revenue recognition criteria apply. It is the Company’s practice to identify an end-user prior to shipment to a reseller. The Company does not offer rights of return or price protection to its resellers. The Company reports revenue net of any required taxes collected from customers and remitted to government authorities, with the collected taxes recorded as current liabilities until remitted to the relevant government authority. Customer Purchase Commitments The Company sells software licenses that provide customers the ability to purchase incremental bandwidth capacity on an already-deployed piece of hardware. Infinera Instant Bandwidth-enabled systems generally include a specific initial capacity and incremental capacity can be added by the purchase of Instant Bandwidth licenses. Instant Bandwidth licenses are considered distinct performance obligations because customers can provision additional transmission capacity on demand without the deployment of any incremental equipment. Some contracts commit the customer to purchase incremental Instant Bandwidth licenses within a specified time frame from the initial shipment of the Instant Bandwidth-enabled hardware. The time frame varies by customer and generally ranges between 12 to 24 months. If the customer does not purchase the additional capacity within the time frame as stated in the contract, the Company has the right to deliver and invoice such Instant Bandwidth licenses to the customer. Under ASC 605, the additional incremental licenses were not included as an element of the initial arrangement because fees for the future purchases were not fixed. Under Topic 606, future committed licenses are considered to be additional performance obligations when a minimum purchase obligation is present, as evidenced by enforceable rights and obligations. As such, the Company is required to estimate the variable consideration for future Instant Bandwidth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For such contracts, the service duration is limited to the non-cance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 Variable consideration estimates ar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Stand-alone Selling Price Stand-alone selling price is the price at which an entity would sell a good or service on a stand-alone (or separate) basis at contract inception. Under this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generally allocated proportionately to all of the performance obligations in the contract. The majority of products and services offered by the Company have readily observable selling prices. For products and services that do not, the Company generally estimates stand-alone selling price using the market assessment approach based on expected selling price and adjust those prices as necessary to reflect the Company’s costs and margins. As part of its stand-alone selling price policy, the Company reviews product pricing on a periodic basis to identify any significant changes and revise its expected stand-alone selling price assumptions as appropriate.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Sales commissions have historically been expensed as incurred. Under Topic 606, the Company capitalizes sales commissions related to multi-year service contracts, which are paid for upfront, and amortizes the asset over the period of benefit, which is the service period. Sales commissions paid on service contract renewals, are commensurate with the sales commissions paid on the initial contracts. Transaction Price Allocated to the Remaining Performance Obligation The Company’s remaining performance obligations represent the transaction price allocated to performance obligations that are unsatisfied or partially satisfied as of period end, consisting of deferred revenue and backlog. The Company’s backlog represents purchase orders received from customers for future product shipments and services that are unsatisfied or partially satisfied as of period end.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t>
  </si>
  <si>
    <t>Stock-Based Compensation</t>
  </si>
  <si>
    <t>Stock-Based Compensation Stock-based compensation cost is measured at the grant date based on the fair value of the award and is recognized as expense over the requisite service period (generally the vesting period) under the straight-line amortization method. During the third fiscal quarter beginning on June 26, 2016, the Company elected to early adopt ASU 2016-09 and elected to change its accounting policy to account for forfeitures when they occur on a modified retrospective basis. The Company estimates the fair value of the rights to acquire stock under its 2007 Employee Stock Purchase Plan (the “ESPP”) using the Black-Scholes option pricing formula. The ESPP provides for consecutive six-month offering periods and the Company uses its own historical volatility data in the valuation of shares that are purchased under the ESPP. The Company accounts for the fair value of restricted stock units (“RSUs”) using the closing market price of the Company’s common stock on the date of grant. For new-hire grants, RSUs typically vest ratably on an annual basis over four years . For annual refresh grants, RSUs typically vest ratably on an annual basis over two , three or four years . The Company granted performance shares (“PSUs”) to its executive officers and senior management in 2017 and 2018. The PSUs granted during 2017 and 2018 to the Company’s executive officers and senior management are based on total stockholder return (“TSR”) of the Company’s common stock price relative to the TSR of the individual companies listed in the S&amp;P North American Technology Multimedia Networking Index (SPGIIPTR) (the “S&amp;P Networking Index”) over the span of one year , two years and three years . The number of shares to be issued upon vesting of these PSUs range from zero to two times the target number of PSUs granted depending on the Company’s performance against the individual companies listed in the SPGIIPTR. This performance metric is classified as a market condition. PSUs granted to the Company's executive officers and senior management during 2019 are based on performance criteria related to a specific financial target over the span of a three-year performance period. These PSUs may become eligible for vesting to begin before the end of the three year performance period, if the applicable financial target is met. The number of shares to be issued upon vesting of these PSUs is capped at the target number of PSUs granted. The Company assesses the achievement status of these PSUs on a quarterly basis and records the related stock-based compensation expenses based on the estimated achievement payout. The Company uses a Monte Carlo simulation model to determine the fair value of PSUs on the date of grant.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a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he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 In addition, the Company granted other PSUs to certain employees that only vest upon the achievement of specific operational performance criteria. The Company assesses the achievement status of these PSUs on a quarterly basis and records the related stock-based compensation expenses based on the estimated achievement payout.</t>
  </si>
  <si>
    <t>Employee Benefit and Pension Plans The Company operates a number of post-employment plans in Germany, as well as smaller post-employment plans in other countries, including both defined contribution and defined benefit plans. Benefit cost and obligations pertaining to these plans are based on assumptions for the discount rate, expected return on plan assets, mortality rates, expected salary increases, health care cost trend rates and attrition rates. The discount rate assumption is based on current investment yields of high-quality fixed-income securities with maturities similar to the expected benefits payment period. Mortality rates help predict the expected life of plan participants. The expected increase in the compensation levels assumption reflects the Company's actual experience and future expectations. The expected long-term return on plan assets is determined based on asset allocations, historical portfolio results, historical asset correlations and management’s expected returns for each asset class. The Company evaluates its expected return assumptions annually including reviewing current capital market assumptions to assess the reasonableness of the expected long-term return on plan assets. The Company updates the expected long-term return on assets when the Company observes a sufficient level of evidence that would suggest the long-term expected return has changed.</t>
  </si>
  <si>
    <t>Research and Development</t>
  </si>
  <si>
    <t>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t>
  </si>
  <si>
    <t>Advertising</t>
  </si>
  <si>
    <t>Accounting for Income Taxes</t>
  </si>
  <si>
    <t>Accounting for Income Taxes As part of the process of preparing the Company'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its consolidated balance sheets. In general, deferred tax assets represent future tax benefits to be received when certain expenses previously recognized in its consolidated statements of operations become deductible expenses under applicable income tax laws or loss, or credit carryforwards are utilized. Accordingly, realization of the Company's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the Company’s deferred tax assets and liabilities, and any valuation allowance recorded against the Company’s net deferred tax assets. In evaluating the need for a full or partial valuation allowance, all positive and negative evidence must be considered, including the Company's forecast of taxable income over the applicable carryforward periods, its current financial performance, its market environment, and other factors. Based on the available objective evidence, at December 28, 2019, the Company believes it is not more likely than not that the domestic net deferred tax assets will be realizable in the foreseeable future. Accordingly, the domestic net deferred tax assets are subject to a full valuation allowance. To the extent that the Company determines that deferred tax assets are realizable on a more likely than not basis, and an adjustment is needed, that adjustment will be recorded in the period that the determination is made.</t>
  </si>
  <si>
    <t>Foreign Currency Translation and Transactions</t>
  </si>
  <si>
    <t xml:space="preserve">Foreign Currency Translation and Transactions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For all non-functional currency account balances, the re-measurement of such balances to the functional currency will result in either a foreign exchange transaction gain or loss, which is recorded to other gain (loss), net, in the same period that the re-measurement occurred. Aggregate foreign exchange transactions recorded in 2019, 2018 and 2017 were losses of $3.7 million , $2.5 million and $0.3 million , respectively. The Company enters into foreign currency exchange forward contracts to reduce the impact of foreign exchange fluctuations on earnings from accounts receivable balances denominated in euros and British pounds, and restricted cash denominated in euros. The Company also enters into foreign currency exchange contracts to reduce the volatility of cash flows primarily related to forecasted revenues and expenses denominated in Euros, British pounds. The contracts are generally settled for U.S. dollars, Euros and British pounds at maturity under an average rate method agreed to at inception of the contracts. The gains and losses on these foreign currency derivatives are recorded to the consolidated statement of operations line item, in the current period, to which the item that is being economically hedged is recorded. </t>
  </si>
  <si>
    <t>Cash, Cash Equivalents and Short-term and Long-term Investments</t>
  </si>
  <si>
    <t>Cash, Cash Equivalents and Short-term and Long-term Investments The Company considers all highly liquid instruments with an original maturity at the date of purchase of 90 days or less to be cash equivalents. These instruments may include cash, money market funds, commercial paper and U.S. treasuries. The Company also maintains a portion of its cash in bank deposit accounts which, at times, may exceed federally insured limits. The Company has not experienced any losses in such accounts. Cash, cash equivalents and short-term investments consist of highly-liquid investments in certificates of deposits, money market funds, commercial paper, U.S. agency notes, corporate bonds and U.S. treasuries. Long-term investments primarily consist of certificates of deposits, commercial paper, U.S. agency notes, corporate bonds and U.S. treasuries. The Company considers all debt instruments with original maturities at the date of purchase greater than 90 days and remaining time to maturity of one year or less to be short-term investments. The Company classifies debt instruments with remaining maturities greater than one year as long-term investments, unless the Company intends to settle its holdings within one year or less and in such case it is considered to be short-term investments. The Company determines the appropriate classification of its marketable securities at the time of purchase and re-evaluates such designations as of each balance sheet date. Available-for-sale investments are stated at fair market value with unrealized gains and losses recorded in accumulated other comprehensive income (loss) in the Company’s consolidated balance sheets. The Company evaluates its available-for-sale marketable debt securities for other-than-temporary impairments and records any credit loss portion in other income (expense), net, in the Company’s consolidated statements of operations. The amortized cost of debt securities is adjusted for amortization of premiums and accretion of discounts to maturity and for any credit losses incurred on these securities. Gains and losses are recognized when realized in the Company’s consolidated statements of operations under the specific identification method. As of December 28, 2019 all short-term and long-term investments were liquidated.</t>
  </si>
  <si>
    <t>Fair Value Measurement</t>
  </si>
  <si>
    <t xml:space="preserve">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debt securities at fair value and classifies its securities in accordance with the fair value hierarchy on a recurring basis. The Company’s money market funds and U.S. treasuries are classified within Level 1 of the fair value hierarchy and are valued based on quoted prices in active markets for identical securities. The Company classifies the following assets within Level 2 of the fair value hierarchy as follows: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As of December 28, 2019 all short-term and long-term investments were liquidated. Foreign Currency Exchange Forward Contracts As discussed in Note 6, “Derivative Instruments" to the Notes to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Pension 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The Company classifies the following assets and liabilities within Level 3 of the fair value hierarchy and applies fair value accounting on a non-recurring basis, only if impairment is indicated: Facilities-related Charges The Company estimates the fair value of its facilities-related charges associated with the 2017 Restructuring Plan and 2018 Restructuring Plan (each as defined in Note 10, “Restructuring and Other Related Costs” to the Notes to Consolidated Financial Statements), based on estimated future discounted cash flows and unobservable inputs, which included the amount and timing of estimated sublease rental receipts that the Company could reasonably obtain over the remaining lease term and the discount rate. </t>
  </si>
  <si>
    <t>Accounts Receivable and Allowances for Doubtful Accounts</t>
  </si>
  <si>
    <t>Accounts Receivable and Allowances for Doubtful Accounts Accounts receivable are recorded at the invoiced amount and do not bear interest. The Company reviews its aging by category to identify significant customers or invoices with known dispute or collectability issues. The Company makes judgments as to its ability to collect outstanding receivables based on various factors including ongoing customer credit evaluations and historical collection experience. The Company provides an allowance for receivable amounts that are potentially uncollectible and when receivables are determined to be uncollectible, amounts are written off.</t>
  </si>
  <si>
    <t>Allowances for Sales Returns</t>
  </si>
  <si>
    <t>Concentration of Risk</t>
  </si>
  <si>
    <t>Concentration of Risk Financial instruments that are potentially subject to concentrations of credit risk consist primarily of cash and cash equivalents, restricted cash and accounts receivable.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As of December 28, 2019, one customer accounted for over 10% of the Company's net accounts receivable balance. As of December 29, 2018, no customers accounted for over 10% of the Company's net accounts receivable balance. To date, a few of the Company’s customers have accounted for a significant portion of its revenue. One customer accounted for approximately 13% of the Company's revenue in each of 2019 and 2018. This same customer completed a merger with another customer in 2017, and these two customers accounted for approximately 6% and 12% of the Company's revenue in 2017, respectively. One other customer accounted for approximately 15% of the Company's revenue in 2018. No other customers accounted for over 10% of the Company's revenue in 2019, 2018 or 2017. The Company depends on sole source or limited source suppliers for several key components and raw materials. The Company generally purchases these sole source or limited source components and raw materials through standard purchase orders and does not have long-term contracts with many of these limited-source suppliers. While the Company seeks to maintain sufficient reserve stock of such components and raw materials, the Company’s business and results of operations could be adversely affected if any of its sole source or limited source suppliers suffer from capacity constraints, lower than expected yields, deployment delays, work stoppages or any other reduction or disruption in output.</t>
  </si>
  <si>
    <t xml:space="preserve">Derivative Instruments The Company is exposed to foreign currency exchange rate fluctuations in the normal course of its business. As part of its risk management strategy, the Company uses derivative instruments, specifically forward contracts, to reduce the impact of foreign exchange fluctuations on earnings. The forward contracts are with one high-quality institution and the Company monitors the creditworthiness of the counter parties consistently. The Company’s objective is to offset gains and losses resulting from these exposures with gains and losses on the derivative contracts used to hedge them, thereby reducing volatility of earnings or protecting fair values of assets. None of the Company’s derivative instruments contain credit-risk related contingent features, any rights to reclaim cash collateral or any obligation to return cash collateral. The Company does not have any leveraged derivatives. The Company does not use derivative contracts for trading or speculative purposes. The Company enters into foreign currency exchange forward contracts to manage its exposure to fluctuations in foreign exchange rates that arise primarily from its euro and British pound denominated receivables and euro denominated restricted cash balance amounts that are pledged as collateral for certain standby letters of credit. Gains and losses on these contracts are intended to offset the impact of foreign exchange rate changes on the underlying foreign currency denominated accounts receivables and restricted cash, and therefore, do not subject the Company to material balance sheet risk. The Company also enters into foreign currency exchange contracts to reduce the volatility of cash flows primarily related to forecasted revenues and expenses denominated in Euros and British pounds. These contracts are generally settled for U.S. dollars, euros and British pounds at maturity under an average rate method agreed to at inception of the contracts. The forward contracts are with one high-quality institution and the Company consistently monitors the creditworthiness of the counterparty. The Company has entered into factoring agreements, to sell certain receivables to unrelated third-party financial institutions. These transactions are accounted for in accordance with ASC Topic 860, “Transfers and Servicing” (“ASC 860”). ASC 860 and result in a reduction in accounts receivable because the agreements transfer effective control over and risk related to the receivables to the buyers. The Company's factoring agreements do not allow for recourse in the event of uncollectability, and the Company does not retain any interest in the underlying accounts receivable once sold. </t>
  </si>
  <si>
    <t>Inventory Valuation</t>
  </si>
  <si>
    <t>Inventory Valuation Inventories consist of raw materials, work-in-process and finished goods and are stated at standard cost adjusted to approximate the lower of actual cost or net realizable value. Costs are recognized utilizing the first-in, first-out method. Net realizable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 Inventory that is obsolete or in excess of the Company’s forecasted demand or is anticipated to be sold at a loss is written down to its estimated net realizable value based on historical usage and expected demand. In valuing its inventory costs and deferred inventory costs, the Company considered whether the net realizable value of inventory delivered or expected to be delivered at less than cost, primarily comprised of common equipment, had declined. The Company concluded that, in the instances where the net realizable value of inventory delivered or expected to be delivered was less than cost, it was appropriate to value the inventory costs and deferred inventory costs at cost or net realizable value, whichever is lower, thereby recognizing the cost of the reduction in net realizable value of inventory in the period in which the reduction occurred or can be reasonably estimated. The Company has, therefore, recognized inventory write-downs as necessary in each period in order to reflect inventory at the lower of actual cost or net realizable value. 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t>
  </si>
  <si>
    <t>Property, Plant and Equipment</t>
  </si>
  <si>
    <t>Property, Plant and Equipment Property, plant and equipment are stated at cost. This includes enterprise-level business software that the Company customizes to meet its specific operational needs. Depreciation is calculated using the straight-line method over the estimated useful lives of the respective assets. Leasehold improvements are amortized using the straight-line method over the shorter of the lease term or estimated useful life of the asset. An assumption of lease renewal where a renewal option exists is used only when the renewal has been determined to be reasonably certain. Repair and maintenance costs are expensed as incurred. The estimated useful life for each asset category is as follows: Estimated Useful Lives Building 20 to 41 years Laboratory and manufacturing equipment 1.5 to 10 years Furniture and fixtures 3 to 10 years Computer hardware and software 1.5 to 7 years Leasehold and building improvements 1 to 11 years The Company reviews long-lived assets for impairment whenever events or changes in circumstances indicate that the carrying amount of these assets may not be recoverable or that the useful life is shorter than originally estimated. If impairment indicators are present and the projected future undiscounted cash flows are less than the carrying value of the assets, the carrying values are reduced to the estimated fair value. If assets are determined to be recoverable, but the useful lives are shorter than originally estimated, the carrying value of the assets is depreciated over the newly determined remaining useful lives.</t>
  </si>
  <si>
    <t>Accrued Warranty</t>
  </si>
  <si>
    <t>Accrued Warranty In the Company's contracts with its customers,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generally range from one to five years from date of acceptance for hardware and the Company's software warranty is 90 days. Upon delivery of the Company's products, the Company provides for the estimated cost to repair or replace products that may be returned under warranty. The hardware warranty accrual is based on actual historical returns and cost of repair experience and the application of those historical rates to the Company's in-warranty installed base. The provision for warranty claims fluctuates depending upon the installed base of products and the failure rates and costs of repair associated with these products under warranty. Furthermore, the Company's costs of repair vary based on repair volume and its ability to repair, rather than replace, defective units. In the event that actual product failure rates and costs to repair differ from the Company's estimates, revisions to the warranty provision are required. In addition, from time to time, specific hardware warranty accruals may be made if unforeseen technical problems arise with specific products. The Company regularly assesses the adequacy of its recorded warranty liabilities and adjusts the amounts as necessary.</t>
  </si>
  <si>
    <t>Business Combination Accounting for acquisitions requires the Company's management to estimate the fair value of the assets and liabilities assumed, which requires management to make significant estimates, judgments, and assumptions that could materially affect the timing or amounts recognized in its financial statements. These assumptions and estimates include the Company’s use of the asset and the appropriate discount rates. The Company’s significant estimates can include, but are not limited to, the future cash flows, the appropriate weighted cost of capital, and discount rates, as well as the estimated useful life of intangible assets, deferred tax assets and liabilities, uncertain tax positions, and tax-related valuation allowance, which are initially estimated as of the acquisition date. While the Company uses its best estimates and assumptions to accurately value assets acquired and liabilities assumed at the acquisition date, the estimates are inherently uncertain and subject to refinement. In addition, unanticipated events and circumstances may occur that may affect the accuracy or validity of such estimates. As a result, during the measurement period, which may be up to one year following the acquisition date, if new information is obtained about facts and circumstances that existed as of the acquisition date, the Company may record adjustments to the fair value of these assets and liabilities, with the corresponding offset to goodwill.</t>
  </si>
  <si>
    <t>Amortization of Intangible Assets</t>
  </si>
  <si>
    <t xml:space="preserve">Amortization of Intangible Assets Intangible assets with finite lives are carried at cost, less accumulated amortization. Amortization is computed over the estimated useful lives of the respective assets. In-process research and development represents the fair value of incomplete research and development projects that have not reached technological feasibility as of the date of acquisition. Initially, these assets are not subject to amortization. Once projects have been completed they are transferred to developed technology, which are subject to amortization, while assets related to projects that have been abandoned are impaired and expensed to research and development. </t>
  </si>
  <si>
    <t>Impairment of Intangible Assets and Goodwill</t>
  </si>
  <si>
    <t xml:space="preserve">mpairment of Intangible Assets and Goodwill Goodwill represents the excess of the purchase price of an acquired business over the fair value of the identifiable assets acquired and liabilities assumed. The Company tests for impairment of goodwill on an annual basis in the fourth quarter and at any other time when events occur or circumstances indicate that the carrying amount of goodwill may not be recoverable. The Company has the option to first assess qualitative factors to determine whether it is necessary to perform the quantitative goodwill impairment test. If the Company determines that as a result of the qualitative assessment that it is more likely than not (i.e., greater than 50% likelihood) that the fair value of a reporting unit is less than its carrying amount, then the quantitative test is required or it can directly perform the quantitative analysis. Beginning the first quarter of 2019, the Company adopted Accounting Standards Update No. 2017-04, “Simplifying the Test for Goodwill Impairment” (“ASU 2017- 04”), which eliminated Step 2 of the goodwill impairment test, which requires a hypothetical purchase price allocation. As a result of adoption of this new standard an entity should recognize an impairment charge for the amount by which the carrying amount exceeds the reporting unit’s fair value; however, the loss recognized should not exceed the total amount of goodwill allocated to that reporting unit. The Company evaluates events and changes in circumstances that could indicate carrying amounts of purchased intangible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the Company records an impairment loss for the amount by which the carrying amount of the asset exceeds the fair value of the asset. Leases Effective December 30, 2018, the Company adopted Accounting Standards Update No. 2016-02, “Leases (Topic 842)” (“Topic 842”) utilizing the modified retrospective transition method, which requires a cumulative-effect adjustment, if any, to the opening balance of retained earnings to be recognized on the date of adoption with prior periods not restated. The Company leases facilities under non-cancelable operating lease agreements. These leases have varying terms that range from one to 11 years and contain leasehold improvement incentives, rent holidays and escalation clauses. In addition, some of these leases have renewal options for up to five years . The Company determines if an arrangement contains a lease at inception. Operating leases are included in operating lease ROU assets, accrued expenses and operating lease liabilities on the Company's consolidated balance sheets. Finance leases are included in property, plant and equipment, accrued expenses and finance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Operating lease ROU assets also include any lease payments made and exclude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 expense for minimum lease payments is recognized on a straight-line basis over the lease term. The Company rents or subleases certain real estate under agreements that are classified as operating leases.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Upon abandoning or committing to a plan to abandon a leased property in the short term before the lease term expires, the Company assesses the fair value of its remaining obligation under the lease and records an impairment of the ROU asset, if needed. The impairment loss is calculated as the present value of the amount by which the remaining lease obligation, adjusted for the effects of any one-time costs to sublease, exceeds the estimated sublease rentals that could be reasonably obtained. The estimated sublease rentals consider Company's ability and intent to sublease the space. The significant assumptions used in the Company's discounted cash flow model include the amount and timing of estimated sublease rental receipts and the discount rate which involve a number of risks and uncertainties, some of which are beyond control, including future real estate market conditions and the Company's ability to successfully enter into subleases or termination agreements with terms as favorable as those assumed when arriving at its estimates. The Company monitors these estimates and assumptions on at least a quarterly basis for changes in circumstances and any corresponding adjustments to the accrual are recorded in its statement of operations in the period when such changes are known. The loss recorded or to be recorded may change significantly as a result of the re-measurement of the liability, if the timing or amount of estimated cash flows change. </t>
  </si>
  <si>
    <t>Restructuring and Other Related Costs The Company records costs associated with exit activities related to restructuring plans in accordance with ASC 420, “Exit or Disposal Cost Obligations.” Liabilities for costs associated with an exit or disposal activity are recognized in the period in which the liability is incurred. The timing of the associated cash payments is dependent upon the type of exit cost and extends over an approximately four -year period. The Company records restructuring cost liabilities in “Accrued Expenses” and "Other Long-term Liabilities" in the Consolidated Balance Sheet. Restructuring costs include employee and contract termination costs, facility consolidation and closure costs, equipment write-downs and inventory write-down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Restructuring charges require significant estimates and assumptions, including estimates made for employee separation costs and other contract termination charges. Management estimates involve a number of risks and uncertainties, some of which are beyond control, including the Company's ability to successfully enter into termination agreements with employees and others with terms as favorable as those assumed when arriving at its estimates. The Company monitors these estimates and assumptions on at least a quarterly basis for changes in circumstances and any corresponding adjustments to the accrual are recorded in its statement of operations in the period when such changes are known.</t>
  </si>
  <si>
    <t>Recent Accounting Pronouncements/Accounting Pronouncements Not Yet Effective</t>
  </si>
  <si>
    <t>Recent Accounting Pronouncements Accounting Pronouncements Recently Adopted In July 2019, the Financial Accounting Standards Board (the “FASB”) issued Accounting Standards Update No. 2019-07, "Codification Updates to SEC Sections" (“ASU 2019-07”). This update amends various SEC paragraphs pursuant to the issuance of SEC Final Rule Releases No. 33-10532, Disclosure Update and Simplification, and Nos. 33-10231 and 33-10442, Investment Company Reporting Modernization. One of the changes that ASU 2019-07 requires i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December 30, 2018. The additional elements of ASU 2019-07 did not have a material impact on the Company's Consolidated Financial Statements. This guidance was effective immediately upon issuance. In August 2018, the FASB issued Accounting Standards Update No. 2018-15, “Customer's Accounting for Implementation Costs Incurred in a Cloud Computing Arrangement That Is a Service Contract” (“ASU 2018-15”). This update provides guidance for determining if a cloud computing arrangement is within the scope of internal-use software guidance, and would require capitalization of certain implementation costs. The Company adopted ASU 2018-15 on a prospective basis in the first quarter of 2019. The Company's adoption of ASU 2018-15 during its first quarter of 2019 did not have a significant impact on its consolidated financial statements. In June 2018, the FASB issued Accounting Standards Update No. 2018-07, “Improvements to Non-employee Share-Based Payment Accounting” (“ASU 2018-07”), which simplifies the accounting for share-based payments granted to non-employees for goods and services. Under ASU 2018-07, certain guidance on such payments to non-employees is aligned with the requirements for share-based payments granted to employees. The Company's adoption of ASU 2017-09 during its first quarter of 2019 did not have a significant impact on its consolidated financial statements. In February 2018, the FASB issued an accounting standard update No. 2018-02 that allows a reclassification from accumulated other comprehensive income to retained earnings for stranded tax effects resulting from the Tax Cuts and Jobs Act (“TCJA”). This accounting standard update eliminates the stranded tax effects from the TCJA and improves the usefulness of information reported to users of the Company’s financial statements. This standard is effective for public companies for fiscal years beginning after December 15, 2018, including interim periods within those fiscal years. The adoption of this guidance does not have a material impact on the Company’s financial statements. In January 2017, the FASB issued Accounting Standards Update No. 2017-04, “Simplifying the Test for Goodwill Impairment” (“ASU 2017-04”). This updat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The Company elected to early adopt the standard prospectively during its first quarter of 2019 and the adoption of the standard did not have any impact on its consolidated financial statements. In February 2016, the FASB issued Topic 842, which amends the existing accounting standards for leases. This new standard requires lessees to record a right-of-use asset and a corresponding lease liability on the balance sheet (with the exception of short-term leases). For lessees, leases will continue to be classified as either operating or financing in the income statement. The Company adopted Topic 842 in the first quarter of 2019 utilizing the modified retrospective transition method through a cumulative-effect adjustment at the beginning of the first quarter of 2019. The Company elected the package of practical expedients permitted under the transition guidance, which allowed the Company to carryforward its historical lease classification, assessment on whether a contract was or contains a lease, and initial direct costs for leases that existed prior to December 30, 2018. The Company also elected to combine its lease and non-lease components and not recognize right-of-use (“ROU”) assets and lease liabilities for leases with an initial term of 12 months or less. The Company did not elect to apply the hindsight practical expedient when determining lease terms and assessing impairment of ROU assets. Accounting Pronouncements Not Yet Effective In December 2019, FASB issued Accounting Standards Update No. 2019-12, Simplifying the Accounting for Income Taxes (“ASU 2019-12”), as part of its simplification initiative. ASU 2019-12 removes certain exceptions from ASC 740, Income Taxes, including (i) the exception to the incremental approach for intra period tax allocation when there is a loss from continuing operations and income or a gain from other items such as discontinued operations or other comprehensive income., (ii) the exception to accounting for outside basis differences of equity method investments and foreign subsidiaries, and (iii) the exception to limit tax benefit recognized in interim period in cases when the year-to-date losses exceeds anticipated losses. ASU 2019-12 also simplifies GAAP in several other areas of ASC 740 such as (i) franchise taxes and other taxes partially based on income, (ii) step-up in tax basis goodwill considered part of a business combination in which the book goodwill was originally recognized or should be considered a separate transaction, (iii) separate financial statements of entities not subject to tax, and (iv) interim recognition of enactment of tax laws or rate changes. ASU 2019-12 is effective for the Company for fiscal years (and interim periods within those fiscal years) beginning after December 15, 2020, with early adoption permitted. The Company has elected to not early adopt ASU 2019-12 as of December 28, 2019. . The Company is currently evaluating the impact the adoption of ASU 2019-12 would have on its consolidated financial statements. In August 2018, the FASB issued Accounting Standards Update No. 2018-14, “Compensation - Retirement Benefits - Defined Benefit Plans - General (Subtopic 715-20): Disclosure Framework - Changes to the Disclosure Requirements for Defined Benefit Plans” (“ASU 2018-14”). This update eliminates, adds and modifies certain disclosure requirements for employers that sponsor defined benefit pension or other post-retirement plans. ASU 2018-14 is effective for the Company in its first quarter of 2021, with early adoption permitted. The Company is currently evaluating the impact the adoption of ASU 2018-14 would have on its consolidated financial statements. In August 2018, the FASB issued Accounting Standards Update No. 2018-13, “Fair Value Measurement (Topic 820): Disclosure Framework - Changes to the Disclosure Requirements for Fair Value Measurement” (“ASU 2018-13”). This update eliminates, adds and modifies certain disclosure requirements for fair value measurements. ASU 2018-13 is effective for the Company in its first quarter of 2020. The Company does not expect the adoption of ASU 2018-13 to have a material impact on its consolidated financial statements. In June 2016, the FASB issued Accounting Standards Update No. 2016-13, “Financial Instruments - Credit Losses (Topic 326): Measurement of Credit Losses on Financial Instruments” (“ASU 2016-13”) further amended by Accounting Standards Update No. 2019-04 issued in April 2019, Accounting Standards Update No. 2019-05 issued in May 2019, Accounting Standards Update No. 2019-10 issued in November 2019 and Accounting Standards Update No. 2019-11 issued in November 2019 which require measurement and recognition of expected credit losses for financial assets held. This guidance is effective for the Company in its first quarter of fiscal 2020 and early adoption is permitted. This standard impacts the Company’s accounting for allowances for doubtful accounts and other assets that may be subject to credit risk. In preparation for the adoption of this standard, the Company will update its credit loss models as needed. The Company is currently evaluating the impact the adoption of ASU 2016-13 would have on its consolidated financial statements.</t>
  </si>
  <si>
    <t>Significant Accounting Policies (Tables)</t>
  </si>
  <si>
    <t>Schedule of Estimated Useful Life of Asset</t>
  </si>
  <si>
    <t>The estimated useful life for each asset category is as follows: Estimated Useful Lives Building 20 to 41 years Laboratory and manufacturing equipment 1.5 to 10 years Furniture and fixtures 3 to 10 years Computer hardware and software 1.5 to 7 years Leasehold and building improvements 1 to 11 years</t>
  </si>
  <si>
    <t>Leases (Tables)</t>
  </si>
  <si>
    <t>Schedule of New Accounting Pronouncements</t>
  </si>
  <si>
    <t>The following table summarizes the impacts of adopting Topic 842 on the Company's consolidated balance sheet as of December 29, 2018 (in thousands): As Reported Balance as of December 29, 2018 Adjustments due to Topic 842 As Adjusted Balance as of December 29, 2018 Assets Property, plant and equipment, net $ 342,820 $ (174,386 ) $ 168,434 Operating lease right-of-use assets $ — $ 78,855 $ 78,855 Other non-current assets $ 14,849 $ (4,884 ) $ 9,965 Liabilities Accrued expenses and other current liabilities $ 131,891 $ (7,343 ) $ 124,548 Long-term financing lease obligation $ 193,538 $ (193,538 ) $ — Other long-term liabilities $ 68,082 $ (4,907 ) $ 63,175 Operating lease liabilities - short-term $ — $ 19,209 $ 19,209 Operating lease liabilities - long-term $ — $ 62,467 $ 62,467 Equity Accumulated deficit $ 956,970 $ (23,697 ) $ 933,273 The following tables summarize the impact of adopting Topic 606 on the Company's consolidated statement of operations for the year ended December 29, 2018 and the Company's consolidated balance sheet as of December 31, 2017 (in thousands): Year Ended December 29, 2018 As Reported Adjustments Balances Without Adoption of Topic 606 Income Statement Revenue Product $ 763,555 $ (10,680 ) $ 752,875 Services 179,824 3,946 183,770 $ 943,379 $ (6,734 ) $ 936,645 Costs and expenses Cost of revenue $ 622,223 $ 1,687 $ 623,910 Net loss $ (214,295 ) $ (8,421 ) $ (222,716 ) Net loss per share - basic and diluted $ (1.36 ) $ (0.05 ) $ (1.41 )</t>
  </si>
  <si>
    <t>Schedule of Operating Lease Liabilities</t>
  </si>
  <si>
    <t>The following table presents maturity of lease liabilities under the Company's non-cancelable operating leases as of December 28, 2019 (in thousands): 2020 $ 24,717 2021 18,265 2022 15,488 2023 12,208 2024 10,212 Thereafter 36,124 Total lease payments $ 117,014 Less: interest (1) 34,698 Present value of lease liabilities $ 82,316 (1) Calculated using the interest rate for each lease. Future annual minimum operating lease payments at December 28, 2019 were as follows (in thousands): 2020 2021 2022 2023 2024 Thereafter Total Operating lease payments $ 24,717 $ 18,265 $ 15,488 $ 12,208 $ 10,212 $ 36,124 $ 117,014</t>
  </si>
  <si>
    <t>Schedule of Lease Costs</t>
  </si>
  <si>
    <t>The following table presents supplemental information for the twelve months ended December 28, 2019 (in thousands, except for weighted average and percentage data): Weighted average remaining lease term 3.03 Weighted average discount rate 7.00 % Cash paid for amounts included in the measurement of lease liabilities $ 163 Operating cash flow from operating leases Leased assets obtained in exchange for new finance lease liabilities $ 4,258 The following table presents supplemental information for the year ended December 28, 2019 (in thousands, except for weighted average and percentage data): Weighted average remaining lease term 7.38 Weighted average discount rate 9.10 % Cash paid for amounts included in the measurement of lease liabilities $ 27,027 Operating cash flow from operating leases Leased assets obtained in exchange for new operating lease liabilities $ 21,847</t>
  </si>
  <si>
    <t>Schedule of Future Minimum Rental Payments for Operating Leases</t>
  </si>
  <si>
    <t>The following table presents future minimum lease payments related to the non-cancelable portion of operating leases as of December 29, 2018 (in thousands): 2019 2020 2021 2022 2023 Thereafter Total Operating lease payments $ 18,352 $ 14,047 $ 7,888 $ 5,926 $ 4,905 $ 18,303 $ 69,421</t>
  </si>
  <si>
    <t>Schedule of Finance Lease Liability</t>
  </si>
  <si>
    <t>The following table presents maturity of lease liability under the Company's finance leases as of December 28, 2019 (in thousands): 2020 $ 1,563 2021 1,204 2022 936 2023 406 Thereafter — Total lease payments $ 4,109 Less: interest 335 Present value of lease liabilities $ 3,774 Future annual minimum financing lease payments at December 28, 2019 were as follows (in thousands): 2020 2021 2022 2023 2024 Thereafter Total Financing lease obligations $ 1,563 $ 1,204 $ 936 $ 406 $ — $ — $ 4,109</t>
  </si>
  <si>
    <t>Revenue Recognition (Tables)</t>
  </si>
  <si>
    <t>Schedule of Disaggregation of Revenue</t>
  </si>
  <si>
    <t>The following table presents the Company's revenue disaggregated by revenue source (in thousands): Years Ended December 28, 2019 December 29, 2018 December 30, 2017 (1) Product $ 1,011,488 $ 763,555 $ 610,535 Services 287,377 179,824 130,204 Total revenue $ 1,298,865 $ 943,379 $ 740,739 (1) Prior period amounts have not been adjusted under the modified retrospective method of adopting Topic 606. The Company sells its products directly to customers who are predominantly service providers and to channel partners that sell on its behalf. The following tables present the Company's revenue disaggregated by geography, based on the shipping address of the customer and by sales channel (in thousands): Years Ended December 28, 2019 December 29, 2018 December 30, 2017 (1) United States $ 628,075 $ 476,784 $ 428,592 Other Americas 93,251 44,581 20,070 Europe, Middle East and Africa 418,333 309,989 234,972 Asia Pacific 159,206 112,025 57,105 Total revenue $ 1,298,865 $ 943,379 $ 740,739 Years Ended December 28, 2019 December 29, 2018 December 30, 2017 (1) Direct $ 1,032,527 $ 838,931 $ 693,472 Indirect 266,338 104,448 47,267 Total revenue $ 1,298,865 $ 943,379 $ 740,739 (1) Prior period amounts have not been adjusted under the modified retrospective method of adopting Topic 606.</t>
  </si>
  <si>
    <t>Schedule of Contract with Customer, Asset and Liability</t>
  </si>
  <si>
    <t>The following table provides information about receivables, contract assets and contract liabilities from contracts with customers (in thousands): December 28, 2019 December 29, 2018 Accounts receivable, net $ 349,645 $ 317,115 Contract assets $ 22,814 $ 24,981 Deferred revenue $ 139,820 $ 120,302</t>
  </si>
  <si>
    <t>Schedule of Revenue, Remaining Performance Obligation, Expected Timing of Satisfaction</t>
  </si>
  <si>
    <t>The following table includes estimated revenue expected to be recognized in the future related to performance obligations that are unsatisfied (or partially satisfied) at the end of the reporting period (in thousands): 2020 2021 2022 2023 2024 Thereafter Total Revenue expected to be recognized in the future as of December 28, 2019 $ 488,149 $ 37,579 $ 12,449 $ 6,361 $ 1,596 $ 811 $ 546,945</t>
  </si>
  <si>
    <t>Schedule of New Accounting Pronouncements and Changes in Accounting Principles</t>
  </si>
  <si>
    <t>Fair Value Measurements (Tables)</t>
  </si>
  <si>
    <t>Schedule of Assets and Liabilities Measured at Fair Value on Recurring Basis</t>
  </si>
  <si>
    <t>The following tables represent the Company’s fair value hierarchy for its marketable securities measured at fair value on a recurring basis (in thousands): As of December 28, 2019 As of December 29, 2018 Fair Value Measured Using Fair Value Measured Using Level 1 Level 2 Total Level 1 Level 2 Total Assets Money market funds $ — $ — $ — $ 10,347 $ — $ 10,347 Corporate bonds — — — — 23,512 23,512 U.S. agency notes — — — — 2,999 2,999 U.S. treasuries — — — 23,987 — 23,987 Total assets $ — $ — $ — $ 34,334 $ 26,511 $ 60,845 Liabilities Foreign currency exchange forward contracts $ — $ (159 ) $ (159 ) $ — $ (91 ) $ (91 )</t>
  </si>
  <si>
    <t>Schedule of Investments at Fair Value</t>
  </si>
  <si>
    <t xml:space="preserve">Cash, cash equivalents and investments were as follows (in thousands): December 28, 2019 Adjusted Amortized Cost Gross Unrealized Gains Gross Unrealized Losses Fair Value Cash $ 109,201 $ — $ — $ 109,201 Total cash $ 109,201 $ — $ — $ 109,201 December 29, 2018 Adjusted Amortized Cost Gross Unrealized Gains Gross Unrealized Losses Fair Value Cash $ 168,620 $ — $ — $ 168,620 Money market funds 10,347 — — 10,347 U.S. treasuries 23,986 1 — 23,987 Total cash and cash equivalents $ 202,953 $ 1 $ — $ 202,954 U.S. agency notes 3,000 — (1 ) 2,999 Corporate bonds 23,603 — (91 ) 23,512 Total short-term investments $ 26,603 $ — $ (92 ) $ 26,511 Total cash, cash equivalents and investments $ 229,556 $ 1 $ (92 ) $ 229,465 </t>
  </si>
  <si>
    <t>Derivative Instruments (Tables)</t>
  </si>
  <si>
    <t>Schedule of Fair Value of Derivative Instruments Not Designated as Hedging Instruments</t>
  </si>
  <si>
    <t>The fair value of derivative instruments not designated as hedging instruments in the Company’s consolidated balance sheets was as follows (in thousands): As of December 28, 2019 As of December 29, 2018 Gross Notional (1) Prepaid Expenses and Other Assets Other Accrued Liabilities Gross Notional (1) Prepaid Expenses and Other Assets Other Accrued Liabilities Foreign currency exchange forward contracts Related to euro denominated receivables $ 27,566 $ — $ (159 ) $ 40,068 $ — $ (52 ) Related to British pound denominated receivables — — — 6,412 — (38 ) Related to euro denominated restricted cash — — — 240 — (1 ) Total $ 27,566 $ — $ (159 ) $ 46,720 $ — $ (91 ) (1) Represents the face amounts of forward contracts that were outstanding as of the period noted.</t>
  </si>
  <si>
    <t>Business Combination (Tables)</t>
  </si>
  <si>
    <t>Schedule of business acquisitions</t>
  </si>
  <si>
    <t xml:space="preserve">The Acquisition was accounted for under the acquisition method of accounting in accordance with ASC Topic 805, “Business Combinations” and consisted of the following (in thousands, except shares): Cash $ 154,192 Equity consideration (1) 129,628 Total $ 283,820 (1) Based on the closing price of the Company's common stock of $6.18 on October 1, 2018, the $129.6 million equity consideration represents the fair value of 21 million shares of the Company's common stock issued to Coriant shareholders in accordance with the Purchase Agreement. </t>
  </si>
  <si>
    <t>Schedule of Assets Acquired and Liabilities Assumed</t>
  </si>
  <si>
    <t>The following table summarizes the Company’s allocation of the purchase consideration based on the fair value of assets acquired and liabilities assumed at the Acquisition Date (in thousands): Amounts Recognized as of Acquisition Date Measurement Period Adjustments Total Cash and cash equivalents $ 15,549 $ — $ 15,549 Restricted cash 25,743 — 25,743 Accounts receivable 170,466 (2,153 ) 168,313 Inventory 96,067 (10,433 ) 85,634 Property, plant and equipment, net 217,991 — 217,991 Other assets 39,145 (5,083 ) 34,062 Intangible assets, net 200,700 — 200,700 Goodwill 48,235 30,916 79,151 Financing lease obligation (194,700 ) — (194,700 ) Deferred revenue (43,502 ) 5,264 (38,238 ) Other liabilities (291,874 ) (18,511 ) (310,385 ) Total net assets $ 283,820 $ — $ 283,820</t>
  </si>
  <si>
    <t>Schedule of Intangible Assets Acquired</t>
  </si>
  <si>
    <t xml:space="preserve">The following table presents details of the identifiable assets acquired at the Acquisition Date (in thousands): Fair Value Estimated Useful Life (Years) Customer relationships and backlog $ 111,400 8 Developed technology 70,550 5 In-process technology 17,750 n/a Trade name 1,000 1 Total $ 200,700 </t>
  </si>
  <si>
    <t>Goodwill and Intangible Assets (Tables)</t>
  </si>
  <si>
    <t>Schedule of Goodwill</t>
  </si>
  <si>
    <t>The following table presents details of the Company’s goodwill for the year ended December 28, 2019 (in thousands): Balance as of December 29, 2018 $ 227,231 Foreign currency translation adjustments (8,299 ) Measurement period adjustments 30,916 Balance as of December 28, 2019 $ 249,848</t>
  </si>
  <si>
    <t>Schedule of Finite-Lived Intangible Assets</t>
  </si>
  <si>
    <t>The following table presents details of the Company’s intangible assets as of December 28, 2019 and December 29, 2018 (in thousands): December 28, 2019 Gross Carrying Amount Accumulated Amortization Net Carrying Amount Weighted Average Remaining Useful Life (In Years) Intangible assets with finite lives: Trade names $ 1,000 $ (1,000 ) $ — NMF* Customer relationships and backlog 155,942 (68,119 ) 87,823 5.8 Developed technology 179,593 (97,070 ) 82,523 3.5 Total intangible assets $ 336,535 $ (166,189 ) $ 170,346 *NMF = Not meaningful December 29, 2018 Gross Carrying Amount Accumulated Amortization Net Carrying Amount Weighted Average Remaining Useful Life (In Years) Intangible assets with finite lives: Trade names $ 1,000 $ (250 ) $ 750 NMF* Customer relationships and backlog 158,110 (42,478 ) 115,632 6.5 Developed technology 166,355 (67,368 ) 98,987 3.8 Total intangible assets with finite lives $ 325,465 $ (110,096 ) $ 215,369 Acquired in-process technology 17,750 — 17,750 Total intangible assets $ 343,215 $ (110,096 ) $ 233,119 *NMF = Not meaningful</t>
  </si>
  <si>
    <t>Schedule of Finite-Lived Intangible Assets, Future Amortization Expense</t>
  </si>
  <si>
    <t>The following table summarizes the Company’s estimated future amortization expense of intangible assets with finite lives as of December 28, 2019 (in thousands): Fiscal Years Total 2020 2021 2022 2023 2024 and Thereafter Total future amortization expense $ 170,346 $ 47,681 $ 35,275 $ 32,755 $ 26,876 $ 27,759</t>
  </si>
  <si>
    <t>Balance Sheet Details (Tables)</t>
  </si>
  <si>
    <t>Schedule of Details of Selected Balance Sheet Items</t>
  </si>
  <si>
    <t>The following table provides details of selected balance sheet items (in thousands): December 28, 2019 December 29, 2018 Inventory: Raw materials $ 47,474 $ 74,435 Work in process 48,842 57,232 Finished goods 244,113 180,221 Total $ 340,429 $ 311,888 Property, plant and equipment, net: Computer hardware $ 36,086 $ 15,633 Computer software (1) 45,428 40,923 Laboratory and manufacturing equipment (2) 313,081 304,889 Land and building 12,349 187,184 Furniture and fixtures 2,845 2,587 Leasehold and building improvements (3) 52,263 46,038 Construction in progress 27,946 32,997 Subtotal $ 489,998 $ 630,251 Less accumulated depreciation and amortization (4) (339,205 ) (287,431 ) Total $ 150,793 $ 342,820 Accrued expenses: Loss contingency related to non-cancelable purchase commitments $ 24,812 $ 26,042 Professional and other consulting fees 12,296 10,442 Taxes payable 65,815 23,249 Accrued rebate and customer prepay liability 4,390 14,301 Restructuring accrual 26,076 13,097 Acquisition-related funds in escrow — 10,000 Short-term financing lease obligation 1,380 4,718 Short-term operating lease liability 18,106 — Other accrued expenses and other current liabilities 40,293 30,042 Total accrued expenses $ 193,168 $ 131,891 (1) Included in computer software at December 28, 2019 and December 29, 2018 were $23.3 million and $13.1 million , respectively, related to enterprise resource planning (“ERP”) systems that the Company implemented. The unamortized ERP costs at December 28, 2019 and December 29, 2018 were $11.3 million and $3.9 million , respectively. (2) Included in laboratory and manufacturing equipment at December 28, 2019 was $2 million related to an equipment finance lease entered by the Company for a term of three years with an option to purchase at the end of the three year term. The finance lease was recorded at $2 million using a discount rate of 8.2% and was included in property, plant and equipment, net. As of December 28, 2019, $1 million was included in accrued expenses and other current liabilities and $1.0 million as long term finance lease obligation. (3) Included in leasehold improvements at December 28, 2019 was equipment finance lease entered by the Company for a term of five years with an option to purchase at the end of five year term. The finance lease was recorded at $2.3 million using a discount rate of 5% and was included in property, plant and equipment, net. As of December 28, 2019, $0.4 million was included in accrued expenses and other current liabilities and $1.3 million as long term finance lease obligation. (4) Depreciation expense was $60.0 million , $47.7 million and $39.4 million (which includes depreciation of capitalized ERP costs of $2.4 million , $2.2 million and $1.7 million , respectively) for 2019, 2018 and 2017, respectively.</t>
  </si>
  <si>
    <t>Restructuring and Other Related Costs (Tables)</t>
  </si>
  <si>
    <t>Schedule of Restructuring and Related Costs</t>
  </si>
  <si>
    <t>The following table presents restructuring and other related costs included in cost of revenue and operating expenses in the accompanying consolidated statements of operations under the 2018 Restructuring Plan, Coriant's previous restructuring and reorganization plans, and the 2017 Restructuring Plan (in thousands): Year Ended December 28, 2019 Cost of Revenue Operating Expenses Severance and related expenses $ 26,576 $ 25,303 Lease related impairment charges 1,158 14,703 Asset impairment 2,201 7 Others — 838 Total $ 29,935 $ 40,851 Year Ended December 29, 2018 Cost of Revenue Operating Expenses Severance and related expenses $ 2,630 $ 10,413 Lease related impairment charges — (544 ) Asset impairment — 2,643 Total $ 2,630 $ 12,512</t>
  </si>
  <si>
    <t>Schedule of Restructuring Reserve by Type of Cost</t>
  </si>
  <si>
    <t>Restructuring liabilities are reported within accrued expenses and other long-term liabilities in the accompanying consolidated balance sheets (in thousands): December 29, 2018 Assumed Liabilities from the Acquisition Charges Cash Other and Non-cash Settlements December 28, 2019 Severance and related expenses $ 19,842 — 51,879 $ (43,136 ) $ (20 ) $ 28,565 Lease related impairment charges 4,266 — 15,861 (8,418 ) (11,709 ) — Asset impairment 243 — 2,208 (243 ) (2,208 ) — Others — — 838 — — 838 Total $ 24,351 $ — $ 70,786 $ (51,797 ) $ (13,937 ) $ 29,403</t>
  </si>
  <si>
    <t>Accumulated Other Comprehensive Income (Loss) (Tables)</t>
  </si>
  <si>
    <t>Schedule of Comprehensive Income (Loss)</t>
  </si>
  <si>
    <t>The following table sets forth the changes by component for the periods presented (in thousands): Unrealized Gain (Loss) on Available-for-Sale Securities Foreign Currency Translation Accumulated Tax Effect Actuarial Gain (Loss) on Pension Total Balance at December 31, 2016 $ (209 ) $ (27,236 ) $ (879 ) $ — $ (28,324 ) Other comprehensive income (loss) before reclassifications (209 ) 34,787 — — 34,578 Amounts reclassified from accumulated other comprehensive loss — — — — — Net current-period other comprehensive income (loss) (209 ) 34,787 — — 34,578 Balance at December 30, 2017 $ (418 ) $ 7,551 $ (879 ) $ — $ 6,254 Other comprehensive income (loss) before reclassifications 327 (26,483 ) (85 ) (5,547 ) (31,788 ) Amounts reclassified from accumulated other comprehensive loss — — — 234 234 Net current-period other comprehensive income (loss) 327 (26,483 ) (85 ) (5,313 ) (31,554 ) Balance at December 29, 2018 $ (91 ) $ (18,932 ) $ (964 ) $ (5,313 ) $ (25,300 ) Other comprehensive income (loss) before reclassifications 91 (9,376 ) — (1,692 ) (10,977 ) Amounts reclassified from accumulated other comprehensive loss — — — 1,638 1,638 Net current-period other comprehensive income (loss) 91 (9,376 ) — (54 ) (9,339 ) Balance at December 28, 2019 $ — $ (28,308 ) $ (964 ) $ (5,367 ) $ (34,639 )</t>
  </si>
  <si>
    <t>Basic and Diluted Net Loss Per Common Share (Tables)</t>
  </si>
  <si>
    <t>Schedule of Computation of Net Income (Loss) Per Common Share Basic and Diluted</t>
  </si>
  <si>
    <t>The following table sets forth the computation of net loss per common share (in thousands, except per share amounts): Years Ended December 28, 2019 December 29, December 30, Net loss $ (386,618 ) $ (214,295 ) $ (194,506 ) Weighted average common shares outstanding - basic and diluted 178,984 157,748 147,878 Net loss per common share - basic and diluted $ (2.16 ) $ (1.36 ) $ (1.32 )</t>
  </si>
  <si>
    <t>Schedule of Antidilutive Shares Excluded from Computation of Diluted Net Income (Loss) Per Share</t>
  </si>
  <si>
    <t>The following table sets forth the potentially dilutive shares excluded from the computation of the diluted net loss per share because their effect was anti-dilutive (in thousands): As of December 28, 2019 December 29, December 30, Stock options outstanding 873 1,134 1,461 Restricted stock units 11,776 7,792 6,856 Performance stock units 2,389 1,284 1,420 Employee stock purchase plan shares 569 940 810 Total 15,607 11,150 10,547</t>
  </si>
  <si>
    <t>Debt (Tables)</t>
  </si>
  <si>
    <t>Schedule of Components of Convertible Senior Notes</t>
  </si>
  <si>
    <t>The net carrying amounts of the debt obligation were as follows (in thousands): December 28, 2019 December 29, 2018 Principal $ 402,500 $ 402,500 Unamortized discount (1) (109,652 ) (127,264 ) Unamortized issuance cost (1) (7,158 ) (8,307 ) Net carrying amount $ 285,690 $ 266,929 (1) Unamortized debt conversion discount and issuance costs will be amortized over the remaining life of the 2024 Notes, which is approximately 57 months .</t>
  </si>
  <si>
    <t>Schedule of Interest Expense Recognized Related To Notes</t>
  </si>
  <si>
    <t>The following table sets forth total interest expense recognized related to the 2024 Notes (in thousands): Year Ended December 28, 2019 December 29, 2018 Contractual interest expense $ 8,553 $ 2,613 Amortization of debt issuance costs 1,149 373 Amortization of debt discount 17,612 5,716 Total interest expense $ 27,314 $ 8,702 The following table sets forth total interest expense recognized related to the 2018 Notes (in thousands): Year ended December 29, 2018 Contractual interest expense $ 1,094 Amortization of debt issuance costs 402 Amortization of debt discount 4,671 Total interest expense $ 6,167</t>
  </si>
  <si>
    <t>Commitments and Contingencies (Tables)</t>
  </si>
  <si>
    <t>Schedule of Future Annual Minimum Operating Lease Payments</t>
  </si>
  <si>
    <t>Schedule of Finance Lease Obligations Maturity</t>
  </si>
  <si>
    <t>Schedule of Future Purchase Commitments</t>
  </si>
  <si>
    <t>Future purchase commitments at December 29, 2018 were as follows (in thousands): 2020 2021 2022 2023 2024 Thereafter Total Purchase obligations $ 255,427 $ 1,553 $ 1,154 $ 43 $ — $ — $ 258,177</t>
  </si>
  <si>
    <t>Schedule of Future Interest and Principal Payments</t>
  </si>
  <si>
    <t>The future interest and principal payments related to the Credit Facility are as follows as of December 28, 2019: 2020 2021 2022 2023 2024 Thereafter Total Asset backed loan $ 525 $ — $ — $ — $ 30,000 $ — $ 30,525 The future interest and principal payments related to the Mortgage are as follows as of December 28, 2019: 2020 2021 2022 2023 2024 Thereafter Total Mortgage payable, including interest $ 841 $ 842 $ 841 $ 841 $ 6,725 $ — $ 10,090 The future interest and principal payments related to the 2024 Notes are as follows as of December 28, 2019: 2020 2021 2022 2023 2024 Thereafter Total Convertible senior notes, including interest $ 8,553 $ 8,553 $ 8,553 $ 8,553 $ 411,053 $ — $ 445,265</t>
  </si>
  <si>
    <t>Schedule of Financing Assistance Arrangement</t>
  </si>
  <si>
    <t>The future interest and principal payments related to the Financing assistance agreement are as follows as of December 28, 2019: 2020 2021 2022 2023 2024 Thereafter Total Finance assistance agreement $ 31,809 $ — $ — $ — $ — $ — $ 31,809</t>
  </si>
  <si>
    <t>Guarantees (Tables)</t>
  </si>
  <si>
    <t>Schedule of Activity Related to Product Warranty</t>
  </si>
  <si>
    <t>Activity related to product warranty was as follows (in thousands): December 28, 2019 December 29, 2018 Beginning balance $ 41,021 $ 30,909 Charges to operations 23,874 28,685 Utilization (25,070 ) (18,028 ) Change in estimate (1) 3,523 (545 ) Balance at the end of the period $ 43,348 $ 41,021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t>
  </si>
  <si>
    <t>Stockholders' Equity (Tables)</t>
  </si>
  <si>
    <t>Schedule of Common Stock Reserved for Future Issuance</t>
  </si>
  <si>
    <t>Common stock reserved for future issuance was as follows (in thousands): December 28, 2019 Outstanding stock options and awards 14,835 Reserved for future option and award grants 8,149 Reserved for future ESPP 12,438 Total common stock reserved for stock options and awards 35,422</t>
  </si>
  <si>
    <t>Schedule of Company's Equity Award Activity - Options</t>
  </si>
  <si>
    <t>The following tables summarize the Company’s equity award activity and related information (in thousands, except per share data): Number of Options Weighted-Average Exercise Price Per Share Aggregate Intrinsic Value Outstanding at December 31, 2016 1,655 $ 8.30 $ 965 Options granted — $ — Options exercised (196 ) $ 7.78 $ 373 Options canceled (62 ) $ 14.11 Outstanding at December 30, 2017 1,397 $ 8.11 $ 1 Options granted — $ — Options exercised (229 ) $ 7.43 $ 496 Options canceled (53 ) $ 11.57 Outstanding at December 29, 2018 1,115 $ 8.09 $ — Options granted — $ — Options exercised — $ — $ — Options canceled (385 ) $ 7.47 Outstanding at December 28, 2019 730 $ 8.41 $ — Exercisable at December 28, 2019 730 $ 8.41 $ —</t>
  </si>
  <si>
    <t>Schedule of Company's Equity Award Activity - RSUs</t>
  </si>
  <si>
    <t xml:space="preserve"> Number of Restricted Stock Units Weighted-Average Grant Date Fair Value Per Share Aggregate Intrinsic Value Outstanding at December 31, 2016 5,293 $ 14.10 $ 44,939 RSUs granted 4,281 $ 9.66 RSUs released (2,198 ) $ 13.56 $ 20,791 RSUs canceled (585 ) $ 13.24 Outstanding at December 30, 2017 6,791 $ 11.55 $ 42,988 RSUs granted 3,756 $ 10.52 RSUs released (2,642 ) $ 12.12 $ 26,457 RSUs canceled (1,159 ) $ 11.12 Outstanding at December 29, 2018 6,746 $ 10.83 $ 26,446 RSUs granted 8,950 $ 4.36 RSUs released (2,784 ) $ 10.48 $ 12,901 RSUs canceled (1,312 ) $ 8.37 Outstanding at December 28, 2019 11,600 $ 6.20 $ 90,254</t>
  </si>
  <si>
    <t>Schedule of Company's Equity Award Activity - PSUs</t>
  </si>
  <si>
    <t xml:space="preserve"> Number of Performance Stock Units Weighted-Average Grant Date Fair Value Per Share Aggregate Intrinsic Value Outstanding at December 31, 2016 904 $ 14.13 $ 7,672 PSUs granted 916 $ 10.88 PSUs released (26 ) $ 11.83 $ 225 PSUs canceled (427 ) $ 12.20 Outstanding at December 30, 2017 1,367 $ 16.28 $ 8,651 PSUs granted 521 $ 9.79 PSUs released (55 ) $ 15.93 $ 411 PSUs canceled (704 ) $ 16.01 Outstanding at December 29, 2018 1,129 $ 16.10 $ 4,425 PSUs granted 2,202 $ 4.63 PSUs released (99 ) $ 11.11 $ 472 PSUs canceled (727 ) $ 14.42 Outstanding at December 28, 2019 2,505 $ 6.48 $ 19,485 Expected to vest as of December 28, 2019 2,392 $ 18,613</t>
  </si>
  <si>
    <t>Schedule of Stock-based Compensation Cost for Instruments Granted But Not Yet Amortized</t>
  </si>
  <si>
    <t>The following table presents total stock-based compensation cost for instruments granted but not yet amortized, net of estimated forfeitures, of the Company’s equity compensation plans as of December 28, 2019. These costs are expected to be amortized on a straight-line basis over the following weighted-average periods (in thousands, except for weighted-average period): Unrecognized Compensation Expense, Net Weighted- Average Period (in years) RSUs $ 50,418 2.10 PSUs $ 7,458 1.99</t>
  </si>
  <si>
    <t>Schedule of Options Outstanding</t>
  </si>
  <si>
    <t xml:space="preserve">The following table summarizes information about options outstanding at December 28, 2019. Options Outstanding Vested and Exercisable Options Exercise Price Number of Shares Weighted- Average Remaining Contractual Life Weighted- Average Exercise Price Number of Shares Weighted- Average Exercise Price (In thousands) (In years) (In thousands) $6.99 - $ 7.25 48 1.40 $ 7.03 48 $ 7.03 $ 7.53 35 1.34 $ 7.53 35 $ 7.53 $ 8.01 93 0.87 $ 8.01 93 $ 8.01 $ 8.58 485 1.05 $ 8.58 485 $ 8.58 $9.02 - $9.28 69 0.01 $ 9.19 69 $ 9.19 730 730 </t>
  </si>
  <si>
    <t>Schedule of Estimated Fair Value of ESPP Shares</t>
  </si>
  <si>
    <t>The fair value of the ESPP shares was estimated at the date of grant using the following assumptions: Years Ended December 28, 2019 December 29, 2018 December 30, Volatility 70% - 72% 48% - 62% 47% - 51% Risk-free interest rate 1.76% - 2.48% 1.90% - 2.31% 0.81% - 1.16% Expected life 0.5 years 0.5 years 0.5 years Estimated fair value $1.64 - $1.77 $2.47 - $3.13 $2.44 - $3.46</t>
  </si>
  <si>
    <t>Schedule of Employee Stock Purchase Plan Activity</t>
  </si>
  <si>
    <t>The Company’s ESPP activity for the following periods was as follows (in thousands): Years Ended December 28, 2019 December 29, 2018 December 30, Stock-based compensation expense $ 4,873 $ 5,478 $ 6,049 Employee contributions $ 12,052 $ 15,992 $ 16,410 Shares purchased 2,897 2,189 2,140</t>
  </si>
  <si>
    <t>Schedule of Estimated Fair Value of PSU Granted</t>
  </si>
  <si>
    <t>The ranges of estimated values of the PSUs granted that are compared to the SPGIIPTR, as well as the assumptions used in calculating these values were based on estimates as follows: 2018 2017 Index volatility 33% 33% - 34% Infinera volatility 58% - 59% 55% - 56% Risk-free interest rate 2.37% - 2.40% 1.41% - 1.63% Correlation with index 0.04 - 0.48 0.10 - 0.49 Estimated fair value $14.99 - $19.46 $15.23 - $17.35 2019 Index volatility N/A Infinera volatility 64% - 68% Risk-free interest rate 2.17% - 2.48% Correlation with index/index component N/A Estimated fair value $2.08 - $2.89</t>
  </si>
  <si>
    <t>Schedule of Nonvested Performance Based Units Activity by Grant Year</t>
  </si>
  <si>
    <t>The following table summarizes by grant year, the Company’s PSU activity for the year ended December 28, 2019 (in thousands): Grant Year Total Number of Performance Stock Units 2016 2017 2018 2019 Outstanding at December 29, 2018 1,129 156 481 492 — PSUs granted 2,202 — — — 2,202 PSUs released (99 ) — (26 ) (25 ) (48 ) PSUs canceled (727 ) (156 ) (256 ) (197 ) (118 ) Outstanding at December 28, 2019 2,505 — 199 270 2,036</t>
  </si>
  <si>
    <t>Schedule of Effects of Stock-Based Compensation on Company's Balance Sheets and Statements of Operations</t>
  </si>
  <si>
    <t>The following tables summarize the effects of stock-based compensation on the Company’s consolidated balance sheets and statements of operations for the periods presented (in thousands): Years Ended December 28, 2019 December 29, December 30, Stock-based compensation effects in inventory $ 4,798 $ 4,750 $ 5,255 Stock-based compensation effects in net loss before income taxes Cost of revenue $ 1,743 $ 1,635 $ 3,065 Research and development 17,457 16,270 15,845 Sales and marketing 8,413 10,869 11,288 General and administrative 10,460 9,649 10,776 $ 38,073 $ 38,423 $ 40,974 Cost of revenue—amortization from balance sheet (1) 4,706 4,986 4,746 Total stock-based compensation expense $ 42,779 $ 43,409 $ 45,720 (1) Represents stock-based compensation expense deferred to inventory in prior periods and recognized in the current period.</t>
  </si>
  <si>
    <t>Income Taxes (Tables)</t>
  </si>
  <si>
    <t>Schedule of Geographic Breakdown of Provision for (Benefit from) Income Taxes</t>
  </si>
  <si>
    <t>The following is a geographic breakdown of the provision for/(benefit from) income taxes (in thousands): Years Ended December 28, 2019 December 29, 2018 December 30, Current: Federal $ — $ — $ — State 288 186 69 Foreign 3,046 6,832 4,679 Total current $ 3,334 $ 7,018 $ 4,748 Deferred: Federal $ 369 $ (546 ) $ — State — — — Foreign (740 ) (7,127 ) (6,178 ) - $ (371 ) $ (7,673 ) $ (6,178 ) Total provision for/(benefit from) income taxes $ 2,963 $ (655 ) $ (1,430 )</t>
  </si>
  <si>
    <t>Schedule of Provisions for Income Taxes Computed by Applying Statutory Federal Income Tax Rates</t>
  </si>
  <si>
    <t>The provisions for (benefit from) income taxes differ from the amount computed by applying the statutory federal income tax rates as follows: Years Ended December 28, December 29, December 30, Expected tax at federal statutory rate 21.0 % 21.0 % 35.0 % State taxes, net of federal benefit (0.1 )% (0.1 )% — % Research credits 1.0 % 1.8 % 1.8 % Stock-based compensation (2.0 )% (0.8 )% (6.0 )% Change in valuation allowance (19.7 )% (18.1 )% (26.8 )% Foreign rate differential (0.2 )% (2.9 )% (3.3 )% Other (0.8 )% (0.6 )% — % Effective tax rate (0.8 )% 0.3 % 0.7 %</t>
  </si>
  <si>
    <t>Schedule of Deferred Tax Assets and Liabilities</t>
  </si>
  <si>
    <t>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in thousands): Years Ended December 29, 2019 December 29, 2018 Deferred tax assets: Net operating losses $ 301,929 $ 257,928 Research and foreign tax credits 121,065 221,943 Nondeductible accruals 72,094 50,312 Inventory valuation 31,982 39,430 Property, plant and equipment 4,601 2,591 Leasing Liabilities 19,265 — Stock-based compensation 3,998 4,825 Total deferred tax assets $ 554,934 $ 577,029 Valuation allowance (484,834 ) (493,157 ) Net deferred tax assets $ 70,100 $ 83,872 Deferred tax liabilities: Accrual and reverse - lease — (16,802 ) Depreciation — (199 ) Accruals, reserves and prepaid expenses (830 ) (784 ) Right of use asset (16,261 ) — Acquired intangible assets (34,542 ) (49,406 ) Convertible senior notes (25,417 ) (29,419 ) Total deferred tax liabilities $ (77,050 ) $ (96,610 ) Net deferred tax liabilities $ (6,950 ) $ (12,738 )</t>
  </si>
  <si>
    <t>Schedule of Aggregate Changes in Balance of Gross Unrecognized Tax Benefits</t>
  </si>
  <si>
    <t>The aggregate changes in the balance of gross unrecognized tax benefits were as follows (in thousands): December 29, 2019 December 29, 2018 December 30, Beginning balance $ 24,617 $ 19,786 $ 22,282 Tax position related to current year Additions 1,965 2,296 2,234 Tax positions related to prior years Additions 18,212 2,981 — Reductions (542 ) (40 ) (4,728 ) Lapses of statute of limitations (160 ) (406 ) (2 ) Ending balance $ 44,092 $ 24,617 $ 19,786</t>
  </si>
  <si>
    <t>Segment Information (Tables)</t>
  </si>
  <si>
    <t>Schedule of Property, Plant and Equipment, Net</t>
  </si>
  <si>
    <t>Revenue by geographic region is based on the shipping address of the customer. The following tables set forth long-lived assets by geographic region (in thousands): Property, plant and equipment, net December 28, 2019 December 29, 2018 United States $ 118,656 $ 288,614 Other Americas 2,798 2,370 Europe, Middle East and Africa 21,536 38,273 Asia Pacific and Japan 7,803 13,563 Total property, plant and equipment, net $ 150,793 $ 342,820</t>
  </si>
  <si>
    <t>Employee Benefit and Pension Plans (Tables)</t>
  </si>
  <si>
    <t>Schedule of Changes in Projected Benefit Obligations, Fair Value of Plan Assets, and Funded Status of Plan</t>
  </si>
  <si>
    <t>The following table sets forth the changes in benefits obligations and the fair value of plan assets of the Company's benefit plans (in thousands): December 28, 2019 December 29, 2018 Benefit obligation at beginning of year $ 104,624 $ 106,474 Service cost 2,061 466 Interest cost 2,075 512 Benefits paid (1,925 ) (194 ) Actuarial loss 9,134 236 Foreign currency exchange rate changes (2,735 ) (2,870 ) Benefit obligation at end of year (1) $ 113,234 $ 104,624 Fair value of plan assets at beginning of year $ 63,064 $ 69,614 Actual return on plan assets 2,371 653 Payments (1,397 ) — Employee contributions 715 — Employer contributions 53 — Actuarial gain/(loss) 6,672 (5,319 ) Foreign currency exchange rate changes (1,701 ) (1,884 ) Fair value of plan assets at end of year $ 69,777 $ 63,064 Net liability recognized $ 43,457 $ 41,560</t>
  </si>
  <si>
    <t>Schedule of Amounts Recognized in Balance Sheet</t>
  </si>
  <si>
    <t>The following table presents net amounts of non-current assets and current and non-current liabilities for the Company's pension and other post-retirement benefit plans recognized on its consolidated balance sheet (in thousands): December 29, 2018 December 29, 2018 Other non-current assets $ 69,777 $ 63,064 Current liabilities — (901 ) Other long-term liabilities (113,234 ) (103,723 ) Net liability recognized $ (43,457 ) $ (41,560 )</t>
  </si>
  <si>
    <t>Schedule of Net Benefit Costs</t>
  </si>
  <si>
    <t>Net periodic benefit cost for the Company's pension and other post-retirement benefit plans consisted of the following (in thousands): Years ended December 28, 2019 December 29, 2018 (1) Service cost $ 2,061 $ 466 Interest cost 2,075 512 Expected return on plan assets (2,371 ) (653 ) Amortization of actuarial loss 1,638 234 Total net periodic benefit cost $ 3,403 $ 559 (1) Acquisition date through December 29, 2018.</t>
  </si>
  <si>
    <t>Schedule of Amounts Recognized in Other Comprehensive Income (Loss)</t>
  </si>
  <si>
    <t>The following table sets forth the changes in accumulated other comprehensive income for the Company's benefit plans (pre-tax) (in thousands): December 28, 2019 December 29, 2018 Beginning balance $ (5,313 ) $ — Net actuarial loss arising in current year (1,680 ) (5,562 ) Amortization of net actuarial loss (1) 1,638 234 Foreign currency translation gain/(loss) (12 ) 15 Ending balance $ (5,367 ) $ (5,313 ) (1) The actuarial loss for the year ended December 29, 2018 was caused primarily by the change in the discount rate. Amounts in accumulated other comprehensive income expected to be recognized as components of net periodic pension cost during fiscal year 2020 is $1.6 million (pre-tax).</t>
  </si>
  <si>
    <t>Schedule of Assumptions Used</t>
  </si>
  <si>
    <t>Certain weighted-average assumptions used in computing the benefit obligations are as follows: December 28, 2019 December 29, 2018 Discount rate 1.35 % 2.07 % Salary growth rate 2.25 % 2.25 % Pension growth rate 2.00 % 2.00 % 2020 Life Expectancy Retiring at the end of the reporting period 20.5 Male 20.0 Female 23.6</t>
  </si>
  <si>
    <t>Schedule of Allocation of Plan Assets</t>
  </si>
  <si>
    <t>The following tables present the fair value of plan assets for pension and other benefit plans by major asset category (in thousands): As of December 28, 2019 Fair Value Measured Using Level 1 Level 2 Total Cash $ 895 $ — $ 895 Equity fund — 43,540 43,540 Insurance contracts — 15,149 15,149 Mixed fund — 615 615 Pension fund — 9,578 9,578 Total plan assets at fair value $ 895 $ 68,882 $ 69,777 As of December 29, 2018 Fair Value Measured Using Level 1 Level 2 Total Cash $ 686 $ — $ 686 Equity fund — 32,513 32,513 Insurance contracts — 24,852 24,852 Mixed fund — 4,114 4,114 Pension fund — 899 899 Total plan assets at fair value $ 686 $ 62,378 $ 63,064</t>
  </si>
  <si>
    <t>Schedule of Expected Benefit Payments</t>
  </si>
  <si>
    <t>Estimated future benefit payments under the Company's pension plans as of December 28, 2019 are as follows (in thousands): 2020 $ 3,485 2021 $ 3,982 2022 $ 3,995 2023 $ 3,435 2024 $ 3,605 2025 to 2029 $ 20,060</t>
  </si>
  <si>
    <t>Financial Information by Quarter (Unaudited) (Tables)</t>
  </si>
  <si>
    <t>Unaudited Quarterly Consolidated Statements of Operations Data for Each of Eight Quarters</t>
  </si>
  <si>
    <t>The following table sets forth the Company’s unaudited quarterly consolidated statements of operations data for 2019 and 2018.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 For the Three Months Ended (Unaudited) 2019 2018 Dec. 28 Sep. 28 Jun. 29 Mar. 30 Dec. 29 Sep. 29 Jun. 30 Mar. 31 (In thousands, except per share data) Revenue: Product $ 307,861 $ 253,754 $ 226,866 $ 223,007 $ 249,608 $ 167,030 $ 175,288 $ 171,629 Services 76,706 71,587 69,384 69,700 82,450 33,383 32,939 31,052 Total revenue 384,567 325,341 296,250 292,707 332,058 200,413 208,227 202,681 Cost of revenue: Cost of product 213,536 186,205 177,501 157,817 197,251 112,276 105,914 102,324 Cost of services 38,543 34,866 36,831 36,676 39,408 13,075 13,039 12,831 Amortization of intangible assets 8,437 7,796 8,098 8,252 8,315 4,876 4,943 5,341 Acquisition and integration costs 7,238 8,447 10,700 2,064 — — — — Restructuring and related 5,407 1,198 1,864 21,466 2,580 7 26 17 Total cost of revenue 273,161 238,512 234,994 226,275 247,554 130,234 123,922 120,513 Gross profit 111,406 86,829 61,256 66,432 84,504 70,179 84,305 82,168 Amortization of intangible assets 6,617 6,861 6,745 7,057 24,735 1,467 1,487 1,607 Acquisition and integration costs 11,011 11,962 12,164 7,134 13,463 2,067 — — Restructuring and related 18,024 2,168 3,471 17,188 10,804 191 1,680 (163 ) Other operating expenses 136,625 135,125 147,260 146,741 149,726 91,612 102,757 105,402 Total operating expenses 172,277 156,116 169,640 178,120 198,728 95,337 105,924 106,846 Loss from operations (60,871 ) (69,287 ) (108,384 ) (111,688 ) (114,224 ) (25,158 ) (21,619 ) (24,678 ) Other income (expense), net (5,886 ) (13,932 ) (3,887 ) (9,720 ) (19,231 ) (7,317 ) (443 ) (2,280 ) Loss before income taxes (66,757 ) (83,219 ) (112,271 ) (121,408 ) (133,455 ) (32,475 ) (22,062 ) (26,958 ) Provision for (benefit from) income taxes (163 ) 1,548 1,385 193 12 135 (124 ) (678 ) Net loss $ (66,594 ) $ (84,767 ) $ (113,656 ) $ (121,601 ) $ (133,467 ) $ (32,610 ) $ (21,938 ) $ (26,280 ) Net loss per common share Basic $ (0.37 ) $ (0.47 ) $ (0.64 ) $ (0.69 ) $ (0.76 ) $ (0.21 ) $ (0.14 ) $ (0.17 ) Diluted $ (0.37 ) $ (0.47 ) $ (0.64 ) $ (0.69 ) $ (0.76 ) $ (0.21 ) $ (0.14 ) $ (0.17 )</t>
  </si>
  <si>
    <t>Significant Accounting Policies - Narrative (Details) $ in Millions</t>
  </si>
  <si>
    <t>Dec. 28, 2019USD ($)executive</t>
  </si>
  <si>
    <t>Dec. 29, 2018USD ($)</t>
  </si>
  <si>
    <t>Dec. 30, 2017USD ($)</t>
  </si>
  <si>
    <t>Dec. 31, 2016USD ($)</t>
  </si>
  <si>
    <t>Significant Accounting Policies [Line Items]</t>
  </si>
  <si>
    <t>Contractual support period</t>
  </si>
  <si>
    <t>1 year</t>
  </si>
  <si>
    <t>Stock plan offering period</t>
  </si>
  <si>
    <t>6 months</t>
  </si>
  <si>
    <t>Expected dividend yield</t>
  </si>
  <si>
    <t>0.00%</t>
  </si>
  <si>
    <t>Advertising expenses</t>
  </si>
  <si>
    <t>Foreign currency transaction loss</t>
  </si>
  <si>
    <t>Revenue reserves recorded for potential sales returns</t>
  </si>
  <si>
    <t>Software warranty period</t>
  </si>
  <si>
    <t>90 days</t>
  </si>
  <si>
    <t>Lease renewal term</t>
  </si>
  <si>
    <t>5 years</t>
  </si>
  <si>
    <t>Restructuring payment timing period</t>
  </si>
  <si>
    <t>4 years</t>
  </si>
  <si>
    <t>Customer Concentration Risk | Sales Revenue, Net | Customer One</t>
  </si>
  <si>
    <t>Concentration risk</t>
  </si>
  <si>
    <t>13.00%</t>
  </si>
  <si>
    <t>6.00%</t>
  </si>
  <si>
    <t>Customer Concentration Risk | Sales Revenue, Net | Customer Two</t>
  </si>
  <si>
    <t>12.00%</t>
  </si>
  <si>
    <t>Customer Concentration Risk | Sales Revenue, Net | Customer Three</t>
  </si>
  <si>
    <t>15.00%</t>
  </si>
  <si>
    <t>Performance Stock Units</t>
  </si>
  <si>
    <t>Number of executives granted awards | executive</t>
  </si>
  <si>
    <t>Award performance period</t>
  </si>
  <si>
    <t>3 years</t>
  </si>
  <si>
    <t>Vesting 4 | Restricted Stock Units | New Hire Employee</t>
  </si>
  <si>
    <t>Award vesting period</t>
  </si>
  <si>
    <t>Vesting 4 | Restricted Stock Units | Existing Employees</t>
  </si>
  <si>
    <t>Vesting 1 | Performance Stock Units | Existing Employees</t>
  </si>
  <si>
    <t>Vesting 2 | Restricted Stock Units | Existing Employees</t>
  </si>
  <si>
    <t>2 years</t>
  </si>
  <si>
    <t>Vesting 2 | Performance Stock Units | Existing Employees</t>
  </si>
  <si>
    <t>Vesting 3 | Restricted Stock Units | Existing Employees</t>
  </si>
  <si>
    <t>Vesting 3 | Performance Stock Units | Existing Employees</t>
  </si>
  <si>
    <t>Minimum</t>
  </si>
  <si>
    <t>Payment term</t>
  </si>
  <si>
    <t>30 days</t>
  </si>
  <si>
    <t>Purchase commitment time frame</t>
  </si>
  <si>
    <t>12 months</t>
  </si>
  <si>
    <t>Product warranty period</t>
  </si>
  <si>
    <t>Lease term</t>
  </si>
  <si>
    <t>Minimum | Performance Stock Units</t>
  </si>
  <si>
    <t>Ranges of number of shares issued on vesting of PSUs</t>
  </si>
  <si>
    <t>Maximum</t>
  </si>
  <si>
    <t>120 days</t>
  </si>
  <si>
    <t>24 months</t>
  </si>
  <si>
    <t>11 years</t>
  </si>
  <si>
    <t>Maximum | Performance Stock Units</t>
  </si>
  <si>
    <t>Significant Accounting Policies - Estimated Useful Life for Each Asset (Details)</t>
  </si>
  <si>
    <t>Minimum | Building</t>
  </si>
  <si>
    <t>Property, Plant and Equipment [Line Items]</t>
  </si>
  <si>
    <t>Property, plant and equipment estimated useful lives</t>
  </si>
  <si>
    <t>20 years</t>
  </si>
  <si>
    <t>Minimum | Laboratory and manufacturing equipment</t>
  </si>
  <si>
    <t>1 year 6 months</t>
  </si>
  <si>
    <t>Minimum | Furniture and fixtures</t>
  </si>
  <si>
    <t>Minimum | Computer hardware and software</t>
  </si>
  <si>
    <t>Minimum | Leasehold and building improvements</t>
  </si>
  <si>
    <t>Maximum | Building</t>
  </si>
  <si>
    <t>41 years</t>
  </si>
  <si>
    <t>Maximum | Laboratory and manufacturing equipment</t>
  </si>
  <si>
    <t>10 years</t>
  </si>
  <si>
    <t>Maximum | Furniture and fixtures</t>
  </si>
  <si>
    <t>Maximum | Computer hardware and software</t>
  </si>
  <si>
    <t>7 years</t>
  </si>
  <si>
    <t>Maximum | Leasehold and building improvements</t>
  </si>
  <si>
    <t>Leases - Narrative (Details) $ in Thousands</t>
  </si>
  <si>
    <t>Dec. 28, 2019USD ($)transaction</t>
  </si>
  <si>
    <t>Dec. 30, 2018USD ($)</t>
  </si>
  <si>
    <t>New Accounting Pronouncements or Change in Accounting Principle [Line Items]</t>
  </si>
  <si>
    <t>Decrease in financing liabilities</t>
  </si>
  <si>
    <t>Decrease in property, plant and equipment</t>
  </si>
  <si>
    <t>Decrease in accumulated deficit</t>
  </si>
  <si>
    <t>Rent expense</t>
  </si>
  <si>
    <t>Accelerated rent expense</t>
  </si>
  <si>
    <t>Short-term operating lease liability</t>
  </si>
  <si>
    <t>Operating lease liabilities - long-term</t>
  </si>
  <si>
    <t>Restructuring charges</t>
  </si>
  <si>
    <t>Finance lease cost</t>
  </si>
  <si>
    <t>Amortization of right of use asset</t>
  </si>
  <si>
    <t>Interest cost</t>
  </si>
  <si>
    <t>Finance lease obligation current</t>
  </si>
  <si>
    <t>Number of sale lease back transactions | transaction</t>
  </si>
  <si>
    <t>Reimbursement expense</t>
  </si>
  <si>
    <t>Reimbursement term</t>
  </si>
  <si>
    <t>Finance lease period</t>
  </si>
  <si>
    <t>ASU 2016-02</t>
  </si>
  <si>
    <t>Sale Leaseback Transactions | ASU 2016-02</t>
  </si>
  <si>
    <t>Lease related impairment charges</t>
  </si>
  <si>
    <t>Leases - Topic 842 Adjustments (Details) - USD ($) $ in Thousands</t>
  </si>
  <si>
    <t>Dec. 30, 2018</t>
  </si>
  <si>
    <t>Operating lease liabilities - short-term</t>
  </si>
  <si>
    <t>Leases - Operating Lease Maturity (Details) $ in Thousands</t>
  </si>
  <si>
    <t>Dec. 28, 2019USD ($)</t>
  </si>
  <si>
    <t>2020</t>
  </si>
  <si>
    <t>2021</t>
  </si>
  <si>
    <t>2022</t>
  </si>
  <si>
    <t>2023</t>
  </si>
  <si>
    <t>2024</t>
  </si>
  <si>
    <t>Thereafter</t>
  </si>
  <si>
    <t>Total lease payments</t>
  </si>
  <si>
    <t>Less: interest</t>
  </si>
  <si>
    <t>Present value of lease liabilities</t>
  </si>
  <si>
    <t>Leases - Operating Lease Costs (Details) $ in Thousands</t>
  </si>
  <si>
    <t>Weighted average remaining lease term</t>
  </si>
  <si>
    <t>7 years 4 months 17 days</t>
  </si>
  <si>
    <t>Weighted average discount rate</t>
  </si>
  <si>
    <t>9.10%</t>
  </si>
  <si>
    <t>Cash paid for amounts included in the measurement of lease liabilities</t>
  </si>
  <si>
    <t>Leased assets obtained in exchange for new operating lease liabilities</t>
  </si>
  <si>
    <t>Leases - Payments Under Topic 840 (Details) $ in Thousands</t>
  </si>
  <si>
    <t>Leases - Finance Lease Maturity (Details) $ in Thousands</t>
  </si>
  <si>
    <t>Leases - Finance Lease Costs (Details) $ in Thousands</t>
  </si>
  <si>
    <t>3 years 10 days</t>
  </si>
  <si>
    <t>7.00%</t>
  </si>
  <si>
    <t>Leased assets obtained in exchange for new finance lease liabilities</t>
  </si>
  <si>
    <t>Revenue Recognition - Narrative (Details) - USD ($) $ in Millions</t>
  </si>
  <si>
    <t>Capitalized cost to obtain contract</t>
  </si>
  <si>
    <t>Deferred revenue recognized</t>
  </si>
  <si>
    <t>Revenue Recognition - Disaggregation of Revenue (Details) - USD ($) $ in Thousands</t>
  </si>
  <si>
    <t>3 Months Ended</t>
  </si>
  <si>
    <t>Sep. 28, 2019</t>
  </si>
  <si>
    <t>Mar. 30, 2019</t>
  </si>
  <si>
    <t>Sep. 29, 2018</t>
  </si>
  <si>
    <t>Jun. 30, 2018</t>
  </si>
  <si>
    <t>Mar. 31, 2018</t>
  </si>
  <si>
    <t>Disaggregation of Revenue [Line Items]</t>
  </si>
  <si>
    <t>United States</t>
  </si>
  <si>
    <t>Other Americas</t>
  </si>
  <si>
    <t>Europe, Middle East and Africa</t>
  </si>
  <si>
    <t>Asia Pacific</t>
  </si>
  <si>
    <t>Direct</t>
  </si>
  <si>
    <t>Indirect</t>
  </si>
  <si>
    <t>Revenue Recognition - Contract with Customer, Asset and Liability (Details) - USD ($) $ in Thousands</t>
  </si>
  <si>
    <t>Accounts receivable, net</t>
  </si>
  <si>
    <t>Contract assets</t>
  </si>
  <si>
    <t>Revenue Recognition - Revenue, Remaining Performance Obligation, Expected Timing of Satisfaction (Details) $ in Thousands</t>
  </si>
  <si>
    <t>Revenue expected to be recognized in the future as of December 28, 2019</t>
  </si>
  <si>
    <t>Revenue, Remaining Performance Obligation, Expected Timing of Satisfaction, Start Date [Axis]: 2020-01-01</t>
  </si>
  <si>
    <t>Revenue, Remaining Performance Obligation, Expected Timing of Satisfaction [Line Items]</t>
  </si>
  <si>
    <t>Revenue expected to be recognized in the future, period</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cognition - Schedule of New Accounting Pronouncements and Changes in Accounting Principles (Details) - USD ($) $ / shares in Units, $ in Thousands</t>
  </si>
  <si>
    <t>Costs and expenses</t>
  </si>
  <si>
    <t>Net loss per share - basic and diluted (in dollars per share)</t>
  </si>
  <si>
    <t>Balances Without Adoption of ASC 606</t>
  </si>
  <si>
    <t>Accounting Standards Update 2014-09 | Adjustments</t>
  </si>
  <si>
    <t>Product | Balances Without Adoption of ASC 606</t>
  </si>
  <si>
    <t>Product | Accounting Standards Update 2014-09 | Adjustments</t>
  </si>
  <si>
    <t>Services | Balances Without Adoption of ASC 606</t>
  </si>
  <si>
    <t>Services | Accounting Standards Update 2014-09 | Adjustments</t>
  </si>
  <si>
    <t>Fair Value Measurements - Assets and Liabilities Measured at Fair Value on Recurring Basis (Details) - Fair value, measurements, recurring - USD ($) $ in Thousands</t>
  </si>
  <si>
    <t>Assets</t>
  </si>
  <si>
    <t>Money market funds</t>
  </si>
  <si>
    <t>Corporate bonds</t>
  </si>
  <si>
    <t>U.S. agency notes</t>
  </si>
  <si>
    <t>U.S. treasuries</t>
  </si>
  <si>
    <t>Foreign currency exchange forward contracts</t>
  </si>
  <si>
    <t>Liabilities</t>
  </si>
  <si>
    <t>Total liabilities</t>
  </si>
  <si>
    <t>Level 1</t>
  </si>
  <si>
    <t>Level 1 | Money market funds</t>
  </si>
  <si>
    <t>Level 1 | Corporate bonds</t>
  </si>
  <si>
    <t>Level 1 | U.S. agency notes</t>
  </si>
  <si>
    <t>Level 1 | U.S. treasuries</t>
  </si>
  <si>
    <t>Level 1 | Foreign currency exchange forward contracts</t>
  </si>
  <si>
    <t>Level 2</t>
  </si>
  <si>
    <t>Level 2 | Money market funds</t>
  </si>
  <si>
    <t>Level 2 | Corporate bonds</t>
  </si>
  <si>
    <t>Level 2 | U.S. agency notes</t>
  </si>
  <si>
    <t>Level 2 | U.S. treasuries</t>
  </si>
  <si>
    <t>Level 2 | Foreign currency exchange forward contracts</t>
  </si>
  <si>
    <t>Fair Value Measurements - Narrative (Details) - USD ($) $ in Thousands</t>
  </si>
  <si>
    <t>Cash and Cash Equivalents [Line Items]</t>
  </si>
  <si>
    <t>Facilities</t>
  </si>
  <si>
    <t>Cash, cash equivalents, and short-term investments</t>
  </si>
  <si>
    <t>Cash and cash equivalents held by its foreign subsidiaries</t>
  </si>
  <si>
    <t>Foreign Subsidiary</t>
  </si>
  <si>
    <t>Fair Value Measurements - Investments at Fair Value (Details) - USD ($) $ in Thousands</t>
  </si>
  <si>
    <t>Fair Value, Assets and Liabilities Measured on Recurring and Nonrecurring Basis [Line Items]</t>
  </si>
  <si>
    <t>Cash and Cash Equivalents, at Carrying Value</t>
  </si>
  <si>
    <t>Gross Unrealized Gains</t>
  </si>
  <si>
    <t>Debt Securities, Available-for-sale, Amortized Cost</t>
  </si>
  <si>
    <t>Gross Unrealized Losses</t>
  </si>
  <si>
    <t>Fair Value</t>
  </si>
  <si>
    <t>Cash, Cash Equivalents, and Short-term Investments</t>
  </si>
  <si>
    <t>Cash</t>
  </si>
  <si>
    <t>Derivative Instruments - Narrative (Details) - USD ($) $ in Thousands</t>
  </si>
  <si>
    <t>Accounts, Notes, Loans and Financing Receivable [Line Items]</t>
  </si>
  <si>
    <t>Restricted cash</t>
  </si>
  <si>
    <t>Before-tax effect of foreign currency exchange forward contracts not designated as hedging instruments, gain (loss)</t>
  </si>
  <si>
    <t>Trade accounts receivable</t>
  </si>
  <si>
    <t>Account receivables sold</t>
  </si>
  <si>
    <t>Derivative Instruments - Fair Value of Derivative Instruments Not Designated as Hedging Instruments (Details) - USD ($) $ in Thousands</t>
  </si>
  <si>
    <t>Derivative [Line Items]</t>
  </si>
  <si>
    <t>Prepaid Expenses and Other Assets</t>
  </si>
  <si>
    <t>Not Designated as Hedging Instrument</t>
  </si>
  <si>
    <t>Other Accrued Liabilities</t>
  </si>
  <si>
    <t>Not Designated as Hedging Instrument | Related to euro denominated receivables</t>
  </si>
  <si>
    <t>Gross Notional</t>
  </si>
  <si>
    <t>Not Designated as Hedging Instrument | Related to British pound denominated receivables</t>
  </si>
  <si>
    <t>Not Designated as Hedging Instrument | Related to euro denominated restricted cash</t>
  </si>
  <si>
    <t>Business Combination - Preliminary Purchase Consideration (Details) - Telecom Holding Parent LLC $ / shares in Units, $ in Thousands</t>
  </si>
  <si>
    <t>Oct. 01, 2018USD ($)$ / sharesshares</t>
  </si>
  <si>
    <t>Business Acquisition [Line Items]</t>
  </si>
  <si>
    <t>Equity consideration</t>
  </si>
  <si>
    <t>Share price (in dollars per share) | $ / shares</t>
  </si>
  <si>
    <t>Number of shares issued (in shares) | shares</t>
  </si>
  <si>
    <t>Business Combination - Assets Acquired and Liabilities Assumed (Details) - USD ($) $ in Thousands</t>
  </si>
  <si>
    <t>Oct. 01, 2018</t>
  </si>
  <si>
    <t>Financing lease obligation</t>
  </si>
  <si>
    <t>Telecom Holding Parent LLC</t>
  </si>
  <si>
    <t>Other assets</t>
  </si>
  <si>
    <t>Other liabilities</t>
  </si>
  <si>
    <t>Total net assets</t>
  </si>
  <si>
    <t>ASU 2017-01 | Telecom Holding Parent LLC</t>
  </si>
  <si>
    <t>Business Combination - Narrative (Details) - USD ($) $ in Thousands</t>
  </si>
  <si>
    <t>Increase of goodwill</t>
  </si>
  <si>
    <t>Ownership acquired</t>
  </si>
  <si>
    <t>100.00%</t>
  </si>
  <si>
    <t>Acquisition-related costs</t>
  </si>
  <si>
    <t>2.125% Convertible Senior Notes Due September 1, 2024</t>
  </si>
  <si>
    <t>Principal amount</t>
  </si>
  <si>
    <t>Debt instrument interest percentage</t>
  </si>
  <si>
    <t>2.125%</t>
  </si>
  <si>
    <t>Business Combination - Intangible Assets Acquired (Details) - USD ($) $ in Thousands</t>
  </si>
  <si>
    <t>Customer relationships and backlog</t>
  </si>
  <si>
    <t>Acquired Finite-Lived Intangible Assets [Line Items]</t>
  </si>
  <si>
    <t>Estimated Useful Life (Years)</t>
  </si>
  <si>
    <t>5 years 9 months 18 days</t>
  </si>
  <si>
    <t>6 years 6 months</t>
  </si>
  <si>
    <t>Developed technology</t>
  </si>
  <si>
    <t>3 years 6 months</t>
  </si>
  <si>
    <t>3 years 9 months 18 days</t>
  </si>
  <si>
    <t>Telecom Holding Parent LLC | Customer relationships and backlog</t>
  </si>
  <si>
    <t>Finite-lived assets</t>
  </si>
  <si>
    <t>8 years</t>
  </si>
  <si>
    <t>Telecom Holding Parent LLC | Developed technology</t>
  </si>
  <si>
    <t>Telecom Holding Parent LLC | Trade name</t>
  </si>
  <si>
    <t>In-process technology | Telecom Holding Parent LLC</t>
  </si>
  <si>
    <t>Indefinite-lived assets</t>
  </si>
  <si>
    <t>Goodwill and Intangible Assets - Goodwill Roll Forward (Details) $ in Thousands</t>
  </si>
  <si>
    <t>Goodwill [Roll Forward]</t>
  </si>
  <si>
    <t>Balance as of December 29, 2018</t>
  </si>
  <si>
    <t>Foreign currency translation adjustments</t>
  </si>
  <si>
    <t>Measurement period adjustments</t>
  </si>
  <si>
    <t>Balance as of December 28, 2019</t>
  </si>
  <si>
    <t>Goodwill and Intangible Assets - Purchased Intangible Assets (Details) - USD ($) $ in Thousands</t>
  </si>
  <si>
    <t>Gross carrying amount</t>
  </si>
  <si>
    <t>Accumulated amortization</t>
  </si>
  <si>
    <t>Total future amortization expense</t>
  </si>
  <si>
    <t>Total intangible assets, gross</t>
  </si>
  <si>
    <t>Total intangible assets</t>
  </si>
  <si>
    <t>Trade names</t>
  </si>
  <si>
    <t>Acquired in-process technology</t>
  </si>
  <si>
    <t>Goodwill and Intangible Assets - Narrative (Details) - USD ($)</t>
  </si>
  <si>
    <t>Accumulated impairment loss</t>
  </si>
  <si>
    <t>Amortization expense</t>
  </si>
  <si>
    <t>Finite-lived intangible assets, period increase (decrease)</t>
  </si>
  <si>
    <t>Finite-lived intangible asset, useful life</t>
  </si>
  <si>
    <t>Goodwill and Intangible Assets - Future Amortization Expense (Details) - USD ($) $ in Thousands</t>
  </si>
  <si>
    <t>2024 and Thereafter</t>
  </si>
  <si>
    <t>Balance Sheet Details - Details of Selected Balance Sheet Items (Details) - USD ($) $ in Thousands</t>
  </si>
  <si>
    <t>Inventory:</t>
  </si>
  <si>
    <t>Raw materials</t>
  </si>
  <si>
    <t>Work in process</t>
  </si>
  <si>
    <t>Finished goods</t>
  </si>
  <si>
    <t>Property, plant and equipment, net:</t>
  </si>
  <si>
    <t>Property, plant and equipment, gross</t>
  </si>
  <si>
    <t>Less accumulated depreciation and amortization</t>
  </si>
  <si>
    <t>Property, plant and equipment and finance lease right of use asset, gross</t>
  </si>
  <si>
    <t>Property, plant and equipment and finance lease right of use asset, accumulated depreciation and amortization</t>
  </si>
  <si>
    <t>Property, plant and equipment and finance lease right of use asset, net</t>
  </si>
  <si>
    <t>Accrued expenses:</t>
  </si>
  <si>
    <t>Loss contingency related to non-cancelable purchase commitments</t>
  </si>
  <si>
    <t>Professional and other consulting fees</t>
  </si>
  <si>
    <t>Taxes payable</t>
  </si>
  <si>
    <t>Accrued rebate and customer prepay liability</t>
  </si>
  <si>
    <t>Restructuring accrual</t>
  </si>
  <si>
    <t>Acquisition-related funds in escrow</t>
  </si>
  <si>
    <t>Short-term financing lease obligation</t>
  </si>
  <si>
    <t>Other accrued expenses and other current liabilities</t>
  </si>
  <si>
    <t>Total accrued expenses</t>
  </si>
  <si>
    <t>Computer hardware</t>
  </si>
  <si>
    <t>Computer software</t>
  </si>
  <si>
    <t>Laboratory and manufacturing equipment</t>
  </si>
  <si>
    <t>Land and building</t>
  </si>
  <si>
    <t>Furniture and fixtures</t>
  </si>
  <si>
    <t>Leasehold and building improvements</t>
  </si>
  <si>
    <t>Construction in progress</t>
  </si>
  <si>
    <t>Balance Sheet Details - Narrative (Details) - USD ($) $ in Thousands</t>
  </si>
  <si>
    <t>Unamortized ERP costs</t>
  </si>
  <si>
    <t>Financing liabilities</t>
  </si>
  <si>
    <t>Depreciation expense</t>
  </si>
  <si>
    <t>Enterprise resource planning</t>
  </si>
  <si>
    <t>Amortization of capitalized costs</t>
  </si>
  <si>
    <t>Laboratory and Manufacturing Equipment</t>
  </si>
  <si>
    <t>Finance lease right of use asset</t>
  </si>
  <si>
    <t>Discount rate</t>
  </si>
  <si>
    <t>8.20%</t>
  </si>
  <si>
    <t>5.00%</t>
  </si>
  <si>
    <t>Restructuring and Other Related Costs - Restructuring and Other Related Costs (Details) - USD ($) $ in Thousands</t>
  </si>
  <si>
    <t>Restructuring Cost and Reserve [Line Items]</t>
  </si>
  <si>
    <t>Cost of Revenue</t>
  </si>
  <si>
    <t>Severance and related expenses</t>
  </si>
  <si>
    <t>Asset impairment</t>
  </si>
  <si>
    <t>Others</t>
  </si>
  <si>
    <t>Operating Expenses</t>
  </si>
  <si>
    <t>Restructuring and Other Related Costs - Schedule of Restructuring Reserve by Type of Cost (Details) $ in Thousands</t>
  </si>
  <si>
    <t>Restructuring Reserve [Roll Forward]</t>
  </si>
  <si>
    <t>Beginning balance</t>
  </si>
  <si>
    <t>Assumed Liabilities from the Acquisition</t>
  </si>
  <si>
    <t>Charges</t>
  </si>
  <si>
    <t>Other and Non-cash Settlements</t>
  </si>
  <si>
    <t>Ending balance</t>
  </si>
  <si>
    <t>Restructuring and Other Related Costs - Narrative (Details) - USD ($) $ in Thousands</t>
  </si>
  <si>
    <t>Restructuring liability</t>
  </si>
  <si>
    <t>Facility Closures</t>
  </si>
  <si>
    <t>Other Restructuring | Coriant</t>
  </si>
  <si>
    <t>2018 Restructuring Plan | Severance and related expenses</t>
  </si>
  <si>
    <t>Accumulated Other Comprehensive Income (Loss) (Details) - USD ($) $ in Thousands</t>
  </si>
  <si>
    <t>AOCI Attributable to Parent, Net of Tax:</t>
  </si>
  <si>
    <t>Beginning balance, tax</t>
  </si>
  <si>
    <t>Other comprehensive income (loss) before reclassifications, tax</t>
  </si>
  <si>
    <t>Other comprehensive income (loss) before reclassifications, net of tax</t>
  </si>
  <si>
    <t>Amounts reclassified from accumulated other comprehensive income (loss), tax</t>
  </si>
  <si>
    <t>Amounts reclassified from accumulated other comprehensive income (loss), net of tax</t>
  </si>
  <si>
    <t>Net current-period other comprehensive income (loss), tax</t>
  </si>
  <si>
    <t>Ending balance, tax</t>
  </si>
  <si>
    <t>End of period</t>
  </si>
  <si>
    <t>Unrealized Gain (Loss) on Available-for-Sale Securities</t>
  </si>
  <si>
    <t>Beginning balance, before tax</t>
  </si>
  <si>
    <t>Other comprehensive income (loss) before reclassifications, before tax</t>
  </si>
  <si>
    <t>Amounts reclassified from accumulated other comprehensive income (loss), before tax</t>
  </si>
  <si>
    <t>Net current-period other comprehensive income (loss), before tax</t>
  </si>
  <si>
    <t>Ending balance, before tax</t>
  </si>
  <si>
    <t>Foreign Currency Translation</t>
  </si>
  <si>
    <t>Actuarial Gain (Loss) on Pension</t>
  </si>
  <si>
    <t>Basic and Diluted Net Loss Per Common Share - Computation of Net Income (Loss) Per Common Share Basic and Diluted (Detail) - USD ($) $ / shares in Units, shares in Thousands</t>
  </si>
  <si>
    <t>May 31, 2018</t>
  </si>
  <si>
    <t>Earnings Per Share, Basic, by Common Class, Including Two Class Method [Line Items]</t>
  </si>
  <si>
    <t>Weighted average common shares outstanding - basic and diluted (in shares)</t>
  </si>
  <si>
    <t>Net loss per common share - basic and diluted (in dollars per share)</t>
  </si>
  <si>
    <t>1.75% Convertible Senior Notes Due June 1, 2018</t>
  </si>
  <si>
    <t>1.75%</t>
  </si>
  <si>
    <t>Basic and Diluted Net Loss Per Common Share - Antidilutive Shares Excluded from Computation of Diluted Net Income (Loss) Per Share (Detail) - shares shares in Thousands</t>
  </si>
  <si>
    <t>Antidilutive Securities Excluded from Computation of Earnings Per Share [Line Items]</t>
  </si>
  <si>
    <t>Anti-dilutive securities (in shares)</t>
  </si>
  <si>
    <t>Stock options outstanding</t>
  </si>
  <si>
    <t>Restricted stock units</t>
  </si>
  <si>
    <t>Performance stock units</t>
  </si>
  <si>
    <t>Employee stock purchase plan shares</t>
  </si>
  <si>
    <t>Debt - Narrative (Details) $ / shares in Units, shares in Millions</t>
  </si>
  <si>
    <t>Aug. 01, 2019USD ($)</t>
  </si>
  <si>
    <t>May 30, 2019USD ($)</t>
  </si>
  <si>
    <t>Jun. 01, 2018USD ($)</t>
  </si>
  <si>
    <t>Mar. 30, 2019USD ($)</t>
  </si>
  <si>
    <t>Sep. 29, 2018USD ($)d$ / sharesshares</t>
  </si>
  <si>
    <t>Dec. 29, 2018USD ($)d</t>
  </si>
  <si>
    <t>Dec. 28, 2019USD ($)$ / shares</t>
  </si>
  <si>
    <t>Dec. 27, 2019$ / shares</t>
  </si>
  <si>
    <t>Dec. 23, 2019USD ($)</t>
  </si>
  <si>
    <t>Sep. 28, 2019installment</t>
  </si>
  <si>
    <t>May 31, 2018USD ($)</t>
  </si>
  <si>
    <t>Net carrying amount</t>
  </si>
  <si>
    <t>Payment of capped call</t>
  </si>
  <si>
    <t>Closing price of common stock (in usd per share) | $ / shares</t>
  </si>
  <si>
    <t>Credit Facility</t>
  </si>
  <si>
    <t>Debt issuance costs, line of credit</t>
  </si>
  <si>
    <t>Amortization of debt issuance costs</t>
  </si>
  <si>
    <t>Contractual interest expense</t>
  </si>
  <si>
    <t>Line of credit remaining borrowing capacity</t>
  </si>
  <si>
    <t>Letters of credit outstanding</t>
  </si>
  <si>
    <t>Credit Facility | Minimum | Revolving Credit Facility</t>
  </si>
  <si>
    <t>Commitment fee percentage</t>
  </si>
  <si>
    <t>0.375%</t>
  </si>
  <si>
    <t>Credit Facility | Minimum | LIBOR</t>
  </si>
  <si>
    <t>Variable rate</t>
  </si>
  <si>
    <t>2.00%</t>
  </si>
  <si>
    <t>Credit Facility | Minimum | Base Rate</t>
  </si>
  <si>
    <t>1.00%</t>
  </si>
  <si>
    <t>Credit Facility | Maximum | Revolving Credit Facility</t>
  </si>
  <si>
    <t>0.625%</t>
  </si>
  <si>
    <t>Credit Facility | Maximum | LIBOR</t>
  </si>
  <si>
    <t>2.50%</t>
  </si>
  <si>
    <t>Credit Facility | Maximum | Base Rate</t>
  </si>
  <si>
    <t>1.50%</t>
  </si>
  <si>
    <t>Strike price (in dollars per share) | $ / shares</t>
  </si>
  <si>
    <t>Cap price (in dollars per share) | $ / shares</t>
  </si>
  <si>
    <t>Number of shares covered by capped transactions (in shares) | shares</t>
  </si>
  <si>
    <t>Conversion ratio</t>
  </si>
  <si>
    <t>Conversion price (in dollars per share) | $ / shares</t>
  </si>
  <si>
    <t>Purchase price as a percentage on principal amount of the notes upon the occurrence of a fundamental change</t>
  </si>
  <si>
    <t>Debt instrument term</t>
  </si>
  <si>
    <t>57 months</t>
  </si>
  <si>
    <t>Net equity component carrying amount</t>
  </si>
  <si>
    <t>Additional effective rate of interest to be used on amortized carrying value</t>
  </si>
  <si>
    <t>10.07%</t>
  </si>
  <si>
    <t>Fair value of convertible debt</t>
  </si>
  <si>
    <t>2.125% Convertible Senior Notes, Circumstance 1</t>
  </si>
  <si>
    <t>Threshold trading days | d</t>
  </si>
  <si>
    <t>Threshold consecutive trading days | d</t>
  </si>
  <si>
    <t>Convertible threshold minimum percentage</t>
  </si>
  <si>
    <t>130.00%</t>
  </si>
  <si>
    <t>2.125% Convertible Senior Notes, Circumstance 2</t>
  </si>
  <si>
    <t>Convertible, threshold maximum percentage</t>
  </si>
  <si>
    <t>98.00%</t>
  </si>
  <si>
    <t>10.23%</t>
  </si>
  <si>
    <t>Repayment of debt</t>
  </si>
  <si>
    <t>Repayment of final coupon interest</t>
  </si>
  <si>
    <t>Line of Credit | Credit Facility | Revolving Credit Facility</t>
  </si>
  <si>
    <t>Maximum borrowing capacity</t>
  </si>
  <si>
    <t>Additional borrowing capacity</t>
  </si>
  <si>
    <t>Line of Credit | Credit Facility | Letter of Credit</t>
  </si>
  <si>
    <t>Line of Credit | Credit Facility | Swing Loan Sub-Facility</t>
  </si>
  <si>
    <t>Mortgages</t>
  </si>
  <si>
    <t>5.25%</t>
  </si>
  <si>
    <t>Debt term</t>
  </si>
  <si>
    <t>Debt issuance costs, net</t>
  </si>
  <si>
    <t>Proceeds from debt</t>
  </si>
  <si>
    <t>Debt payment installments | installment</t>
  </si>
  <si>
    <t>Debt payment</t>
  </si>
  <si>
    <t>Debt outstanding in short term debt</t>
  </si>
  <si>
    <t>Loans Payable | Fabrinet</t>
  </si>
  <si>
    <t>Debt - Components of Convertible Senior Notes (Details) - USD ($) $ in Thousands</t>
  </si>
  <si>
    <t>Debt Instrument [Line Items]</t>
  </si>
  <si>
    <t>Principal</t>
  </si>
  <si>
    <t>Unamortized discount</t>
  </si>
  <si>
    <t>Unamortized issuance cost</t>
  </si>
  <si>
    <t>Debt - Interest Expense Recognized Related to Notes Prior to Capitalization of Interest (Details) - USD ($) $ in Thousands</t>
  </si>
  <si>
    <t>Amortization of debt discount</t>
  </si>
  <si>
    <t>Total interest expense</t>
  </si>
  <si>
    <t>Commitments and Contingencies - Narrative (Details) $ in Thousands</t>
  </si>
  <si>
    <t>Dec. 28, 2019USD ($)lease</t>
  </si>
  <si>
    <t>Share-based Compensation Arrangement by Share-based Payment Award [Line Items]</t>
  </si>
  <si>
    <t>Number Of Finance Leases | lease</t>
  </si>
  <si>
    <t>Asset retirement obligations</t>
  </si>
  <si>
    <t>Purchase obligation</t>
  </si>
  <si>
    <t>Uncertain tax positions</t>
  </si>
  <si>
    <t>Operating lease period</t>
  </si>
  <si>
    <t>Commitments and Contingencies - Future Annual Minimum Operating Lease Payments (Details) $ in Thousands</t>
  </si>
  <si>
    <t>Commitments and Contingencies - Financing Lease Obligations (Details) $ in Thousands</t>
  </si>
  <si>
    <t>Commitments and Contingencies - Purchase Commitments (Details) - USD ($) $ in Thousands</t>
  </si>
  <si>
    <t>Commitments and Contingencies - Future Interest and Principal Payments (Details) $ in Thousands</t>
  </si>
  <si>
    <t>Convertible Senior Notes 2024</t>
  </si>
  <si>
    <t>Line of Credit</t>
  </si>
  <si>
    <t>Financing Assistance Arrangement</t>
  </si>
  <si>
    <t>Short-term debt</t>
  </si>
  <si>
    <t>Guarantees - Activity Related to Product Warranty (Details) - USD ($) $ in Thousands</t>
  </si>
  <si>
    <t>Movement in Standard and Extended Product Warranty, Increase (Decrease) [Roll Forward]</t>
  </si>
  <si>
    <t>Charges to operations</t>
  </si>
  <si>
    <t>Utilization</t>
  </si>
  <si>
    <t>Change in estimate</t>
  </si>
  <si>
    <t>Balance at the end of the period</t>
  </si>
  <si>
    <t>Guarantees - Narrative (Details) - USD ($)</t>
  </si>
  <si>
    <t>Guarantor Obligations [Line Items]</t>
  </si>
  <si>
    <t>Standby letters of credit outstanding</t>
  </si>
  <si>
    <t>Floating charges</t>
  </si>
  <si>
    <t>Banker's Guarantees Or Performance Bonds</t>
  </si>
  <si>
    <t>Line of credit</t>
  </si>
  <si>
    <t>Proceeds from line of credit</t>
  </si>
  <si>
    <t>Letter of Credit</t>
  </si>
  <si>
    <t>Customer performance guarantee</t>
  </si>
  <si>
    <t>Value added tax license</t>
  </si>
  <si>
    <t>Property leases</t>
  </si>
  <si>
    <t>Pre-acquisition restructuring plans</t>
  </si>
  <si>
    <t>Credit cards</t>
  </si>
  <si>
    <t>Cash collateral</t>
  </si>
  <si>
    <t>Annual interest on cash collateral</t>
  </si>
  <si>
    <t>2.25%</t>
  </si>
  <si>
    <t>Daily fronting fee percentage</t>
  </si>
  <si>
    <t>0.13%</t>
  </si>
  <si>
    <t>Stockholders' Equity - Narrative (Details)</t>
  </si>
  <si>
    <t>1 Months Ended</t>
  </si>
  <si>
    <t>May 31, 2018shares</t>
  </si>
  <si>
    <t>May 31, 2017USD ($)shares</t>
  </si>
  <si>
    <t>Feb. 29, 2016</t>
  </si>
  <si>
    <t>Dec. 28, 2019USD ($)executive$ / sharesshares</t>
  </si>
  <si>
    <t>Dec. 29, 2018USD ($)shares</t>
  </si>
  <si>
    <t>Dec. 30, 2017USD ($)shares</t>
  </si>
  <si>
    <t>Dec. 31, 2016USD ($)shares</t>
  </si>
  <si>
    <t>May 31, 2019shares</t>
  </si>
  <si>
    <t>Feb. 28, 2007shares</t>
  </si>
  <si>
    <t>Options to purchase common stock (in shares)</t>
  </si>
  <si>
    <t>ESPP offering period</t>
  </si>
  <si>
    <t>Restricted Stock Units</t>
  </si>
  <si>
    <t>Options to purchase RSUs (in shares)</t>
  </si>
  <si>
    <t>Amortization of stock based compensation | $</t>
  </si>
  <si>
    <t>2007 Plan</t>
  </si>
  <si>
    <t>Reserved common stock for issuance of options (in shares)</t>
  </si>
  <si>
    <t>Authorized issuance of common stock shares (in shares)</t>
  </si>
  <si>
    <t>Duration of ESPP</t>
  </si>
  <si>
    <t>Common stock payroll deduction price percentage of lover of fair market value</t>
  </si>
  <si>
    <t>85.00%</t>
  </si>
  <si>
    <t>Employee payroll deduction limit</t>
  </si>
  <si>
    <t>Maximum employee stock purchase (in shares)</t>
  </si>
  <si>
    <t>Maximum employee stock purchase | $</t>
  </si>
  <si>
    <t>2007 Plan | Stock options outstanding</t>
  </si>
  <si>
    <t>2007 Plan | Restricted Stock Units</t>
  </si>
  <si>
    <t>2016 Equity Incentive Plan</t>
  </si>
  <si>
    <t>Number of shares authorized for issuance (in shares)</t>
  </si>
  <si>
    <t>2016 Plan maximum term</t>
  </si>
  <si>
    <t>Stockholders' Equity - Common Stock Reserved for Future Issuance (Details) shares in Thousands</t>
  </si>
  <si>
    <t>Dec. 28, 2019shares</t>
  </si>
  <si>
    <t>Outstanding stock options and awards (in shares)</t>
  </si>
  <si>
    <t>Reserved for future option and award grants (in shares)</t>
  </si>
  <si>
    <t>Reserved for future ESPP (in shares)</t>
  </si>
  <si>
    <t>Total common stock reserved for stock options and awards (in shares)</t>
  </si>
  <si>
    <t>Stockholders' Equity - Summary of Company's Equity Award Activity - Options (Details) - USD ($) $ / shares in Units, shares in Thousands, $ in Thousands</t>
  </si>
  <si>
    <t>Number of Options</t>
  </si>
  <si>
    <t>Number of options, beginning balance (in shares)</t>
  </si>
  <si>
    <t>Number of options, granted (in shares)</t>
  </si>
  <si>
    <t>Number of options, exercised (in shares)</t>
  </si>
  <si>
    <t>Number of options, canceled (in shares)</t>
  </si>
  <si>
    <t>Number of options, ending balance (in shares)</t>
  </si>
  <si>
    <t>Exercisable at December 28, 2019 (in shares)</t>
  </si>
  <si>
    <t>Weighted-Average Exercise Price Per Share</t>
  </si>
  <si>
    <t>Weighted-average exercise price per share, beginning balance (in usd per share)</t>
  </si>
  <si>
    <t>Weighted-average exercise price per share, options granted (in usd per share)</t>
  </si>
  <si>
    <t>Weighted-average exercise price per share, options exercised (in usd per share)</t>
  </si>
  <si>
    <t>Weighted-average exercise price per share, options canceled (in usd per share)</t>
  </si>
  <si>
    <t>Weighted-average exercise price per share, ending balance (in usd per share)</t>
  </si>
  <si>
    <t>Aggregate Intrinsic Value</t>
  </si>
  <si>
    <t>Aggregate intrinsic value, beginning balance</t>
  </si>
  <si>
    <t>Aggregate intrinsic value, options exercised</t>
  </si>
  <si>
    <t>Aggregate intrinsic value, ending balance</t>
  </si>
  <si>
    <t>Stockholders' Equity - Summary of Company's Equity Award Activity - RSUs (Details) - USD ($) $ / shares in Units, shares in Thousands, $ in Thousands</t>
  </si>
  <si>
    <t>Weighted-Average Grant Date Fair Value Per Share</t>
  </si>
  <si>
    <t>Weighted-average grant date fair value per share, released (in usd per share)</t>
  </si>
  <si>
    <t>Number of Restricted Stock Units</t>
  </si>
  <si>
    <t>Number of restricted/performance stock units, beginning balance (in shares)</t>
  </si>
  <si>
    <t>Number of shares available for grant cost (in shares)</t>
  </si>
  <si>
    <t>Number of restricted/performance stock units, released (in shares)</t>
  </si>
  <si>
    <t>Number of restricted/performance stock units, canceled (in shares)</t>
  </si>
  <si>
    <t>Number of restricted/performance stock units, ending balance (in shares)</t>
  </si>
  <si>
    <t>Weighted-average grant date fair value per share, beginning balance (in usd per share)</t>
  </si>
  <si>
    <t>Weighted-average grant date fair value per share, granted (in usd per share)</t>
  </si>
  <si>
    <t>Weighted-average grant date fair value per share, canceled (in usd per share)</t>
  </si>
  <si>
    <t>Weighted-average grant date fair value per share, ending balance (in usd per share)</t>
  </si>
  <si>
    <t>Aggregate intrinsic value , beginning balance</t>
  </si>
  <si>
    <t>Aggregate intrinsic value, RSUs released</t>
  </si>
  <si>
    <t>Aggregate intrinsic value , ending balance</t>
  </si>
  <si>
    <t>Stockholders' Equity - Summary of Company's Equity Award Activity - PSUs (Details) - USD ($) $ / shares in Units, shares in Thousands, $ in Thousands</t>
  </si>
  <si>
    <t>Number of Performance Stock Units</t>
  </si>
  <si>
    <t>Expected to vest as of December 28, 2019 (in shares)</t>
  </si>
  <si>
    <t>Aggregate intrinsic value , PSUs released</t>
  </si>
  <si>
    <t>Aggregate Intrinsic Value, Expected to vest as of December 28, 2019</t>
  </si>
  <si>
    <t>Stockholders' Equity - Total Stock Based Compensation Cost for Instruments Granted but Not Yet Amortized (Details) $ in Thousands</t>
  </si>
  <si>
    <t>RSU/PSU, unrecognized compensation expense, net</t>
  </si>
  <si>
    <t>RSU/PSU, weighted-average period</t>
  </si>
  <si>
    <t>2 years 1 month 6 days</t>
  </si>
  <si>
    <t>1 year 11 months 26 days</t>
  </si>
  <si>
    <t>Stockholders' Equity - Summary of Options Outstanding (Details) - $ / shares shares in Thousands</t>
  </si>
  <si>
    <t>Number of shares (in shares)</t>
  </si>
  <si>
    <t>Weighted-average exercise price (in usd per share)</t>
  </si>
  <si>
    <t>Vested and exercisable, number of shares (in shares)</t>
  </si>
  <si>
    <t>$6.99 - $ 7.25</t>
  </si>
  <si>
    <t>Exercise price upper limit (in usd per share)</t>
  </si>
  <si>
    <t>Exercise price lower limit (in usd per share)</t>
  </si>
  <si>
    <t>Weighted-average remaining contractual life</t>
  </si>
  <si>
    <t>1 year 4 months 24 days</t>
  </si>
  <si>
    <t>Vested and exercisable options, weighted average exercise price (in usd per share)</t>
  </si>
  <si>
    <t>$ 7.53</t>
  </si>
  <si>
    <t>1 year 4 months 2 days</t>
  </si>
  <si>
    <t>$ 8.01</t>
  </si>
  <si>
    <t>10 months 13 days</t>
  </si>
  <si>
    <t>$ 8.58</t>
  </si>
  <si>
    <t>1 year 18 days</t>
  </si>
  <si>
    <t>$9.02 - $9.28</t>
  </si>
  <si>
    <t>3 days</t>
  </si>
  <si>
    <t>Stockholders' Equity - Estimated Fair Value of ESPP Shares (Details) - $ / shares</t>
  </si>
  <si>
    <t>Expected life</t>
  </si>
  <si>
    <t>Volatility</t>
  </si>
  <si>
    <t>70.00%</t>
  </si>
  <si>
    <t>48.00%</t>
  </si>
  <si>
    <t>47.00%</t>
  </si>
  <si>
    <t>Risk-free interest rate</t>
  </si>
  <si>
    <t>1.76%</t>
  </si>
  <si>
    <t>1.90%</t>
  </si>
  <si>
    <t>0.81%</t>
  </si>
  <si>
    <t>Estimated fair value, (in usd per share)</t>
  </si>
  <si>
    <t>72.00%</t>
  </si>
  <si>
    <t>62.00%</t>
  </si>
  <si>
    <t>51.00%</t>
  </si>
  <si>
    <t>2.48%</t>
  </si>
  <si>
    <t>2.31%</t>
  </si>
  <si>
    <t>1.16%</t>
  </si>
  <si>
    <t>Stockholders' Equity - Summary of Employee Stock Purchase Plan Activity (Details) - USD ($) shares in Thousands, $ in Thousands</t>
  </si>
  <si>
    <t>Employee stock</t>
  </si>
  <si>
    <t>Employee contributions</t>
  </si>
  <si>
    <t>Shares issued (in shares)</t>
  </si>
  <si>
    <t>Stockholders' Equity - Assumption of PSU Granted (Details)</t>
  </si>
  <si>
    <t>Dec. 28, 2019$ / shares</t>
  </si>
  <si>
    <t>Dec. 29, 2018$ / shares</t>
  </si>
  <si>
    <t>Dec. 30, 2017$ / shares</t>
  </si>
  <si>
    <t>Index volatility</t>
  </si>
  <si>
    <t>33.00%</t>
  </si>
  <si>
    <t>Estimated fair value (in dollar per share)</t>
  </si>
  <si>
    <t>Performance stock units | Minimum</t>
  </si>
  <si>
    <t>64.00%</t>
  </si>
  <si>
    <t>58.00%</t>
  </si>
  <si>
    <t>55.00%</t>
  </si>
  <si>
    <t>2.17%</t>
  </si>
  <si>
    <t>2.37%</t>
  </si>
  <si>
    <t>1.41%</t>
  </si>
  <si>
    <t>Correlation with index</t>
  </si>
  <si>
    <t>Performance stock units | Maximum</t>
  </si>
  <si>
    <t>68.00%</t>
  </si>
  <si>
    <t>34.00%</t>
  </si>
  <si>
    <t>59.00%</t>
  </si>
  <si>
    <t>56.00%</t>
  </si>
  <si>
    <t>2.40%</t>
  </si>
  <si>
    <t>1.63%</t>
  </si>
  <si>
    <t>Stockholders' Equity - Schedule of Nonvested Performance Based Units Activity By Grant Year (Details) - Performance stock units - shares shares in Thousands</t>
  </si>
  <si>
    <t>Number of performance stock units, granted (in shares)</t>
  </si>
  <si>
    <t>Number of performance stock units, released (in shares)</t>
  </si>
  <si>
    <t>Number of performance stock units, canceled (in shares)</t>
  </si>
  <si>
    <t>2016</t>
  </si>
  <si>
    <t>2017</t>
  </si>
  <si>
    <t>2018</t>
  </si>
  <si>
    <t>Stockholders' Equity - Summary of Effects of Stock Based Compensation on Company's Balance Sheets (Details) - USD ($) $ in Thousands</t>
  </si>
  <si>
    <t>Stock-based compensation effects in inventory</t>
  </si>
  <si>
    <t>Effects Of Stock Based Compensation [Line Items]</t>
  </si>
  <si>
    <t>Effects of stock based compensation</t>
  </si>
  <si>
    <t>Stockholders' Equity - Summary of Effects of Stock Based Compensation on Company's Statements of Operations (Details) - USD ($) $ in Thousands</t>
  </si>
  <si>
    <t>Gross share based compensation before amortization</t>
  </si>
  <si>
    <t>Cost of revenue—amortization from balance sheet</t>
  </si>
  <si>
    <t>Total stock-based compensation expense</t>
  </si>
  <si>
    <t>Income Taxes - Geographic Breakdown of Provision for (Benefit from) Income Taxes (Details) - USD ($) $ in Thousands</t>
  </si>
  <si>
    <t>Current:</t>
  </si>
  <si>
    <t>Federal</t>
  </si>
  <si>
    <t>State</t>
  </si>
  <si>
    <t>Foreign</t>
  </si>
  <si>
    <t>Total current</t>
  </si>
  <si>
    <t>Deferred:</t>
  </si>
  <si>
    <t>Total Deferred</t>
  </si>
  <si>
    <t>Total provision for/(benefit from) income taxes</t>
  </si>
  <si>
    <t>Income Taxes - Narrative (Details) - USD ($) $ in Thousands</t>
  </si>
  <si>
    <t>Income Tax [Line Items]</t>
  </si>
  <si>
    <t>Loss from international operations</t>
  </si>
  <si>
    <t>Effective tax rate</t>
  </si>
  <si>
    <t>(0.80%)</t>
  </si>
  <si>
    <t>0.30%</t>
  </si>
  <si>
    <t>0.70%</t>
  </si>
  <si>
    <t>Federal statutory rate</t>
  </si>
  <si>
    <t>21.00%</t>
  </si>
  <si>
    <t>35.00%</t>
  </si>
  <si>
    <t>Cumulative unrecognized tax benefit</t>
  </si>
  <si>
    <t>Unrecognized tax benefits netted against deferred tax assets</t>
  </si>
  <si>
    <t>Unrecognized tax benefits impact effective tax rate</t>
  </si>
  <si>
    <t>Unrecognized tax benefits</t>
  </si>
  <si>
    <t>Additions</t>
  </si>
  <si>
    <t>Percentage of R&amp;D credit not sustained</t>
  </si>
  <si>
    <t>Accrued interest or penalties related to unrecognized tax benefits</t>
  </si>
  <si>
    <t>Scientific Research and Experimental Development (SRED) Credits</t>
  </si>
  <si>
    <t>Tax credit carryforward</t>
  </si>
  <si>
    <t>Portugal SIFIDE credit</t>
  </si>
  <si>
    <t>Capital Loss Carryforward</t>
  </si>
  <si>
    <t>Operating loss carryforwards</t>
  </si>
  <si>
    <t>Federal | Research Tax Credit Carryforward</t>
  </si>
  <si>
    <t>State | Research Tax Credit Carryforward</t>
  </si>
  <si>
    <t>Income Taxes - Provisions for Income Taxes Computed by Applying Statutory Federal Income Tax Rates (Details)</t>
  </si>
  <si>
    <t>Expected tax at federal statutory rate</t>
  </si>
  <si>
    <t>State taxes, net of federal benefit</t>
  </si>
  <si>
    <t>(0.10%)</t>
  </si>
  <si>
    <t>Research credits</t>
  </si>
  <si>
    <t>1.80%</t>
  </si>
  <si>
    <t>(2.00%)</t>
  </si>
  <si>
    <t>(6.00%)</t>
  </si>
  <si>
    <t>Change in valuation allowance</t>
  </si>
  <si>
    <t>(19.70%)</t>
  </si>
  <si>
    <t>(18.10%)</t>
  </si>
  <si>
    <t>(26.80%)</t>
  </si>
  <si>
    <t>Foreign rate differential</t>
  </si>
  <si>
    <t>(0.20%)</t>
  </si>
  <si>
    <t>(2.90%)</t>
  </si>
  <si>
    <t>(3.30%)</t>
  </si>
  <si>
    <t>Other</t>
  </si>
  <si>
    <t>(0.60%)</t>
  </si>
  <si>
    <t>Income Taxes - Deferred Income Taxes Differences Between Carrying Amounts of Assets and Liabilities (Details) - USD ($) $ in Thousands</t>
  </si>
  <si>
    <t>Deferred tax assets:</t>
  </si>
  <si>
    <t>Net operating losses</t>
  </si>
  <si>
    <t>Research and foreign tax credits</t>
  </si>
  <si>
    <t>Nondeductible accruals</t>
  </si>
  <si>
    <t>Inventory valuation</t>
  </si>
  <si>
    <t>Property, plant and equipment</t>
  </si>
  <si>
    <t>Leasing Liabilities</t>
  </si>
  <si>
    <t>Total deferred tax assets</t>
  </si>
  <si>
    <t>Valuation allowance</t>
  </si>
  <si>
    <t>Net deferred tax assets</t>
  </si>
  <si>
    <t>Deferred tax liabilities:</t>
  </si>
  <si>
    <t>Accrual and reverse - lease</t>
  </si>
  <si>
    <t>Depreciation</t>
  </si>
  <si>
    <t>Accruals, reserves and prepaid expenses</t>
  </si>
  <si>
    <t>Right of use asset</t>
  </si>
  <si>
    <t>Acquired intangible assets</t>
  </si>
  <si>
    <t>Convertible senior notes</t>
  </si>
  <si>
    <t>Total deferred tax liabilities</t>
  </si>
  <si>
    <t>Net deferred tax liabilities</t>
  </si>
  <si>
    <t>Income Taxes - Aggregate Changes in Balance of Gross Unrecognized Tax Benefits (Details) - USD ($) $ in Thousands</t>
  </si>
  <si>
    <t>Reconciliation of Unrecognized Tax Benefits, Excluding Amounts Pertaining to Examined Tax Returns [Roll Forward]</t>
  </si>
  <si>
    <t>Tax position related to current year</t>
  </si>
  <si>
    <t>Tax positions related to prior years</t>
  </si>
  <si>
    <t>Reductions</t>
  </si>
  <si>
    <t>Lapses of statute of limitations</t>
  </si>
  <si>
    <t>Segment Information - Narrative (Details)</t>
  </si>
  <si>
    <t>Dec. 28, 2019segment</t>
  </si>
  <si>
    <t>Number of reportable segments</t>
  </si>
  <si>
    <t>Number of operating segments</t>
  </si>
  <si>
    <t>Segment Information - Property, Plant and Equipment, Net (Details) - USD ($) $ in Thousands</t>
  </si>
  <si>
    <t>Segment Reporting Information [Line Items]</t>
  </si>
  <si>
    <t>Asia Pacific and Japan</t>
  </si>
  <si>
    <t>Employee Benefit and Pension Plans - Additional Information (Details) - USD ($) $ in Millions</t>
  </si>
  <si>
    <t>Dec. 31, 2020</t>
  </si>
  <si>
    <t>Share-based Payment Arrangement, Expensed and Capitalized, Amount [Line Items]</t>
  </si>
  <si>
    <t>Postretirement costs</t>
  </si>
  <si>
    <t>Forecast [Member]</t>
  </si>
  <si>
    <t>Pension expense</t>
  </si>
  <si>
    <t>401(k) Plan</t>
  </si>
  <si>
    <t>Cash contribution</t>
  </si>
  <si>
    <t>ITP Pension Plan | Transmode</t>
  </si>
  <si>
    <t>Employee Benefit and Pension Plans - Obligations and Funded Status (Details) - USD ($) $ in Thousands</t>
  </si>
  <si>
    <t>Defined Benefit Plan, Change in Benefit Obligation [Roll Forward]</t>
  </si>
  <si>
    <t>Benefit obligation at beginning of year</t>
  </si>
  <si>
    <t>Service cost</t>
  </si>
  <si>
    <t>Benefits paid</t>
  </si>
  <si>
    <t>Actuarial loss</t>
  </si>
  <si>
    <t>Foreign currency exchange rate changes</t>
  </si>
  <si>
    <t>Benefit obligation at end of year</t>
  </si>
  <si>
    <t>Defined Benefit Plan, Change in Fair Value of Plan Assets [Roll Forward]</t>
  </si>
  <si>
    <t>Fair value of plan assets at beginning of year</t>
  </si>
  <si>
    <t>Actual return on plan assets</t>
  </si>
  <si>
    <t>Payments</t>
  </si>
  <si>
    <t>Employer contributions</t>
  </si>
  <si>
    <t>Actuarial gain/(loss)</t>
  </si>
  <si>
    <t>Fair value of plan assets at end of year</t>
  </si>
  <si>
    <t>Net liability recognized</t>
  </si>
  <si>
    <t>Accumulated benefit obligation</t>
  </si>
  <si>
    <t>Employee Benefit and Pension Plans - Pension Plan Assets (Details) - USD ($) $ in Thousands</t>
  </si>
  <si>
    <t>Current liabilities</t>
  </si>
  <si>
    <t>Employee Benefit and Pension Plans - Components of Net Periodic Benefit Cost (Details) - USD ($) $ in Thousands</t>
  </si>
  <si>
    <t>Expected return on plan assets</t>
  </si>
  <si>
    <t>Amortization of actuarial loss</t>
  </si>
  <si>
    <t>Total net periodic benefit cost</t>
  </si>
  <si>
    <t>Employee Benefit and Pension Plans - Amounts Recognized in Accumulated Other Comprehensive Income (Details) - USD ($) $ in Thousands</t>
  </si>
  <si>
    <t>Defined Benefit Plan, Accumulated Other Comprehensive Income, Before Tax Roll Forward [Roll Forward]</t>
  </si>
  <si>
    <t>Net actuarial loss arising in current year</t>
  </si>
  <si>
    <t>Amortization of net actuarial loss</t>
  </si>
  <si>
    <t>Foreign currency translation gain/(loss)</t>
  </si>
  <si>
    <t>Net actuarial loss expected to be recognized in next fixcal year</t>
  </si>
  <si>
    <t>Employee Benefit and Pension Plans - Weighted Average Assumptions (Details)</t>
  </si>
  <si>
    <t>Defined Benefit Plan, Weighted Average Assumptions Used in Calculating Benefit Obligation [Abstract]</t>
  </si>
  <si>
    <t>1.35%</t>
  </si>
  <si>
    <t>2.07%</t>
  </si>
  <si>
    <t>Salary growth rate</t>
  </si>
  <si>
    <t>Pension growth rate</t>
  </si>
  <si>
    <t>Retiring at the end of the reporting period</t>
  </si>
  <si>
    <t>20 years 6 months</t>
  </si>
  <si>
    <t>Male</t>
  </si>
  <si>
    <t>Female</t>
  </si>
  <si>
    <t>23 years 7 months 6 days</t>
  </si>
  <si>
    <t>Employee Benefit and Pension Plans - Fair Value of Plan Assets (Details) - USD ($) $ in Thousands</t>
  </si>
  <si>
    <t>Defined Benefit Plan Disclosure [Line Items]</t>
  </si>
  <si>
    <t>Total plan assets at fair value</t>
  </si>
  <si>
    <t>Cash | Level 1</t>
  </si>
  <si>
    <t>Cash | Level 2</t>
  </si>
  <si>
    <t>Equity fund</t>
  </si>
  <si>
    <t>Equity fund | Level 1</t>
  </si>
  <si>
    <t>Equity fund | Level 2</t>
  </si>
  <si>
    <t>Insurance contracts</t>
  </si>
  <si>
    <t>Insurance contracts | Level 1</t>
  </si>
  <si>
    <t>Insurance contracts | Level 2</t>
  </si>
  <si>
    <t>Mixed fund</t>
  </si>
  <si>
    <t>Mixed fund | Level 1</t>
  </si>
  <si>
    <t>Mixed fund | Level 2</t>
  </si>
  <si>
    <t>Pension fund</t>
  </si>
  <si>
    <t>Pension fund | Level 1</t>
  </si>
  <si>
    <t>Pension fund | Level 2</t>
  </si>
  <si>
    <t>Employee Benefit and Pension Plans - Estimated Future Payments (Details) $ in Thousands</t>
  </si>
  <si>
    <t>2025 to 2029</t>
  </si>
  <si>
    <t>Financial Information by Quarter (Unaudited) (Details) - USD ($) $ / shares in Units, $ in Thousands</t>
  </si>
  <si>
    <t>Other operating expenses</t>
  </si>
  <si>
    <t>Other income (expense), net</t>
  </si>
  <si>
    <t>Provision for (benefit from) for income taxes</t>
  </si>
  <si>
    <t>Net loss per common share</t>
  </si>
  <si>
    <t>Valuation and Qualifying Accounts (Details) - USD ($) $ in Thousands</t>
  </si>
  <si>
    <t>Deferred tax asset, valuation allowance</t>
  </si>
  <si>
    <t>SEC Schedule, 12-09, Movement in Valuation Allowances and Reserves [Roll Forward]</t>
  </si>
  <si>
    <t>Allowance for doubtful accoun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372288790</v>
      </c>
    </row>
    <row r="29" spans="1:4">
      <c r="A29" s="4" t="s">
        <v>50</v>
      </c>
      <c r="C29" s="6" t="n">
        <v>183026317</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033</v>
      </c>
      <c r="B1" s="2" t="s">
        <v>1</v>
      </c>
    </row>
    <row r="2" spans="1:2">
      <c r="B2" s="2" t="s">
        <v>575</v>
      </c>
    </row>
    <row r="3" spans="1:2">
      <c r="A3" s="4" t="s">
        <v>971</v>
      </c>
    </row>
    <row r="4" spans="1:2">
      <c r="A4" s="3" t="s">
        <v>920</v>
      </c>
    </row>
    <row r="5" spans="1:2">
      <c r="A5" s="4" t="s">
        <v>1034</v>
      </c>
      <c r="B5" s="5" t="n">
        <v>50418</v>
      </c>
    </row>
    <row r="6" spans="1:2">
      <c r="A6" s="4" t="s">
        <v>1035</v>
      </c>
      <c r="B6" s="4" t="s">
        <v>1036</v>
      </c>
    </row>
    <row r="7" spans="1:2">
      <c r="A7" s="4" t="s">
        <v>836</v>
      </c>
    </row>
    <row r="8" spans="1:2">
      <c r="A8" s="3" t="s">
        <v>920</v>
      </c>
    </row>
    <row r="9" spans="1:2">
      <c r="A9" s="4" t="s">
        <v>1034</v>
      </c>
      <c r="B9" s="5" t="n">
        <v>7458</v>
      </c>
    </row>
    <row r="10" spans="1:2">
      <c r="A10" s="4" t="s">
        <v>1035</v>
      </c>
      <c r="B10" s="4" t="s">
        <v>103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38</v>
      </c>
      <c r="B1" s="2" t="s">
        <v>1</v>
      </c>
    </row>
    <row r="2" spans="1:5">
      <c r="B2" s="2" t="s">
        <v>2</v>
      </c>
      <c r="C2" s="2" t="s">
        <v>65</v>
      </c>
      <c r="D2" s="2" t="s">
        <v>118</v>
      </c>
      <c r="E2" s="2" t="s">
        <v>241</v>
      </c>
    </row>
    <row r="3" spans="1:5">
      <c r="A3" s="3" t="s">
        <v>920</v>
      </c>
    </row>
    <row r="4" spans="1:5">
      <c r="A4" s="4" t="s">
        <v>1039</v>
      </c>
      <c r="B4" s="6" t="n">
        <v>730</v>
      </c>
    </row>
    <row r="5" spans="1:5">
      <c r="A5" s="4" t="s">
        <v>1040</v>
      </c>
      <c r="B5" s="8" t="n">
        <v>8.41</v>
      </c>
      <c r="C5" s="8" t="n">
        <v>8.09</v>
      </c>
      <c r="D5" s="8" t="n">
        <v>8.109999999999999</v>
      </c>
      <c r="E5" s="8" t="n">
        <v>8.300000000000001</v>
      </c>
    </row>
    <row r="6" spans="1:5">
      <c r="A6" s="4" t="s">
        <v>1041</v>
      </c>
      <c r="B6" s="6" t="n">
        <v>730</v>
      </c>
    </row>
    <row r="7" spans="1:5">
      <c r="A7" s="4" t="s">
        <v>1042</v>
      </c>
    </row>
    <row r="8" spans="1:5">
      <c r="A8" s="3" t="s">
        <v>920</v>
      </c>
    </row>
    <row r="9" spans="1:5">
      <c r="A9" s="4" t="s">
        <v>1043</v>
      </c>
      <c r="B9" s="8" t="n">
        <v>6.99</v>
      </c>
    </row>
    <row r="10" spans="1:5">
      <c r="A10" s="4" t="s">
        <v>1044</v>
      </c>
      <c r="B10" s="8" t="n">
        <v>7.25</v>
      </c>
    </row>
    <row r="11" spans="1:5">
      <c r="A11" s="4" t="s">
        <v>1039</v>
      </c>
      <c r="B11" s="6" t="n">
        <v>48</v>
      </c>
    </row>
    <row r="12" spans="1:5">
      <c r="A12" s="4" t="s">
        <v>1045</v>
      </c>
      <c r="B12" s="4" t="s">
        <v>1046</v>
      </c>
    </row>
    <row r="13" spans="1:5">
      <c r="A13" s="4" t="s">
        <v>1040</v>
      </c>
      <c r="B13" s="8" t="n">
        <v>7.03</v>
      </c>
    </row>
    <row r="14" spans="1:5">
      <c r="A14" s="4" t="s">
        <v>1041</v>
      </c>
      <c r="B14" s="6" t="n">
        <v>48</v>
      </c>
    </row>
    <row r="15" spans="1:5">
      <c r="A15" s="4" t="s">
        <v>1047</v>
      </c>
      <c r="B15" s="8" t="n">
        <v>7.03</v>
      </c>
    </row>
    <row r="16" spans="1:5">
      <c r="A16" s="4" t="s">
        <v>1048</v>
      </c>
    </row>
    <row r="17" spans="1:5">
      <c r="A17" s="3" t="s">
        <v>920</v>
      </c>
    </row>
    <row r="18" spans="1:5">
      <c r="A18" s="4" t="s">
        <v>1043</v>
      </c>
      <c r="B18" s="12" t="n">
        <v>7.53</v>
      </c>
    </row>
    <row r="19" spans="1:5">
      <c r="A19" s="4" t="s">
        <v>1044</v>
      </c>
      <c r="B19" s="8" t="n">
        <v>7.53</v>
      </c>
    </row>
    <row r="20" spans="1:5">
      <c r="A20" s="4" t="s">
        <v>1039</v>
      </c>
      <c r="B20" s="6" t="n">
        <v>35</v>
      </c>
    </row>
    <row r="21" spans="1:5">
      <c r="A21" s="4" t="s">
        <v>1045</v>
      </c>
      <c r="B21" s="4" t="s">
        <v>1049</v>
      </c>
    </row>
    <row r="22" spans="1:5">
      <c r="A22" s="4" t="s">
        <v>1040</v>
      </c>
      <c r="B22" s="8" t="n">
        <v>7.53</v>
      </c>
    </row>
    <row r="23" spans="1:5">
      <c r="A23" s="4" t="s">
        <v>1041</v>
      </c>
      <c r="B23" s="6" t="n">
        <v>35</v>
      </c>
    </row>
    <row r="24" spans="1:5">
      <c r="A24" s="4" t="s">
        <v>1047</v>
      </c>
      <c r="B24" s="8" t="n">
        <v>7.53</v>
      </c>
    </row>
    <row r="25" spans="1:5">
      <c r="A25" s="4" t="s">
        <v>1050</v>
      </c>
    </row>
    <row r="26" spans="1:5">
      <c r="A26" s="3" t="s">
        <v>920</v>
      </c>
    </row>
    <row r="27" spans="1:5">
      <c r="A27" s="4" t="s">
        <v>1043</v>
      </c>
      <c r="B27" s="12" t="n">
        <v>8.01</v>
      </c>
    </row>
    <row r="28" spans="1:5">
      <c r="A28" s="4" t="s">
        <v>1044</v>
      </c>
      <c r="B28" s="8" t="n">
        <v>8.01</v>
      </c>
    </row>
    <row r="29" spans="1:5">
      <c r="A29" s="4" t="s">
        <v>1039</v>
      </c>
      <c r="B29" s="6" t="n">
        <v>93</v>
      </c>
    </row>
    <row r="30" spans="1:5">
      <c r="A30" s="4" t="s">
        <v>1045</v>
      </c>
      <c r="B30" s="4" t="s">
        <v>1051</v>
      </c>
    </row>
    <row r="31" spans="1:5">
      <c r="A31" s="4" t="s">
        <v>1040</v>
      </c>
      <c r="B31" s="8" t="n">
        <v>8.01</v>
      </c>
    </row>
    <row r="32" spans="1:5">
      <c r="A32" s="4" t="s">
        <v>1041</v>
      </c>
      <c r="B32" s="6" t="n">
        <v>93</v>
      </c>
    </row>
    <row r="33" spans="1:5">
      <c r="A33" s="4" t="s">
        <v>1047</v>
      </c>
      <c r="B33" s="8" t="n">
        <v>8.01</v>
      </c>
    </row>
    <row r="34" spans="1:5">
      <c r="A34" s="4" t="s">
        <v>1052</v>
      </c>
    </row>
    <row r="35" spans="1:5">
      <c r="A35" s="3" t="s">
        <v>920</v>
      </c>
    </row>
    <row r="36" spans="1:5">
      <c r="A36" s="4" t="s">
        <v>1043</v>
      </c>
      <c r="B36" s="12" t="n">
        <v>8.58</v>
      </c>
    </row>
    <row r="37" spans="1:5">
      <c r="A37" s="4" t="s">
        <v>1044</v>
      </c>
      <c r="B37" s="8" t="n">
        <v>8.58</v>
      </c>
    </row>
    <row r="38" spans="1:5">
      <c r="A38" s="4" t="s">
        <v>1039</v>
      </c>
      <c r="B38" s="6" t="n">
        <v>485</v>
      </c>
    </row>
    <row r="39" spans="1:5">
      <c r="A39" s="4" t="s">
        <v>1045</v>
      </c>
      <c r="B39" s="4" t="s">
        <v>1053</v>
      </c>
    </row>
    <row r="40" spans="1:5">
      <c r="A40" s="4" t="s">
        <v>1040</v>
      </c>
      <c r="B40" s="8" t="n">
        <v>8.58</v>
      </c>
    </row>
    <row r="41" spans="1:5">
      <c r="A41" s="4" t="s">
        <v>1041</v>
      </c>
      <c r="B41" s="6" t="n">
        <v>485</v>
      </c>
    </row>
    <row r="42" spans="1:5">
      <c r="A42" s="4" t="s">
        <v>1047</v>
      </c>
      <c r="B42" s="8" t="n">
        <v>8.58</v>
      </c>
    </row>
    <row r="43" spans="1:5">
      <c r="A43" s="4" t="s">
        <v>1054</v>
      </c>
    </row>
    <row r="44" spans="1:5">
      <c r="A44" s="3" t="s">
        <v>920</v>
      </c>
    </row>
    <row r="45" spans="1:5">
      <c r="A45" s="4" t="s">
        <v>1043</v>
      </c>
      <c r="B45" s="12" t="n">
        <v>9.02</v>
      </c>
    </row>
    <row r="46" spans="1:5">
      <c r="A46" s="4" t="s">
        <v>1044</v>
      </c>
      <c r="B46" s="8" t="n">
        <v>9.279999999999999</v>
      </c>
    </row>
    <row r="47" spans="1:5">
      <c r="A47" s="4" t="s">
        <v>1039</v>
      </c>
      <c r="B47" s="6" t="n">
        <v>69</v>
      </c>
    </row>
    <row r="48" spans="1:5">
      <c r="A48" s="4" t="s">
        <v>1045</v>
      </c>
      <c r="B48" s="4" t="s">
        <v>1055</v>
      </c>
    </row>
    <row r="49" spans="1:5">
      <c r="A49" s="4" t="s">
        <v>1040</v>
      </c>
      <c r="B49" s="8" t="n">
        <v>9.19</v>
      </c>
    </row>
    <row r="50" spans="1:5">
      <c r="A50" s="4" t="s">
        <v>1041</v>
      </c>
      <c r="B50" s="6" t="n">
        <v>69</v>
      </c>
    </row>
    <row r="51" spans="1:5">
      <c r="A51" s="4" t="s">
        <v>1047</v>
      </c>
      <c r="B51" s="8" t="n">
        <v>9.1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65</v>
      </c>
      <c r="D2" s="2" t="s">
        <v>118</v>
      </c>
    </row>
    <row r="3" spans="1:4">
      <c r="A3" s="3" t="s">
        <v>920</v>
      </c>
    </row>
    <row r="4" spans="1:4">
      <c r="A4" s="4" t="s">
        <v>1057</v>
      </c>
      <c r="B4" s="4" t="s">
        <v>483</v>
      </c>
      <c r="C4" s="4" t="s">
        <v>483</v>
      </c>
      <c r="D4" s="4" t="s">
        <v>483</v>
      </c>
    </row>
    <row r="5" spans="1:4">
      <c r="A5" s="4" t="s">
        <v>516</v>
      </c>
    </row>
    <row r="6" spans="1:4">
      <c r="A6" s="3" t="s">
        <v>920</v>
      </c>
    </row>
    <row r="7" spans="1:4">
      <c r="A7" s="4" t="s">
        <v>1058</v>
      </c>
      <c r="B7" s="4" t="s">
        <v>1059</v>
      </c>
      <c r="C7" s="4" t="s">
        <v>1060</v>
      </c>
      <c r="D7" s="4" t="s">
        <v>1061</v>
      </c>
    </row>
    <row r="8" spans="1:4">
      <c r="A8" s="4" t="s">
        <v>1062</v>
      </c>
      <c r="B8" s="4" t="s">
        <v>1063</v>
      </c>
      <c r="C8" s="4" t="s">
        <v>1064</v>
      </c>
      <c r="D8" s="4" t="s">
        <v>1065</v>
      </c>
    </row>
    <row r="9" spans="1:4">
      <c r="A9" s="4" t="s">
        <v>1066</v>
      </c>
      <c r="B9" s="8" t="n">
        <v>1.64</v>
      </c>
      <c r="C9" s="8" t="n">
        <v>2.47</v>
      </c>
      <c r="D9" s="8" t="n">
        <v>2.44</v>
      </c>
    </row>
    <row r="10" spans="1:4">
      <c r="A10" s="4" t="s">
        <v>525</v>
      </c>
    </row>
    <row r="11" spans="1:4">
      <c r="A11" s="3" t="s">
        <v>920</v>
      </c>
    </row>
    <row r="12" spans="1:4">
      <c r="A12" s="4" t="s">
        <v>1058</v>
      </c>
      <c r="B12" s="4" t="s">
        <v>1067</v>
      </c>
      <c r="C12" s="4" t="s">
        <v>1068</v>
      </c>
      <c r="D12" s="4" t="s">
        <v>1069</v>
      </c>
    </row>
    <row r="13" spans="1:4">
      <c r="A13" s="4" t="s">
        <v>1062</v>
      </c>
      <c r="B13" s="4" t="s">
        <v>1070</v>
      </c>
      <c r="C13" s="4" t="s">
        <v>1071</v>
      </c>
      <c r="D13" s="4" t="s">
        <v>1072</v>
      </c>
    </row>
    <row r="14" spans="1:4">
      <c r="A14" s="4" t="s">
        <v>1066</v>
      </c>
      <c r="B14" s="8" t="n">
        <v>1.77</v>
      </c>
      <c r="C14" s="8" t="n">
        <v>3.13</v>
      </c>
      <c r="D14" s="8" t="n">
        <v>3.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5</v>
      </c>
      <c r="D2" s="2" t="s">
        <v>118</v>
      </c>
    </row>
    <row r="3" spans="1:4">
      <c r="A3" s="3" t="s">
        <v>920</v>
      </c>
    </row>
    <row r="4" spans="1:4">
      <c r="A4" s="4" t="s">
        <v>197</v>
      </c>
      <c r="B4" s="5" t="n">
        <v>42779</v>
      </c>
      <c r="C4" s="5" t="n">
        <v>43409</v>
      </c>
      <c r="D4" s="5" t="n">
        <v>45720</v>
      </c>
    </row>
    <row r="5" spans="1:4">
      <c r="A5" s="4" t="s">
        <v>1074</v>
      </c>
    </row>
    <row r="6" spans="1:4">
      <c r="A6" s="3" t="s">
        <v>920</v>
      </c>
    </row>
    <row r="7" spans="1:4">
      <c r="A7" s="4" t="s">
        <v>197</v>
      </c>
      <c r="B7" s="6" t="n">
        <v>4873</v>
      </c>
      <c r="C7" s="6" t="n">
        <v>5478</v>
      </c>
      <c r="D7" s="6" t="n">
        <v>6049</v>
      </c>
    </row>
    <row r="8" spans="1:4">
      <c r="A8" s="4" t="s">
        <v>1075</v>
      </c>
      <c r="B8" s="5" t="n">
        <v>12052</v>
      </c>
      <c r="C8" s="5" t="n">
        <v>15992</v>
      </c>
      <c r="D8" s="5" t="n">
        <v>16410</v>
      </c>
    </row>
    <row r="9" spans="1:4">
      <c r="A9" s="4" t="s">
        <v>1076</v>
      </c>
      <c r="B9" s="6" t="n">
        <v>2897</v>
      </c>
      <c r="C9" s="6" t="n">
        <v>2189</v>
      </c>
      <c r="D9" s="6" t="n">
        <v>21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1077</v>
      </c>
      <c r="B1" s="2" t="s">
        <v>1</v>
      </c>
    </row>
    <row r="2" spans="1:4">
      <c r="B2" s="2" t="s">
        <v>1078</v>
      </c>
      <c r="C2" s="2" t="s">
        <v>1079</v>
      </c>
      <c r="D2" s="2" t="s">
        <v>1080</v>
      </c>
    </row>
    <row r="3" spans="1:4">
      <c r="A3" s="4" t="s">
        <v>516</v>
      </c>
    </row>
    <row r="4" spans="1:4">
      <c r="A4" s="3" t="s">
        <v>920</v>
      </c>
    </row>
    <row r="5" spans="1:4">
      <c r="A5" s="4" t="s">
        <v>1058</v>
      </c>
      <c r="B5" s="4" t="s">
        <v>1059</v>
      </c>
      <c r="C5" s="4" t="s">
        <v>1060</v>
      </c>
      <c r="D5" s="4" t="s">
        <v>1061</v>
      </c>
    </row>
    <row r="6" spans="1:4">
      <c r="A6" s="4" t="s">
        <v>1062</v>
      </c>
      <c r="B6" s="4" t="s">
        <v>1063</v>
      </c>
      <c r="C6" s="4" t="s">
        <v>1064</v>
      </c>
      <c r="D6" s="4" t="s">
        <v>1065</v>
      </c>
    </row>
    <row r="7" spans="1:4">
      <c r="A7" s="4" t="s">
        <v>525</v>
      </c>
    </row>
    <row r="8" spans="1:4">
      <c r="A8" s="3" t="s">
        <v>920</v>
      </c>
    </row>
    <row r="9" spans="1:4">
      <c r="A9" s="4" t="s">
        <v>1058</v>
      </c>
      <c r="B9" s="4" t="s">
        <v>1067</v>
      </c>
      <c r="C9" s="4" t="s">
        <v>1068</v>
      </c>
      <c r="D9" s="4" t="s">
        <v>1069</v>
      </c>
    </row>
    <row r="10" spans="1:4">
      <c r="A10" s="4" t="s">
        <v>1062</v>
      </c>
      <c r="B10" s="4" t="s">
        <v>1070</v>
      </c>
      <c r="C10" s="4" t="s">
        <v>1071</v>
      </c>
      <c r="D10" s="4" t="s">
        <v>1072</v>
      </c>
    </row>
    <row r="11" spans="1:4">
      <c r="A11" s="4" t="s">
        <v>836</v>
      </c>
    </row>
    <row r="12" spans="1:4">
      <c r="A12" s="3" t="s">
        <v>920</v>
      </c>
    </row>
    <row r="13" spans="1:4">
      <c r="A13" s="4" t="s">
        <v>1081</v>
      </c>
      <c r="C13" s="4" t="s">
        <v>1082</v>
      </c>
    </row>
    <row r="14" spans="1:4">
      <c r="A14" s="4" t="s">
        <v>1083</v>
      </c>
      <c r="B14" s="8" t="n">
        <v>4.63</v>
      </c>
      <c r="C14" s="8" t="n">
        <v>9.789999999999999</v>
      </c>
      <c r="D14" s="8" t="n">
        <v>10.88</v>
      </c>
    </row>
    <row r="15" spans="1:4">
      <c r="A15" s="4" t="s">
        <v>1084</v>
      </c>
    </row>
    <row r="16" spans="1:4">
      <c r="A16" s="3" t="s">
        <v>920</v>
      </c>
    </row>
    <row r="17" spans="1:4">
      <c r="A17" s="4" t="s">
        <v>1081</v>
      </c>
      <c r="B17" s="4" t="s">
        <v>1085</v>
      </c>
      <c r="D17" s="4" t="s">
        <v>1082</v>
      </c>
    </row>
    <row r="18" spans="1:4">
      <c r="A18" s="4" t="s">
        <v>1058</v>
      </c>
      <c r="C18" s="4" t="s">
        <v>1086</v>
      </c>
      <c r="D18" s="4" t="s">
        <v>1087</v>
      </c>
    </row>
    <row r="19" spans="1:4">
      <c r="A19" s="4" t="s">
        <v>1062</v>
      </c>
      <c r="B19" s="4" t="s">
        <v>1088</v>
      </c>
      <c r="C19" s="4" t="s">
        <v>1089</v>
      </c>
      <c r="D19" s="4" t="s">
        <v>1090</v>
      </c>
    </row>
    <row r="20" spans="1:4">
      <c r="A20" s="4" t="s">
        <v>1091</v>
      </c>
      <c r="C20" s="12" t="n">
        <v>0.04</v>
      </c>
      <c r="D20" s="12" t="n">
        <v>0.1</v>
      </c>
    </row>
    <row r="21" spans="1:4">
      <c r="A21" s="4" t="s">
        <v>1083</v>
      </c>
      <c r="B21" s="8" t="n">
        <v>2.08</v>
      </c>
      <c r="C21" s="8" t="n">
        <v>14.99</v>
      </c>
      <c r="D21" s="8" t="n">
        <v>15.23</v>
      </c>
    </row>
    <row r="22" spans="1:4">
      <c r="A22" s="4" t="s">
        <v>1092</v>
      </c>
    </row>
    <row r="23" spans="1:4">
      <c r="A23" s="3" t="s">
        <v>920</v>
      </c>
    </row>
    <row r="24" spans="1:4">
      <c r="A24" s="4" t="s">
        <v>1081</v>
      </c>
      <c r="B24" s="4" t="s">
        <v>1093</v>
      </c>
      <c r="D24" s="4" t="s">
        <v>1094</v>
      </c>
    </row>
    <row r="25" spans="1:4">
      <c r="A25" s="4" t="s">
        <v>1058</v>
      </c>
      <c r="C25" s="4" t="s">
        <v>1095</v>
      </c>
      <c r="D25" s="4" t="s">
        <v>1096</v>
      </c>
    </row>
    <row r="26" spans="1:4">
      <c r="A26" s="4" t="s">
        <v>1062</v>
      </c>
      <c r="B26" s="4" t="s">
        <v>1070</v>
      </c>
      <c r="C26" s="4" t="s">
        <v>1097</v>
      </c>
      <c r="D26" s="4" t="s">
        <v>1098</v>
      </c>
    </row>
    <row r="27" spans="1:4">
      <c r="A27" s="4" t="s">
        <v>1091</v>
      </c>
      <c r="C27" s="12" t="n">
        <v>0.48</v>
      </c>
      <c r="D27" s="12" t="n">
        <v>0.49</v>
      </c>
    </row>
    <row r="28" spans="1:4">
      <c r="A28" s="4" t="s">
        <v>1083</v>
      </c>
      <c r="B28" s="8" t="n">
        <v>2.89</v>
      </c>
      <c r="C28" s="8" t="n">
        <v>19.46</v>
      </c>
      <c r="D28" s="8" t="n">
        <v>17.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65</v>
      </c>
      <c r="D2" s="2" t="s">
        <v>118</v>
      </c>
    </row>
    <row r="3" spans="1:4">
      <c r="A3" s="3" t="s">
        <v>920</v>
      </c>
    </row>
    <row r="4" spans="1:4">
      <c r="A4" s="4" t="s">
        <v>1016</v>
      </c>
      <c r="B4" s="6" t="n">
        <v>1129</v>
      </c>
      <c r="C4" s="6" t="n">
        <v>1367</v>
      </c>
      <c r="D4" s="6" t="n">
        <v>904</v>
      </c>
    </row>
    <row r="5" spans="1:4">
      <c r="A5" s="4" t="s">
        <v>1100</v>
      </c>
      <c r="B5" s="6" t="n">
        <v>2202</v>
      </c>
      <c r="C5" s="6" t="n">
        <v>521</v>
      </c>
      <c r="D5" s="6" t="n">
        <v>916</v>
      </c>
    </row>
    <row r="6" spans="1:4">
      <c r="A6" s="4" t="s">
        <v>1101</v>
      </c>
      <c r="B6" s="6" t="n">
        <v>-99</v>
      </c>
      <c r="C6" s="6" t="n">
        <v>-55</v>
      </c>
      <c r="D6" s="6" t="n">
        <v>-26</v>
      </c>
    </row>
    <row r="7" spans="1:4">
      <c r="A7" s="4" t="s">
        <v>1102</v>
      </c>
      <c r="B7" s="6" t="n">
        <v>-727</v>
      </c>
      <c r="C7" s="6" t="n">
        <v>-704</v>
      </c>
      <c r="D7" s="6" t="n">
        <v>-427</v>
      </c>
    </row>
    <row r="8" spans="1:4">
      <c r="A8" s="4" t="s">
        <v>1020</v>
      </c>
      <c r="B8" s="6" t="n">
        <v>2505</v>
      </c>
      <c r="C8" s="6" t="n">
        <v>1129</v>
      </c>
      <c r="D8" s="6" t="n">
        <v>1367</v>
      </c>
    </row>
    <row r="9" spans="1:4">
      <c r="A9" s="4" t="s">
        <v>1103</v>
      </c>
    </row>
    <row r="10" spans="1:4">
      <c r="A10" s="3" t="s">
        <v>920</v>
      </c>
    </row>
    <row r="11" spans="1:4">
      <c r="A11" s="4" t="s">
        <v>1016</v>
      </c>
      <c r="B11" s="6" t="n">
        <v>156</v>
      </c>
    </row>
    <row r="12" spans="1:4">
      <c r="A12" s="4" t="s">
        <v>1100</v>
      </c>
      <c r="B12" s="6" t="n">
        <v>0</v>
      </c>
    </row>
    <row r="13" spans="1:4">
      <c r="A13" s="4" t="s">
        <v>1101</v>
      </c>
      <c r="B13" s="6" t="n">
        <v>0</v>
      </c>
    </row>
    <row r="14" spans="1:4">
      <c r="A14" s="4" t="s">
        <v>1102</v>
      </c>
      <c r="B14" s="6" t="n">
        <v>-156</v>
      </c>
    </row>
    <row r="15" spans="1:4">
      <c r="A15" s="4" t="s">
        <v>1020</v>
      </c>
      <c r="B15" s="6" t="n">
        <v>0</v>
      </c>
      <c r="C15" s="6" t="n">
        <v>156</v>
      </c>
    </row>
    <row r="16" spans="1:4">
      <c r="A16" s="4" t="s">
        <v>1104</v>
      </c>
    </row>
    <row r="17" spans="1:4">
      <c r="A17" s="3" t="s">
        <v>920</v>
      </c>
    </row>
    <row r="18" spans="1:4">
      <c r="A18" s="4" t="s">
        <v>1016</v>
      </c>
      <c r="B18" s="6" t="n">
        <v>481</v>
      </c>
    </row>
    <row r="19" spans="1:4">
      <c r="A19" s="4" t="s">
        <v>1100</v>
      </c>
      <c r="B19" s="6" t="n">
        <v>0</v>
      </c>
    </row>
    <row r="20" spans="1:4">
      <c r="A20" s="4" t="s">
        <v>1101</v>
      </c>
      <c r="B20" s="6" t="n">
        <v>-26</v>
      </c>
    </row>
    <row r="21" spans="1:4">
      <c r="A21" s="4" t="s">
        <v>1102</v>
      </c>
      <c r="B21" s="6" t="n">
        <v>-256</v>
      </c>
    </row>
    <row r="22" spans="1:4">
      <c r="A22" s="4" t="s">
        <v>1020</v>
      </c>
      <c r="B22" s="6" t="n">
        <v>199</v>
      </c>
      <c r="C22" s="6" t="n">
        <v>481</v>
      </c>
    </row>
    <row r="23" spans="1:4">
      <c r="A23" s="4" t="s">
        <v>1105</v>
      </c>
    </row>
    <row r="24" spans="1:4">
      <c r="A24" s="3" t="s">
        <v>920</v>
      </c>
    </row>
    <row r="25" spans="1:4">
      <c r="A25" s="4" t="s">
        <v>1016</v>
      </c>
      <c r="B25" s="6" t="n">
        <v>492</v>
      </c>
    </row>
    <row r="26" spans="1:4">
      <c r="A26" s="4" t="s">
        <v>1100</v>
      </c>
      <c r="B26" s="6" t="n">
        <v>0</v>
      </c>
    </row>
    <row r="27" spans="1:4">
      <c r="A27" s="4" t="s">
        <v>1101</v>
      </c>
      <c r="B27" s="6" t="n">
        <v>-25</v>
      </c>
    </row>
    <row r="28" spans="1:4">
      <c r="A28" s="4" t="s">
        <v>1102</v>
      </c>
      <c r="B28" s="6" t="n">
        <v>-197</v>
      </c>
    </row>
    <row r="29" spans="1:4">
      <c r="A29" s="4" t="s">
        <v>1020</v>
      </c>
      <c r="B29" s="6" t="n">
        <v>270</v>
      </c>
      <c r="C29" s="6" t="n">
        <v>492</v>
      </c>
    </row>
    <row r="30" spans="1:4">
      <c r="A30" s="4" t="s">
        <v>58</v>
      </c>
    </row>
    <row r="31" spans="1:4">
      <c r="A31" s="3" t="s">
        <v>920</v>
      </c>
    </row>
    <row r="32" spans="1:4">
      <c r="A32" s="4" t="s">
        <v>1016</v>
      </c>
      <c r="B32" s="6" t="n">
        <v>0</v>
      </c>
    </row>
    <row r="33" spans="1:4">
      <c r="A33" s="4" t="s">
        <v>1100</v>
      </c>
      <c r="B33" s="6" t="n">
        <v>2202</v>
      </c>
    </row>
    <row r="34" spans="1:4">
      <c r="A34" s="4" t="s">
        <v>1101</v>
      </c>
      <c r="B34" s="6" t="n">
        <v>-48</v>
      </c>
    </row>
    <row r="35" spans="1:4">
      <c r="A35" s="4" t="s">
        <v>1102</v>
      </c>
      <c r="B35" s="6" t="n">
        <v>-118</v>
      </c>
    </row>
    <row r="36" spans="1:4">
      <c r="A36" s="4" t="s">
        <v>1020</v>
      </c>
      <c r="B36" s="6" t="n">
        <v>2036</v>
      </c>
      <c r="C36"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6</v>
      </c>
      <c r="B1" s="2" t="s">
        <v>2</v>
      </c>
      <c r="C1" s="2" t="s">
        <v>65</v>
      </c>
      <c r="D1" s="2" t="s">
        <v>118</v>
      </c>
    </row>
    <row r="2" spans="1:4">
      <c r="A2" s="4" t="s">
        <v>1107</v>
      </c>
    </row>
    <row r="3" spans="1:4">
      <c r="A3" s="3" t="s">
        <v>1108</v>
      </c>
    </row>
    <row r="4" spans="1:4">
      <c r="A4" s="4" t="s">
        <v>1109</v>
      </c>
      <c r="B4" s="5" t="n">
        <v>4798</v>
      </c>
      <c r="C4" s="5" t="n">
        <v>4750</v>
      </c>
      <c r="D4" s="5" t="n">
        <v>52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5</v>
      </c>
      <c r="D2" s="2" t="s">
        <v>118</v>
      </c>
    </row>
    <row r="3" spans="1:4">
      <c r="A3" s="3" t="s">
        <v>1108</v>
      </c>
    </row>
    <row r="4" spans="1:4">
      <c r="A4" s="4" t="s">
        <v>1111</v>
      </c>
      <c r="B4" s="5" t="n">
        <v>38073</v>
      </c>
      <c r="C4" s="5" t="n">
        <v>38423</v>
      </c>
      <c r="D4" s="5" t="n">
        <v>40974</v>
      </c>
    </row>
    <row r="5" spans="1:4">
      <c r="A5" s="4" t="s">
        <v>1112</v>
      </c>
      <c r="B5" s="6" t="n">
        <v>4706</v>
      </c>
      <c r="C5" s="6" t="n">
        <v>4986</v>
      </c>
      <c r="D5" s="6" t="n">
        <v>4746</v>
      </c>
    </row>
    <row r="6" spans="1:4">
      <c r="A6" s="4" t="s">
        <v>1113</v>
      </c>
      <c r="B6" s="6" t="n">
        <v>42779</v>
      </c>
      <c r="C6" s="6" t="n">
        <v>43409</v>
      </c>
      <c r="D6" s="6" t="n">
        <v>45720</v>
      </c>
    </row>
    <row r="7" spans="1:4">
      <c r="A7" s="4" t="s">
        <v>148</v>
      </c>
    </row>
    <row r="8" spans="1:4">
      <c r="A8" s="3" t="s">
        <v>1108</v>
      </c>
    </row>
    <row r="9" spans="1:4">
      <c r="A9" s="4" t="s">
        <v>1111</v>
      </c>
      <c r="B9" s="6" t="n">
        <v>1743</v>
      </c>
      <c r="C9" s="6" t="n">
        <v>1635</v>
      </c>
      <c r="D9" s="6" t="n">
        <v>3065</v>
      </c>
    </row>
    <row r="10" spans="1:4">
      <c r="A10" s="4" t="s">
        <v>128</v>
      </c>
    </row>
    <row r="11" spans="1:4">
      <c r="A11" s="3" t="s">
        <v>1108</v>
      </c>
    </row>
    <row r="12" spans="1:4">
      <c r="A12" s="4" t="s">
        <v>1111</v>
      </c>
      <c r="B12" s="6" t="n">
        <v>17457</v>
      </c>
      <c r="C12" s="6" t="n">
        <v>16270</v>
      </c>
      <c r="D12" s="6" t="n">
        <v>15845</v>
      </c>
    </row>
    <row r="13" spans="1:4">
      <c r="A13" s="4" t="s">
        <v>129</v>
      </c>
    </row>
    <row r="14" spans="1:4">
      <c r="A14" s="3" t="s">
        <v>1108</v>
      </c>
    </row>
    <row r="15" spans="1:4">
      <c r="A15" s="4" t="s">
        <v>1111</v>
      </c>
      <c r="B15" s="6" t="n">
        <v>8413</v>
      </c>
      <c r="C15" s="6" t="n">
        <v>10869</v>
      </c>
      <c r="D15" s="6" t="n">
        <v>11288</v>
      </c>
    </row>
    <row r="16" spans="1:4">
      <c r="A16" s="4" t="s">
        <v>130</v>
      </c>
    </row>
    <row r="17" spans="1:4">
      <c r="A17" s="3" t="s">
        <v>1108</v>
      </c>
    </row>
    <row r="18" spans="1:4">
      <c r="A18" s="4" t="s">
        <v>1111</v>
      </c>
      <c r="B18" s="5" t="n">
        <v>10460</v>
      </c>
      <c r="C18" s="5" t="n">
        <v>9649</v>
      </c>
      <c r="D18" s="5" t="n">
        <v>1077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602</v>
      </c>
      <c r="J1" s="2" t="s">
        <v>1</v>
      </c>
    </row>
    <row r="2" spans="1:12">
      <c r="B2" s="2" t="s">
        <v>2</v>
      </c>
      <c r="C2" s="2" t="s">
        <v>603</v>
      </c>
      <c r="D2" s="2" t="s">
        <v>4</v>
      </c>
      <c r="E2" s="2" t="s">
        <v>604</v>
      </c>
      <c r="F2" s="2" t="s">
        <v>65</v>
      </c>
      <c r="G2" s="2" t="s">
        <v>605</v>
      </c>
      <c r="H2" s="2" t="s">
        <v>606</v>
      </c>
      <c r="I2" s="2" t="s">
        <v>607</v>
      </c>
      <c r="J2" s="2" t="s">
        <v>2</v>
      </c>
      <c r="K2" s="2" t="s">
        <v>65</v>
      </c>
      <c r="L2" s="2" t="s">
        <v>118</v>
      </c>
    </row>
    <row r="3" spans="1:12">
      <c r="A3" s="3" t="s">
        <v>1115</v>
      </c>
    </row>
    <row r="4" spans="1:12">
      <c r="A4" s="4" t="s">
        <v>1116</v>
      </c>
      <c r="J4" s="5" t="n">
        <v>0</v>
      </c>
      <c r="K4" s="5" t="n">
        <v>0</v>
      </c>
      <c r="L4" s="5" t="n">
        <v>0</v>
      </c>
    </row>
    <row r="5" spans="1:12">
      <c r="A5" s="4" t="s">
        <v>1117</v>
      </c>
      <c r="J5" s="6" t="n">
        <v>288</v>
      </c>
      <c r="K5" s="6" t="n">
        <v>186</v>
      </c>
      <c r="L5" s="6" t="n">
        <v>69</v>
      </c>
    </row>
    <row r="6" spans="1:12">
      <c r="A6" s="4" t="s">
        <v>1118</v>
      </c>
      <c r="J6" s="6" t="n">
        <v>3046</v>
      </c>
      <c r="K6" s="6" t="n">
        <v>6832</v>
      </c>
      <c r="L6" s="6" t="n">
        <v>4679</v>
      </c>
    </row>
    <row r="7" spans="1:12">
      <c r="A7" s="4" t="s">
        <v>1119</v>
      </c>
      <c r="J7" s="6" t="n">
        <v>3334</v>
      </c>
      <c r="K7" s="6" t="n">
        <v>7018</v>
      </c>
      <c r="L7" s="6" t="n">
        <v>4748</v>
      </c>
    </row>
    <row r="8" spans="1:12">
      <c r="A8" s="3" t="s">
        <v>1120</v>
      </c>
    </row>
    <row r="9" spans="1:12">
      <c r="A9" s="4" t="s">
        <v>1116</v>
      </c>
      <c r="J9" s="6" t="n">
        <v>369</v>
      </c>
      <c r="K9" s="6" t="n">
        <v>-546</v>
      </c>
      <c r="L9" s="6" t="n">
        <v>0</v>
      </c>
    </row>
    <row r="10" spans="1:12">
      <c r="A10" s="4" t="s">
        <v>1117</v>
      </c>
      <c r="J10" s="6" t="n">
        <v>0</v>
      </c>
      <c r="K10" s="6" t="n">
        <v>0</v>
      </c>
      <c r="L10" s="6" t="n">
        <v>0</v>
      </c>
    </row>
    <row r="11" spans="1:12">
      <c r="A11" s="4" t="s">
        <v>1118</v>
      </c>
      <c r="J11" s="6" t="n">
        <v>-740</v>
      </c>
      <c r="K11" s="6" t="n">
        <v>-7127</v>
      </c>
      <c r="L11" s="6" t="n">
        <v>-6178</v>
      </c>
    </row>
    <row r="12" spans="1:12">
      <c r="A12" s="4" t="s">
        <v>1121</v>
      </c>
      <c r="J12" s="6" t="n">
        <v>-371</v>
      </c>
      <c r="K12" s="6" t="n">
        <v>-7673</v>
      </c>
      <c r="L12" s="6" t="n">
        <v>-6178</v>
      </c>
    </row>
    <row r="13" spans="1:12">
      <c r="A13" s="4" t="s">
        <v>1122</v>
      </c>
      <c r="B13" s="5" t="n">
        <v>-163</v>
      </c>
      <c r="C13" s="5" t="n">
        <v>1548</v>
      </c>
      <c r="D13" s="5" t="n">
        <v>1385</v>
      </c>
      <c r="E13" s="5" t="n">
        <v>193</v>
      </c>
      <c r="F13" s="5" t="n">
        <v>12</v>
      </c>
      <c r="G13" s="5" t="n">
        <v>135</v>
      </c>
      <c r="H13" s="5" t="n">
        <v>-124</v>
      </c>
      <c r="I13" s="5" t="n">
        <v>-678</v>
      </c>
      <c r="J13" s="5" t="n">
        <v>2963</v>
      </c>
      <c r="K13" s="5" t="n">
        <v>-655</v>
      </c>
      <c r="L13" s="5" t="n">
        <v>-143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23</v>
      </c>
      <c r="B1" s="2" t="s">
        <v>602</v>
      </c>
      <c r="J1" s="2" t="s">
        <v>1</v>
      </c>
    </row>
    <row r="2" spans="1:13">
      <c r="B2" s="2" t="s">
        <v>2</v>
      </c>
      <c r="C2" s="2" t="s">
        <v>603</v>
      </c>
      <c r="D2" s="2" t="s">
        <v>4</v>
      </c>
      <c r="E2" s="2" t="s">
        <v>604</v>
      </c>
      <c r="F2" s="2" t="s">
        <v>65</v>
      </c>
      <c r="G2" s="2" t="s">
        <v>605</v>
      </c>
      <c r="H2" s="2" t="s">
        <v>606</v>
      </c>
      <c r="I2" s="2" t="s">
        <v>607</v>
      </c>
      <c r="J2" s="2" t="s">
        <v>2</v>
      </c>
      <c r="K2" s="2" t="s">
        <v>65</v>
      </c>
      <c r="L2" s="2" t="s">
        <v>118</v>
      </c>
      <c r="M2" s="2" t="s">
        <v>241</v>
      </c>
    </row>
    <row r="3" spans="1:13">
      <c r="A3" s="3" t="s">
        <v>1124</v>
      </c>
    </row>
    <row r="4" spans="1:13">
      <c r="A4" s="4" t="s">
        <v>1125</v>
      </c>
      <c r="J4" s="5" t="n">
        <v>202200</v>
      </c>
      <c r="K4" s="5" t="n">
        <v>135500</v>
      </c>
      <c r="L4" s="5" t="n">
        <v>22600</v>
      </c>
    </row>
    <row r="5" spans="1:13">
      <c r="A5" s="4" t="s">
        <v>139</v>
      </c>
      <c r="B5" s="5" t="n">
        <v>-163</v>
      </c>
      <c r="C5" s="5" t="n">
        <v>1548</v>
      </c>
      <c r="D5" s="5" t="n">
        <v>1385</v>
      </c>
      <c r="E5" s="5" t="n">
        <v>193</v>
      </c>
      <c r="F5" s="5" t="n">
        <v>12</v>
      </c>
      <c r="G5" s="5" t="n">
        <v>135</v>
      </c>
      <c r="H5" s="5" t="n">
        <v>-124</v>
      </c>
      <c r="I5" s="5" t="n">
        <v>-678</v>
      </c>
      <c r="J5" s="5" t="n">
        <v>2963</v>
      </c>
      <c r="K5" s="5" t="n">
        <v>-655</v>
      </c>
      <c r="L5" s="5" t="n">
        <v>-1430</v>
      </c>
    </row>
    <row r="6" spans="1:13">
      <c r="A6" s="4" t="s">
        <v>1126</v>
      </c>
      <c r="J6" s="4" t="s">
        <v>1127</v>
      </c>
      <c r="K6" s="4" t="s">
        <v>1128</v>
      </c>
      <c r="L6" s="4" t="s">
        <v>1129</v>
      </c>
    </row>
    <row r="7" spans="1:13">
      <c r="A7" s="4" t="s">
        <v>1130</v>
      </c>
      <c r="J7" s="4" t="s">
        <v>1131</v>
      </c>
      <c r="K7" s="4" t="s">
        <v>1131</v>
      </c>
      <c r="L7" s="4" t="s">
        <v>1132</v>
      </c>
    </row>
    <row r="8" spans="1:13">
      <c r="A8" s="4" t="s">
        <v>1133</v>
      </c>
      <c r="B8" s="6" t="n">
        <v>44092</v>
      </c>
      <c r="F8" s="6" t="n">
        <v>24617</v>
      </c>
      <c r="J8" s="5" t="n">
        <v>44092</v>
      </c>
      <c r="K8" s="5" t="n">
        <v>24617</v>
      </c>
      <c r="L8" s="5" t="n">
        <v>19786</v>
      </c>
      <c r="M8" s="5" t="n">
        <v>22282</v>
      </c>
    </row>
    <row r="9" spans="1:13">
      <c r="A9" s="4" t="s">
        <v>1134</v>
      </c>
      <c r="J9" s="6" t="n">
        <v>40800</v>
      </c>
    </row>
    <row r="10" spans="1:13">
      <c r="A10" s="4" t="s">
        <v>1135</v>
      </c>
      <c r="B10" s="6" t="n">
        <v>3100</v>
      </c>
      <c r="J10" s="6" t="n">
        <v>3100</v>
      </c>
    </row>
    <row r="11" spans="1:13">
      <c r="A11" s="4" t="s">
        <v>1136</v>
      </c>
      <c r="B11" s="6" t="n">
        <v>800</v>
      </c>
      <c r="J11" s="6" t="n">
        <v>800</v>
      </c>
    </row>
    <row r="12" spans="1:13">
      <c r="A12" s="4" t="s">
        <v>1137</v>
      </c>
      <c r="J12" s="5" t="n">
        <v>18212</v>
      </c>
      <c r="K12" s="6" t="n">
        <v>2981</v>
      </c>
      <c r="L12" s="6" t="n">
        <v>0</v>
      </c>
    </row>
    <row r="13" spans="1:13">
      <c r="A13" s="4" t="s">
        <v>1138</v>
      </c>
      <c r="J13" s="4" t="s">
        <v>705</v>
      </c>
    </row>
    <row r="14" spans="1:13">
      <c r="A14" s="4" t="s">
        <v>1139</v>
      </c>
      <c r="B14" s="6" t="n">
        <v>1400</v>
      </c>
      <c r="F14" s="5" t="n">
        <v>1200</v>
      </c>
      <c r="J14" s="5" t="n">
        <v>1400</v>
      </c>
      <c r="K14" s="5" t="n">
        <v>1200</v>
      </c>
      <c r="L14" s="5" t="n">
        <v>700</v>
      </c>
    </row>
    <row r="15" spans="1:13">
      <c r="A15" s="4" t="s">
        <v>1140</v>
      </c>
    </row>
    <row r="16" spans="1:13">
      <c r="A16" s="3" t="s">
        <v>1124</v>
      </c>
    </row>
    <row r="17" spans="1:13">
      <c r="A17" s="4" t="s">
        <v>1141</v>
      </c>
      <c r="B17" s="6" t="n">
        <v>2500</v>
      </c>
      <c r="J17" s="6" t="n">
        <v>2500</v>
      </c>
    </row>
    <row r="18" spans="1:13">
      <c r="A18" s="4" t="s">
        <v>1142</v>
      </c>
    </row>
    <row r="19" spans="1:13">
      <c r="A19" s="3" t="s">
        <v>1124</v>
      </c>
    </row>
    <row r="20" spans="1:13">
      <c r="A20" s="4" t="s">
        <v>1141</v>
      </c>
      <c r="B20" s="6" t="n">
        <v>5000</v>
      </c>
      <c r="J20" s="6" t="n">
        <v>5000</v>
      </c>
    </row>
    <row r="21" spans="1:13">
      <c r="A21" s="4" t="s">
        <v>1143</v>
      </c>
    </row>
    <row r="22" spans="1:13">
      <c r="A22" s="3" t="s">
        <v>1124</v>
      </c>
    </row>
    <row r="23" spans="1:13">
      <c r="A23" s="4" t="s">
        <v>1141</v>
      </c>
      <c r="B23" s="6" t="n">
        <v>7800</v>
      </c>
      <c r="J23" s="6" t="n">
        <v>7800</v>
      </c>
    </row>
    <row r="24" spans="1:13">
      <c r="A24" s="4" t="s">
        <v>1116</v>
      </c>
    </row>
    <row r="25" spans="1:13">
      <c r="A25" s="3" t="s">
        <v>1124</v>
      </c>
    </row>
    <row r="26" spans="1:13">
      <c r="A26" s="4" t="s">
        <v>1144</v>
      </c>
      <c r="B26" s="6" t="n">
        <v>576100</v>
      </c>
      <c r="J26" s="6" t="n">
        <v>576100</v>
      </c>
    </row>
    <row r="27" spans="1:13">
      <c r="A27" s="4" t="s">
        <v>1145</v>
      </c>
    </row>
    <row r="28" spans="1:13">
      <c r="A28" s="3" t="s">
        <v>1124</v>
      </c>
    </row>
    <row r="29" spans="1:13">
      <c r="A29" s="4" t="s">
        <v>1141</v>
      </c>
      <c r="B29" s="6" t="n">
        <v>52100</v>
      </c>
      <c r="J29" s="6" t="n">
        <v>52100</v>
      </c>
    </row>
    <row r="30" spans="1:13">
      <c r="A30" s="4" t="s">
        <v>1118</v>
      </c>
    </row>
    <row r="31" spans="1:13">
      <c r="A31" s="3" t="s">
        <v>1124</v>
      </c>
    </row>
    <row r="32" spans="1:13">
      <c r="A32" s="4" t="s">
        <v>1144</v>
      </c>
      <c r="B32" s="6" t="n">
        <v>605500</v>
      </c>
      <c r="J32" s="6" t="n">
        <v>605500</v>
      </c>
    </row>
    <row r="33" spans="1:13">
      <c r="A33" s="4" t="s">
        <v>1141</v>
      </c>
      <c r="B33" s="6" t="n">
        <v>39500</v>
      </c>
      <c r="J33" s="6" t="n">
        <v>39500</v>
      </c>
    </row>
    <row r="34" spans="1:13">
      <c r="A34" s="4" t="s">
        <v>1117</v>
      </c>
    </row>
    <row r="35" spans="1:13">
      <c r="A35" s="3" t="s">
        <v>1124</v>
      </c>
    </row>
    <row r="36" spans="1:13">
      <c r="A36" s="4" t="s">
        <v>1144</v>
      </c>
      <c r="B36" s="6" t="n">
        <v>442500</v>
      </c>
      <c r="J36" s="6" t="n">
        <v>442500</v>
      </c>
    </row>
    <row r="37" spans="1:13">
      <c r="A37" s="4" t="s">
        <v>1146</v>
      </c>
    </row>
    <row r="38" spans="1:13">
      <c r="A38" s="3" t="s">
        <v>1124</v>
      </c>
    </row>
    <row r="39" spans="1:13">
      <c r="A39" s="4" t="s">
        <v>1141</v>
      </c>
      <c r="B39" s="5" t="n">
        <v>52900</v>
      </c>
      <c r="J39" s="5" t="n">
        <v>529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row r="5" spans="1:2">
      <c r="A5" s="4" t="s">
        <v>250</v>
      </c>
      <c r="B5"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65</v>
      </c>
      <c r="D2" s="2" t="s">
        <v>118</v>
      </c>
    </row>
    <row r="3" spans="1:4">
      <c r="A3" s="3" t="s">
        <v>292</v>
      </c>
    </row>
    <row r="4" spans="1:4">
      <c r="A4" s="4" t="s">
        <v>1148</v>
      </c>
      <c r="B4" s="4" t="s">
        <v>1131</v>
      </c>
      <c r="C4" s="4" t="s">
        <v>1131</v>
      </c>
      <c r="D4" s="4" t="s">
        <v>1132</v>
      </c>
    </row>
    <row r="5" spans="1:4">
      <c r="A5" s="4" t="s">
        <v>1149</v>
      </c>
      <c r="B5" s="4" t="s">
        <v>1150</v>
      </c>
      <c r="C5" s="4" t="s">
        <v>1150</v>
      </c>
      <c r="D5" s="4" t="s">
        <v>485</v>
      </c>
    </row>
    <row r="6" spans="1:4">
      <c r="A6" s="4" t="s">
        <v>1151</v>
      </c>
      <c r="B6" s="4" t="s">
        <v>866</v>
      </c>
      <c r="C6" s="4" t="s">
        <v>1152</v>
      </c>
      <c r="D6" s="4" t="s">
        <v>1152</v>
      </c>
    </row>
    <row r="7" spans="1:4">
      <c r="A7" s="4" t="s">
        <v>177</v>
      </c>
      <c r="B7" s="4" t="s">
        <v>1153</v>
      </c>
      <c r="C7" s="4" t="s">
        <v>1127</v>
      </c>
      <c r="D7" s="4" t="s">
        <v>1154</v>
      </c>
    </row>
    <row r="8" spans="1:4">
      <c r="A8" s="4" t="s">
        <v>1155</v>
      </c>
      <c r="B8" s="4" t="s">
        <v>1156</v>
      </c>
      <c r="C8" s="4" t="s">
        <v>1157</v>
      </c>
      <c r="D8" s="4" t="s">
        <v>1158</v>
      </c>
    </row>
    <row r="9" spans="1:4">
      <c r="A9" s="4" t="s">
        <v>1159</v>
      </c>
      <c r="B9" s="4" t="s">
        <v>1160</v>
      </c>
      <c r="C9" s="4" t="s">
        <v>1161</v>
      </c>
      <c r="D9" s="4" t="s">
        <v>1162</v>
      </c>
    </row>
    <row r="10" spans="1:4">
      <c r="A10" s="4" t="s">
        <v>1163</v>
      </c>
      <c r="B10" s="4" t="s">
        <v>1127</v>
      </c>
      <c r="C10" s="4" t="s">
        <v>1164</v>
      </c>
      <c r="D10" s="4" t="s">
        <v>485</v>
      </c>
    </row>
    <row r="11" spans="1:4">
      <c r="A11" s="4" t="s">
        <v>1126</v>
      </c>
      <c r="B11" s="4" t="s">
        <v>1127</v>
      </c>
      <c r="C11" s="4" t="s">
        <v>1128</v>
      </c>
      <c r="D11" s="4" t="s">
        <v>11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65</v>
      </c>
    </row>
    <row r="2" spans="1:3">
      <c r="A2" s="3" t="s">
        <v>1166</v>
      </c>
    </row>
    <row r="3" spans="1:3">
      <c r="A3" s="4" t="s">
        <v>1167</v>
      </c>
      <c r="B3" s="5" t="n">
        <v>301929</v>
      </c>
      <c r="C3" s="5" t="n">
        <v>257928</v>
      </c>
    </row>
    <row r="4" spans="1:3">
      <c r="A4" s="4" t="s">
        <v>1168</v>
      </c>
      <c r="B4" s="6" t="n">
        <v>121065</v>
      </c>
      <c r="C4" s="6" t="n">
        <v>221943</v>
      </c>
    </row>
    <row r="5" spans="1:3">
      <c r="A5" s="4" t="s">
        <v>1169</v>
      </c>
      <c r="B5" s="6" t="n">
        <v>72094</v>
      </c>
      <c r="C5" s="6" t="n">
        <v>50312</v>
      </c>
    </row>
    <row r="6" spans="1:3">
      <c r="A6" s="4" t="s">
        <v>1170</v>
      </c>
      <c r="B6" s="6" t="n">
        <v>31982</v>
      </c>
      <c r="C6" s="6" t="n">
        <v>39430</v>
      </c>
    </row>
    <row r="7" spans="1:3">
      <c r="A7" s="4" t="s">
        <v>1171</v>
      </c>
      <c r="B7" s="6" t="n">
        <v>4601</v>
      </c>
      <c r="C7" s="6" t="n">
        <v>2591</v>
      </c>
    </row>
    <row r="8" spans="1:3">
      <c r="A8" s="4" t="s">
        <v>1172</v>
      </c>
      <c r="B8" s="6" t="n">
        <v>19265</v>
      </c>
    </row>
    <row r="9" spans="1:3">
      <c r="A9" s="4" t="s">
        <v>177</v>
      </c>
      <c r="B9" s="6" t="n">
        <v>3998</v>
      </c>
      <c r="C9" s="6" t="n">
        <v>4825</v>
      </c>
    </row>
    <row r="10" spans="1:3">
      <c r="A10" s="4" t="s">
        <v>1173</v>
      </c>
      <c r="B10" s="6" t="n">
        <v>554934</v>
      </c>
      <c r="C10" s="6" t="n">
        <v>577029</v>
      </c>
    </row>
    <row r="11" spans="1:3">
      <c r="A11" s="4" t="s">
        <v>1174</v>
      </c>
      <c r="B11" s="6" t="n">
        <v>-484834</v>
      </c>
      <c r="C11" s="6" t="n">
        <v>-493157</v>
      </c>
    </row>
    <row r="12" spans="1:3">
      <c r="A12" s="4" t="s">
        <v>1175</v>
      </c>
      <c r="B12" s="6" t="n">
        <v>70100</v>
      </c>
      <c r="C12" s="6" t="n">
        <v>83872</v>
      </c>
    </row>
    <row r="13" spans="1:3">
      <c r="A13" s="3" t="s">
        <v>1176</v>
      </c>
    </row>
    <row r="14" spans="1:3">
      <c r="A14" s="4" t="s">
        <v>1177</v>
      </c>
      <c r="B14" s="6" t="n">
        <v>0</v>
      </c>
      <c r="C14" s="6" t="n">
        <v>-16802</v>
      </c>
    </row>
    <row r="15" spans="1:3">
      <c r="A15" s="4" t="s">
        <v>1178</v>
      </c>
      <c r="B15" s="6" t="n">
        <v>0</v>
      </c>
      <c r="C15" s="6" t="n">
        <v>-199</v>
      </c>
    </row>
    <row r="16" spans="1:3">
      <c r="A16" s="4" t="s">
        <v>1179</v>
      </c>
      <c r="B16" s="6" t="n">
        <v>-830</v>
      </c>
      <c r="C16" s="6" t="n">
        <v>-784</v>
      </c>
    </row>
    <row r="17" spans="1:3">
      <c r="A17" s="4" t="s">
        <v>1180</v>
      </c>
      <c r="B17" s="6" t="n">
        <v>-16261</v>
      </c>
    </row>
    <row r="18" spans="1:3">
      <c r="A18" s="4" t="s">
        <v>1181</v>
      </c>
      <c r="B18" s="6" t="n">
        <v>-34542</v>
      </c>
      <c r="C18" s="6" t="n">
        <v>-49406</v>
      </c>
    </row>
    <row r="19" spans="1:3">
      <c r="A19" s="4" t="s">
        <v>1182</v>
      </c>
      <c r="B19" s="6" t="n">
        <v>-25417</v>
      </c>
      <c r="C19" s="6" t="n">
        <v>-29419</v>
      </c>
    </row>
    <row r="20" spans="1:3">
      <c r="A20" s="4" t="s">
        <v>1183</v>
      </c>
      <c r="B20" s="6" t="n">
        <v>-77050</v>
      </c>
      <c r="C20" s="6" t="n">
        <v>-96610</v>
      </c>
    </row>
    <row r="21" spans="1:3">
      <c r="A21" s="4" t="s">
        <v>1184</v>
      </c>
      <c r="B21" s="5" t="n">
        <v>-6950</v>
      </c>
      <c r="C21" s="5" t="n">
        <v>-1273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5</v>
      </c>
      <c r="D2" s="2" t="s">
        <v>118</v>
      </c>
    </row>
    <row r="3" spans="1:4">
      <c r="A3" s="3" t="s">
        <v>1186</v>
      </c>
    </row>
    <row r="4" spans="1:4">
      <c r="A4" s="4" t="s">
        <v>796</v>
      </c>
      <c r="B4" s="5" t="n">
        <v>24617</v>
      </c>
      <c r="C4" s="5" t="n">
        <v>19786</v>
      </c>
      <c r="D4" s="5" t="n">
        <v>22282</v>
      </c>
    </row>
    <row r="5" spans="1:4">
      <c r="A5" s="3" t="s">
        <v>1187</v>
      </c>
    </row>
    <row r="6" spans="1:4">
      <c r="A6" s="4" t="s">
        <v>1137</v>
      </c>
      <c r="B6" s="6" t="n">
        <v>1965</v>
      </c>
      <c r="C6" s="6" t="n">
        <v>2296</v>
      </c>
      <c r="D6" s="6" t="n">
        <v>2234</v>
      </c>
    </row>
    <row r="7" spans="1:4">
      <c r="A7" s="3" t="s">
        <v>1188</v>
      </c>
    </row>
    <row r="8" spans="1:4">
      <c r="A8" s="4" t="s">
        <v>1137</v>
      </c>
      <c r="B8" s="6" t="n">
        <v>18212</v>
      </c>
      <c r="C8" s="6" t="n">
        <v>2981</v>
      </c>
      <c r="D8" s="6" t="n">
        <v>0</v>
      </c>
    </row>
    <row r="9" spans="1:4">
      <c r="A9" s="4" t="s">
        <v>1189</v>
      </c>
      <c r="B9" s="6" t="n">
        <v>-542</v>
      </c>
      <c r="C9" s="6" t="n">
        <v>-40</v>
      </c>
      <c r="D9" s="6" t="n">
        <v>-4728</v>
      </c>
    </row>
    <row r="10" spans="1:4">
      <c r="A10" s="4" t="s">
        <v>1190</v>
      </c>
      <c r="B10" s="6" t="n">
        <v>-160</v>
      </c>
      <c r="C10" s="6" t="n">
        <v>-406</v>
      </c>
      <c r="D10" s="6" t="n">
        <v>-2</v>
      </c>
    </row>
    <row r="11" spans="1:4">
      <c r="A11" s="4" t="s">
        <v>800</v>
      </c>
      <c r="B11" s="5" t="n">
        <v>44092</v>
      </c>
      <c r="C11" s="5" t="n">
        <v>24617</v>
      </c>
      <c r="D11" s="5" t="n">
        <v>1978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191</v>
      </c>
      <c r="B1" s="2" t="s">
        <v>1</v>
      </c>
    </row>
    <row r="2" spans="1:2">
      <c r="B2" s="2" t="s">
        <v>1192</v>
      </c>
    </row>
    <row r="3" spans="1:2">
      <c r="A3" s="3" t="s">
        <v>295</v>
      </c>
    </row>
    <row r="4" spans="1:2">
      <c r="A4" s="4" t="s">
        <v>1193</v>
      </c>
      <c r="B4" s="6" t="n">
        <v>1</v>
      </c>
    </row>
    <row r="5" spans="1:2">
      <c r="A5" s="4" t="s">
        <v>1194</v>
      </c>
      <c r="B5" s="6" t="n">
        <v>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5</v>
      </c>
      <c r="B1" s="2" t="s">
        <v>2</v>
      </c>
      <c r="C1" s="2" t="s">
        <v>572</v>
      </c>
      <c r="D1" s="2" t="s">
        <v>65</v>
      </c>
    </row>
    <row r="2" spans="1:4">
      <c r="A2" s="3" t="s">
        <v>1196</v>
      </c>
    </row>
    <row r="3" spans="1:4">
      <c r="A3" s="4" t="s">
        <v>74</v>
      </c>
      <c r="B3" s="5" t="n">
        <v>150793</v>
      </c>
    </row>
    <row r="4" spans="1:4">
      <c r="A4" s="4" t="s">
        <v>74</v>
      </c>
      <c r="C4" s="5" t="n">
        <v>168434</v>
      </c>
      <c r="D4" s="5" t="n">
        <v>342820</v>
      </c>
    </row>
    <row r="5" spans="1:4">
      <c r="A5" s="4" t="s">
        <v>609</v>
      </c>
    </row>
    <row r="6" spans="1:4">
      <c r="A6" s="3" t="s">
        <v>1196</v>
      </c>
    </row>
    <row r="7" spans="1:4">
      <c r="A7" s="4" t="s">
        <v>74</v>
      </c>
      <c r="B7" s="6" t="n">
        <v>118656</v>
      </c>
    </row>
    <row r="8" spans="1:4">
      <c r="A8" s="4" t="s">
        <v>74</v>
      </c>
      <c r="D8" s="6" t="n">
        <v>288614</v>
      </c>
    </row>
    <row r="9" spans="1:4">
      <c r="A9" s="4" t="s">
        <v>610</v>
      </c>
    </row>
    <row r="10" spans="1:4">
      <c r="A10" s="3" t="s">
        <v>1196</v>
      </c>
    </row>
    <row r="11" spans="1:4">
      <c r="A11" s="4" t="s">
        <v>74</v>
      </c>
      <c r="B11" s="6" t="n">
        <v>2798</v>
      </c>
    </row>
    <row r="12" spans="1:4">
      <c r="A12" s="4" t="s">
        <v>74</v>
      </c>
      <c r="D12" s="6" t="n">
        <v>2370</v>
      </c>
    </row>
    <row r="13" spans="1:4">
      <c r="A13" s="4" t="s">
        <v>611</v>
      </c>
    </row>
    <row r="14" spans="1:4">
      <c r="A14" s="3" t="s">
        <v>1196</v>
      </c>
    </row>
    <row r="15" spans="1:4">
      <c r="A15" s="4" t="s">
        <v>74</v>
      </c>
      <c r="B15" s="6" t="n">
        <v>21536</v>
      </c>
    </row>
    <row r="16" spans="1:4">
      <c r="A16" s="4" t="s">
        <v>74</v>
      </c>
      <c r="D16" s="6" t="n">
        <v>38273</v>
      </c>
    </row>
    <row r="17" spans="1:4">
      <c r="A17" s="4" t="s">
        <v>1197</v>
      </c>
    </row>
    <row r="18" spans="1:4">
      <c r="A18" s="3" t="s">
        <v>1196</v>
      </c>
    </row>
    <row r="19" spans="1:4">
      <c r="A19" s="4" t="s">
        <v>74</v>
      </c>
      <c r="B19" s="5" t="n">
        <v>7803</v>
      </c>
    </row>
    <row r="20" spans="1:4">
      <c r="A20" s="4" t="s">
        <v>74</v>
      </c>
      <c r="D20" s="5" t="n">
        <v>135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8</v>
      </c>
      <c r="B1" s="2" t="s">
        <v>1</v>
      </c>
    </row>
    <row r="2" spans="1:5">
      <c r="B2" s="2" t="s">
        <v>1199</v>
      </c>
      <c r="C2" s="2" t="s">
        <v>2</v>
      </c>
      <c r="D2" s="2" t="s">
        <v>65</v>
      </c>
      <c r="E2" s="2" t="s">
        <v>118</v>
      </c>
    </row>
    <row r="3" spans="1:5">
      <c r="A3" s="3" t="s">
        <v>1200</v>
      </c>
    </row>
    <row r="4" spans="1:5">
      <c r="A4" s="4" t="s">
        <v>1201</v>
      </c>
      <c r="C4" s="9" t="n">
        <v>3.9</v>
      </c>
    </row>
    <row r="5" spans="1:5">
      <c r="A5" s="4" t="s">
        <v>1202</v>
      </c>
    </row>
    <row r="6" spans="1:5">
      <c r="A6" s="3" t="s">
        <v>1200</v>
      </c>
    </row>
    <row r="7" spans="1:5">
      <c r="A7" s="4" t="s">
        <v>1203</v>
      </c>
      <c r="B7" s="9" t="n">
        <v>3.5</v>
      </c>
    </row>
    <row r="8" spans="1:5">
      <c r="A8" s="4" t="s">
        <v>1204</v>
      </c>
    </row>
    <row r="9" spans="1:5">
      <c r="A9" s="3" t="s">
        <v>1200</v>
      </c>
    </row>
    <row r="10" spans="1:5">
      <c r="A10" s="4" t="s">
        <v>1205</v>
      </c>
      <c r="C10" s="10" t="n">
        <v>2.7</v>
      </c>
      <c r="D10" s="9" t="n">
        <v>2.3</v>
      </c>
      <c r="E10" s="9" t="n">
        <v>2.2</v>
      </c>
    </row>
    <row r="11" spans="1:5">
      <c r="A11" s="4" t="s">
        <v>1206</v>
      </c>
    </row>
    <row r="12" spans="1:5">
      <c r="A12" s="3" t="s">
        <v>1200</v>
      </c>
    </row>
    <row r="13" spans="1:5">
      <c r="A13" s="4" t="s">
        <v>1203</v>
      </c>
      <c r="C13" s="9" t="n">
        <v>2.6</v>
      </c>
      <c r="D13" s="9" t="n">
        <v>2.8</v>
      </c>
      <c r="E13" s="9" t="n">
        <v>3.3</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7</v>
      </c>
      <c r="B1" s="2" t="s">
        <v>1</v>
      </c>
    </row>
    <row r="2" spans="1:3">
      <c r="B2" s="2" t="s">
        <v>2</v>
      </c>
      <c r="C2" s="2" t="s">
        <v>65</v>
      </c>
    </row>
    <row r="3" spans="1:3">
      <c r="A3" s="3" t="s">
        <v>1208</v>
      </c>
    </row>
    <row r="4" spans="1:3">
      <c r="A4" s="4" t="s">
        <v>1209</v>
      </c>
      <c r="B4" s="5" t="n">
        <v>104624</v>
      </c>
      <c r="C4" s="5" t="n">
        <v>106474</v>
      </c>
    </row>
    <row r="5" spans="1:3">
      <c r="A5" s="4" t="s">
        <v>1210</v>
      </c>
      <c r="B5" s="6" t="n">
        <v>2061</v>
      </c>
      <c r="C5" s="6" t="n">
        <v>466</v>
      </c>
    </row>
    <row r="6" spans="1:3">
      <c r="A6" s="4" t="s">
        <v>562</v>
      </c>
      <c r="B6" s="6" t="n">
        <v>2075</v>
      </c>
      <c r="C6" s="6" t="n">
        <v>512</v>
      </c>
    </row>
    <row r="7" spans="1:3">
      <c r="A7" s="4" t="s">
        <v>1211</v>
      </c>
      <c r="B7" s="6" t="n">
        <v>-1925</v>
      </c>
      <c r="C7" s="6" t="n">
        <v>-194</v>
      </c>
    </row>
    <row r="8" spans="1:3">
      <c r="A8" s="4" t="s">
        <v>1212</v>
      </c>
      <c r="B8" s="6" t="n">
        <v>9134</v>
      </c>
      <c r="C8" s="6" t="n">
        <v>236</v>
      </c>
    </row>
    <row r="9" spans="1:3">
      <c r="A9" s="4" t="s">
        <v>1213</v>
      </c>
      <c r="B9" s="6" t="n">
        <v>-2735</v>
      </c>
      <c r="C9" s="6" t="n">
        <v>-2870</v>
      </c>
    </row>
    <row r="10" spans="1:3">
      <c r="A10" s="4" t="s">
        <v>1214</v>
      </c>
      <c r="B10" s="6" t="n">
        <v>113234</v>
      </c>
      <c r="C10" s="6" t="n">
        <v>104624</v>
      </c>
    </row>
    <row r="11" spans="1:3">
      <c r="A11" s="3" t="s">
        <v>1215</v>
      </c>
    </row>
    <row r="12" spans="1:3">
      <c r="A12" s="4" t="s">
        <v>1216</v>
      </c>
      <c r="B12" s="6" t="n">
        <v>63064</v>
      </c>
      <c r="C12" s="6" t="n">
        <v>69614</v>
      </c>
    </row>
    <row r="13" spans="1:3">
      <c r="A13" s="4" t="s">
        <v>1217</v>
      </c>
      <c r="B13" s="6" t="n">
        <v>2371</v>
      </c>
      <c r="C13" s="6" t="n">
        <v>653</v>
      </c>
    </row>
    <row r="14" spans="1:3">
      <c r="A14" s="4" t="s">
        <v>1218</v>
      </c>
      <c r="B14" s="6" t="n">
        <v>-1397</v>
      </c>
      <c r="C14" s="6" t="n">
        <v>0</v>
      </c>
    </row>
    <row r="15" spans="1:3">
      <c r="A15" s="4" t="s">
        <v>1075</v>
      </c>
      <c r="B15" s="6" t="n">
        <v>715</v>
      </c>
      <c r="C15" s="6" t="n">
        <v>0</v>
      </c>
    </row>
    <row r="16" spans="1:3">
      <c r="A16" s="4" t="s">
        <v>1219</v>
      </c>
      <c r="B16" s="6" t="n">
        <v>53</v>
      </c>
      <c r="C16" s="6" t="n">
        <v>0</v>
      </c>
    </row>
    <row r="17" spans="1:3">
      <c r="A17" s="4" t="s">
        <v>1220</v>
      </c>
      <c r="B17" s="6" t="n">
        <v>6672</v>
      </c>
      <c r="C17" s="6" t="n">
        <v>-5319</v>
      </c>
    </row>
    <row r="18" spans="1:3">
      <c r="A18" s="4" t="s">
        <v>1213</v>
      </c>
      <c r="B18" s="6" t="n">
        <v>-1701</v>
      </c>
      <c r="C18" s="6" t="n">
        <v>-1884</v>
      </c>
    </row>
    <row r="19" spans="1:3">
      <c r="A19" s="4" t="s">
        <v>1221</v>
      </c>
      <c r="B19" s="6" t="n">
        <v>69777</v>
      </c>
      <c r="C19" s="6" t="n">
        <v>63064</v>
      </c>
    </row>
    <row r="20" spans="1:3">
      <c r="A20" s="4" t="s">
        <v>1222</v>
      </c>
      <c r="B20" s="6" t="n">
        <v>-43457</v>
      </c>
      <c r="C20" s="6" t="n">
        <v>-41560</v>
      </c>
    </row>
    <row r="21" spans="1:3">
      <c r="A21" s="4" t="s">
        <v>1223</v>
      </c>
      <c r="B21" s="5" t="n">
        <v>110800</v>
      </c>
      <c r="C21" s="5" t="n">
        <v>1002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65</v>
      </c>
    </row>
    <row r="2" spans="1:3">
      <c r="A2" s="3" t="s">
        <v>298</v>
      </c>
    </row>
    <row r="3" spans="1:3">
      <c r="A3" s="4" t="s">
        <v>79</v>
      </c>
      <c r="B3" s="5" t="n">
        <v>69777</v>
      </c>
      <c r="C3" s="5" t="n">
        <v>63064</v>
      </c>
    </row>
    <row r="4" spans="1:3">
      <c r="A4" s="4" t="s">
        <v>1225</v>
      </c>
      <c r="B4" s="6" t="n">
        <v>0</v>
      </c>
      <c r="C4" s="6" t="n">
        <v>-901</v>
      </c>
    </row>
    <row r="5" spans="1:3">
      <c r="A5" s="4" t="s">
        <v>95</v>
      </c>
      <c r="B5" s="6" t="n">
        <v>-113234</v>
      </c>
      <c r="C5" s="6" t="n">
        <v>-103723</v>
      </c>
    </row>
    <row r="6" spans="1:3">
      <c r="A6" s="4" t="s">
        <v>1222</v>
      </c>
      <c r="B6" s="5" t="n">
        <v>-43457</v>
      </c>
      <c r="C6" s="5" t="n">
        <v>-4156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65</v>
      </c>
    </row>
    <row r="3" spans="1:3">
      <c r="A3" s="3" t="s">
        <v>298</v>
      </c>
    </row>
    <row r="4" spans="1:3">
      <c r="A4" s="4" t="s">
        <v>1210</v>
      </c>
      <c r="B4" s="5" t="n">
        <v>2061</v>
      </c>
      <c r="C4" s="5" t="n">
        <v>466</v>
      </c>
    </row>
    <row r="5" spans="1:3">
      <c r="A5" s="4" t="s">
        <v>562</v>
      </c>
      <c r="B5" s="6" t="n">
        <v>2075</v>
      </c>
      <c r="C5" s="6" t="n">
        <v>512</v>
      </c>
    </row>
    <row r="6" spans="1:3">
      <c r="A6" s="4" t="s">
        <v>1227</v>
      </c>
      <c r="B6" s="6" t="n">
        <v>-2371</v>
      </c>
      <c r="C6" s="6" t="n">
        <v>-653</v>
      </c>
    </row>
    <row r="7" spans="1:3">
      <c r="A7" s="4" t="s">
        <v>1228</v>
      </c>
      <c r="B7" s="6" t="n">
        <v>1638</v>
      </c>
      <c r="C7" s="6" t="n">
        <v>234</v>
      </c>
    </row>
    <row r="8" spans="1:3">
      <c r="A8" s="4" t="s">
        <v>1229</v>
      </c>
      <c r="B8" s="5" t="n">
        <v>3403</v>
      </c>
      <c r="C8" s="5" t="n">
        <v>55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v>
      </c>
      <c r="C2" s="2" t="s">
        <v>65</v>
      </c>
    </row>
    <row r="3" spans="1:3">
      <c r="A3" s="3" t="s">
        <v>1231</v>
      </c>
    </row>
    <row r="4" spans="1:3">
      <c r="A4" s="4" t="s">
        <v>796</v>
      </c>
      <c r="B4" s="5" t="n">
        <v>-5313</v>
      </c>
      <c r="C4" s="5" t="n">
        <v>0</v>
      </c>
    </row>
    <row r="5" spans="1:3">
      <c r="A5" s="4" t="s">
        <v>1232</v>
      </c>
      <c r="B5" s="6" t="n">
        <v>-1680</v>
      </c>
      <c r="C5" s="6" t="n">
        <v>-5562</v>
      </c>
    </row>
    <row r="6" spans="1:3">
      <c r="A6" s="4" t="s">
        <v>1233</v>
      </c>
      <c r="B6" s="6" t="n">
        <v>1638</v>
      </c>
      <c r="C6" s="6" t="n">
        <v>234</v>
      </c>
    </row>
    <row r="7" spans="1:3">
      <c r="A7" s="4" t="s">
        <v>1234</v>
      </c>
      <c r="B7" s="6" t="n">
        <v>-12</v>
      </c>
      <c r="C7" s="6" t="n">
        <v>15</v>
      </c>
    </row>
    <row r="8" spans="1:3">
      <c r="A8" s="4" t="s">
        <v>800</v>
      </c>
      <c r="B8" s="6" t="n">
        <v>-5367</v>
      </c>
      <c r="C8" s="5" t="n">
        <v>-5313</v>
      </c>
    </row>
    <row r="9" spans="1:3">
      <c r="A9" s="4" t="s">
        <v>1235</v>
      </c>
      <c r="B9" s="5" t="n">
        <v>16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36</v>
      </c>
      <c r="B1" s="2" t="s">
        <v>1</v>
      </c>
    </row>
    <row r="2" spans="1:3">
      <c r="B2" s="2" t="s">
        <v>2</v>
      </c>
      <c r="C2" s="2" t="s">
        <v>65</v>
      </c>
    </row>
    <row r="3" spans="1:3">
      <c r="A3" s="3" t="s">
        <v>1237</v>
      </c>
    </row>
    <row r="4" spans="1:3">
      <c r="A4" s="4" t="s">
        <v>784</v>
      </c>
      <c r="B4" s="4" t="s">
        <v>1238</v>
      </c>
      <c r="C4" s="4" t="s">
        <v>1239</v>
      </c>
    </row>
    <row r="5" spans="1:3">
      <c r="A5" s="4" t="s">
        <v>1240</v>
      </c>
      <c r="B5" s="4" t="s">
        <v>955</v>
      </c>
      <c r="C5" s="4" t="s">
        <v>955</v>
      </c>
    </row>
    <row r="6" spans="1:3">
      <c r="A6" s="4" t="s">
        <v>1241</v>
      </c>
      <c r="B6" s="4" t="s">
        <v>864</v>
      </c>
      <c r="C6" s="4" t="s">
        <v>864</v>
      </c>
    </row>
    <row r="7" spans="1:3">
      <c r="A7" s="4" t="s">
        <v>1242</v>
      </c>
      <c r="B7" s="4" t="s">
        <v>1243</v>
      </c>
    </row>
    <row r="8" spans="1:3">
      <c r="A8" s="4" t="s">
        <v>1244</v>
      </c>
      <c r="B8" s="4" t="s">
        <v>534</v>
      </c>
    </row>
    <row r="9" spans="1:3">
      <c r="A9" s="4" t="s">
        <v>1245</v>
      </c>
      <c r="B9" s="4" t="s">
        <v>124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7</v>
      </c>
      <c r="B1" s="2" t="s">
        <v>2</v>
      </c>
      <c r="C1" s="2" t="s">
        <v>65</v>
      </c>
      <c r="D1" s="2" t="s">
        <v>118</v>
      </c>
    </row>
    <row r="2" spans="1:4">
      <c r="A2" s="3" t="s">
        <v>1248</v>
      </c>
    </row>
    <row r="3" spans="1:4">
      <c r="A3" s="4" t="s">
        <v>1249</v>
      </c>
      <c r="B3" s="5" t="n">
        <v>69777</v>
      </c>
      <c r="C3" s="5" t="n">
        <v>63064</v>
      </c>
      <c r="D3" s="5" t="n">
        <v>69614</v>
      </c>
    </row>
    <row r="4" spans="1:4">
      <c r="A4" s="4" t="s">
        <v>646</v>
      </c>
    </row>
    <row r="5" spans="1:4">
      <c r="A5" s="3" t="s">
        <v>1248</v>
      </c>
    </row>
    <row r="6" spans="1:4">
      <c r="A6" s="4" t="s">
        <v>1249</v>
      </c>
      <c r="B6" s="6" t="n">
        <v>895</v>
      </c>
      <c r="C6" s="6" t="n">
        <v>686</v>
      </c>
    </row>
    <row r="7" spans="1:4">
      <c r="A7" s="4" t="s">
        <v>652</v>
      </c>
    </row>
    <row r="8" spans="1:4">
      <c r="A8" s="3" t="s">
        <v>1248</v>
      </c>
    </row>
    <row r="9" spans="1:4">
      <c r="A9" s="4" t="s">
        <v>1249</v>
      </c>
      <c r="B9" s="6" t="n">
        <v>68882</v>
      </c>
      <c r="C9" s="6" t="n">
        <v>62378</v>
      </c>
    </row>
    <row r="10" spans="1:4">
      <c r="A10" s="4" t="s">
        <v>672</v>
      </c>
    </row>
    <row r="11" spans="1:4">
      <c r="A11" s="3" t="s">
        <v>1248</v>
      </c>
    </row>
    <row r="12" spans="1:4">
      <c r="A12" s="4" t="s">
        <v>1249</v>
      </c>
      <c r="B12" s="6" t="n">
        <v>895</v>
      </c>
      <c r="C12" s="6" t="n">
        <v>686</v>
      </c>
    </row>
    <row r="13" spans="1:4">
      <c r="A13" s="4" t="s">
        <v>1250</v>
      </c>
    </row>
    <row r="14" spans="1:4">
      <c r="A14" s="3" t="s">
        <v>1248</v>
      </c>
    </row>
    <row r="15" spans="1:4">
      <c r="A15" s="4" t="s">
        <v>1249</v>
      </c>
      <c r="B15" s="6" t="n">
        <v>895</v>
      </c>
      <c r="C15" s="6" t="n">
        <v>686</v>
      </c>
    </row>
    <row r="16" spans="1:4">
      <c r="A16" s="4" t="s">
        <v>1251</v>
      </c>
    </row>
    <row r="17" spans="1:4">
      <c r="A17" s="3" t="s">
        <v>1248</v>
      </c>
    </row>
    <row r="18" spans="1:4">
      <c r="A18" s="4" t="s">
        <v>1249</v>
      </c>
      <c r="B18" s="6" t="n">
        <v>0</v>
      </c>
      <c r="C18" s="6" t="n">
        <v>0</v>
      </c>
    </row>
    <row r="19" spans="1:4">
      <c r="A19" s="4" t="s">
        <v>1252</v>
      </c>
    </row>
    <row r="20" spans="1:4">
      <c r="A20" s="3" t="s">
        <v>1248</v>
      </c>
    </row>
    <row r="21" spans="1:4">
      <c r="A21" s="4" t="s">
        <v>1249</v>
      </c>
      <c r="B21" s="6" t="n">
        <v>43540</v>
      </c>
      <c r="C21" s="6" t="n">
        <v>32513</v>
      </c>
    </row>
    <row r="22" spans="1:4">
      <c r="A22" s="4" t="s">
        <v>1253</v>
      </c>
    </row>
    <row r="23" spans="1:4">
      <c r="A23" s="3" t="s">
        <v>1248</v>
      </c>
    </row>
    <row r="24" spans="1:4">
      <c r="A24" s="4" t="s">
        <v>1249</v>
      </c>
      <c r="B24" s="6" t="n">
        <v>0</v>
      </c>
      <c r="C24" s="6" t="n">
        <v>0</v>
      </c>
    </row>
    <row r="25" spans="1:4">
      <c r="A25" s="4" t="s">
        <v>1254</v>
      </c>
    </row>
    <row r="26" spans="1:4">
      <c r="A26" s="3" t="s">
        <v>1248</v>
      </c>
    </row>
    <row r="27" spans="1:4">
      <c r="A27" s="4" t="s">
        <v>1249</v>
      </c>
      <c r="B27" s="6" t="n">
        <v>43540</v>
      </c>
      <c r="C27" s="6" t="n">
        <v>32513</v>
      </c>
    </row>
    <row r="28" spans="1:4">
      <c r="A28" s="4" t="s">
        <v>1255</v>
      </c>
    </row>
    <row r="29" spans="1:4">
      <c r="A29" s="3" t="s">
        <v>1248</v>
      </c>
    </row>
    <row r="30" spans="1:4">
      <c r="A30" s="4" t="s">
        <v>1249</v>
      </c>
      <c r="B30" s="6" t="n">
        <v>15149</v>
      </c>
      <c r="C30" s="6" t="n">
        <v>24852</v>
      </c>
    </row>
    <row r="31" spans="1:4">
      <c r="A31" s="4" t="s">
        <v>1256</v>
      </c>
    </row>
    <row r="32" spans="1:4">
      <c r="A32" s="3" t="s">
        <v>1248</v>
      </c>
    </row>
    <row r="33" spans="1:4">
      <c r="A33" s="4" t="s">
        <v>1249</v>
      </c>
      <c r="B33" s="6" t="n">
        <v>0</v>
      </c>
      <c r="C33" s="6" t="n">
        <v>0</v>
      </c>
    </row>
    <row r="34" spans="1:4">
      <c r="A34" s="4" t="s">
        <v>1257</v>
      </c>
    </row>
    <row r="35" spans="1:4">
      <c r="A35" s="3" t="s">
        <v>1248</v>
      </c>
    </row>
    <row r="36" spans="1:4">
      <c r="A36" s="4" t="s">
        <v>1249</v>
      </c>
      <c r="B36" s="6" t="n">
        <v>15149</v>
      </c>
      <c r="C36" s="6" t="n">
        <v>24852</v>
      </c>
    </row>
    <row r="37" spans="1:4">
      <c r="A37" s="4" t="s">
        <v>1258</v>
      </c>
    </row>
    <row r="38" spans="1:4">
      <c r="A38" s="3" t="s">
        <v>1248</v>
      </c>
    </row>
    <row r="39" spans="1:4">
      <c r="A39" s="4" t="s">
        <v>1249</v>
      </c>
      <c r="B39" s="6" t="n">
        <v>615</v>
      </c>
      <c r="C39" s="6" t="n">
        <v>4114</v>
      </c>
    </row>
    <row r="40" spans="1:4">
      <c r="A40" s="4" t="s">
        <v>1259</v>
      </c>
    </row>
    <row r="41" spans="1:4">
      <c r="A41" s="3" t="s">
        <v>1248</v>
      </c>
    </row>
    <row r="42" spans="1:4">
      <c r="A42" s="4" t="s">
        <v>1249</v>
      </c>
      <c r="B42" s="6" t="n">
        <v>0</v>
      </c>
      <c r="C42" s="6" t="n">
        <v>0</v>
      </c>
    </row>
    <row r="43" spans="1:4">
      <c r="A43" s="4" t="s">
        <v>1260</v>
      </c>
    </row>
    <row r="44" spans="1:4">
      <c r="A44" s="3" t="s">
        <v>1248</v>
      </c>
    </row>
    <row r="45" spans="1:4">
      <c r="A45" s="4" t="s">
        <v>1249</v>
      </c>
      <c r="B45" s="6" t="n">
        <v>615</v>
      </c>
      <c r="C45" s="6" t="n">
        <v>4114</v>
      </c>
    </row>
    <row r="46" spans="1:4">
      <c r="A46" s="4" t="s">
        <v>1261</v>
      </c>
    </row>
    <row r="47" spans="1:4">
      <c r="A47" s="3" t="s">
        <v>1248</v>
      </c>
    </row>
    <row r="48" spans="1:4">
      <c r="A48" s="4" t="s">
        <v>1249</v>
      </c>
      <c r="B48" s="6" t="n">
        <v>9578</v>
      </c>
      <c r="C48" s="6" t="n">
        <v>899</v>
      </c>
    </row>
    <row r="49" spans="1:4">
      <c r="A49" s="4" t="s">
        <v>1262</v>
      </c>
    </row>
    <row r="50" spans="1:4">
      <c r="A50" s="3" t="s">
        <v>1248</v>
      </c>
    </row>
    <row r="51" spans="1:4">
      <c r="A51" s="4" t="s">
        <v>1249</v>
      </c>
      <c r="B51" s="6" t="n">
        <v>0</v>
      </c>
      <c r="C51" s="6" t="n">
        <v>0</v>
      </c>
    </row>
    <row r="52" spans="1:4">
      <c r="A52" s="4" t="s">
        <v>1263</v>
      </c>
    </row>
    <row r="53" spans="1:4">
      <c r="A53" s="3" t="s">
        <v>1248</v>
      </c>
    </row>
    <row r="54" spans="1:4">
      <c r="A54" s="4" t="s">
        <v>1249</v>
      </c>
      <c r="B54" s="5" t="n">
        <v>9578</v>
      </c>
      <c r="C54" s="5" t="n">
        <v>89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575</v>
      </c>
    </row>
    <row r="2" spans="1:2">
      <c r="A2" s="3" t="s">
        <v>298</v>
      </c>
    </row>
    <row r="3" spans="1:2">
      <c r="A3" s="4" t="s">
        <v>576</v>
      </c>
      <c r="B3" s="5" t="n">
        <v>3485</v>
      </c>
    </row>
    <row r="4" spans="1:2">
      <c r="A4" s="4" t="s">
        <v>577</v>
      </c>
      <c r="B4" s="6" t="n">
        <v>3982</v>
      </c>
    </row>
    <row r="5" spans="1:2">
      <c r="A5" s="4" t="s">
        <v>578</v>
      </c>
      <c r="B5" s="6" t="n">
        <v>3995</v>
      </c>
    </row>
    <row r="6" spans="1:2">
      <c r="A6" s="4" t="s">
        <v>579</v>
      </c>
      <c r="B6" s="6" t="n">
        <v>3435</v>
      </c>
    </row>
    <row r="7" spans="1:2">
      <c r="A7" s="4" t="s">
        <v>580</v>
      </c>
      <c r="B7" s="6" t="n">
        <v>3605</v>
      </c>
    </row>
    <row r="8" spans="1:2">
      <c r="A8" s="4" t="s">
        <v>1265</v>
      </c>
      <c r="B8" s="5" t="n">
        <v>2006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602</v>
      </c>
      <c r="J1" s="2" t="s">
        <v>1</v>
      </c>
    </row>
    <row r="2" spans="1:12">
      <c r="B2" s="2" t="s">
        <v>2</v>
      </c>
      <c r="C2" s="2" t="s">
        <v>603</v>
      </c>
      <c r="D2" s="2" t="s">
        <v>4</v>
      </c>
      <c r="E2" s="2" t="s">
        <v>604</v>
      </c>
      <c r="F2" s="2" t="s">
        <v>65</v>
      </c>
      <c r="G2" s="2" t="s">
        <v>605</v>
      </c>
      <c r="H2" s="2" t="s">
        <v>606</v>
      </c>
      <c r="I2" s="2" t="s">
        <v>607</v>
      </c>
      <c r="J2" s="2" t="s">
        <v>2</v>
      </c>
      <c r="K2" s="2" t="s">
        <v>65</v>
      </c>
      <c r="L2" s="2" t="s">
        <v>118</v>
      </c>
    </row>
    <row r="3" spans="1:12">
      <c r="A3" s="3" t="s">
        <v>119</v>
      </c>
    </row>
    <row r="4" spans="1:12">
      <c r="A4" s="4" t="s">
        <v>120</v>
      </c>
      <c r="B4" s="5" t="n">
        <v>384567</v>
      </c>
      <c r="C4" s="5" t="n">
        <v>325341</v>
      </c>
      <c r="D4" s="5" t="n">
        <v>296250</v>
      </c>
      <c r="E4" s="5" t="n">
        <v>292707</v>
      </c>
      <c r="F4" s="5" t="n">
        <v>332058</v>
      </c>
      <c r="G4" s="5" t="n">
        <v>200413</v>
      </c>
      <c r="H4" s="5" t="n">
        <v>208227</v>
      </c>
      <c r="I4" s="5" t="n">
        <v>202681</v>
      </c>
      <c r="J4" s="5" t="n">
        <v>1298865</v>
      </c>
      <c r="K4" s="5" t="n">
        <v>943379</v>
      </c>
      <c r="L4" s="5" t="n">
        <v>740739</v>
      </c>
    </row>
    <row r="5" spans="1:12">
      <c r="A5" s="3" t="s">
        <v>121</v>
      </c>
    </row>
    <row r="6" spans="1:12">
      <c r="A6" s="4" t="s">
        <v>122</v>
      </c>
      <c r="B6" s="6" t="n">
        <v>8437</v>
      </c>
      <c r="C6" s="6" t="n">
        <v>7796</v>
      </c>
      <c r="D6" s="6" t="n">
        <v>8098</v>
      </c>
      <c r="E6" s="6" t="n">
        <v>8252</v>
      </c>
      <c r="F6" s="6" t="n">
        <v>8315</v>
      </c>
      <c r="G6" s="6" t="n">
        <v>4876</v>
      </c>
      <c r="H6" s="6" t="n">
        <v>4943</v>
      </c>
      <c r="I6" s="6" t="n">
        <v>5341</v>
      </c>
      <c r="J6" s="6" t="n">
        <v>32583</v>
      </c>
      <c r="K6" s="6" t="n">
        <v>23475</v>
      </c>
      <c r="L6" s="6" t="n">
        <v>20474</v>
      </c>
    </row>
    <row r="7" spans="1:12">
      <c r="A7" s="4" t="s">
        <v>123</v>
      </c>
      <c r="B7" s="6" t="n">
        <v>7238</v>
      </c>
      <c r="C7" s="6" t="n">
        <v>8447</v>
      </c>
      <c r="D7" s="6" t="n">
        <v>10700</v>
      </c>
      <c r="E7" s="6" t="n">
        <v>2064</v>
      </c>
      <c r="F7" s="6" t="n">
        <v>0</v>
      </c>
      <c r="G7" s="6" t="n">
        <v>0</v>
      </c>
      <c r="H7" s="6" t="n">
        <v>0</v>
      </c>
      <c r="I7" s="6" t="n">
        <v>0</v>
      </c>
      <c r="J7" s="6" t="n">
        <v>28449</v>
      </c>
      <c r="K7" s="6" t="n">
        <v>0</v>
      </c>
      <c r="L7" s="6" t="n">
        <v>0</v>
      </c>
    </row>
    <row r="8" spans="1:12">
      <c r="A8" s="4" t="s">
        <v>124</v>
      </c>
      <c r="B8" s="6" t="n">
        <v>5407</v>
      </c>
      <c r="C8" s="6" t="n">
        <v>1198</v>
      </c>
      <c r="D8" s="6" t="n">
        <v>1864</v>
      </c>
      <c r="E8" s="6" t="n">
        <v>21466</v>
      </c>
      <c r="F8" s="6" t="n">
        <v>2580</v>
      </c>
      <c r="G8" s="6" t="n">
        <v>7</v>
      </c>
      <c r="H8" s="6" t="n">
        <v>26</v>
      </c>
      <c r="I8" s="6" t="n">
        <v>17</v>
      </c>
      <c r="J8" s="6" t="n">
        <v>29935</v>
      </c>
      <c r="K8" s="6" t="n">
        <v>2630</v>
      </c>
      <c r="L8" s="6" t="n">
        <v>19141</v>
      </c>
    </row>
    <row r="9" spans="1:12">
      <c r="A9" s="4" t="s">
        <v>125</v>
      </c>
      <c r="B9" s="6" t="n">
        <v>273161</v>
      </c>
      <c r="C9" s="6" t="n">
        <v>238512</v>
      </c>
      <c r="D9" s="6" t="n">
        <v>234994</v>
      </c>
      <c r="E9" s="6" t="n">
        <v>226275</v>
      </c>
      <c r="F9" s="6" t="n">
        <v>247554</v>
      </c>
      <c r="G9" s="6" t="n">
        <v>130234</v>
      </c>
      <c r="H9" s="6" t="n">
        <v>123922</v>
      </c>
      <c r="I9" s="6" t="n">
        <v>120513</v>
      </c>
      <c r="J9" s="6" t="n">
        <v>972942</v>
      </c>
      <c r="K9" s="6" t="n">
        <v>622223</v>
      </c>
      <c r="L9" s="6" t="n">
        <v>496739</v>
      </c>
    </row>
    <row r="10" spans="1:12">
      <c r="A10" s="4" t="s">
        <v>126</v>
      </c>
      <c r="B10" s="6" t="n">
        <v>111406</v>
      </c>
      <c r="C10" s="6" t="n">
        <v>86829</v>
      </c>
      <c r="D10" s="6" t="n">
        <v>61256</v>
      </c>
      <c r="E10" s="6" t="n">
        <v>66432</v>
      </c>
      <c r="F10" s="6" t="n">
        <v>84504</v>
      </c>
      <c r="G10" s="6" t="n">
        <v>70179</v>
      </c>
      <c r="H10" s="6" t="n">
        <v>84305</v>
      </c>
      <c r="I10" s="6" t="n">
        <v>82168</v>
      </c>
      <c r="J10" s="6" t="n">
        <v>325923</v>
      </c>
      <c r="K10" s="6" t="n">
        <v>321156</v>
      </c>
      <c r="L10" s="6" t="n">
        <v>244000</v>
      </c>
    </row>
    <row r="11" spans="1:12">
      <c r="A11" s="4" t="s">
        <v>122</v>
      </c>
      <c r="B11" s="6" t="n">
        <v>6617</v>
      </c>
      <c r="C11" s="6" t="n">
        <v>6861</v>
      </c>
      <c r="D11" s="6" t="n">
        <v>6745</v>
      </c>
      <c r="E11" s="6" t="n">
        <v>7057</v>
      </c>
      <c r="F11" s="6" t="n">
        <v>24735</v>
      </c>
      <c r="G11" s="6" t="n">
        <v>1467</v>
      </c>
      <c r="H11" s="6" t="n">
        <v>1487</v>
      </c>
      <c r="I11" s="6" t="n">
        <v>1607</v>
      </c>
      <c r="J11" s="6" t="n">
        <v>27280</v>
      </c>
      <c r="K11" s="6" t="n">
        <v>29296</v>
      </c>
      <c r="L11" s="6" t="n">
        <v>6160</v>
      </c>
    </row>
    <row r="12" spans="1:12">
      <c r="A12" s="4" t="s">
        <v>123</v>
      </c>
      <c r="B12" s="6" t="n">
        <v>11011</v>
      </c>
      <c r="C12" s="6" t="n">
        <v>11962</v>
      </c>
      <c r="D12" s="6" t="n">
        <v>12164</v>
      </c>
      <c r="E12" s="6" t="n">
        <v>7134</v>
      </c>
      <c r="F12" s="6" t="n">
        <v>13463</v>
      </c>
      <c r="G12" s="6" t="n">
        <v>2067</v>
      </c>
      <c r="H12" s="6" t="n">
        <v>0</v>
      </c>
      <c r="I12" s="6" t="n">
        <v>0</v>
      </c>
      <c r="J12" s="6" t="n">
        <v>42271</v>
      </c>
      <c r="K12" s="6" t="n">
        <v>15530</v>
      </c>
      <c r="L12" s="6" t="n">
        <v>322</v>
      </c>
    </row>
    <row r="13" spans="1:12">
      <c r="A13" s="4" t="s">
        <v>124</v>
      </c>
      <c r="B13" s="6" t="n">
        <v>18024</v>
      </c>
      <c r="C13" s="6" t="n">
        <v>2168</v>
      </c>
      <c r="D13" s="6" t="n">
        <v>3471</v>
      </c>
      <c r="E13" s="6" t="n">
        <v>17188</v>
      </c>
      <c r="F13" s="6" t="n">
        <v>10804</v>
      </c>
      <c r="G13" s="6" t="n">
        <v>191</v>
      </c>
      <c r="H13" s="6" t="n">
        <v>1680</v>
      </c>
      <c r="I13" s="6" t="n">
        <v>-163</v>
      </c>
      <c r="J13" s="6" t="n">
        <v>40851</v>
      </c>
      <c r="K13" s="6" t="n">
        <v>12512</v>
      </c>
      <c r="L13" s="6" t="n">
        <v>16106</v>
      </c>
    </row>
    <row r="14" spans="1:12">
      <c r="A14" s="4" t="s">
        <v>1267</v>
      </c>
      <c r="B14" s="6" t="n">
        <v>136625</v>
      </c>
      <c r="C14" s="6" t="n">
        <v>135125</v>
      </c>
      <c r="D14" s="6" t="n">
        <v>147260</v>
      </c>
      <c r="E14" s="6" t="n">
        <v>146741</v>
      </c>
      <c r="F14" s="6" t="n">
        <v>149726</v>
      </c>
      <c r="G14" s="6" t="n">
        <v>91612</v>
      </c>
      <c r="H14" s="6" t="n">
        <v>102757</v>
      </c>
      <c r="I14" s="6" t="n">
        <v>105402</v>
      </c>
    </row>
    <row r="15" spans="1:12">
      <c r="A15" s="4" t="s">
        <v>131</v>
      </c>
      <c r="B15" s="6" t="n">
        <v>172277</v>
      </c>
      <c r="C15" s="6" t="n">
        <v>156116</v>
      </c>
      <c r="D15" s="6" t="n">
        <v>169640</v>
      </c>
      <c r="E15" s="6" t="n">
        <v>178120</v>
      </c>
      <c r="F15" s="6" t="n">
        <v>198728</v>
      </c>
      <c r="G15" s="6" t="n">
        <v>95337</v>
      </c>
      <c r="H15" s="6" t="n">
        <v>105924</v>
      </c>
      <c r="I15" s="6" t="n">
        <v>106846</v>
      </c>
      <c r="J15" s="6" t="n">
        <v>676153</v>
      </c>
      <c r="K15" s="6" t="n">
        <v>506835</v>
      </c>
      <c r="L15" s="6" t="n">
        <v>427087</v>
      </c>
    </row>
    <row r="16" spans="1:12">
      <c r="A16" s="4" t="s">
        <v>132</v>
      </c>
      <c r="B16" s="6" t="n">
        <v>-60871</v>
      </c>
      <c r="C16" s="6" t="n">
        <v>-69287</v>
      </c>
      <c r="D16" s="6" t="n">
        <v>-108384</v>
      </c>
      <c r="E16" s="6" t="n">
        <v>-111688</v>
      </c>
      <c r="F16" s="6" t="n">
        <v>-114224</v>
      </c>
      <c r="G16" s="6" t="n">
        <v>-25158</v>
      </c>
      <c r="H16" s="6" t="n">
        <v>-21619</v>
      </c>
      <c r="I16" s="6" t="n">
        <v>-24678</v>
      </c>
      <c r="J16" s="6" t="n">
        <v>-350230</v>
      </c>
      <c r="K16" s="6" t="n">
        <v>-185679</v>
      </c>
      <c r="L16" s="6" t="n">
        <v>-183087</v>
      </c>
    </row>
    <row r="17" spans="1:12">
      <c r="A17" s="4" t="s">
        <v>1268</v>
      </c>
      <c r="B17" s="6" t="n">
        <v>-5886</v>
      </c>
      <c r="C17" s="6" t="n">
        <v>-13932</v>
      </c>
      <c r="D17" s="6" t="n">
        <v>-3887</v>
      </c>
      <c r="E17" s="6" t="n">
        <v>-9720</v>
      </c>
      <c r="F17" s="6" t="n">
        <v>-19231</v>
      </c>
      <c r="G17" s="6" t="n">
        <v>-7317</v>
      </c>
      <c r="H17" s="6" t="n">
        <v>-443</v>
      </c>
      <c r="I17" s="6" t="n">
        <v>-2280</v>
      </c>
      <c r="J17" s="6" t="n">
        <v>-33425</v>
      </c>
      <c r="K17" s="6" t="n">
        <v>-29271</v>
      </c>
      <c r="L17" s="6" t="n">
        <v>-12849</v>
      </c>
    </row>
    <row r="18" spans="1:12">
      <c r="A18" s="4" t="s">
        <v>138</v>
      </c>
      <c r="B18" s="6" t="n">
        <v>-66757</v>
      </c>
      <c r="C18" s="6" t="n">
        <v>-83219</v>
      </c>
      <c r="D18" s="6" t="n">
        <v>-112271</v>
      </c>
      <c r="E18" s="6" t="n">
        <v>-121408</v>
      </c>
      <c r="F18" s="6" t="n">
        <v>-133455</v>
      </c>
      <c r="G18" s="6" t="n">
        <v>-32475</v>
      </c>
      <c r="H18" s="6" t="n">
        <v>-22062</v>
      </c>
      <c r="I18" s="6" t="n">
        <v>-26958</v>
      </c>
      <c r="J18" s="6" t="n">
        <v>-383655</v>
      </c>
      <c r="K18" s="6" t="n">
        <v>-214950</v>
      </c>
      <c r="L18" s="6" t="n">
        <v>-195936</v>
      </c>
    </row>
    <row r="19" spans="1:12">
      <c r="A19" s="4" t="s">
        <v>1269</v>
      </c>
      <c r="B19" s="6" t="n">
        <v>-163</v>
      </c>
      <c r="C19" s="6" t="n">
        <v>1548</v>
      </c>
      <c r="D19" s="6" t="n">
        <v>1385</v>
      </c>
      <c r="E19" s="6" t="n">
        <v>193</v>
      </c>
      <c r="F19" s="6" t="n">
        <v>12</v>
      </c>
      <c r="G19" s="6" t="n">
        <v>135</v>
      </c>
      <c r="H19" s="6" t="n">
        <v>-124</v>
      </c>
      <c r="I19" s="6" t="n">
        <v>-678</v>
      </c>
      <c r="J19" s="6" t="n">
        <v>2963</v>
      </c>
      <c r="K19" s="6" t="n">
        <v>-655</v>
      </c>
      <c r="L19" s="6" t="n">
        <v>-1430</v>
      </c>
    </row>
    <row r="20" spans="1:12">
      <c r="A20" s="4" t="s">
        <v>140</v>
      </c>
      <c r="B20" s="5" t="n">
        <v>-66594</v>
      </c>
      <c r="C20" s="5" t="n">
        <v>-84767</v>
      </c>
      <c r="D20" s="5" t="n">
        <v>-113656</v>
      </c>
      <c r="E20" s="5" t="n">
        <v>-121601</v>
      </c>
      <c r="F20" s="5" t="n">
        <v>-133467</v>
      </c>
      <c r="G20" s="5" t="n">
        <v>-32610</v>
      </c>
      <c r="H20" s="5" t="n">
        <v>-21938</v>
      </c>
      <c r="I20" s="5" t="n">
        <v>-26280</v>
      </c>
      <c r="J20" s="5" t="n">
        <v>-386618</v>
      </c>
      <c r="K20" s="5" t="n">
        <v>-214295</v>
      </c>
      <c r="L20" s="5" t="n">
        <v>-194506</v>
      </c>
    </row>
    <row r="21" spans="1:12">
      <c r="A21" s="3" t="s">
        <v>1270</v>
      </c>
    </row>
    <row r="22" spans="1:12">
      <c r="A22" s="4" t="s">
        <v>142</v>
      </c>
      <c r="B22" s="8" t="n">
        <v>-0.37</v>
      </c>
      <c r="C22" s="8" t="n">
        <v>-0.47</v>
      </c>
      <c r="D22" s="8" t="n">
        <v>-0.64</v>
      </c>
      <c r="E22" s="8" t="n">
        <v>-0.6899999999999999</v>
      </c>
      <c r="F22" s="8" t="n">
        <v>-0.76</v>
      </c>
      <c r="G22" s="8" t="n">
        <v>-0.21</v>
      </c>
      <c r="H22" s="8" t="n">
        <v>-0.14</v>
      </c>
      <c r="I22" s="8" t="n">
        <v>-0.17</v>
      </c>
      <c r="J22" s="8" t="n">
        <v>-2.16</v>
      </c>
      <c r="K22" s="8" t="n">
        <v>-1.36</v>
      </c>
      <c r="L22" s="8" t="n">
        <v>-1.32</v>
      </c>
    </row>
    <row r="23" spans="1:12">
      <c r="A23" s="4" t="s">
        <v>143</v>
      </c>
      <c r="B23" s="8" t="n">
        <v>-0.37</v>
      </c>
      <c r="C23" s="8" t="n">
        <v>-0.47</v>
      </c>
      <c r="D23" s="8" t="n">
        <v>-0.64</v>
      </c>
      <c r="E23" s="8" t="n">
        <v>-0.6899999999999999</v>
      </c>
      <c r="F23" s="8" t="n">
        <v>-0.76</v>
      </c>
      <c r="G23" s="8" t="n">
        <v>-0.21</v>
      </c>
      <c r="H23" s="8" t="n">
        <v>-0.14</v>
      </c>
      <c r="I23" s="8" t="n">
        <v>-0.17</v>
      </c>
      <c r="J23" s="8" t="n">
        <v>-2.16</v>
      </c>
      <c r="K23" s="8" t="n">
        <v>-1.36</v>
      </c>
      <c r="L23" s="8" t="n">
        <v>-1.32</v>
      </c>
    </row>
    <row r="24" spans="1:12">
      <c r="A24" s="4" t="s">
        <v>147</v>
      </c>
    </row>
    <row r="25" spans="1:12">
      <c r="A25" s="3" t="s">
        <v>119</v>
      </c>
    </row>
    <row r="26" spans="1:12">
      <c r="A26" s="4" t="s">
        <v>120</v>
      </c>
      <c r="B26" s="5" t="n">
        <v>307861</v>
      </c>
      <c r="C26" s="5" t="n">
        <v>253754</v>
      </c>
      <c r="D26" s="5" t="n">
        <v>226866</v>
      </c>
      <c r="E26" s="5" t="n">
        <v>223007</v>
      </c>
      <c r="F26" s="5" t="n">
        <v>249608</v>
      </c>
      <c r="G26" s="5" t="n">
        <v>167030</v>
      </c>
      <c r="H26" s="5" t="n">
        <v>175288</v>
      </c>
      <c r="I26" s="5" t="n">
        <v>171629</v>
      </c>
      <c r="J26" s="5" t="n">
        <v>1011488</v>
      </c>
      <c r="K26" s="5" t="n">
        <v>763555</v>
      </c>
      <c r="L26" s="5" t="n">
        <v>610535</v>
      </c>
    </row>
    <row r="27" spans="1:12">
      <c r="A27" s="3" t="s">
        <v>121</v>
      </c>
    </row>
    <row r="28" spans="1:12">
      <c r="A28" s="4" t="s">
        <v>148</v>
      </c>
      <c r="B28" s="6" t="n">
        <v>213536</v>
      </c>
      <c r="C28" s="6" t="n">
        <v>186205</v>
      </c>
      <c r="D28" s="6" t="n">
        <v>177501</v>
      </c>
      <c r="E28" s="6" t="n">
        <v>157817</v>
      </c>
      <c r="F28" s="6" t="n">
        <v>197251</v>
      </c>
      <c r="G28" s="6" t="n">
        <v>112276</v>
      </c>
      <c r="H28" s="6" t="n">
        <v>105914</v>
      </c>
      <c r="I28" s="6" t="n">
        <v>102324</v>
      </c>
      <c r="J28" s="6" t="n">
        <v>735059</v>
      </c>
      <c r="K28" s="6" t="n">
        <v>517765</v>
      </c>
      <c r="L28" s="6" t="n">
        <v>406644</v>
      </c>
    </row>
    <row r="29" spans="1:12">
      <c r="A29" s="4" t="s">
        <v>149</v>
      </c>
    </row>
    <row r="30" spans="1:12">
      <c r="A30" s="3" t="s">
        <v>119</v>
      </c>
    </row>
    <row r="31" spans="1:12">
      <c r="A31" s="4" t="s">
        <v>120</v>
      </c>
      <c r="B31" s="6" t="n">
        <v>76706</v>
      </c>
      <c r="C31" s="6" t="n">
        <v>71587</v>
      </c>
      <c r="D31" s="6" t="n">
        <v>69384</v>
      </c>
      <c r="E31" s="6" t="n">
        <v>69700</v>
      </c>
      <c r="F31" s="6" t="n">
        <v>82450</v>
      </c>
      <c r="G31" s="6" t="n">
        <v>33383</v>
      </c>
      <c r="H31" s="6" t="n">
        <v>32939</v>
      </c>
      <c r="I31" s="6" t="n">
        <v>31052</v>
      </c>
      <c r="J31" s="6" t="n">
        <v>287377</v>
      </c>
      <c r="K31" s="6" t="n">
        <v>179824</v>
      </c>
      <c r="L31" s="6" t="n">
        <v>130204</v>
      </c>
    </row>
    <row r="32" spans="1:12">
      <c r="A32" s="3" t="s">
        <v>121</v>
      </c>
    </row>
    <row r="33" spans="1:12">
      <c r="A33" s="4" t="s">
        <v>148</v>
      </c>
      <c r="B33" s="5" t="n">
        <v>38543</v>
      </c>
      <c r="C33" s="5" t="n">
        <v>34866</v>
      </c>
      <c r="D33" s="5" t="n">
        <v>36831</v>
      </c>
      <c r="E33" s="5" t="n">
        <v>36676</v>
      </c>
      <c r="F33" s="5" t="n">
        <v>39408</v>
      </c>
      <c r="G33" s="5" t="n">
        <v>13075</v>
      </c>
      <c r="H33" s="5" t="n">
        <v>13039</v>
      </c>
      <c r="I33" s="5" t="n">
        <v>12831</v>
      </c>
      <c r="J33" s="5" t="n">
        <v>146916</v>
      </c>
      <c r="K33" s="5" t="n">
        <v>78353</v>
      </c>
      <c r="L33" s="5" t="n">
        <v>5048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65</v>
      </c>
      <c r="D2" s="2" t="s">
        <v>118</v>
      </c>
    </row>
    <row r="3" spans="1:4">
      <c r="A3" s="4" t="s">
        <v>1272</v>
      </c>
    </row>
    <row r="4" spans="1:4">
      <c r="A4" s="3" t="s">
        <v>1273</v>
      </c>
    </row>
    <row r="5" spans="1:4">
      <c r="A5" s="4" t="s">
        <v>796</v>
      </c>
      <c r="B5" s="5" t="n">
        <v>493157</v>
      </c>
      <c r="C5" s="5" t="n">
        <v>205241</v>
      </c>
      <c r="D5" s="5" t="n">
        <v>200476</v>
      </c>
    </row>
    <row r="6" spans="1:4">
      <c r="A6" s="4" t="s">
        <v>1137</v>
      </c>
      <c r="B6" s="6" t="n">
        <v>122878</v>
      </c>
      <c r="C6" s="6" t="n">
        <v>355166</v>
      </c>
      <c r="D6" s="6" t="n">
        <v>31759</v>
      </c>
    </row>
    <row r="7" spans="1:4">
      <c r="A7" s="4" t="s">
        <v>1189</v>
      </c>
      <c r="B7" s="6" t="n">
        <v>-131201</v>
      </c>
      <c r="C7" s="6" t="n">
        <v>-67250</v>
      </c>
      <c r="D7" s="6" t="n">
        <v>-26994</v>
      </c>
    </row>
    <row r="8" spans="1:4">
      <c r="A8" s="4" t="s">
        <v>800</v>
      </c>
      <c r="B8" s="6" t="n">
        <v>484834</v>
      </c>
      <c r="C8" s="6" t="n">
        <v>493157</v>
      </c>
      <c r="D8" s="6" t="n">
        <v>205241</v>
      </c>
    </row>
    <row r="9" spans="1:4">
      <c r="A9" s="4" t="s">
        <v>1274</v>
      </c>
    </row>
    <row r="10" spans="1:4">
      <c r="A10" s="3" t="s">
        <v>1273</v>
      </c>
    </row>
    <row r="11" spans="1:4">
      <c r="A11" s="4" t="s">
        <v>796</v>
      </c>
      <c r="B11" s="6" t="n">
        <v>1821</v>
      </c>
      <c r="C11" s="6" t="n">
        <v>892</v>
      </c>
      <c r="D11" s="6" t="n">
        <v>772</v>
      </c>
    </row>
    <row r="12" spans="1:4">
      <c r="A12" s="4" t="s">
        <v>1137</v>
      </c>
      <c r="B12" s="6" t="n">
        <v>2184</v>
      </c>
      <c r="C12" s="6" t="n">
        <v>929</v>
      </c>
      <c r="D12" s="6" t="n">
        <v>138</v>
      </c>
    </row>
    <row r="13" spans="1:4">
      <c r="A13" s="4" t="s">
        <v>1189</v>
      </c>
      <c r="B13" s="6" t="n">
        <v>0</v>
      </c>
      <c r="C13" s="6" t="n">
        <v>0</v>
      </c>
      <c r="D13" s="6" t="n">
        <v>-18</v>
      </c>
    </row>
    <row r="14" spans="1:4">
      <c r="A14" s="4" t="s">
        <v>800</v>
      </c>
      <c r="B14" s="5" t="n">
        <v>4005</v>
      </c>
      <c r="C14" s="5" t="n">
        <v>1821</v>
      </c>
      <c r="D14" s="5" t="n">
        <v>89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75</v>
      </c>
      <c r="B1" s="1" t="s">
        <v>1276</v>
      </c>
      <c r="C1" s="2" t="s">
        <v>1277</v>
      </c>
    </row>
    <row r="2" spans="1:3">
      <c r="A2" s="4" t="s">
        <v>1278</v>
      </c>
      <c r="B2" s="4" t="s">
        <v>1279</v>
      </c>
      <c r="C2" s="5" t="n">
        <v>23697000</v>
      </c>
    </row>
    <row r="3" spans="1:3">
      <c r="A3" s="4" t="s">
        <v>1278</v>
      </c>
      <c r="B3" s="4" t="s">
        <v>1279</v>
      </c>
      <c r="C3" s="6" t="n">
        <v>15406000</v>
      </c>
    </row>
    <row r="4" spans="1:3">
      <c r="A4" s="4" t="s">
        <v>1280</v>
      </c>
    </row>
    <row r="5" spans="1:3">
      <c r="A5" s="4" t="s">
        <v>1278</v>
      </c>
      <c r="B5" s="4" t="s">
        <v>1279</v>
      </c>
      <c r="C5" s="6" t="n">
        <v>15406000</v>
      </c>
    </row>
    <row r="6" spans="1:3">
      <c r="A6" s="4" t="s">
        <v>1278</v>
      </c>
      <c r="B6" s="4" t="s">
        <v>1279</v>
      </c>
      <c r="C6" s="5" t="n">
        <v>23697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5</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273</v>
      </c>
    </row>
    <row r="4" spans="1:2">
      <c r="A4" s="4" t="s">
        <v>16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09201</v>
      </c>
      <c r="C3" s="5" t="n">
        <v>202954</v>
      </c>
    </row>
    <row r="4" spans="1:3">
      <c r="A4" s="4" t="s">
        <v>68</v>
      </c>
      <c r="B4" s="6" t="n">
        <v>0</v>
      </c>
      <c r="C4" s="6" t="n">
        <v>26511</v>
      </c>
    </row>
    <row r="5" spans="1:3">
      <c r="A5" s="4" t="s">
        <v>69</v>
      </c>
      <c r="B5" s="6" t="n">
        <v>4339</v>
      </c>
      <c r="C5" s="6" t="n">
        <v>13229</v>
      </c>
    </row>
    <row r="6" spans="1:3">
      <c r="A6" s="4" t="s">
        <v>70</v>
      </c>
      <c r="B6" s="6" t="n">
        <v>349645</v>
      </c>
      <c r="C6" s="6" t="n">
        <v>317115</v>
      </c>
    </row>
    <row r="7" spans="1:3">
      <c r="A7" s="4" t="s">
        <v>71</v>
      </c>
      <c r="B7" s="6" t="n">
        <v>340429</v>
      </c>
      <c r="C7" s="6" t="n">
        <v>311888</v>
      </c>
    </row>
    <row r="8" spans="1:3">
      <c r="A8" s="4" t="s">
        <v>72</v>
      </c>
      <c r="B8" s="6" t="n">
        <v>139217</v>
      </c>
      <c r="C8" s="6" t="n">
        <v>85400</v>
      </c>
    </row>
    <row r="9" spans="1:3">
      <c r="A9" s="4" t="s">
        <v>73</v>
      </c>
      <c r="B9" s="6" t="n">
        <v>942831</v>
      </c>
      <c r="C9" s="6" t="n">
        <v>957097</v>
      </c>
    </row>
    <row r="10" spans="1:3">
      <c r="A10" s="4" t="s">
        <v>74</v>
      </c>
      <c r="B10" s="6" t="n">
        <v>150793</v>
      </c>
    </row>
    <row r="11" spans="1:3">
      <c r="A11" s="4" t="s">
        <v>74</v>
      </c>
      <c r="C11" s="6" t="n">
        <v>342820</v>
      </c>
    </row>
    <row r="12" spans="1:3">
      <c r="A12" s="4" t="s">
        <v>75</v>
      </c>
      <c r="B12" s="6" t="n">
        <v>68081</v>
      </c>
    </row>
    <row r="13" spans="1:3">
      <c r="A13" s="4" t="s">
        <v>76</v>
      </c>
      <c r="B13" s="6" t="n">
        <v>170346</v>
      </c>
      <c r="C13" s="6" t="n">
        <v>233119</v>
      </c>
    </row>
    <row r="14" spans="1:3">
      <c r="A14" s="4" t="s">
        <v>77</v>
      </c>
      <c r="B14" s="6" t="n">
        <v>249848</v>
      </c>
      <c r="C14" s="6" t="n">
        <v>227231</v>
      </c>
    </row>
    <row r="15" spans="1:3">
      <c r="A15" s="4" t="s">
        <v>78</v>
      </c>
      <c r="B15" s="6" t="n">
        <v>19257</v>
      </c>
      <c r="C15" s="6" t="n">
        <v>26154</v>
      </c>
    </row>
    <row r="16" spans="1:3">
      <c r="A16" s="4" t="s">
        <v>79</v>
      </c>
      <c r="B16" s="6" t="n">
        <v>27182</v>
      </c>
      <c r="C16" s="6" t="n">
        <v>14849</v>
      </c>
    </row>
    <row r="17" spans="1:3">
      <c r="A17" s="4" t="s">
        <v>80</v>
      </c>
      <c r="B17" s="6" t="n">
        <v>1628338</v>
      </c>
      <c r="C17" s="6" t="n">
        <v>1801270</v>
      </c>
    </row>
    <row r="18" spans="1:3">
      <c r="A18" s="3" t="s">
        <v>81</v>
      </c>
    </row>
    <row r="19" spans="1:3">
      <c r="A19" s="4" t="s">
        <v>82</v>
      </c>
      <c r="B19" s="6" t="n">
        <v>273397</v>
      </c>
      <c r="C19" s="6" t="n">
        <v>191187</v>
      </c>
    </row>
    <row r="20" spans="1:3">
      <c r="A20" s="4" t="s">
        <v>83</v>
      </c>
      <c r="B20" s="6" t="n">
        <v>193168</v>
      </c>
      <c r="C20" s="6" t="n">
        <v>131891</v>
      </c>
    </row>
    <row r="21" spans="1:3">
      <c r="A21" s="4" t="s">
        <v>84</v>
      </c>
      <c r="B21" s="6" t="n">
        <v>92221</v>
      </c>
      <c r="C21" s="6" t="n">
        <v>71152</v>
      </c>
    </row>
    <row r="22" spans="1:3">
      <c r="A22" s="4" t="s">
        <v>85</v>
      </c>
      <c r="B22" s="6" t="n">
        <v>31673</v>
      </c>
      <c r="C22" s="6" t="n">
        <v>0</v>
      </c>
    </row>
    <row r="23" spans="1:3">
      <c r="A23" s="4" t="s">
        <v>86</v>
      </c>
      <c r="B23" s="6" t="n">
        <v>21107</v>
      </c>
      <c r="C23" s="6" t="n">
        <v>20103</v>
      </c>
    </row>
    <row r="24" spans="1:3">
      <c r="A24" s="4" t="s">
        <v>87</v>
      </c>
      <c r="B24" s="6" t="n">
        <v>103753</v>
      </c>
      <c r="C24" s="6" t="n">
        <v>88534</v>
      </c>
    </row>
    <row r="25" spans="1:3">
      <c r="A25" s="4" t="s">
        <v>88</v>
      </c>
      <c r="B25" s="6" t="n">
        <v>715319</v>
      </c>
      <c r="C25" s="6" t="n">
        <v>502867</v>
      </c>
    </row>
    <row r="26" spans="1:3">
      <c r="A26" s="4" t="s">
        <v>89</v>
      </c>
      <c r="B26" s="6" t="n">
        <v>323678</v>
      </c>
      <c r="C26" s="6" t="n">
        <v>266929</v>
      </c>
    </row>
    <row r="27" spans="1:3">
      <c r="A27" s="4" t="s">
        <v>90</v>
      </c>
      <c r="B27" s="6" t="n">
        <v>2394</v>
      </c>
      <c r="C27" s="6" t="n">
        <v>193538</v>
      </c>
    </row>
    <row r="28" spans="1:3">
      <c r="A28" s="4" t="s">
        <v>90</v>
      </c>
      <c r="C28" s="6" t="n">
        <v>193538</v>
      </c>
    </row>
    <row r="29" spans="1:3">
      <c r="A29" s="4" t="s">
        <v>91</v>
      </c>
      <c r="B29" s="6" t="n">
        <v>22241</v>
      </c>
      <c r="C29" s="6" t="n">
        <v>20918</v>
      </c>
    </row>
    <row r="30" spans="1:3">
      <c r="A30" s="4" t="s">
        <v>92</v>
      </c>
      <c r="B30" s="6" t="n">
        <v>36067</v>
      </c>
      <c r="C30" s="6" t="n">
        <v>31768</v>
      </c>
    </row>
    <row r="31" spans="1:3">
      <c r="A31" s="4" t="s">
        <v>93</v>
      </c>
      <c r="B31" s="6" t="n">
        <v>8700</v>
      </c>
      <c r="C31" s="6" t="n">
        <v>13347</v>
      </c>
    </row>
    <row r="32" spans="1:3">
      <c r="A32" s="4" t="s">
        <v>94</v>
      </c>
      <c r="B32" s="6" t="n">
        <v>64210</v>
      </c>
    </row>
    <row r="33" spans="1:3">
      <c r="A33" s="4" t="s">
        <v>95</v>
      </c>
      <c r="B33" s="6" t="n">
        <v>69194</v>
      </c>
      <c r="C33" s="6" t="n">
        <v>68082</v>
      </c>
    </row>
    <row r="34" spans="1:3">
      <c r="A34" s="4" t="s">
        <v>96</v>
      </c>
      <c r="B34" s="4" t="s">
        <v>97</v>
      </c>
      <c r="C34" s="4" t="s">
        <v>97</v>
      </c>
    </row>
    <row r="35" spans="1:3">
      <c r="A35" s="3" t="s">
        <v>98</v>
      </c>
    </row>
    <row r="36" spans="1:3">
      <c r="A36" s="4" t="s">
        <v>99</v>
      </c>
      <c r="B36" s="6" t="n">
        <v>0</v>
      </c>
      <c r="C36" s="6" t="n">
        <v>0</v>
      </c>
    </row>
    <row r="37" spans="1:3">
      <c r="A37" s="4" t="s">
        <v>100</v>
      </c>
      <c r="B37" s="6" t="n">
        <v>181</v>
      </c>
      <c r="C37" s="6" t="n">
        <v>175</v>
      </c>
    </row>
    <row r="38" spans="1:3">
      <c r="A38" s="4" t="s">
        <v>101</v>
      </c>
      <c r="B38" s="6" t="n">
        <v>1740884</v>
      </c>
      <c r="C38" s="6" t="n">
        <v>1685916</v>
      </c>
    </row>
    <row r="39" spans="1:3">
      <c r="A39" s="4" t="s">
        <v>102</v>
      </c>
      <c r="B39" s="6" t="n">
        <v>-34639</v>
      </c>
      <c r="C39" s="6" t="n">
        <v>-25300</v>
      </c>
    </row>
    <row r="40" spans="1:3">
      <c r="A40" s="4" t="s">
        <v>103</v>
      </c>
      <c r="B40" s="6" t="n">
        <v>-1319891</v>
      </c>
      <c r="C40" s="6" t="n">
        <v>-956970</v>
      </c>
    </row>
    <row r="41" spans="1:3">
      <c r="A41" s="4" t="s">
        <v>104</v>
      </c>
      <c r="B41" s="6" t="n">
        <v>386535</v>
      </c>
      <c r="C41" s="6" t="n">
        <v>703821</v>
      </c>
    </row>
    <row r="42" spans="1:3">
      <c r="A42" s="4" t="s">
        <v>105</v>
      </c>
      <c r="B42" s="5" t="n">
        <v>1628338</v>
      </c>
      <c r="C42" s="5" t="n">
        <v>1801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5</v>
      </c>
    </row>
    <row r="2" spans="1:3">
      <c r="A2" s="3" t="s">
        <v>107</v>
      </c>
    </row>
    <row r="3" spans="1:3">
      <c r="A3" s="4" t="s">
        <v>108</v>
      </c>
      <c r="B3" s="5" t="n">
        <v>4005</v>
      </c>
      <c r="C3" s="5" t="n">
        <v>1821</v>
      </c>
    </row>
    <row r="4" spans="1:3">
      <c r="A4" s="4" t="s">
        <v>109</v>
      </c>
      <c r="B4" s="7" t="n">
        <v>0.001</v>
      </c>
      <c r="C4" s="7" t="n">
        <v>0.001</v>
      </c>
    </row>
    <row r="5" spans="1:3">
      <c r="A5" s="4" t="s">
        <v>110</v>
      </c>
      <c r="B5" s="6" t="n">
        <v>25000000</v>
      </c>
      <c r="C5" s="6" t="n">
        <v>25000000</v>
      </c>
    </row>
    <row r="6" spans="1:3">
      <c r="A6" s="4" t="s">
        <v>111</v>
      </c>
      <c r="B6" s="6" t="n">
        <v>0</v>
      </c>
      <c r="C6" s="6" t="n">
        <v>0</v>
      </c>
    </row>
    <row r="7" spans="1:3">
      <c r="A7" s="4" t="s">
        <v>112</v>
      </c>
      <c r="B7" s="6" t="n">
        <v>0</v>
      </c>
      <c r="C7" s="6" t="n">
        <v>0</v>
      </c>
    </row>
    <row r="8" spans="1:3">
      <c r="A8" s="4" t="s">
        <v>113</v>
      </c>
      <c r="B8" s="7" t="n">
        <v>0.001</v>
      </c>
      <c r="C8" s="7" t="n">
        <v>0.001</v>
      </c>
    </row>
    <row r="9" spans="1:3">
      <c r="A9" s="4" t="s">
        <v>114</v>
      </c>
      <c r="B9" s="6" t="n">
        <v>500000000</v>
      </c>
      <c r="C9" s="6" t="n">
        <v>500000000</v>
      </c>
    </row>
    <row r="10" spans="1:3">
      <c r="A10" s="4" t="s">
        <v>115</v>
      </c>
      <c r="B10" s="6" t="n">
        <v>181134000</v>
      </c>
      <c r="C10" s="6" t="n">
        <v>175452000</v>
      </c>
    </row>
    <row r="11" spans="1:3">
      <c r="A11" s="4" t="s">
        <v>116</v>
      </c>
      <c r="B11" s="6" t="n">
        <v>181134000</v>
      </c>
      <c r="C11" s="6" t="n">
        <v>1754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48</v>
      </c>
    </row>
    <row r="4" spans="1:2">
      <c r="A4" s="4" t="s">
        <v>307</v>
      </c>
      <c r="B4" s="4" t="s">
        <v>308</v>
      </c>
    </row>
    <row r="5" spans="1:2">
      <c r="A5" s="4" t="s">
        <v>253</v>
      </c>
      <c r="B5" s="4" t="s">
        <v>309</v>
      </c>
    </row>
    <row r="6" spans="1:2">
      <c r="A6" s="4" t="s">
        <v>310</v>
      </c>
      <c r="B6" s="4" t="s">
        <v>311</v>
      </c>
    </row>
    <row r="7" spans="1:2">
      <c r="A7" s="4" t="s">
        <v>297</v>
      </c>
      <c r="B7" s="4" t="s">
        <v>312</v>
      </c>
    </row>
    <row r="8" spans="1:2">
      <c r="A8" s="4" t="s">
        <v>313</v>
      </c>
      <c r="B8" s="4" t="s">
        <v>314</v>
      </c>
    </row>
    <row r="9" spans="1:2">
      <c r="A9" s="4" t="s">
        <v>315</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6</v>
      </c>
    </row>
    <row r="16" spans="1:2">
      <c r="A16" s="4" t="s">
        <v>327</v>
      </c>
      <c r="B16" s="4" t="s">
        <v>328</v>
      </c>
    </row>
    <row r="17" spans="1:2">
      <c r="A17" s="4" t="s">
        <v>259</v>
      </c>
      <c r="B17" s="4" t="s">
        <v>329</v>
      </c>
    </row>
    <row r="18" spans="1:2">
      <c r="A18" s="4" t="s">
        <v>330</v>
      </c>
      <c r="B18" s="4" t="s">
        <v>331</v>
      </c>
    </row>
    <row r="19" spans="1:2">
      <c r="A19" s="4" t="s">
        <v>332</v>
      </c>
      <c r="B19" s="4" t="s">
        <v>333</v>
      </c>
    </row>
    <row r="20" spans="1:2">
      <c r="A20" s="4" t="s">
        <v>334</v>
      </c>
      <c r="B20" s="4" t="s">
        <v>335</v>
      </c>
    </row>
    <row r="21" spans="1:2">
      <c r="A21" s="4" t="s">
        <v>262</v>
      </c>
      <c r="B21" s="4" t="s">
        <v>336</v>
      </c>
    </row>
    <row r="22" spans="1:2">
      <c r="A22" s="4" t="s">
        <v>337</v>
      </c>
      <c r="B22" s="4" t="s">
        <v>338</v>
      </c>
    </row>
    <row r="23" spans="1:2">
      <c r="A23" s="4" t="s">
        <v>339</v>
      </c>
      <c r="B23" s="4" t="s">
        <v>340</v>
      </c>
    </row>
    <row r="24" spans="1:2">
      <c r="A24" s="4" t="s">
        <v>270</v>
      </c>
      <c r="B24" s="4" t="s">
        <v>341</v>
      </c>
    </row>
    <row r="25" spans="1:2">
      <c r="A25" s="4" t="s">
        <v>342</v>
      </c>
      <c r="B2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3" t="s">
        <v>248</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5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4</v>
      </c>
    </row>
    <row r="4" spans="1:2">
      <c r="A4" s="4" t="s">
        <v>359</v>
      </c>
      <c r="B4" s="4" t="s">
        <v>360</v>
      </c>
    </row>
    <row r="5" spans="1:2">
      <c r="A5" s="4" t="s">
        <v>361</v>
      </c>
      <c r="B5" s="4" t="s">
        <v>362</v>
      </c>
    </row>
    <row r="6" spans="1:2">
      <c r="A6" s="4" t="s">
        <v>363</v>
      </c>
      <c r="B6" s="4" t="s">
        <v>364</v>
      </c>
    </row>
    <row r="7" spans="1:2">
      <c r="A7" s="4" t="s">
        <v>365</v>
      </c>
      <c r="B7"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5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0</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6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6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5</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3" t="s">
        <v>27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5" t="n">
        <v>1298865</v>
      </c>
      <c r="C4" s="5" t="n">
        <v>943379</v>
      </c>
      <c r="D4" s="5" t="n">
        <v>740739</v>
      </c>
    </row>
    <row r="5" spans="1:4">
      <c r="A5" s="3" t="s">
        <v>121</v>
      </c>
    </row>
    <row r="6" spans="1:4">
      <c r="A6" s="4" t="s">
        <v>122</v>
      </c>
      <c r="B6" s="6" t="n">
        <v>32583</v>
      </c>
      <c r="C6" s="6" t="n">
        <v>23475</v>
      </c>
      <c r="D6" s="6" t="n">
        <v>20474</v>
      </c>
    </row>
    <row r="7" spans="1:4">
      <c r="A7" s="4" t="s">
        <v>123</v>
      </c>
      <c r="B7" s="6" t="n">
        <v>28449</v>
      </c>
      <c r="C7" s="6" t="n">
        <v>0</v>
      </c>
      <c r="D7" s="6" t="n">
        <v>0</v>
      </c>
    </row>
    <row r="8" spans="1:4">
      <c r="A8" s="4" t="s">
        <v>124</v>
      </c>
      <c r="B8" s="6" t="n">
        <v>29935</v>
      </c>
      <c r="C8" s="6" t="n">
        <v>2630</v>
      </c>
      <c r="D8" s="6" t="n">
        <v>19141</v>
      </c>
    </row>
    <row r="9" spans="1:4">
      <c r="A9" s="4" t="s">
        <v>125</v>
      </c>
      <c r="B9" s="6" t="n">
        <v>972942</v>
      </c>
      <c r="C9" s="6" t="n">
        <v>622223</v>
      </c>
      <c r="D9" s="6" t="n">
        <v>496739</v>
      </c>
    </row>
    <row r="10" spans="1:4">
      <c r="A10" s="4" t="s">
        <v>126</v>
      </c>
      <c r="B10" s="6" t="n">
        <v>325923</v>
      </c>
      <c r="C10" s="6" t="n">
        <v>321156</v>
      </c>
      <c r="D10" s="6" t="n">
        <v>244000</v>
      </c>
    </row>
    <row r="11" spans="1:4">
      <c r="A11" s="3" t="s">
        <v>127</v>
      </c>
    </row>
    <row r="12" spans="1:4">
      <c r="A12" s="4" t="s">
        <v>128</v>
      </c>
      <c r="B12" s="6" t="n">
        <v>287977</v>
      </c>
      <c r="C12" s="6" t="n">
        <v>244302</v>
      </c>
      <c r="D12" s="6" t="n">
        <v>224368</v>
      </c>
    </row>
    <row r="13" spans="1:4">
      <c r="A13" s="4" t="s">
        <v>129</v>
      </c>
      <c r="B13" s="6" t="n">
        <v>151423</v>
      </c>
      <c r="C13" s="6" t="n">
        <v>124238</v>
      </c>
      <c r="D13" s="6" t="n">
        <v>109511</v>
      </c>
    </row>
    <row r="14" spans="1:4">
      <c r="A14" s="4" t="s">
        <v>130</v>
      </c>
      <c r="B14" s="6" t="n">
        <v>126351</v>
      </c>
      <c r="C14" s="6" t="n">
        <v>80957</v>
      </c>
      <c r="D14" s="6" t="n">
        <v>70620</v>
      </c>
    </row>
    <row r="15" spans="1:4">
      <c r="A15" s="4" t="s">
        <v>122</v>
      </c>
      <c r="B15" s="6" t="n">
        <v>27280</v>
      </c>
      <c r="C15" s="6" t="n">
        <v>29296</v>
      </c>
      <c r="D15" s="6" t="n">
        <v>6160</v>
      </c>
    </row>
    <row r="16" spans="1:4">
      <c r="A16" s="4" t="s">
        <v>123</v>
      </c>
      <c r="B16" s="6" t="n">
        <v>42271</v>
      </c>
      <c r="C16" s="6" t="n">
        <v>15530</v>
      </c>
      <c r="D16" s="6" t="n">
        <v>322</v>
      </c>
    </row>
    <row r="17" spans="1:4">
      <c r="A17" s="4" t="s">
        <v>124</v>
      </c>
      <c r="B17" s="6" t="n">
        <v>40851</v>
      </c>
      <c r="C17" s="6" t="n">
        <v>12512</v>
      </c>
      <c r="D17" s="6" t="n">
        <v>16106</v>
      </c>
    </row>
    <row r="18" spans="1:4">
      <c r="A18" s="4" t="s">
        <v>131</v>
      </c>
      <c r="B18" s="6" t="n">
        <v>676153</v>
      </c>
      <c r="C18" s="6" t="n">
        <v>506835</v>
      </c>
      <c r="D18" s="6" t="n">
        <v>427087</v>
      </c>
    </row>
    <row r="19" spans="1:4">
      <c r="A19" s="4" t="s">
        <v>132</v>
      </c>
      <c r="B19" s="6" t="n">
        <v>-350230</v>
      </c>
      <c r="C19" s="6" t="n">
        <v>-185679</v>
      </c>
      <c r="D19" s="6" t="n">
        <v>-183087</v>
      </c>
    </row>
    <row r="20" spans="1:4">
      <c r="A20" s="3" t="s">
        <v>133</v>
      </c>
    </row>
    <row r="21" spans="1:4">
      <c r="A21" s="4" t="s">
        <v>134</v>
      </c>
      <c r="B21" s="6" t="n">
        <v>1139</v>
      </c>
      <c r="C21" s="6" t="n">
        <v>2428</v>
      </c>
      <c r="D21" s="6" t="n">
        <v>3328</v>
      </c>
    </row>
    <row r="22" spans="1:4">
      <c r="A22" s="4" t="s">
        <v>135</v>
      </c>
      <c r="B22" s="6" t="n">
        <v>-31657</v>
      </c>
      <c r="C22" s="6" t="n">
        <v>-22049</v>
      </c>
      <c r="D22" s="6" t="n">
        <v>-14017</v>
      </c>
    </row>
    <row r="23" spans="1:4">
      <c r="A23" s="4" t="s">
        <v>136</v>
      </c>
      <c r="B23" s="6" t="n">
        <v>-2907</v>
      </c>
      <c r="C23" s="6" t="n">
        <v>-9650</v>
      </c>
      <c r="D23" s="6" t="n">
        <v>-2160</v>
      </c>
    </row>
    <row r="24" spans="1:4">
      <c r="A24" s="4" t="s">
        <v>137</v>
      </c>
      <c r="B24" s="6" t="n">
        <v>-33425</v>
      </c>
      <c r="C24" s="6" t="n">
        <v>-29271</v>
      </c>
      <c r="D24" s="6" t="n">
        <v>-12849</v>
      </c>
    </row>
    <row r="25" spans="1:4">
      <c r="A25" s="4" t="s">
        <v>138</v>
      </c>
      <c r="B25" s="6" t="n">
        <v>-383655</v>
      </c>
      <c r="C25" s="6" t="n">
        <v>-214950</v>
      </c>
      <c r="D25" s="6" t="n">
        <v>-195936</v>
      </c>
    </row>
    <row r="26" spans="1:4">
      <c r="A26" s="4" t="s">
        <v>139</v>
      </c>
      <c r="B26" s="6" t="n">
        <v>2963</v>
      </c>
      <c r="C26" s="6" t="n">
        <v>-655</v>
      </c>
      <c r="D26" s="6" t="n">
        <v>-1430</v>
      </c>
    </row>
    <row r="27" spans="1:4">
      <c r="A27" s="4" t="s">
        <v>140</v>
      </c>
      <c r="B27" s="5" t="n">
        <v>-386618</v>
      </c>
      <c r="C27" s="5" t="n">
        <v>-214295</v>
      </c>
      <c r="D27" s="5" t="n">
        <v>-194506</v>
      </c>
    </row>
    <row r="28" spans="1:4">
      <c r="A28" s="3" t="s">
        <v>141</v>
      </c>
    </row>
    <row r="29" spans="1:4">
      <c r="A29" s="4" t="s">
        <v>142</v>
      </c>
      <c r="B29" s="8" t="n">
        <v>-2.16</v>
      </c>
      <c r="C29" s="8" t="n">
        <v>-1.36</v>
      </c>
      <c r="D29" s="8" t="n">
        <v>-1.32</v>
      </c>
    </row>
    <row r="30" spans="1:4">
      <c r="A30" s="4" t="s">
        <v>143</v>
      </c>
      <c r="B30" s="8" t="n">
        <v>-2.16</v>
      </c>
      <c r="C30" s="8" t="n">
        <v>-1.36</v>
      </c>
      <c r="D30" s="8" t="n">
        <v>-1.32</v>
      </c>
    </row>
    <row r="31" spans="1:4">
      <c r="A31" s="3" t="s">
        <v>144</v>
      </c>
    </row>
    <row r="32" spans="1:4">
      <c r="A32" s="4" t="s">
        <v>145</v>
      </c>
      <c r="B32" s="6" t="n">
        <v>178984</v>
      </c>
      <c r="C32" s="6" t="n">
        <v>157748</v>
      </c>
      <c r="D32" s="6" t="n">
        <v>147878</v>
      </c>
    </row>
    <row r="33" spans="1:4">
      <c r="A33" s="4" t="s">
        <v>146</v>
      </c>
      <c r="B33" s="6" t="n">
        <v>178984</v>
      </c>
      <c r="C33" s="6" t="n">
        <v>157748</v>
      </c>
      <c r="D33" s="6" t="n">
        <v>147878</v>
      </c>
    </row>
    <row r="34" spans="1:4">
      <c r="A34" s="4" t="s">
        <v>147</v>
      </c>
    </row>
    <row r="35" spans="1:4">
      <c r="A35" s="3" t="s">
        <v>119</v>
      </c>
    </row>
    <row r="36" spans="1:4">
      <c r="A36" s="4" t="s">
        <v>120</v>
      </c>
      <c r="B36" s="5" t="n">
        <v>1011488</v>
      </c>
      <c r="C36" s="5" t="n">
        <v>763555</v>
      </c>
      <c r="D36" s="5" t="n">
        <v>610535</v>
      </c>
    </row>
    <row r="37" spans="1:4">
      <c r="A37" s="3" t="s">
        <v>121</v>
      </c>
    </row>
    <row r="38" spans="1:4">
      <c r="A38" s="4" t="s">
        <v>148</v>
      </c>
      <c r="B38" s="6" t="n">
        <v>735059</v>
      </c>
      <c r="C38" s="6" t="n">
        <v>517765</v>
      </c>
      <c r="D38" s="6" t="n">
        <v>406644</v>
      </c>
    </row>
    <row r="39" spans="1:4">
      <c r="A39" s="4" t="s">
        <v>149</v>
      </c>
    </row>
    <row r="40" spans="1:4">
      <c r="A40" s="3" t="s">
        <v>119</v>
      </c>
    </row>
    <row r="41" spans="1:4">
      <c r="A41" s="4" t="s">
        <v>120</v>
      </c>
      <c r="B41" s="6" t="n">
        <v>287377</v>
      </c>
      <c r="C41" s="6" t="n">
        <v>179824</v>
      </c>
      <c r="D41" s="6" t="n">
        <v>130204</v>
      </c>
    </row>
    <row r="42" spans="1:4">
      <c r="A42" s="3" t="s">
        <v>121</v>
      </c>
    </row>
    <row r="43" spans="1:4">
      <c r="A43" s="4" t="s">
        <v>148</v>
      </c>
      <c r="B43" s="5" t="n">
        <v>146916</v>
      </c>
      <c r="C43" s="5" t="n">
        <v>78353</v>
      </c>
      <c r="D43" s="5" t="n">
        <v>504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73</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6</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4</v>
      </c>
      <c r="B1" s="2" t="s">
        <v>1</v>
      </c>
    </row>
    <row r="2" spans="1:2">
      <c r="B2" s="2" t="s">
        <v>2</v>
      </c>
    </row>
    <row r="3" spans="1:2">
      <c r="A3" s="3" t="s">
        <v>27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09</v>
      </c>
      <c r="B1" s="2" t="s">
        <v>1</v>
      </c>
    </row>
    <row r="2" spans="1:2">
      <c r="B2" s="2" t="s">
        <v>2</v>
      </c>
    </row>
    <row r="3" spans="1:2">
      <c r="A3" s="3" t="s">
        <v>282</v>
      </c>
    </row>
    <row r="4" spans="1:2">
      <c r="A4" s="4" t="s">
        <v>410</v>
      </c>
      <c r="B4" s="4" t="s">
        <v>351</v>
      </c>
    </row>
    <row r="5" spans="1:2">
      <c r="A5" s="4" t="s">
        <v>411</v>
      </c>
      <c r="B5" s="4" t="s">
        <v>357</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8</v>
      </c>
      <c r="B1" s="2" t="s">
        <v>1</v>
      </c>
    </row>
    <row r="2" spans="1:2">
      <c r="B2" s="2" t="s">
        <v>2</v>
      </c>
    </row>
    <row r="3" spans="1:2">
      <c r="A3" s="3" t="s">
        <v>285</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8</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row r="13" spans="1:2">
      <c r="A13" s="4" t="s">
        <v>440</v>
      </c>
      <c r="B13" s="4" t="s">
        <v>441</v>
      </c>
    </row>
    <row r="14" spans="1:2">
      <c r="A14" s="4" t="s">
        <v>442</v>
      </c>
      <c r="B1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92</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3</v>
      </c>
      <c r="B1" s="2" t="s">
        <v>1</v>
      </c>
    </row>
    <row r="2" spans="1:2">
      <c r="B2" s="2" t="s">
        <v>2</v>
      </c>
    </row>
    <row r="3" spans="1:2">
      <c r="A3" s="3" t="s">
        <v>295</v>
      </c>
    </row>
    <row r="4" spans="1:2">
      <c r="A4" s="4" t="s">
        <v>454</v>
      </c>
      <c r="B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98</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01</v>
      </c>
    </row>
    <row r="4" spans="1:2">
      <c r="A4" s="4" t="s">
        <v>472</v>
      </c>
      <c r="B4"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5</v>
      </c>
      <c r="D2" s="2" t="s">
        <v>118</v>
      </c>
    </row>
    <row r="3" spans="1:4">
      <c r="A3" s="3" t="s">
        <v>151</v>
      </c>
    </row>
    <row r="4" spans="1:4">
      <c r="A4" s="4" t="s">
        <v>140</v>
      </c>
      <c r="B4" s="5" t="n">
        <v>-386618</v>
      </c>
      <c r="C4" s="5" t="n">
        <v>-214295</v>
      </c>
      <c r="D4" s="5" t="n">
        <v>-194506</v>
      </c>
    </row>
    <row r="5" spans="1:4">
      <c r="A5" s="3" t="s">
        <v>152</v>
      </c>
    </row>
    <row r="6" spans="1:4">
      <c r="A6" s="4" t="s">
        <v>153</v>
      </c>
      <c r="B6" s="6" t="n">
        <v>91</v>
      </c>
      <c r="C6" s="6" t="n">
        <v>327</v>
      </c>
      <c r="D6" s="6" t="n">
        <v>-209</v>
      </c>
    </row>
    <row r="7" spans="1:4">
      <c r="A7" s="4" t="s">
        <v>154</v>
      </c>
      <c r="B7" s="6" t="n">
        <v>-9376</v>
      </c>
      <c r="C7" s="6" t="n">
        <v>-26483</v>
      </c>
      <c r="D7" s="6" t="n">
        <v>34787</v>
      </c>
    </row>
    <row r="8" spans="1:4">
      <c r="A8" s="4" t="s">
        <v>155</v>
      </c>
      <c r="B8" s="6" t="n">
        <v>0</v>
      </c>
      <c r="C8" s="6" t="n">
        <v>-85</v>
      </c>
      <c r="D8" s="6" t="n">
        <v>0</v>
      </c>
    </row>
    <row r="9" spans="1:4">
      <c r="A9" s="4" t="s">
        <v>156</v>
      </c>
      <c r="B9" s="6" t="n">
        <v>-54</v>
      </c>
      <c r="C9" s="6" t="n">
        <v>-5313</v>
      </c>
      <c r="D9" s="6" t="n">
        <v>0</v>
      </c>
    </row>
    <row r="10" spans="1:4">
      <c r="A10" s="4" t="s">
        <v>157</v>
      </c>
      <c r="B10" s="6" t="n">
        <v>-9339</v>
      </c>
      <c r="C10" s="6" t="n">
        <v>-31554</v>
      </c>
      <c r="D10" s="6" t="n">
        <v>34578</v>
      </c>
    </row>
    <row r="11" spans="1:4">
      <c r="A11" s="4" t="s">
        <v>158</v>
      </c>
      <c r="B11" s="5" t="n">
        <v>-395957</v>
      </c>
      <c r="C11" s="5" t="n">
        <v>-245849</v>
      </c>
      <c r="D11" s="5" t="n">
        <v>-1599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8"/>
    <col customWidth="1" max="2" min="2" width="30"/>
    <col customWidth="1" max="3" min="3" width="21"/>
    <col customWidth="1" max="4" min="4" width="21"/>
    <col customWidth="1" max="5" min="5" width="21"/>
  </cols>
  <sheetData>
    <row r="1" spans="1:5">
      <c r="A1" s="1" t="s">
        <v>474</v>
      </c>
      <c r="B1" s="2" t="s">
        <v>1</v>
      </c>
    </row>
    <row r="2" spans="1:5">
      <c r="B2" s="2" t="s">
        <v>475</v>
      </c>
      <c r="C2" s="2" t="s">
        <v>476</v>
      </c>
      <c r="D2" s="2" t="s">
        <v>477</v>
      </c>
      <c r="E2" s="2" t="s">
        <v>478</v>
      </c>
    </row>
    <row r="3" spans="1:5">
      <c r="A3" s="3" t="s">
        <v>479</v>
      </c>
    </row>
    <row r="4" spans="1:5">
      <c r="A4" s="4" t="s">
        <v>480</v>
      </c>
      <c r="B4" s="4" t="s">
        <v>481</v>
      </c>
    </row>
    <row r="5" spans="1:5">
      <c r="A5" s="4" t="s">
        <v>482</v>
      </c>
      <c r="B5" s="4" t="s">
        <v>483</v>
      </c>
    </row>
    <row r="6" spans="1:5">
      <c r="A6" s="4" t="s">
        <v>484</v>
      </c>
      <c r="B6" s="4" t="s">
        <v>485</v>
      </c>
    </row>
    <row r="7" spans="1:5">
      <c r="A7" s="4" t="s">
        <v>486</v>
      </c>
      <c r="B7" s="9" t="n">
        <v>1.5</v>
      </c>
      <c r="C7" s="9" t="n">
        <v>0.9</v>
      </c>
      <c r="D7" s="9" t="n">
        <v>1.8</v>
      </c>
    </row>
    <row r="8" spans="1:5">
      <c r="A8" s="4" t="s">
        <v>487</v>
      </c>
      <c r="B8" s="9" t="n">
        <v>3.7</v>
      </c>
      <c r="C8" s="10" t="n">
        <v>2.5</v>
      </c>
      <c r="D8" s="10" t="n">
        <v>0.3</v>
      </c>
    </row>
    <row r="9" spans="1:5">
      <c r="A9" s="4" t="s">
        <v>488</v>
      </c>
      <c r="C9" s="9" t="n">
        <v>3.5</v>
      </c>
      <c r="D9" s="9" t="n">
        <v>4.3</v>
      </c>
      <c r="E9" s="9" t="n">
        <v>0.9</v>
      </c>
    </row>
    <row r="10" spans="1:5">
      <c r="A10" s="4" t="s">
        <v>489</v>
      </c>
      <c r="B10" s="4" t="s">
        <v>490</v>
      </c>
    </row>
    <row r="11" spans="1:5">
      <c r="A11" s="4" t="s">
        <v>491</v>
      </c>
      <c r="B11" s="4" t="s">
        <v>492</v>
      </c>
    </row>
    <row r="12" spans="1:5">
      <c r="A12" s="4" t="s">
        <v>493</v>
      </c>
      <c r="B12" s="4" t="s">
        <v>494</v>
      </c>
    </row>
    <row r="13" spans="1:5">
      <c r="A13" s="4" t="s">
        <v>495</v>
      </c>
    </row>
    <row r="14" spans="1:5">
      <c r="A14" s="3" t="s">
        <v>479</v>
      </c>
    </row>
    <row r="15" spans="1:5">
      <c r="A15" s="4" t="s">
        <v>496</v>
      </c>
      <c r="B15" s="4" t="s">
        <v>497</v>
      </c>
      <c r="C15" s="4" t="s">
        <v>497</v>
      </c>
      <c r="D15" s="4" t="s">
        <v>498</v>
      </c>
    </row>
    <row r="16" spans="1:5">
      <c r="A16" s="4" t="s">
        <v>499</v>
      </c>
    </row>
    <row r="17" spans="1:5">
      <c r="A17" s="3" t="s">
        <v>479</v>
      </c>
    </row>
    <row r="18" spans="1:5">
      <c r="A18" s="4" t="s">
        <v>496</v>
      </c>
      <c r="D18" s="4" t="s">
        <v>500</v>
      </c>
    </row>
    <row r="19" spans="1:5">
      <c r="A19" s="4" t="s">
        <v>501</v>
      </c>
    </row>
    <row r="20" spans="1:5">
      <c r="A20" s="3" t="s">
        <v>479</v>
      </c>
    </row>
    <row r="21" spans="1:5">
      <c r="A21" s="4" t="s">
        <v>496</v>
      </c>
      <c r="C21" s="4" t="s">
        <v>502</v>
      </c>
    </row>
    <row r="22" spans="1:5">
      <c r="A22" s="4" t="s">
        <v>503</v>
      </c>
    </row>
    <row r="23" spans="1:5">
      <c r="A23" s="3" t="s">
        <v>479</v>
      </c>
    </row>
    <row r="24" spans="1:5">
      <c r="A24" s="4" t="s">
        <v>504</v>
      </c>
      <c r="B24" s="6" t="n">
        <v>1</v>
      </c>
    </row>
    <row r="25" spans="1:5">
      <c r="A25" s="4" t="s">
        <v>505</v>
      </c>
      <c r="B25" s="4" t="s">
        <v>506</v>
      </c>
    </row>
    <row r="26" spans="1:5">
      <c r="A26" s="4" t="s">
        <v>507</v>
      </c>
    </row>
    <row r="27" spans="1:5">
      <c r="A27" s="3" t="s">
        <v>479</v>
      </c>
    </row>
    <row r="28" spans="1:5">
      <c r="A28" s="4" t="s">
        <v>508</v>
      </c>
      <c r="B28" s="4" t="s">
        <v>494</v>
      </c>
    </row>
    <row r="29" spans="1:5">
      <c r="A29" s="4" t="s">
        <v>509</v>
      </c>
    </row>
    <row r="30" spans="1:5">
      <c r="A30" s="3" t="s">
        <v>479</v>
      </c>
    </row>
    <row r="31" spans="1:5">
      <c r="A31" s="4" t="s">
        <v>508</v>
      </c>
      <c r="B31" s="4" t="s">
        <v>494</v>
      </c>
    </row>
    <row r="32" spans="1:5">
      <c r="A32" s="4" t="s">
        <v>510</v>
      </c>
    </row>
    <row r="33" spans="1:5">
      <c r="A33" s="3" t="s">
        <v>479</v>
      </c>
    </row>
    <row r="34" spans="1:5">
      <c r="A34" s="4" t="s">
        <v>508</v>
      </c>
      <c r="B34" s="4" t="s">
        <v>481</v>
      </c>
    </row>
    <row r="35" spans="1:5">
      <c r="A35" s="4" t="s">
        <v>511</v>
      </c>
    </row>
    <row r="36" spans="1:5">
      <c r="A36" s="3" t="s">
        <v>479</v>
      </c>
    </row>
    <row r="37" spans="1:5">
      <c r="A37" s="4" t="s">
        <v>508</v>
      </c>
      <c r="B37" s="4" t="s">
        <v>512</v>
      </c>
    </row>
    <row r="38" spans="1:5">
      <c r="A38" s="4" t="s">
        <v>513</v>
      </c>
    </row>
    <row r="39" spans="1:5">
      <c r="A39" s="3" t="s">
        <v>479</v>
      </c>
    </row>
    <row r="40" spans="1:5">
      <c r="A40" s="4" t="s">
        <v>508</v>
      </c>
      <c r="B40" s="4" t="s">
        <v>512</v>
      </c>
    </row>
    <row r="41" spans="1:5">
      <c r="A41" s="4" t="s">
        <v>514</v>
      </c>
    </row>
    <row r="42" spans="1:5">
      <c r="A42" s="3" t="s">
        <v>479</v>
      </c>
    </row>
    <row r="43" spans="1:5">
      <c r="A43" s="4" t="s">
        <v>508</v>
      </c>
      <c r="B43" s="4" t="s">
        <v>506</v>
      </c>
    </row>
    <row r="44" spans="1:5">
      <c r="A44" s="4" t="s">
        <v>515</v>
      </c>
    </row>
    <row r="45" spans="1:5">
      <c r="A45" s="3" t="s">
        <v>479</v>
      </c>
    </row>
    <row r="46" spans="1:5">
      <c r="A46" s="4" t="s">
        <v>508</v>
      </c>
      <c r="B46" s="4" t="s">
        <v>506</v>
      </c>
    </row>
    <row r="47" spans="1:5">
      <c r="A47" s="4" t="s">
        <v>516</v>
      </c>
    </row>
    <row r="48" spans="1:5">
      <c r="A48" s="3" t="s">
        <v>479</v>
      </c>
    </row>
    <row r="49" spans="1:5">
      <c r="A49" s="4" t="s">
        <v>517</v>
      </c>
      <c r="B49" s="4" t="s">
        <v>518</v>
      </c>
    </row>
    <row r="50" spans="1:5">
      <c r="A50" s="4" t="s">
        <v>519</v>
      </c>
      <c r="B50" s="4" t="s">
        <v>520</v>
      </c>
    </row>
    <row r="51" spans="1:5">
      <c r="A51" s="4" t="s">
        <v>521</v>
      </c>
      <c r="B51" s="4" t="s">
        <v>481</v>
      </c>
    </row>
    <row r="52" spans="1:5">
      <c r="A52" s="4" t="s">
        <v>522</v>
      </c>
      <c r="B52" s="4" t="s">
        <v>481</v>
      </c>
    </row>
    <row r="53" spans="1:5">
      <c r="A53" s="4" t="s">
        <v>523</v>
      </c>
    </row>
    <row r="54" spans="1:5">
      <c r="A54" s="3" t="s">
        <v>479</v>
      </c>
    </row>
    <row r="55" spans="1:5">
      <c r="A55" s="4" t="s">
        <v>524</v>
      </c>
      <c r="B55" s="6" t="n">
        <v>0</v>
      </c>
    </row>
    <row r="56" spans="1:5">
      <c r="A56" s="4" t="s">
        <v>525</v>
      </c>
    </row>
    <row r="57" spans="1:5">
      <c r="A57" s="3" t="s">
        <v>479</v>
      </c>
    </row>
    <row r="58" spans="1:5">
      <c r="A58" s="4" t="s">
        <v>517</v>
      </c>
      <c r="B58" s="4" t="s">
        <v>526</v>
      </c>
    </row>
    <row r="59" spans="1:5">
      <c r="A59" s="4" t="s">
        <v>519</v>
      </c>
      <c r="B59" s="4" t="s">
        <v>527</v>
      </c>
    </row>
    <row r="60" spans="1:5">
      <c r="A60" s="4" t="s">
        <v>521</v>
      </c>
      <c r="B60" s="4" t="s">
        <v>492</v>
      </c>
    </row>
    <row r="61" spans="1:5">
      <c r="A61" s="4" t="s">
        <v>522</v>
      </c>
      <c r="B61" s="4" t="s">
        <v>528</v>
      </c>
    </row>
    <row r="62" spans="1:5">
      <c r="A62" s="4" t="s">
        <v>529</v>
      </c>
    </row>
    <row r="63" spans="1:5">
      <c r="A63" s="3" t="s">
        <v>479</v>
      </c>
    </row>
    <row r="64" spans="1:5">
      <c r="A64" s="4" t="s">
        <v>524</v>
      </c>
      <c r="B64" s="6"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4" t="s">
        <v>531</v>
      </c>
    </row>
    <row r="4" spans="1:2">
      <c r="A4" s="3" t="s">
        <v>532</v>
      </c>
    </row>
    <row r="5" spans="1:2">
      <c r="A5" s="4" t="s">
        <v>533</v>
      </c>
      <c r="B5" s="4" t="s">
        <v>534</v>
      </c>
    </row>
    <row r="6" spans="1:2">
      <c r="A6" s="4" t="s">
        <v>535</v>
      </c>
    </row>
    <row r="7" spans="1:2">
      <c r="A7" s="3" t="s">
        <v>532</v>
      </c>
    </row>
    <row r="8" spans="1:2">
      <c r="A8" s="4" t="s">
        <v>533</v>
      </c>
      <c r="B8" s="4" t="s">
        <v>536</v>
      </c>
    </row>
    <row r="9" spans="1:2">
      <c r="A9" s="4" t="s">
        <v>537</v>
      </c>
    </row>
    <row r="10" spans="1:2">
      <c r="A10" s="3" t="s">
        <v>532</v>
      </c>
    </row>
    <row r="11" spans="1:2">
      <c r="A11" s="4" t="s">
        <v>533</v>
      </c>
      <c r="B11" s="4" t="s">
        <v>506</v>
      </c>
    </row>
    <row r="12" spans="1:2">
      <c r="A12" s="4" t="s">
        <v>538</v>
      </c>
    </row>
    <row r="13" spans="1:2">
      <c r="A13" s="3" t="s">
        <v>532</v>
      </c>
    </row>
    <row r="14" spans="1:2">
      <c r="A14" s="4" t="s">
        <v>533</v>
      </c>
      <c r="B14" s="4" t="s">
        <v>536</v>
      </c>
    </row>
    <row r="15" spans="1:2">
      <c r="A15" s="4" t="s">
        <v>539</v>
      </c>
    </row>
    <row r="16" spans="1:2">
      <c r="A16" s="3" t="s">
        <v>532</v>
      </c>
    </row>
    <row r="17" spans="1:2">
      <c r="A17" s="4" t="s">
        <v>533</v>
      </c>
      <c r="B17" s="4" t="s">
        <v>481</v>
      </c>
    </row>
    <row r="18" spans="1:2">
      <c r="A18" s="4" t="s">
        <v>540</v>
      </c>
    </row>
    <row r="19" spans="1:2">
      <c r="A19" s="3" t="s">
        <v>532</v>
      </c>
    </row>
    <row r="20" spans="1:2">
      <c r="A20" s="4" t="s">
        <v>533</v>
      </c>
      <c r="B20" s="4" t="s">
        <v>541</v>
      </c>
    </row>
    <row r="21" spans="1:2">
      <c r="A21" s="4" t="s">
        <v>542</v>
      </c>
    </row>
    <row r="22" spans="1:2">
      <c r="A22" s="3" t="s">
        <v>532</v>
      </c>
    </row>
    <row r="23" spans="1:2">
      <c r="A23" s="4" t="s">
        <v>533</v>
      </c>
      <c r="B23" s="4" t="s">
        <v>543</v>
      </c>
    </row>
    <row r="24" spans="1:2">
      <c r="A24" s="4" t="s">
        <v>544</v>
      </c>
    </row>
    <row r="25" spans="1:2">
      <c r="A25" s="3" t="s">
        <v>532</v>
      </c>
    </row>
    <row r="26" spans="1:2">
      <c r="A26" s="4" t="s">
        <v>533</v>
      </c>
      <c r="B26" s="4" t="s">
        <v>543</v>
      </c>
    </row>
    <row r="27" spans="1:2">
      <c r="A27" s="4" t="s">
        <v>545</v>
      </c>
    </row>
    <row r="28" spans="1:2">
      <c r="A28" s="3" t="s">
        <v>532</v>
      </c>
    </row>
    <row r="29" spans="1:2">
      <c r="A29" s="4" t="s">
        <v>533</v>
      </c>
      <c r="B29" s="4" t="s">
        <v>546</v>
      </c>
    </row>
    <row r="30" spans="1:2">
      <c r="A30" s="4" t="s">
        <v>547</v>
      </c>
    </row>
    <row r="31" spans="1:2">
      <c r="A31" s="3" t="s">
        <v>532</v>
      </c>
    </row>
    <row r="32" spans="1:2">
      <c r="A32" s="4" t="s">
        <v>533</v>
      </c>
      <c r="B32" s="4" t="s">
        <v>5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32"/>
    <col customWidth="1" max="3" min="3" width="21"/>
    <col customWidth="1" max="4" min="4" width="21"/>
  </cols>
  <sheetData>
    <row r="1" spans="1:4">
      <c r="A1" s="1" t="s">
        <v>548</v>
      </c>
      <c r="B1" s="2" t="s">
        <v>1</v>
      </c>
    </row>
    <row r="2" spans="1:4">
      <c r="B2" s="2" t="s">
        <v>549</v>
      </c>
      <c r="C2" s="2" t="s">
        <v>550</v>
      </c>
      <c r="D2" s="2" t="s">
        <v>476</v>
      </c>
    </row>
    <row r="3" spans="1:4">
      <c r="A3" s="3" t="s">
        <v>551</v>
      </c>
    </row>
    <row r="4" spans="1:4">
      <c r="A4" s="4" t="s">
        <v>552</v>
      </c>
      <c r="B4" s="5" t="n">
        <v>-3774</v>
      </c>
    </row>
    <row r="5" spans="1:4">
      <c r="A5" s="4" t="s">
        <v>553</v>
      </c>
      <c r="C5" s="5" t="n">
        <v>-168434</v>
      </c>
      <c r="D5" s="5" t="n">
        <v>-342820</v>
      </c>
    </row>
    <row r="6" spans="1:4">
      <c r="A6" s="4" t="s">
        <v>554</v>
      </c>
      <c r="B6" s="6" t="n">
        <v>-1319891</v>
      </c>
      <c r="C6" s="6" t="n">
        <v>-933273</v>
      </c>
      <c r="D6" s="6" t="n">
        <v>-956970</v>
      </c>
    </row>
    <row r="7" spans="1:4">
      <c r="A7" s="4" t="s">
        <v>555</v>
      </c>
      <c r="B7" s="6" t="n">
        <v>41500</v>
      </c>
    </row>
    <row r="8" spans="1:4">
      <c r="A8" s="4" t="s">
        <v>556</v>
      </c>
      <c r="B8" s="6" t="n">
        <v>15900</v>
      </c>
    </row>
    <row r="9" spans="1:4">
      <c r="A9" s="4" t="s">
        <v>557</v>
      </c>
      <c r="B9" s="6" t="n">
        <v>18106</v>
      </c>
      <c r="C9" s="6" t="n">
        <v>19209</v>
      </c>
      <c r="D9" s="6" t="n">
        <v>0</v>
      </c>
    </row>
    <row r="10" spans="1:4">
      <c r="A10" s="4" t="s">
        <v>558</v>
      </c>
      <c r="B10" s="6" t="n">
        <v>64210</v>
      </c>
      <c r="C10" s="6" t="n">
        <v>62467</v>
      </c>
    </row>
    <row r="11" spans="1:4">
      <c r="A11" s="4" t="s">
        <v>559</v>
      </c>
      <c r="B11" s="6" t="n">
        <v>70786</v>
      </c>
    </row>
    <row r="12" spans="1:4">
      <c r="A12" s="4" t="s">
        <v>560</v>
      </c>
      <c r="B12" s="6" t="n">
        <v>500</v>
      </c>
    </row>
    <row r="13" spans="1:4">
      <c r="A13" s="4" t="s">
        <v>561</v>
      </c>
      <c r="B13" s="6" t="n">
        <v>400</v>
      </c>
    </row>
    <row r="14" spans="1:4">
      <c r="A14" s="4" t="s">
        <v>562</v>
      </c>
      <c r="B14" s="6" t="n">
        <v>100</v>
      </c>
    </row>
    <row r="15" spans="1:4">
      <c r="A15" s="4" t="s">
        <v>563</v>
      </c>
      <c r="B15" s="6" t="n">
        <v>1380</v>
      </c>
      <c r="D15" s="6" t="n">
        <v>4718</v>
      </c>
    </row>
    <row r="16" spans="1:4">
      <c r="A16" s="4" t="s">
        <v>90</v>
      </c>
      <c r="B16" s="5" t="n">
        <v>2394</v>
      </c>
      <c r="C16" s="6" t="n">
        <v>0</v>
      </c>
      <c r="D16" s="5" t="n">
        <v>193538</v>
      </c>
    </row>
    <row r="17" spans="1:4">
      <c r="A17" s="4" t="s">
        <v>564</v>
      </c>
      <c r="B17" s="6" t="n">
        <v>2</v>
      </c>
    </row>
    <row r="18" spans="1:4">
      <c r="A18" s="4" t="s">
        <v>565</v>
      </c>
      <c r="B18" s="5" t="n">
        <v>31500</v>
      </c>
    </row>
    <row r="19" spans="1:4">
      <c r="A19" s="4" t="s">
        <v>566</v>
      </c>
      <c r="B19" s="4" t="s">
        <v>543</v>
      </c>
    </row>
    <row r="20" spans="1:4">
      <c r="A20" s="4" t="s">
        <v>516</v>
      </c>
    </row>
    <row r="21" spans="1:4">
      <c r="A21" s="3" t="s">
        <v>551</v>
      </c>
    </row>
    <row r="22" spans="1:4">
      <c r="A22" s="4" t="s">
        <v>567</v>
      </c>
      <c r="B22" s="4" t="s">
        <v>506</v>
      </c>
    </row>
    <row r="23" spans="1:4">
      <c r="A23" s="4" t="s">
        <v>525</v>
      </c>
    </row>
    <row r="24" spans="1:4">
      <c r="A24" s="3" t="s">
        <v>551</v>
      </c>
    </row>
    <row r="25" spans="1:4">
      <c r="A25" s="4" t="s">
        <v>567</v>
      </c>
      <c r="B25" s="4" t="s">
        <v>492</v>
      </c>
    </row>
    <row r="26" spans="1:4">
      <c r="A26" s="4" t="s">
        <v>568</v>
      </c>
    </row>
    <row r="27" spans="1:4">
      <c r="A27" s="3" t="s">
        <v>551</v>
      </c>
    </row>
    <row r="28" spans="1:4">
      <c r="A28" s="4" t="s">
        <v>553</v>
      </c>
      <c r="C28" s="6" t="n">
        <v>174386</v>
      </c>
    </row>
    <row r="29" spans="1:4">
      <c r="A29" s="4" t="s">
        <v>554</v>
      </c>
      <c r="C29" s="6" t="n">
        <v>23697</v>
      </c>
    </row>
    <row r="30" spans="1:4">
      <c r="A30" s="4" t="s">
        <v>557</v>
      </c>
      <c r="C30" s="6" t="n">
        <v>19209</v>
      </c>
    </row>
    <row r="31" spans="1:4">
      <c r="A31" s="4" t="s">
        <v>558</v>
      </c>
      <c r="C31" s="6" t="n">
        <v>62467</v>
      </c>
    </row>
    <row r="32" spans="1:4">
      <c r="A32" s="4" t="s">
        <v>90</v>
      </c>
      <c r="C32" s="6" t="n">
        <v>-193538</v>
      </c>
    </row>
    <row r="33" spans="1:4">
      <c r="A33" s="4" t="s">
        <v>569</v>
      </c>
    </row>
    <row r="34" spans="1:4">
      <c r="A34" s="3" t="s">
        <v>551</v>
      </c>
    </row>
    <row r="35" spans="1:4">
      <c r="A35" s="4" t="s">
        <v>552</v>
      </c>
      <c r="C35" s="6" t="n">
        <v>198300</v>
      </c>
    </row>
    <row r="36" spans="1:4">
      <c r="A36" s="4" t="s">
        <v>553</v>
      </c>
      <c r="C36" s="6" t="n">
        <v>174600</v>
      </c>
    </row>
    <row r="37" spans="1:4">
      <c r="A37" s="4" t="s">
        <v>554</v>
      </c>
      <c r="C37" s="5" t="n">
        <v>23700</v>
      </c>
    </row>
    <row r="38" spans="1:4">
      <c r="A38" s="4" t="s">
        <v>570</v>
      </c>
    </row>
    <row r="39" spans="1:4">
      <c r="A39" s="3" t="s">
        <v>551</v>
      </c>
    </row>
    <row r="40" spans="1:4">
      <c r="A40" s="4" t="s">
        <v>559</v>
      </c>
      <c r="B40" s="5" t="n">
        <v>158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71</v>
      </c>
      <c r="B1" s="2" t="s">
        <v>2</v>
      </c>
      <c r="C1" s="2" t="s">
        <v>572</v>
      </c>
      <c r="D1" s="2" t="s">
        <v>65</v>
      </c>
    </row>
    <row r="2" spans="1:4">
      <c r="A2" s="3" t="s">
        <v>551</v>
      </c>
    </row>
    <row r="3" spans="1:4">
      <c r="A3" s="4" t="s">
        <v>74</v>
      </c>
      <c r="C3" s="5" t="n">
        <v>168434</v>
      </c>
      <c r="D3" s="5" t="n">
        <v>342820</v>
      </c>
    </row>
    <row r="4" spans="1:4">
      <c r="A4" s="4" t="s">
        <v>75</v>
      </c>
      <c r="B4" s="5" t="n">
        <v>68081</v>
      </c>
      <c r="C4" s="6" t="n">
        <v>78855</v>
      </c>
    </row>
    <row r="5" spans="1:4">
      <c r="A5" s="4" t="s">
        <v>79</v>
      </c>
      <c r="B5" s="6" t="n">
        <v>27182</v>
      </c>
      <c r="C5" s="6" t="n">
        <v>9965</v>
      </c>
      <c r="D5" s="6" t="n">
        <v>14849</v>
      </c>
    </row>
    <row r="6" spans="1:4">
      <c r="A6" s="4" t="s">
        <v>83</v>
      </c>
      <c r="C6" s="6" t="n">
        <v>124548</v>
      </c>
      <c r="D6" s="6" t="n">
        <v>131891</v>
      </c>
    </row>
    <row r="7" spans="1:4">
      <c r="A7" s="4" t="s">
        <v>90</v>
      </c>
      <c r="B7" s="6" t="n">
        <v>2394</v>
      </c>
      <c r="C7" s="6" t="n">
        <v>0</v>
      </c>
      <c r="D7" s="6" t="n">
        <v>193538</v>
      </c>
    </row>
    <row r="8" spans="1:4">
      <c r="A8" s="4" t="s">
        <v>95</v>
      </c>
      <c r="B8" s="6" t="n">
        <v>69194</v>
      </c>
      <c r="C8" s="6" t="n">
        <v>63175</v>
      </c>
      <c r="D8" s="6" t="n">
        <v>68082</v>
      </c>
    </row>
    <row r="9" spans="1:4">
      <c r="A9" s="4" t="s">
        <v>573</v>
      </c>
      <c r="B9" s="6" t="n">
        <v>18106</v>
      </c>
      <c r="C9" s="6" t="n">
        <v>19209</v>
      </c>
      <c r="D9" s="6" t="n">
        <v>0</v>
      </c>
    </row>
    <row r="10" spans="1:4">
      <c r="A10" s="4" t="s">
        <v>558</v>
      </c>
      <c r="B10" s="6" t="n">
        <v>64210</v>
      </c>
      <c r="C10" s="6" t="n">
        <v>62467</v>
      </c>
    </row>
    <row r="11" spans="1:4">
      <c r="A11" s="4" t="s">
        <v>103</v>
      </c>
      <c r="B11" s="5" t="n">
        <v>1319891</v>
      </c>
      <c r="C11" s="6" t="n">
        <v>933273</v>
      </c>
      <c r="D11" s="5" t="n">
        <v>956970</v>
      </c>
    </row>
    <row r="12" spans="1:4">
      <c r="A12" s="4" t="s">
        <v>568</v>
      </c>
    </row>
    <row r="13" spans="1:4">
      <c r="A13" s="3" t="s">
        <v>551</v>
      </c>
    </row>
    <row r="14" spans="1:4">
      <c r="A14" s="4" t="s">
        <v>74</v>
      </c>
      <c r="C14" s="6" t="n">
        <v>-174386</v>
      </c>
    </row>
    <row r="15" spans="1:4">
      <c r="A15" s="4" t="s">
        <v>75</v>
      </c>
      <c r="C15" s="6" t="n">
        <v>78855</v>
      </c>
    </row>
    <row r="16" spans="1:4">
      <c r="A16" s="4" t="s">
        <v>79</v>
      </c>
      <c r="C16" s="6" t="n">
        <v>-4884</v>
      </c>
    </row>
    <row r="17" spans="1:4">
      <c r="A17" s="4" t="s">
        <v>83</v>
      </c>
      <c r="C17" s="6" t="n">
        <v>-7343</v>
      </c>
    </row>
    <row r="18" spans="1:4">
      <c r="A18" s="4" t="s">
        <v>90</v>
      </c>
      <c r="C18" s="6" t="n">
        <v>-193538</v>
      </c>
    </row>
    <row r="19" spans="1:4">
      <c r="A19" s="4" t="s">
        <v>95</v>
      </c>
      <c r="C19" s="6" t="n">
        <v>-4907</v>
      </c>
    </row>
    <row r="20" spans="1:4">
      <c r="A20" s="4" t="s">
        <v>573</v>
      </c>
      <c r="C20" s="6" t="n">
        <v>19209</v>
      </c>
    </row>
    <row r="21" spans="1:4">
      <c r="A21" s="4" t="s">
        <v>558</v>
      </c>
      <c r="C21" s="6" t="n">
        <v>62467</v>
      </c>
    </row>
    <row r="22" spans="1:4">
      <c r="A22" s="4" t="s">
        <v>103</v>
      </c>
      <c r="C22" s="5" t="n">
        <v>-236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574</v>
      </c>
      <c r="B1" s="2" t="s">
        <v>575</v>
      </c>
    </row>
    <row r="2" spans="1:2">
      <c r="A2" s="3" t="s">
        <v>251</v>
      </c>
    </row>
    <row r="3" spans="1:2">
      <c r="A3" s="4" t="s">
        <v>576</v>
      </c>
      <c r="B3" s="5" t="n">
        <v>24717</v>
      </c>
    </row>
    <row r="4" spans="1:2">
      <c r="A4" s="4" t="s">
        <v>577</v>
      </c>
      <c r="B4" s="6" t="n">
        <v>18265</v>
      </c>
    </row>
    <row r="5" spans="1:2">
      <c r="A5" s="4" t="s">
        <v>578</v>
      </c>
      <c r="B5" s="6" t="n">
        <v>15488</v>
      </c>
    </row>
    <row r="6" spans="1:2">
      <c r="A6" s="4" t="s">
        <v>579</v>
      </c>
      <c r="B6" s="6" t="n">
        <v>12208</v>
      </c>
    </row>
    <row r="7" spans="1:2">
      <c r="A7" s="4" t="s">
        <v>580</v>
      </c>
      <c r="B7" s="6" t="n">
        <v>10212</v>
      </c>
    </row>
    <row r="8" spans="1:2">
      <c r="A8" s="4" t="s">
        <v>581</v>
      </c>
      <c r="B8" s="6" t="n">
        <v>36124</v>
      </c>
    </row>
    <row r="9" spans="1:2">
      <c r="A9" s="4" t="s">
        <v>582</v>
      </c>
      <c r="B9" s="6" t="n">
        <v>117014</v>
      </c>
    </row>
    <row r="10" spans="1:2">
      <c r="A10" s="4" t="s">
        <v>583</v>
      </c>
      <c r="B10" s="6" t="n">
        <v>34698</v>
      </c>
    </row>
    <row r="11" spans="1:2">
      <c r="A11" s="4" t="s">
        <v>584</v>
      </c>
      <c r="B11" s="5" t="n">
        <v>823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5"/>
  </cols>
  <sheetData>
    <row r="1" spans="1:2">
      <c r="A1" s="1" t="s">
        <v>585</v>
      </c>
      <c r="B1" s="2" t="s">
        <v>1</v>
      </c>
    </row>
    <row r="2" spans="1:2">
      <c r="B2" s="2" t="s">
        <v>575</v>
      </c>
    </row>
    <row r="3" spans="1:2">
      <c r="A3" s="3" t="s">
        <v>251</v>
      </c>
    </row>
    <row r="4" spans="1:2">
      <c r="A4" s="4" t="s">
        <v>586</v>
      </c>
      <c r="B4" s="4" t="s">
        <v>587</v>
      </c>
    </row>
    <row r="5" spans="1:2">
      <c r="A5" s="4" t="s">
        <v>588</v>
      </c>
      <c r="B5" s="4" t="s">
        <v>589</v>
      </c>
    </row>
    <row r="6" spans="1:2">
      <c r="A6" s="4" t="s">
        <v>590</v>
      </c>
      <c r="B6" s="5" t="n">
        <v>27027</v>
      </c>
    </row>
    <row r="7" spans="1:2">
      <c r="A7" s="4" t="s">
        <v>591</v>
      </c>
      <c r="B7" s="5" t="n">
        <v>218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92</v>
      </c>
      <c r="B1" s="2" t="s">
        <v>575</v>
      </c>
    </row>
    <row r="2" spans="1:2">
      <c r="A2" s="3" t="s">
        <v>251</v>
      </c>
    </row>
    <row r="3" spans="1:2">
      <c r="A3" s="4" t="s">
        <v>58</v>
      </c>
      <c r="B3" s="5" t="n">
        <v>18352</v>
      </c>
    </row>
    <row r="4" spans="1:2">
      <c r="A4" s="4" t="s">
        <v>576</v>
      </c>
      <c r="B4" s="6" t="n">
        <v>14047</v>
      </c>
    </row>
    <row r="5" spans="1:2">
      <c r="A5" s="4" t="s">
        <v>577</v>
      </c>
      <c r="B5" s="6" t="n">
        <v>7888</v>
      </c>
    </row>
    <row r="6" spans="1:2">
      <c r="A6" s="4" t="s">
        <v>578</v>
      </c>
      <c r="B6" s="6" t="n">
        <v>5926</v>
      </c>
    </row>
    <row r="7" spans="1:2">
      <c r="A7" s="4" t="s">
        <v>579</v>
      </c>
      <c r="B7" s="6" t="n">
        <v>4905</v>
      </c>
    </row>
    <row r="8" spans="1:2">
      <c r="A8" s="4" t="s">
        <v>581</v>
      </c>
      <c r="B8" s="6" t="n">
        <v>18303</v>
      </c>
    </row>
    <row r="9" spans="1:2">
      <c r="A9" s="4" t="s">
        <v>160</v>
      </c>
      <c r="B9" s="5" t="n">
        <v>694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593</v>
      </c>
      <c r="B1" s="2" t="s">
        <v>575</v>
      </c>
    </row>
    <row r="2" spans="1:2">
      <c r="A2" s="3" t="s">
        <v>251</v>
      </c>
    </row>
    <row r="3" spans="1:2">
      <c r="A3" s="4" t="s">
        <v>576</v>
      </c>
      <c r="B3" s="5" t="n">
        <v>1563</v>
      </c>
    </row>
    <row r="4" spans="1:2">
      <c r="A4" s="4" t="s">
        <v>577</v>
      </c>
      <c r="B4" s="6" t="n">
        <v>1204</v>
      </c>
    </row>
    <row r="5" spans="1:2">
      <c r="A5" s="4" t="s">
        <v>578</v>
      </c>
      <c r="B5" s="6" t="n">
        <v>936</v>
      </c>
    </row>
    <row r="6" spans="1:2">
      <c r="A6" s="4" t="s">
        <v>579</v>
      </c>
      <c r="B6" s="6" t="n">
        <v>406</v>
      </c>
    </row>
    <row r="7" spans="1:2">
      <c r="A7" s="4" t="s">
        <v>581</v>
      </c>
      <c r="B7" s="6" t="n">
        <v>0</v>
      </c>
    </row>
    <row r="8" spans="1:2">
      <c r="A8" s="4" t="s">
        <v>160</v>
      </c>
      <c r="B8" s="6" t="n">
        <v>4109</v>
      </c>
    </row>
    <row r="9" spans="1:2">
      <c r="A9" s="4" t="s">
        <v>583</v>
      </c>
      <c r="B9" s="6" t="n">
        <v>335</v>
      </c>
    </row>
    <row r="10" spans="1:2">
      <c r="A10" s="4" t="s">
        <v>584</v>
      </c>
      <c r="B10" s="5" t="n">
        <v>37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594</v>
      </c>
      <c r="B1" s="2" t="s">
        <v>1</v>
      </c>
    </row>
    <row r="2" spans="1:2">
      <c r="B2" s="2" t="s">
        <v>575</v>
      </c>
    </row>
    <row r="3" spans="1:2">
      <c r="A3" s="3" t="s">
        <v>251</v>
      </c>
    </row>
    <row r="4" spans="1:2">
      <c r="A4" s="4" t="s">
        <v>586</v>
      </c>
      <c r="B4" s="4" t="s">
        <v>595</v>
      </c>
    </row>
    <row r="5" spans="1:2">
      <c r="A5" s="4" t="s">
        <v>588</v>
      </c>
      <c r="B5" s="4" t="s">
        <v>596</v>
      </c>
    </row>
    <row r="6" spans="1:2">
      <c r="A6" s="4" t="s">
        <v>590</v>
      </c>
      <c r="B6" s="5" t="n">
        <v>163</v>
      </c>
    </row>
    <row r="7" spans="1:2">
      <c r="A7" s="4" t="s">
        <v>597</v>
      </c>
      <c r="B7" s="5" t="n">
        <v>42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8</v>
      </c>
      <c r="B1" s="2" t="s">
        <v>1</v>
      </c>
    </row>
    <row r="2" spans="1:3">
      <c r="B2" s="2" t="s">
        <v>2</v>
      </c>
      <c r="C2" s="2" t="s">
        <v>65</v>
      </c>
    </row>
    <row r="3" spans="1:3">
      <c r="A3" s="3" t="s">
        <v>254</v>
      </c>
    </row>
    <row r="4" spans="1:3">
      <c r="A4" s="4" t="s">
        <v>599</v>
      </c>
      <c r="B4" s="9" t="n">
        <v>0.2</v>
      </c>
      <c r="C4" s="9" t="n">
        <v>0.4</v>
      </c>
    </row>
    <row r="5" spans="1:3">
      <c r="A5" s="4" t="s">
        <v>600</v>
      </c>
      <c r="B5" s="9" t="n">
        <v>119.9</v>
      </c>
      <c r="C5" s="9" t="n">
        <v>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59</v>
      </c>
      <c r="B1" s="2" t="s">
        <v>160</v>
      </c>
      <c r="C1" s="2" t="s">
        <v>161</v>
      </c>
      <c r="D1" s="2" t="s">
        <v>162</v>
      </c>
      <c r="E1" s="2" t="s">
        <v>163</v>
      </c>
      <c r="F1" s="2" t="s">
        <v>164</v>
      </c>
    </row>
    <row r="2" spans="1:6">
      <c r="A2" s="4" t="s">
        <v>165</v>
      </c>
      <c r="C2" s="6" t="n">
        <v>145021</v>
      </c>
    </row>
    <row r="3" spans="1:6">
      <c r="A3" s="4" t="s">
        <v>166</v>
      </c>
      <c r="B3" s="5" t="n">
        <v>762328</v>
      </c>
      <c r="C3" s="5" t="n">
        <v>145</v>
      </c>
      <c r="D3" s="5" t="n">
        <v>1354082</v>
      </c>
      <c r="E3" s="5" t="n">
        <v>-28324</v>
      </c>
      <c r="F3" s="5" t="n">
        <v>-563575</v>
      </c>
    </row>
    <row r="4" spans="1:6">
      <c r="A4" s="3" t="s">
        <v>167</v>
      </c>
    </row>
    <row r="5" spans="1:6">
      <c r="A5" s="4" t="s">
        <v>168</v>
      </c>
      <c r="B5" s="6" t="n">
        <v>196</v>
      </c>
      <c r="C5" s="6" t="n">
        <v>196</v>
      </c>
    </row>
    <row r="6" spans="1:6">
      <c r="A6" s="4" t="s">
        <v>169</v>
      </c>
      <c r="B6" s="5" t="n">
        <v>1525</v>
      </c>
      <c r="D6" s="6" t="n">
        <v>1525</v>
      </c>
    </row>
    <row r="7" spans="1:6">
      <c r="A7" s="4" t="s">
        <v>170</v>
      </c>
      <c r="C7" s="6" t="n">
        <v>2140</v>
      </c>
    </row>
    <row r="8" spans="1:6">
      <c r="A8" s="4" t="s">
        <v>171</v>
      </c>
      <c r="B8" s="6" t="n">
        <v>16411</v>
      </c>
      <c r="C8" s="5" t="n">
        <v>2</v>
      </c>
      <c r="D8" s="6" t="n">
        <v>16409</v>
      </c>
    </row>
    <row r="9" spans="1:6">
      <c r="A9" s="4" t="s">
        <v>172</v>
      </c>
      <c r="C9" s="6" t="n">
        <v>-110</v>
      </c>
    </row>
    <row r="10" spans="1:6">
      <c r="A10" s="4" t="s">
        <v>173</v>
      </c>
      <c r="B10" s="6" t="n">
        <v>-1034</v>
      </c>
      <c r="D10" s="6" t="n">
        <v>-1034</v>
      </c>
    </row>
    <row r="11" spans="1:6">
      <c r="A11" s="4" t="s">
        <v>174</v>
      </c>
      <c r="C11" s="6" t="n">
        <v>2224</v>
      </c>
    </row>
    <row r="12" spans="1:6">
      <c r="A12" s="4" t="s">
        <v>175</v>
      </c>
      <c r="C12" s="5" t="n">
        <v>2</v>
      </c>
      <c r="D12" s="6" t="n">
        <v>-2</v>
      </c>
    </row>
    <row r="13" spans="1:6">
      <c r="A13" s="4" t="s">
        <v>176</v>
      </c>
      <c r="B13" s="6" t="n">
        <v>0</v>
      </c>
    </row>
    <row r="14" spans="1:6">
      <c r="A14" s="4" t="s">
        <v>177</v>
      </c>
      <c r="B14" s="6" t="n">
        <v>46063</v>
      </c>
      <c r="D14" s="6" t="n">
        <v>46063</v>
      </c>
    </row>
    <row r="15" spans="1:6">
      <c r="A15" s="4" t="s">
        <v>178</v>
      </c>
      <c r="B15" s="6" t="n">
        <v>34578</v>
      </c>
      <c r="E15" s="6" t="n">
        <v>34578</v>
      </c>
    </row>
    <row r="16" spans="1:6">
      <c r="A16" s="4" t="s">
        <v>140</v>
      </c>
      <c r="B16" s="6" t="n">
        <v>-194506</v>
      </c>
      <c r="F16" s="6" t="n">
        <v>-194506</v>
      </c>
    </row>
    <row r="17" spans="1:6">
      <c r="A17" s="4" t="s">
        <v>179</v>
      </c>
      <c r="C17" s="6" t="n">
        <v>149471</v>
      </c>
    </row>
    <row r="18" spans="1:6">
      <c r="A18" s="4" t="s">
        <v>180</v>
      </c>
      <c r="B18" s="5" t="n">
        <v>665365</v>
      </c>
      <c r="C18" s="5" t="n">
        <v>149</v>
      </c>
      <c r="D18" s="6" t="n">
        <v>1417043</v>
      </c>
      <c r="E18" s="6" t="n">
        <v>6254</v>
      </c>
      <c r="F18" s="6" t="n">
        <v>-758081</v>
      </c>
    </row>
    <row r="19" spans="1:6">
      <c r="A19" s="3" t="s">
        <v>167</v>
      </c>
    </row>
    <row r="20" spans="1:6">
      <c r="A20" s="4" t="s">
        <v>168</v>
      </c>
      <c r="B20" s="6" t="n">
        <v>229</v>
      </c>
      <c r="C20" s="6" t="n">
        <v>229</v>
      </c>
    </row>
    <row r="21" spans="1:6">
      <c r="A21" s="4" t="s">
        <v>169</v>
      </c>
      <c r="B21" s="5" t="n">
        <v>1701</v>
      </c>
      <c r="D21" s="6" t="n">
        <v>1701</v>
      </c>
    </row>
    <row r="22" spans="1:6">
      <c r="A22" s="4" t="s">
        <v>170</v>
      </c>
      <c r="C22" s="6" t="n">
        <v>2189</v>
      </c>
    </row>
    <row r="23" spans="1:6">
      <c r="A23" s="4" t="s">
        <v>171</v>
      </c>
      <c r="B23" s="6" t="n">
        <v>15992</v>
      </c>
      <c r="C23" s="5" t="n">
        <v>2</v>
      </c>
      <c r="D23" s="6" t="n">
        <v>15990</v>
      </c>
    </row>
    <row r="24" spans="1:6">
      <c r="A24" s="4" t="s">
        <v>172</v>
      </c>
      <c r="C24" s="6" t="n">
        <v>-109</v>
      </c>
    </row>
    <row r="25" spans="1:6">
      <c r="A25" s="4" t="s">
        <v>173</v>
      </c>
      <c r="B25" s="6" t="n">
        <v>-1144</v>
      </c>
      <c r="D25" s="6" t="n">
        <v>-1144</v>
      </c>
    </row>
    <row r="26" spans="1:6">
      <c r="A26" s="4" t="s">
        <v>174</v>
      </c>
      <c r="C26" s="6" t="n">
        <v>2697</v>
      </c>
    </row>
    <row r="27" spans="1:6">
      <c r="A27" s="4" t="s">
        <v>175</v>
      </c>
      <c r="C27" s="5" t="n">
        <v>3</v>
      </c>
      <c r="D27" s="6" t="n">
        <v>-3</v>
      </c>
    </row>
    <row r="28" spans="1:6">
      <c r="A28" s="4" t="s">
        <v>181</v>
      </c>
      <c r="C28" s="6" t="n">
        <v>20975</v>
      </c>
    </row>
    <row r="29" spans="1:6">
      <c r="A29" s="4" t="s">
        <v>176</v>
      </c>
      <c r="B29" s="6" t="n">
        <v>129628</v>
      </c>
      <c r="C29" s="5" t="n">
        <v>21</v>
      </c>
      <c r="D29" s="6" t="n">
        <v>129607</v>
      </c>
    </row>
    <row r="30" spans="1:6">
      <c r="A30" s="4" t="s">
        <v>177</v>
      </c>
      <c r="B30" s="6" t="n">
        <v>42905</v>
      </c>
      <c r="D30" s="6" t="n">
        <v>42905</v>
      </c>
    </row>
    <row r="31" spans="1:6">
      <c r="A31" s="4" t="s">
        <v>182</v>
      </c>
      <c r="B31" s="6" t="n">
        <v>128726</v>
      </c>
      <c r="D31" s="6" t="n">
        <v>128726</v>
      </c>
    </row>
    <row r="32" spans="1:6">
      <c r="A32" s="4" t="s">
        <v>183</v>
      </c>
      <c r="B32" s="6" t="n">
        <v>-48909</v>
      </c>
      <c r="D32" s="6" t="n">
        <v>-48909</v>
      </c>
    </row>
    <row r="33" spans="1:6">
      <c r="A33" s="4" t="s">
        <v>178</v>
      </c>
      <c r="B33" s="6" t="n">
        <v>-31554</v>
      </c>
      <c r="E33" s="6" t="n">
        <v>-31554</v>
      </c>
    </row>
    <row r="34" spans="1:6">
      <c r="A34" s="4" t="s">
        <v>140</v>
      </c>
      <c r="B34" s="6" t="n">
        <v>-214295</v>
      </c>
      <c r="F34" s="6" t="n">
        <v>-214295</v>
      </c>
    </row>
    <row r="35" spans="1:6">
      <c r="A35" s="4" t="s">
        <v>184</v>
      </c>
      <c r="C35" s="6" t="n">
        <v>175452</v>
      </c>
    </row>
    <row r="36" spans="1:6">
      <c r="A36" s="4" t="s">
        <v>185</v>
      </c>
      <c r="B36" s="5" t="n">
        <v>703821</v>
      </c>
      <c r="C36" s="5" t="n">
        <v>175</v>
      </c>
      <c r="D36" s="6" t="n">
        <v>1685916</v>
      </c>
      <c r="E36" s="6" t="n">
        <v>-25300</v>
      </c>
      <c r="F36" s="6" t="n">
        <v>-956970</v>
      </c>
    </row>
    <row r="37" spans="1:6">
      <c r="A37" s="3" t="s">
        <v>167</v>
      </c>
    </row>
    <row r="38" spans="1:6">
      <c r="A38" s="4" t="s">
        <v>168</v>
      </c>
      <c r="B38" s="6" t="n">
        <v>0</v>
      </c>
    </row>
    <row r="39" spans="1:6">
      <c r="A39" s="4" t="s">
        <v>170</v>
      </c>
      <c r="C39" s="6" t="n">
        <v>2897</v>
      </c>
    </row>
    <row r="40" spans="1:6">
      <c r="A40" s="4" t="s">
        <v>171</v>
      </c>
      <c r="B40" s="5" t="n">
        <v>12052</v>
      </c>
      <c r="C40" s="5" t="n">
        <v>3</v>
      </c>
      <c r="D40" s="6" t="n">
        <v>12049</v>
      </c>
    </row>
    <row r="41" spans="1:6">
      <c r="A41" s="4" t="s">
        <v>172</v>
      </c>
      <c r="C41" s="6" t="n">
        <v>-98</v>
      </c>
    </row>
    <row r="42" spans="1:6">
      <c r="A42" s="4" t="s">
        <v>173</v>
      </c>
      <c r="B42" s="6" t="n">
        <v>-425</v>
      </c>
      <c r="D42" s="6" t="n">
        <v>-425</v>
      </c>
    </row>
    <row r="43" spans="1:6">
      <c r="A43" s="4" t="s">
        <v>174</v>
      </c>
      <c r="C43" s="6" t="n">
        <v>2883</v>
      </c>
    </row>
    <row r="44" spans="1:6">
      <c r="A44" s="4" t="s">
        <v>175</v>
      </c>
      <c r="C44" s="5" t="n">
        <v>3</v>
      </c>
      <c r="D44" s="6" t="n">
        <v>-3</v>
      </c>
    </row>
    <row r="45" spans="1:6">
      <c r="A45" s="4" t="s">
        <v>176</v>
      </c>
      <c r="B45" s="6" t="n">
        <v>0</v>
      </c>
    </row>
    <row r="46" spans="1:6">
      <c r="A46" s="4" t="s">
        <v>177</v>
      </c>
      <c r="B46" s="6" t="n">
        <v>43347</v>
      </c>
      <c r="D46" s="6" t="n">
        <v>43347</v>
      </c>
    </row>
    <row r="47" spans="1:6">
      <c r="A47" s="4" t="s">
        <v>178</v>
      </c>
      <c r="B47" s="6" t="n">
        <v>-9339</v>
      </c>
      <c r="E47" s="6" t="n">
        <v>-9339</v>
      </c>
    </row>
    <row r="48" spans="1:6">
      <c r="A48" s="4" t="s">
        <v>140</v>
      </c>
      <c r="B48" s="6" t="n">
        <v>-386618</v>
      </c>
      <c r="F48" s="6" t="n">
        <v>-386618</v>
      </c>
    </row>
    <row r="49" spans="1:6">
      <c r="A49" s="4" t="s">
        <v>186</v>
      </c>
      <c r="C49" s="6" t="n">
        <v>181134</v>
      </c>
    </row>
    <row r="50" spans="1:6">
      <c r="A50" s="4" t="s">
        <v>187</v>
      </c>
      <c r="B50" s="5" t="n">
        <v>386535</v>
      </c>
      <c r="C50" s="5" t="n">
        <v>181</v>
      </c>
      <c r="D50" s="5" t="n">
        <v>1740884</v>
      </c>
      <c r="E50" s="5" t="n">
        <v>-34639</v>
      </c>
      <c r="F50" s="5" t="n">
        <v>-13198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602</v>
      </c>
      <c r="J1" s="2" t="s">
        <v>1</v>
      </c>
    </row>
    <row r="2" spans="1:12">
      <c r="B2" s="2" t="s">
        <v>2</v>
      </c>
      <c r="C2" s="2" t="s">
        <v>603</v>
      </c>
      <c r="D2" s="2" t="s">
        <v>4</v>
      </c>
      <c r="E2" s="2" t="s">
        <v>604</v>
      </c>
      <c r="F2" s="2" t="s">
        <v>65</v>
      </c>
      <c r="G2" s="2" t="s">
        <v>605</v>
      </c>
      <c r="H2" s="2" t="s">
        <v>606</v>
      </c>
      <c r="I2" s="2" t="s">
        <v>607</v>
      </c>
      <c r="J2" s="2" t="s">
        <v>2</v>
      </c>
      <c r="K2" s="2" t="s">
        <v>65</v>
      </c>
      <c r="L2" s="2" t="s">
        <v>118</v>
      </c>
    </row>
    <row r="3" spans="1:12">
      <c r="A3" s="3" t="s">
        <v>608</v>
      </c>
    </row>
    <row r="4" spans="1:12">
      <c r="A4" s="4" t="s">
        <v>120</v>
      </c>
      <c r="B4" s="5" t="n">
        <v>384567</v>
      </c>
      <c r="C4" s="5" t="n">
        <v>325341</v>
      </c>
      <c r="D4" s="5" t="n">
        <v>296250</v>
      </c>
      <c r="E4" s="5" t="n">
        <v>292707</v>
      </c>
      <c r="F4" s="5" t="n">
        <v>332058</v>
      </c>
      <c r="G4" s="5" t="n">
        <v>200413</v>
      </c>
      <c r="H4" s="5" t="n">
        <v>208227</v>
      </c>
      <c r="I4" s="5" t="n">
        <v>202681</v>
      </c>
      <c r="J4" s="5" t="n">
        <v>1298865</v>
      </c>
      <c r="K4" s="5" t="n">
        <v>943379</v>
      </c>
      <c r="L4" s="5" t="n">
        <v>740739</v>
      </c>
    </row>
    <row r="5" spans="1:12">
      <c r="A5" s="4" t="s">
        <v>609</v>
      </c>
    </row>
    <row r="6" spans="1:12">
      <c r="A6" s="3" t="s">
        <v>608</v>
      </c>
    </row>
    <row r="7" spans="1:12">
      <c r="A7" s="4" t="s">
        <v>120</v>
      </c>
      <c r="J7" s="6" t="n">
        <v>628075</v>
      </c>
      <c r="K7" s="6" t="n">
        <v>476784</v>
      </c>
      <c r="L7" s="6" t="n">
        <v>428592</v>
      </c>
    </row>
    <row r="8" spans="1:12">
      <c r="A8" s="4" t="s">
        <v>610</v>
      </c>
    </row>
    <row r="9" spans="1:12">
      <c r="A9" s="3" t="s">
        <v>608</v>
      </c>
    </row>
    <row r="10" spans="1:12">
      <c r="A10" s="4" t="s">
        <v>120</v>
      </c>
      <c r="J10" s="6" t="n">
        <v>93251</v>
      </c>
      <c r="K10" s="6" t="n">
        <v>44581</v>
      </c>
      <c r="L10" s="6" t="n">
        <v>20070</v>
      </c>
    </row>
    <row r="11" spans="1:12">
      <c r="A11" s="4" t="s">
        <v>611</v>
      </c>
    </row>
    <row r="12" spans="1:12">
      <c r="A12" s="3" t="s">
        <v>608</v>
      </c>
    </row>
    <row r="13" spans="1:12">
      <c r="A13" s="4" t="s">
        <v>120</v>
      </c>
      <c r="J13" s="6" t="n">
        <v>418333</v>
      </c>
      <c r="K13" s="6" t="n">
        <v>309989</v>
      </c>
      <c r="L13" s="6" t="n">
        <v>234972</v>
      </c>
    </row>
    <row r="14" spans="1:12">
      <c r="A14" s="4" t="s">
        <v>612</v>
      </c>
    </row>
    <row r="15" spans="1:12">
      <c r="A15" s="3" t="s">
        <v>608</v>
      </c>
    </row>
    <row r="16" spans="1:12">
      <c r="A16" s="4" t="s">
        <v>120</v>
      </c>
      <c r="J16" s="6" t="n">
        <v>159206</v>
      </c>
      <c r="K16" s="6" t="n">
        <v>112025</v>
      </c>
      <c r="L16" s="6" t="n">
        <v>57105</v>
      </c>
    </row>
    <row r="17" spans="1:12">
      <c r="A17" s="4" t="s">
        <v>147</v>
      </c>
    </row>
    <row r="18" spans="1:12">
      <c r="A18" s="3" t="s">
        <v>608</v>
      </c>
    </row>
    <row r="19" spans="1:12">
      <c r="A19" s="4" t="s">
        <v>120</v>
      </c>
      <c r="B19" s="6" t="n">
        <v>307861</v>
      </c>
      <c r="C19" s="6" t="n">
        <v>253754</v>
      </c>
      <c r="D19" s="6" t="n">
        <v>226866</v>
      </c>
      <c r="E19" s="6" t="n">
        <v>223007</v>
      </c>
      <c r="F19" s="6" t="n">
        <v>249608</v>
      </c>
      <c r="G19" s="6" t="n">
        <v>167030</v>
      </c>
      <c r="H19" s="6" t="n">
        <v>175288</v>
      </c>
      <c r="I19" s="6" t="n">
        <v>171629</v>
      </c>
      <c r="J19" s="6" t="n">
        <v>1011488</v>
      </c>
      <c r="K19" s="6" t="n">
        <v>763555</v>
      </c>
      <c r="L19" s="6" t="n">
        <v>610535</v>
      </c>
    </row>
    <row r="20" spans="1:12">
      <c r="A20" s="4" t="s">
        <v>149</v>
      </c>
    </row>
    <row r="21" spans="1:12">
      <c r="A21" s="3" t="s">
        <v>608</v>
      </c>
    </row>
    <row r="22" spans="1:12">
      <c r="A22" s="4" t="s">
        <v>120</v>
      </c>
      <c r="B22" s="5" t="n">
        <v>76706</v>
      </c>
      <c r="C22" s="5" t="n">
        <v>71587</v>
      </c>
      <c r="D22" s="5" t="n">
        <v>69384</v>
      </c>
      <c r="E22" s="5" t="n">
        <v>69700</v>
      </c>
      <c r="F22" s="5" t="n">
        <v>82450</v>
      </c>
      <c r="G22" s="5" t="n">
        <v>33383</v>
      </c>
      <c r="H22" s="5" t="n">
        <v>32939</v>
      </c>
      <c r="I22" s="5" t="n">
        <v>31052</v>
      </c>
      <c r="J22" s="6" t="n">
        <v>287377</v>
      </c>
      <c r="K22" s="6" t="n">
        <v>179824</v>
      </c>
      <c r="L22" s="6" t="n">
        <v>130204</v>
      </c>
    </row>
    <row r="23" spans="1:12">
      <c r="A23" s="4" t="s">
        <v>613</v>
      </c>
    </row>
    <row r="24" spans="1:12">
      <c r="A24" s="3" t="s">
        <v>608</v>
      </c>
    </row>
    <row r="25" spans="1:12">
      <c r="A25" s="4" t="s">
        <v>120</v>
      </c>
      <c r="J25" s="6" t="n">
        <v>1032527</v>
      </c>
      <c r="K25" s="6" t="n">
        <v>838931</v>
      </c>
      <c r="L25" s="6" t="n">
        <v>693472</v>
      </c>
    </row>
    <row r="26" spans="1:12">
      <c r="A26" s="4" t="s">
        <v>614</v>
      </c>
    </row>
    <row r="27" spans="1:12">
      <c r="A27" s="3" t="s">
        <v>608</v>
      </c>
    </row>
    <row r="28" spans="1:12">
      <c r="A28" s="4" t="s">
        <v>120</v>
      </c>
      <c r="J28" s="5" t="n">
        <v>266338</v>
      </c>
      <c r="K28" s="5" t="n">
        <v>104448</v>
      </c>
      <c r="L28" s="5" t="n">
        <v>4726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5</v>
      </c>
    </row>
    <row r="2" spans="1:3">
      <c r="A2" s="3" t="s">
        <v>254</v>
      </c>
    </row>
    <row r="3" spans="1:3">
      <c r="A3" s="4" t="s">
        <v>616</v>
      </c>
      <c r="B3" s="5" t="n">
        <v>349645</v>
      </c>
      <c r="C3" s="5" t="n">
        <v>317115</v>
      </c>
    </row>
    <row r="4" spans="1:3">
      <c r="A4" s="4" t="s">
        <v>617</v>
      </c>
      <c r="B4" s="6" t="n">
        <v>22814</v>
      </c>
      <c r="C4" s="6" t="n">
        <v>24981</v>
      </c>
    </row>
    <row r="5" spans="1:3">
      <c r="A5" s="4" t="s">
        <v>87</v>
      </c>
      <c r="B5" s="5" t="n">
        <v>139820</v>
      </c>
      <c r="C5" s="5" t="n">
        <v>1203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575</v>
      </c>
    </row>
    <row r="2" spans="1:2">
      <c r="A2" s="3" t="s">
        <v>254</v>
      </c>
    </row>
    <row r="3" spans="1:2">
      <c r="A3" s="4" t="s">
        <v>619</v>
      </c>
      <c r="B3" s="5" t="n">
        <v>546945</v>
      </c>
    </row>
    <row r="4" spans="1:2">
      <c r="A4" s="4" t="s">
        <v>620</v>
      </c>
    </row>
    <row r="5" spans="1:2">
      <c r="A5" s="3" t="s">
        <v>254</v>
      </c>
    </row>
    <row r="6" spans="1:2">
      <c r="A6" s="4" t="s">
        <v>619</v>
      </c>
      <c r="B6" s="5" t="n">
        <v>488149</v>
      </c>
    </row>
    <row r="7" spans="1:2">
      <c r="A7" s="3" t="s">
        <v>621</v>
      </c>
    </row>
    <row r="8" spans="1:2">
      <c r="A8" s="4" t="s">
        <v>622</v>
      </c>
      <c r="B8" s="4" t="s">
        <v>481</v>
      </c>
    </row>
    <row r="9" spans="1:2">
      <c r="A9" s="4" t="s">
        <v>623</v>
      </c>
    </row>
    <row r="10" spans="1:2">
      <c r="A10" s="3" t="s">
        <v>254</v>
      </c>
    </row>
    <row r="11" spans="1:2">
      <c r="A11" s="4" t="s">
        <v>619</v>
      </c>
      <c r="B11" s="5" t="n">
        <v>37579</v>
      </c>
    </row>
    <row r="12" spans="1:2">
      <c r="A12" s="3" t="s">
        <v>621</v>
      </c>
    </row>
    <row r="13" spans="1:2">
      <c r="A13" s="4" t="s">
        <v>622</v>
      </c>
      <c r="B13" s="4" t="s">
        <v>481</v>
      </c>
    </row>
    <row r="14" spans="1:2">
      <c r="A14" s="4" t="s">
        <v>624</v>
      </c>
    </row>
    <row r="15" spans="1:2">
      <c r="A15" s="3" t="s">
        <v>254</v>
      </c>
    </row>
    <row r="16" spans="1:2">
      <c r="A16" s="4" t="s">
        <v>619</v>
      </c>
      <c r="B16" s="5" t="n">
        <v>12449</v>
      </c>
    </row>
    <row r="17" spans="1:2">
      <c r="A17" s="3" t="s">
        <v>621</v>
      </c>
    </row>
    <row r="18" spans="1:2">
      <c r="A18" s="4" t="s">
        <v>622</v>
      </c>
      <c r="B18" s="4" t="s">
        <v>481</v>
      </c>
    </row>
    <row r="19" spans="1:2">
      <c r="A19" s="4" t="s">
        <v>625</v>
      </c>
    </row>
    <row r="20" spans="1:2">
      <c r="A20" s="3" t="s">
        <v>254</v>
      </c>
    </row>
    <row r="21" spans="1:2">
      <c r="A21" s="4" t="s">
        <v>619</v>
      </c>
      <c r="B21" s="5" t="n">
        <v>6361</v>
      </c>
    </row>
    <row r="22" spans="1:2">
      <c r="A22" s="3" t="s">
        <v>621</v>
      </c>
    </row>
    <row r="23" spans="1:2">
      <c r="A23" s="4" t="s">
        <v>622</v>
      </c>
      <c r="B23" s="4" t="s">
        <v>481</v>
      </c>
    </row>
    <row r="24" spans="1:2">
      <c r="A24" s="4" t="s">
        <v>626</v>
      </c>
    </row>
    <row r="25" spans="1:2">
      <c r="A25" s="3" t="s">
        <v>254</v>
      </c>
    </row>
    <row r="26" spans="1:2">
      <c r="A26" s="4" t="s">
        <v>619</v>
      </c>
      <c r="B26" s="5" t="n">
        <v>1596</v>
      </c>
    </row>
    <row r="27" spans="1:2">
      <c r="A27" s="3" t="s">
        <v>621</v>
      </c>
    </row>
    <row r="28" spans="1:2">
      <c r="A28" s="4" t="s">
        <v>622</v>
      </c>
      <c r="B28" s="4" t="s">
        <v>481</v>
      </c>
    </row>
    <row r="29" spans="1:2">
      <c r="A29" s="4" t="s">
        <v>627</v>
      </c>
    </row>
    <row r="30" spans="1:2">
      <c r="A30" s="3" t="s">
        <v>254</v>
      </c>
    </row>
    <row r="31" spans="1:2">
      <c r="A31" s="4" t="s">
        <v>619</v>
      </c>
      <c r="B31" s="5" t="n">
        <v>811</v>
      </c>
    </row>
    <row r="32" spans="1:2">
      <c r="A32" s="3" t="s">
        <v>621</v>
      </c>
    </row>
    <row r="33" spans="1:2">
      <c r="A33" s="4" t="s">
        <v>622</v>
      </c>
      <c r="B33" s="4" t="s">
        <v>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602</v>
      </c>
      <c r="J1" s="2" t="s">
        <v>1</v>
      </c>
    </row>
    <row r="2" spans="1:12">
      <c r="B2" s="2" t="s">
        <v>2</v>
      </c>
      <c r="C2" s="2" t="s">
        <v>603</v>
      </c>
      <c r="D2" s="2" t="s">
        <v>4</v>
      </c>
      <c r="E2" s="2" t="s">
        <v>604</v>
      </c>
      <c r="F2" s="2" t="s">
        <v>65</v>
      </c>
      <c r="G2" s="2" t="s">
        <v>605</v>
      </c>
      <c r="H2" s="2" t="s">
        <v>606</v>
      </c>
      <c r="I2" s="2" t="s">
        <v>607</v>
      </c>
      <c r="J2" s="2" t="s">
        <v>2</v>
      </c>
      <c r="K2" s="2" t="s">
        <v>65</v>
      </c>
      <c r="L2" s="2" t="s">
        <v>118</v>
      </c>
    </row>
    <row r="3" spans="1:12">
      <c r="A3" s="3" t="s">
        <v>120</v>
      </c>
    </row>
    <row r="4" spans="1:12">
      <c r="A4" s="4" t="s">
        <v>120</v>
      </c>
      <c r="B4" s="5" t="n">
        <v>384567</v>
      </c>
      <c r="C4" s="5" t="n">
        <v>325341</v>
      </c>
      <c r="D4" s="5" t="n">
        <v>296250</v>
      </c>
      <c r="E4" s="5" t="n">
        <v>292707</v>
      </c>
      <c r="F4" s="5" t="n">
        <v>332058</v>
      </c>
      <c r="G4" s="5" t="n">
        <v>200413</v>
      </c>
      <c r="H4" s="5" t="n">
        <v>208227</v>
      </c>
      <c r="I4" s="5" t="n">
        <v>202681</v>
      </c>
      <c r="J4" s="5" t="n">
        <v>1298865</v>
      </c>
      <c r="K4" s="5" t="n">
        <v>943379</v>
      </c>
      <c r="L4" s="5" t="n">
        <v>740739</v>
      </c>
    </row>
    <row r="5" spans="1:12">
      <c r="A5" s="3" t="s">
        <v>629</v>
      </c>
    </row>
    <row r="6" spans="1:12">
      <c r="A6" s="4" t="s">
        <v>148</v>
      </c>
      <c r="B6" s="6" t="n">
        <v>273161</v>
      </c>
      <c r="C6" s="6" t="n">
        <v>238512</v>
      </c>
      <c r="D6" s="6" t="n">
        <v>234994</v>
      </c>
      <c r="E6" s="6" t="n">
        <v>226275</v>
      </c>
      <c r="F6" s="6" t="n">
        <v>247554</v>
      </c>
      <c r="G6" s="6" t="n">
        <v>130234</v>
      </c>
      <c r="H6" s="6" t="n">
        <v>123922</v>
      </c>
      <c r="I6" s="6" t="n">
        <v>120513</v>
      </c>
      <c r="J6" s="6" t="n">
        <v>972942</v>
      </c>
      <c r="K6" s="6" t="n">
        <v>622223</v>
      </c>
      <c r="L6" s="6" t="n">
        <v>496739</v>
      </c>
    </row>
    <row r="7" spans="1:12">
      <c r="A7" s="4" t="s">
        <v>140</v>
      </c>
      <c r="B7" s="6" t="n">
        <v>-66594</v>
      </c>
      <c r="C7" s="6" t="n">
        <v>-84767</v>
      </c>
      <c r="D7" s="6" t="n">
        <v>-113656</v>
      </c>
      <c r="E7" s="6" t="n">
        <v>-121601</v>
      </c>
      <c r="F7" s="6" t="n">
        <v>-133467</v>
      </c>
      <c r="G7" s="6" t="n">
        <v>-32610</v>
      </c>
      <c r="H7" s="6" t="n">
        <v>-21938</v>
      </c>
      <c r="I7" s="6" t="n">
        <v>-26280</v>
      </c>
      <c r="J7" s="5" t="n">
        <v>-386618</v>
      </c>
      <c r="K7" s="5" t="n">
        <v>-214295</v>
      </c>
      <c r="L7" s="5" t="n">
        <v>-194506</v>
      </c>
    </row>
    <row r="8" spans="1:12">
      <c r="A8" s="4" t="s">
        <v>630</v>
      </c>
      <c r="J8" s="8" t="n">
        <v>-2.16</v>
      </c>
      <c r="K8" s="8" t="n">
        <v>-1.36</v>
      </c>
      <c r="L8" s="8" t="n">
        <v>-1.32</v>
      </c>
    </row>
    <row r="9" spans="1:12">
      <c r="A9" s="4" t="s">
        <v>631</v>
      </c>
    </row>
    <row r="10" spans="1:12">
      <c r="A10" s="3" t="s">
        <v>120</v>
      </c>
    </row>
    <row r="11" spans="1:12">
      <c r="A11" s="4" t="s">
        <v>120</v>
      </c>
      <c r="K11" s="5" t="n">
        <v>936645</v>
      </c>
    </row>
    <row r="12" spans="1:12">
      <c r="A12" s="3" t="s">
        <v>629</v>
      </c>
    </row>
    <row r="13" spans="1:12">
      <c r="A13" s="4" t="s">
        <v>148</v>
      </c>
      <c r="K13" s="6" t="n">
        <v>623910</v>
      </c>
    </row>
    <row r="14" spans="1:12">
      <c r="A14" s="4" t="s">
        <v>140</v>
      </c>
      <c r="K14" s="5" t="n">
        <v>-222716</v>
      </c>
    </row>
    <row r="15" spans="1:12">
      <c r="A15" s="4" t="s">
        <v>630</v>
      </c>
      <c r="K15" s="8" t="n">
        <v>-1.41</v>
      </c>
    </row>
    <row r="16" spans="1:12">
      <c r="A16" s="4" t="s">
        <v>632</v>
      </c>
    </row>
    <row r="17" spans="1:12">
      <c r="A17" s="3" t="s">
        <v>120</v>
      </c>
    </row>
    <row r="18" spans="1:12">
      <c r="A18" s="4" t="s">
        <v>120</v>
      </c>
      <c r="K18" s="5" t="n">
        <v>-6734</v>
      </c>
    </row>
    <row r="19" spans="1:12">
      <c r="A19" s="3" t="s">
        <v>629</v>
      </c>
    </row>
    <row r="20" spans="1:12">
      <c r="A20" s="4" t="s">
        <v>148</v>
      </c>
      <c r="K20" s="6" t="n">
        <v>1687</v>
      </c>
    </row>
    <row r="21" spans="1:12">
      <c r="A21" s="4" t="s">
        <v>140</v>
      </c>
      <c r="K21" s="5" t="n">
        <v>-8421</v>
      </c>
    </row>
    <row r="22" spans="1:12">
      <c r="A22" s="4" t="s">
        <v>630</v>
      </c>
      <c r="K22" s="8" t="n">
        <v>-0.05</v>
      </c>
    </row>
    <row r="23" spans="1:12">
      <c r="A23" s="4" t="s">
        <v>147</v>
      </c>
    </row>
    <row r="24" spans="1:12">
      <c r="A24" s="3" t="s">
        <v>120</v>
      </c>
    </row>
    <row r="25" spans="1:12">
      <c r="A25" s="4" t="s">
        <v>120</v>
      </c>
      <c r="B25" s="6" t="n">
        <v>307861</v>
      </c>
      <c r="C25" s="6" t="n">
        <v>253754</v>
      </c>
      <c r="D25" s="6" t="n">
        <v>226866</v>
      </c>
      <c r="E25" s="6" t="n">
        <v>223007</v>
      </c>
      <c r="F25" s="6" t="n">
        <v>249608</v>
      </c>
      <c r="G25" s="6" t="n">
        <v>167030</v>
      </c>
      <c r="H25" s="6" t="n">
        <v>175288</v>
      </c>
      <c r="I25" s="6" t="n">
        <v>171629</v>
      </c>
      <c r="J25" s="5" t="n">
        <v>1011488</v>
      </c>
      <c r="K25" s="5" t="n">
        <v>763555</v>
      </c>
      <c r="L25" s="5" t="n">
        <v>610535</v>
      </c>
    </row>
    <row r="26" spans="1:12">
      <c r="A26" s="4" t="s">
        <v>633</v>
      </c>
    </row>
    <row r="27" spans="1:12">
      <c r="A27" s="3" t="s">
        <v>120</v>
      </c>
    </row>
    <row r="28" spans="1:12">
      <c r="A28" s="4" t="s">
        <v>120</v>
      </c>
      <c r="K28" s="6" t="n">
        <v>752875</v>
      </c>
    </row>
    <row r="29" spans="1:12">
      <c r="A29" s="4" t="s">
        <v>634</v>
      </c>
    </row>
    <row r="30" spans="1:12">
      <c r="A30" s="3" t="s">
        <v>120</v>
      </c>
    </row>
    <row r="31" spans="1:12">
      <c r="A31" s="4" t="s">
        <v>120</v>
      </c>
      <c r="K31" s="6" t="n">
        <v>-10680</v>
      </c>
    </row>
    <row r="32" spans="1:12">
      <c r="A32" s="4" t="s">
        <v>149</v>
      </c>
    </row>
    <row r="33" spans="1:12">
      <c r="A33" s="3" t="s">
        <v>120</v>
      </c>
    </row>
    <row r="34" spans="1:12">
      <c r="A34" s="4" t="s">
        <v>120</v>
      </c>
      <c r="B34" s="5" t="n">
        <v>76706</v>
      </c>
      <c r="C34" s="5" t="n">
        <v>71587</v>
      </c>
      <c r="D34" s="5" t="n">
        <v>69384</v>
      </c>
      <c r="E34" s="5" t="n">
        <v>69700</v>
      </c>
      <c r="F34" s="5" t="n">
        <v>82450</v>
      </c>
      <c r="G34" s="5" t="n">
        <v>33383</v>
      </c>
      <c r="H34" s="5" t="n">
        <v>32939</v>
      </c>
      <c r="I34" s="5" t="n">
        <v>31052</v>
      </c>
      <c r="J34" s="5" t="n">
        <v>287377</v>
      </c>
      <c r="K34" s="6" t="n">
        <v>179824</v>
      </c>
      <c r="L34" s="5" t="n">
        <v>130204</v>
      </c>
    </row>
    <row r="35" spans="1:12">
      <c r="A35" s="4" t="s">
        <v>635</v>
      </c>
    </row>
    <row r="36" spans="1:12">
      <c r="A36" s="3" t="s">
        <v>120</v>
      </c>
    </row>
    <row r="37" spans="1:12">
      <c r="A37" s="4" t="s">
        <v>120</v>
      </c>
      <c r="K37" s="6" t="n">
        <v>183770</v>
      </c>
    </row>
    <row r="38" spans="1:12">
      <c r="A38" s="4" t="s">
        <v>636</v>
      </c>
    </row>
    <row r="39" spans="1:12">
      <c r="A39" s="3" t="s">
        <v>120</v>
      </c>
    </row>
    <row r="40" spans="1:12">
      <c r="A40" s="4" t="s">
        <v>120</v>
      </c>
      <c r="K40" s="5" t="n">
        <v>394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5</v>
      </c>
    </row>
    <row r="2" spans="1:3">
      <c r="A2" s="3" t="s">
        <v>638</v>
      </c>
    </row>
    <row r="3" spans="1:3">
      <c r="A3" s="4" t="s">
        <v>80</v>
      </c>
      <c r="B3" s="5" t="n">
        <v>0</v>
      </c>
      <c r="C3" s="5" t="n">
        <v>60845</v>
      </c>
    </row>
    <row r="4" spans="1:3">
      <c r="A4" s="4" t="s">
        <v>639</v>
      </c>
    </row>
    <row r="5" spans="1:3">
      <c r="A5" s="3" t="s">
        <v>638</v>
      </c>
    </row>
    <row r="6" spans="1:3">
      <c r="A6" s="4" t="s">
        <v>80</v>
      </c>
      <c r="B6" s="6" t="n">
        <v>0</v>
      </c>
      <c r="C6" s="6" t="n">
        <v>10347</v>
      </c>
    </row>
    <row r="7" spans="1:3">
      <c r="A7" s="4" t="s">
        <v>640</v>
      </c>
    </row>
    <row r="8" spans="1:3">
      <c r="A8" s="3" t="s">
        <v>638</v>
      </c>
    </row>
    <row r="9" spans="1:3">
      <c r="A9" s="4" t="s">
        <v>80</v>
      </c>
      <c r="B9" s="6" t="n">
        <v>0</v>
      </c>
      <c r="C9" s="6" t="n">
        <v>23512</v>
      </c>
    </row>
    <row r="10" spans="1:3">
      <c r="A10" s="4" t="s">
        <v>641</v>
      </c>
    </row>
    <row r="11" spans="1:3">
      <c r="A11" s="3" t="s">
        <v>638</v>
      </c>
    </row>
    <row r="12" spans="1:3">
      <c r="A12" s="4" t="s">
        <v>80</v>
      </c>
      <c r="B12" s="6" t="n">
        <v>0</v>
      </c>
      <c r="C12" s="6" t="n">
        <v>2999</v>
      </c>
    </row>
    <row r="13" spans="1:3">
      <c r="A13" s="4" t="s">
        <v>642</v>
      </c>
    </row>
    <row r="14" spans="1:3">
      <c r="A14" s="3" t="s">
        <v>638</v>
      </c>
    </row>
    <row r="15" spans="1:3">
      <c r="A15" s="4" t="s">
        <v>80</v>
      </c>
      <c r="B15" s="6" t="n">
        <v>0</v>
      </c>
      <c r="C15" s="6" t="n">
        <v>23987</v>
      </c>
    </row>
    <row r="16" spans="1:3">
      <c r="A16" s="4" t="s">
        <v>643</v>
      </c>
    </row>
    <row r="17" spans="1:3">
      <c r="A17" s="3" t="s">
        <v>644</v>
      </c>
    </row>
    <row r="18" spans="1:3">
      <c r="A18" s="4" t="s">
        <v>645</v>
      </c>
      <c r="B18" s="6" t="n">
        <v>-159</v>
      </c>
      <c r="C18" s="6" t="n">
        <v>-91</v>
      </c>
    </row>
    <row r="19" spans="1:3">
      <c r="A19" s="4" t="s">
        <v>646</v>
      </c>
    </row>
    <row r="20" spans="1:3">
      <c r="A20" s="3" t="s">
        <v>638</v>
      </c>
    </row>
    <row r="21" spans="1:3">
      <c r="A21" s="4" t="s">
        <v>80</v>
      </c>
      <c r="B21" s="6" t="n">
        <v>0</v>
      </c>
      <c r="C21" s="6" t="n">
        <v>34334</v>
      </c>
    </row>
    <row r="22" spans="1:3">
      <c r="A22" s="4" t="s">
        <v>647</v>
      </c>
    </row>
    <row r="23" spans="1:3">
      <c r="A23" s="3" t="s">
        <v>638</v>
      </c>
    </row>
    <row r="24" spans="1:3">
      <c r="A24" s="4" t="s">
        <v>80</v>
      </c>
      <c r="B24" s="6" t="n">
        <v>0</v>
      </c>
      <c r="C24" s="6" t="n">
        <v>10347</v>
      </c>
    </row>
    <row r="25" spans="1:3">
      <c r="A25" s="4" t="s">
        <v>648</v>
      </c>
    </row>
    <row r="26" spans="1:3">
      <c r="A26" s="3" t="s">
        <v>638</v>
      </c>
    </row>
    <row r="27" spans="1:3">
      <c r="A27" s="4" t="s">
        <v>80</v>
      </c>
      <c r="B27" s="6" t="n">
        <v>0</v>
      </c>
      <c r="C27" s="6" t="n">
        <v>0</v>
      </c>
    </row>
    <row r="28" spans="1:3">
      <c r="A28" s="4" t="s">
        <v>649</v>
      </c>
    </row>
    <row r="29" spans="1:3">
      <c r="A29" s="3" t="s">
        <v>638</v>
      </c>
    </row>
    <row r="30" spans="1:3">
      <c r="A30" s="4" t="s">
        <v>80</v>
      </c>
      <c r="B30" s="6" t="n">
        <v>0</v>
      </c>
      <c r="C30" s="6" t="n">
        <v>0</v>
      </c>
    </row>
    <row r="31" spans="1:3">
      <c r="A31" s="4" t="s">
        <v>650</v>
      </c>
    </row>
    <row r="32" spans="1:3">
      <c r="A32" s="3" t="s">
        <v>638</v>
      </c>
    </row>
    <row r="33" spans="1:3">
      <c r="A33" s="4" t="s">
        <v>80</v>
      </c>
      <c r="B33" s="6" t="n">
        <v>0</v>
      </c>
      <c r="C33" s="6" t="n">
        <v>23987</v>
      </c>
    </row>
    <row r="34" spans="1:3">
      <c r="A34" s="4" t="s">
        <v>651</v>
      </c>
    </row>
    <row r="35" spans="1:3">
      <c r="A35" s="3" t="s">
        <v>644</v>
      </c>
    </row>
    <row r="36" spans="1:3">
      <c r="A36" s="4" t="s">
        <v>645</v>
      </c>
      <c r="B36" s="6" t="n">
        <v>0</v>
      </c>
      <c r="C36" s="6" t="n">
        <v>0</v>
      </c>
    </row>
    <row r="37" spans="1:3">
      <c r="A37" s="4" t="s">
        <v>652</v>
      </c>
    </row>
    <row r="38" spans="1:3">
      <c r="A38" s="3" t="s">
        <v>638</v>
      </c>
    </row>
    <row r="39" spans="1:3">
      <c r="A39" s="4" t="s">
        <v>80</v>
      </c>
      <c r="B39" s="6" t="n">
        <v>0</v>
      </c>
      <c r="C39" s="6" t="n">
        <v>26511</v>
      </c>
    </row>
    <row r="40" spans="1:3">
      <c r="A40" s="4" t="s">
        <v>653</v>
      </c>
    </row>
    <row r="41" spans="1:3">
      <c r="A41" s="3" t="s">
        <v>638</v>
      </c>
    </row>
    <row r="42" spans="1:3">
      <c r="A42" s="4" t="s">
        <v>80</v>
      </c>
      <c r="B42" s="6" t="n">
        <v>0</v>
      </c>
      <c r="C42" s="6" t="n">
        <v>0</v>
      </c>
    </row>
    <row r="43" spans="1:3">
      <c r="A43" s="4" t="s">
        <v>654</v>
      </c>
    </row>
    <row r="44" spans="1:3">
      <c r="A44" s="3" t="s">
        <v>638</v>
      </c>
    </row>
    <row r="45" spans="1:3">
      <c r="A45" s="4" t="s">
        <v>80</v>
      </c>
      <c r="B45" s="6" t="n">
        <v>0</v>
      </c>
      <c r="C45" s="6" t="n">
        <v>23512</v>
      </c>
    </row>
    <row r="46" spans="1:3">
      <c r="A46" s="4" t="s">
        <v>655</v>
      </c>
    </row>
    <row r="47" spans="1:3">
      <c r="A47" s="3" t="s">
        <v>638</v>
      </c>
    </row>
    <row r="48" spans="1:3">
      <c r="A48" s="4" t="s">
        <v>80</v>
      </c>
      <c r="B48" s="6" t="n">
        <v>0</v>
      </c>
      <c r="C48" s="6" t="n">
        <v>2999</v>
      </c>
    </row>
    <row r="49" spans="1:3">
      <c r="A49" s="4" t="s">
        <v>656</v>
      </c>
    </row>
    <row r="50" spans="1:3">
      <c r="A50" s="3" t="s">
        <v>638</v>
      </c>
    </row>
    <row r="51" spans="1:3">
      <c r="A51" s="4" t="s">
        <v>80</v>
      </c>
      <c r="B51" s="6" t="n">
        <v>0</v>
      </c>
      <c r="C51" s="6" t="n">
        <v>0</v>
      </c>
    </row>
    <row r="52" spans="1:3">
      <c r="A52" s="4" t="s">
        <v>657</v>
      </c>
    </row>
    <row r="53" spans="1:3">
      <c r="A53" s="3" t="s">
        <v>644</v>
      </c>
    </row>
    <row r="54" spans="1:3">
      <c r="A54" s="4" t="s">
        <v>645</v>
      </c>
      <c r="B54" s="5" t="n">
        <v>-159</v>
      </c>
      <c r="C54" s="5" t="n">
        <v>-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8</v>
      </c>
      <c r="B1" s="2" t="s">
        <v>1</v>
      </c>
    </row>
    <row r="2" spans="1:3">
      <c r="B2" s="2" t="s">
        <v>65</v>
      </c>
      <c r="C2" s="2" t="s">
        <v>2</v>
      </c>
    </row>
    <row r="3" spans="1:3">
      <c r="A3" s="3" t="s">
        <v>659</v>
      </c>
    </row>
    <row r="4" spans="1:3">
      <c r="A4" s="4" t="s">
        <v>660</v>
      </c>
      <c r="B4" s="5" t="n">
        <v>15900</v>
      </c>
    </row>
    <row r="5" spans="1:3">
      <c r="A5" s="4" t="s">
        <v>661</v>
      </c>
      <c r="B5" s="6" t="n">
        <v>229556</v>
      </c>
      <c r="C5" s="5" t="n">
        <v>109200</v>
      </c>
    </row>
    <row r="6" spans="1:3">
      <c r="A6" s="4" t="s">
        <v>662</v>
      </c>
      <c r="B6" s="5" t="n">
        <v>202953</v>
      </c>
      <c r="C6" s="6" t="n">
        <v>109201</v>
      </c>
    </row>
    <row r="7" spans="1:3">
      <c r="A7" s="4" t="s">
        <v>663</v>
      </c>
    </row>
    <row r="8" spans="1:3">
      <c r="A8" s="3" t="s">
        <v>659</v>
      </c>
    </row>
    <row r="9" spans="1:3">
      <c r="A9" s="4" t="s">
        <v>662</v>
      </c>
      <c r="C9" s="5" t="n">
        <v>68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65</v>
      </c>
      <c r="D1" s="2" t="s">
        <v>118</v>
      </c>
    </row>
    <row r="2" spans="1:4">
      <c r="A2" s="3" t="s">
        <v>665</v>
      </c>
    </row>
    <row r="3" spans="1:4">
      <c r="A3" s="4" t="s">
        <v>666</v>
      </c>
      <c r="B3" s="5" t="n">
        <v>109201</v>
      </c>
      <c r="C3" s="5" t="n">
        <v>202953</v>
      </c>
    </row>
    <row r="4" spans="1:4">
      <c r="A4" s="4" t="s">
        <v>667</v>
      </c>
      <c r="B4" s="6" t="n">
        <v>0</v>
      </c>
      <c r="C4" s="6" t="n">
        <v>1</v>
      </c>
    </row>
    <row r="5" spans="1:4">
      <c r="A5" s="4" t="s">
        <v>67</v>
      </c>
      <c r="B5" s="6" t="n">
        <v>109201</v>
      </c>
      <c r="C5" s="6" t="n">
        <v>202954</v>
      </c>
      <c r="D5" s="5" t="n">
        <v>116345</v>
      </c>
    </row>
    <row r="6" spans="1:4">
      <c r="A6" s="4" t="s">
        <v>668</v>
      </c>
      <c r="C6" s="6" t="n">
        <v>26603</v>
      </c>
    </row>
    <row r="7" spans="1:4">
      <c r="A7" s="4" t="s">
        <v>667</v>
      </c>
      <c r="C7" s="6" t="n">
        <v>0</v>
      </c>
    </row>
    <row r="8" spans="1:4">
      <c r="A8" s="4" t="s">
        <v>669</v>
      </c>
      <c r="C8" s="6" t="n">
        <v>-92</v>
      </c>
    </row>
    <row r="9" spans="1:4">
      <c r="A9" s="4" t="s">
        <v>670</v>
      </c>
      <c r="C9" s="6" t="n">
        <v>26511</v>
      </c>
    </row>
    <row r="10" spans="1:4">
      <c r="A10" s="4" t="s">
        <v>671</v>
      </c>
      <c r="B10" s="6" t="n">
        <v>109200</v>
      </c>
      <c r="C10" s="6" t="n">
        <v>229556</v>
      </c>
    </row>
    <row r="11" spans="1:4">
      <c r="A11" s="4" t="s">
        <v>667</v>
      </c>
      <c r="C11" s="6" t="n">
        <v>1</v>
      </c>
    </row>
    <row r="12" spans="1:4">
      <c r="A12" s="4" t="s">
        <v>669</v>
      </c>
      <c r="C12" s="6" t="n">
        <v>-92</v>
      </c>
    </row>
    <row r="13" spans="1:4">
      <c r="A13" s="4" t="s">
        <v>670</v>
      </c>
      <c r="C13" s="6" t="n">
        <v>229465</v>
      </c>
    </row>
    <row r="14" spans="1:4">
      <c r="A14" s="4" t="s">
        <v>641</v>
      </c>
    </row>
    <row r="15" spans="1:4">
      <c r="A15" s="3" t="s">
        <v>665</v>
      </c>
    </row>
    <row r="16" spans="1:4">
      <c r="A16" s="4" t="s">
        <v>668</v>
      </c>
      <c r="C16" s="6" t="n">
        <v>3000</v>
      </c>
    </row>
    <row r="17" spans="1:4">
      <c r="A17" s="4" t="s">
        <v>667</v>
      </c>
      <c r="C17" s="6" t="n">
        <v>0</v>
      </c>
    </row>
    <row r="18" spans="1:4">
      <c r="A18" s="4" t="s">
        <v>669</v>
      </c>
      <c r="C18" s="6" t="n">
        <v>-1</v>
      </c>
    </row>
    <row r="19" spans="1:4">
      <c r="A19" s="4" t="s">
        <v>670</v>
      </c>
      <c r="C19" s="6" t="n">
        <v>2999</v>
      </c>
    </row>
    <row r="20" spans="1:4">
      <c r="A20" s="4" t="s">
        <v>640</v>
      </c>
    </row>
    <row r="21" spans="1:4">
      <c r="A21" s="3" t="s">
        <v>665</v>
      </c>
    </row>
    <row r="22" spans="1:4">
      <c r="A22" s="4" t="s">
        <v>668</v>
      </c>
      <c r="C22" s="6" t="n">
        <v>23603</v>
      </c>
    </row>
    <row r="23" spans="1:4">
      <c r="A23" s="4" t="s">
        <v>667</v>
      </c>
      <c r="C23" s="6" t="n">
        <v>0</v>
      </c>
    </row>
    <row r="24" spans="1:4">
      <c r="A24" s="4" t="s">
        <v>669</v>
      </c>
      <c r="C24" s="6" t="n">
        <v>-91</v>
      </c>
    </row>
    <row r="25" spans="1:4">
      <c r="A25" s="4" t="s">
        <v>670</v>
      </c>
      <c r="C25" s="6" t="n">
        <v>23512</v>
      </c>
    </row>
    <row r="26" spans="1:4">
      <c r="A26" s="4" t="s">
        <v>672</v>
      </c>
    </row>
    <row r="27" spans="1:4">
      <c r="A27" s="3" t="s">
        <v>665</v>
      </c>
    </row>
    <row r="28" spans="1:4">
      <c r="A28" s="4" t="s">
        <v>666</v>
      </c>
      <c r="B28" s="6" t="n">
        <v>109201</v>
      </c>
      <c r="C28" s="6" t="n">
        <v>168620</v>
      </c>
    </row>
    <row r="29" spans="1:4">
      <c r="A29" s="4" t="s">
        <v>67</v>
      </c>
      <c r="B29" s="5" t="n">
        <v>109201</v>
      </c>
      <c r="C29" s="6" t="n">
        <v>168620</v>
      </c>
    </row>
    <row r="30" spans="1:4">
      <c r="A30" s="4" t="s">
        <v>639</v>
      </c>
    </row>
    <row r="31" spans="1:4">
      <c r="A31" s="3" t="s">
        <v>665</v>
      </c>
    </row>
    <row r="32" spans="1:4">
      <c r="A32" s="4" t="s">
        <v>666</v>
      </c>
      <c r="C32" s="6" t="n">
        <v>10347</v>
      </c>
    </row>
    <row r="33" spans="1:4">
      <c r="A33" s="4" t="s">
        <v>67</v>
      </c>
      <c r="C33" s="6" t="n">
        <v>10347</v>
      </c>
    </row>
    <row r="34" spans="1:4">
      <c r="A34" s="4" t="s">
        <v>642</v>
      </c>
    </row>
    <row r="35" spans="1:4">
      <c r="A35" s="3" t="s">
        <v>665</v>
      </c>
    </row>
    <row r="36" spans="1:4">
      <c r="A36" s="4" t="s">
        <v>666</v>
      </c>
      <c r="C36" s="6" t="n">
        <v>23986</v>
      </c>
    </row>
    <row r="37" spans="1:4">
      <c r="A37" s="4" t="s">
        <v>667</v>
      </c>
      <c r="C37" s="6" t="n">
        <v>1</v>
      </c>
    </row>
    <row r="38" spans="1:4">
      <c r="A38" s="4" t="s">
        <v>67</v>
      </c>
      <c r="C38" s="5" t="n">
        <v>239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5</v>
      </c>
      <c r="D2" s="2" t="s">
        <v>118</v>
      </c>
    </row>
    <row r="3" spans="1:4">
      <c r="A3" s="3" t="s">
        <v>674</v>
      </c>
    </row>
    <row r="4" spans="1:4">
      <c r="A4" s="4" t="s">
        <v>675</v>
      </c>
      <c r="B4" s="5" t="n">
        <v>900</v>
      </c>
      <c r="C4" s="5" t="n">
        <v>900</v>
      </c>
    </row>
    <row r="5" spans="1:4">
      <c r="A5" s="4" t="s">
        <v>676</v>
      </c>
      <c r="B5" s="6" t="n">
        <v>500</v>
      </c>
      <c r="C5" s="6" t="n">
        <v>700</v>
      </c>
      <c r="D5" s="5" t="n">
        <v>-3500</v>
      </c>
    </row>
    <row r="6" spans="1:4">
      <c r="A6" s="4" t="s">
        <v>135</v>
      </c>
      <c r="B6" s="6" t="n">
        <v>31657</v>
      </c>
      <c r="C6" s="6" t="n">
        <v>22049</v>
      </c>
      <c r="D6" s="5" t="n">
        <v>14017</v>
      </c>
    </row>
    <row r="7" spans="1:4">
      <c r="A7" s="4" t="s">
        <v>677</v>
      </c>
    </row>
    <row r="8" spans="1:4">
      <c r="A8" s="3" t="s">
        <v>674</v>
      </c>
    </row>
    <row r="9" spans="1:4">
      <c r="A9" s="4" t="s">
        <v>135</v>
      </c>
      <c r="B9" s="6" t="n">
        <v>600</v>
      </c>
      <c r="C9" s="6" t="n">
        <v>100</v>
      </c>
    </row>
    <row r="10" spans="1:4">
      <c r="A10" s="4" t="s">
        <v>678</v>
      </c>
      <c r="B10" s="5" t="n">
        <v>84800</v>
      </c>
      <c r="C10" s="5" t="n">
        <v>12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5</v>
      </c>
    </row>
    <row r="2" spans="1:3">
      <c r="A2" s="3" t="s">
        <v>680</v>
      </c>
    </row>
    <row r="3" spans="1:3">
      <c r="A3" s="4" t="s">
        <v>681</v>
      </c>
      <c r="B3" s="5" t="n">
        <v>139217</v>
      </c>
      <c r="C3" s="5" t="n">
        <v>85400</v>
      </c>
    </row>
    <row r="4" spans="1:3">
      <c r="A4" s="4" t="s">
        <v>682</v>
      </c>
    </row>
    <row r="5" spans="1:3">
      <c r="A5" s="3" t="s">
        <v>680</v>
      </c>
    </row>
    <row r="6" spans="1:3">
      <c r="A6" s="4" t="s">
        <v>681</v>
      </c>
      <c r="B6" s="6" t="n">
        <v>0</v>
      </c>
      <c r="C6" s="6" t="n">
        <v>0</v>
      </c>
    </row>
    <row r="7" spans="1:3">
      <c r="A7" s="4" t="s">
        <v>683</v>
      </c>
      <c r="B7" s="6" t="n">
        <v>-159</v>
      </c>
      <c r="C7" s="6" t="n">
        <v>-91</v>
      </c>
    </row>
    <row r="8" spans="1:3">
      <c r="A8" s="4" t="s">
        <v>684</v>
      </c>
    </row>
    <row r="9" spans="1:3">
      <c r="A9" s="3" t="s">
        <v>680</v>
      </c>
    </row>
    <row r="10" spans="1:3">
      <c r="A10" s="4" t="s">
        <v>685</v>
      </c>
      <c r="B10" s="6" t="n">
        <v>27566</v>
      </c>
      <c r="C10" s="6" t="n">
        <v>40068</v>
      </c>
    </row>
    <row r="11" spans="1:3">
      <c r="A11" s="4" t="s">
        <v>681</v>
      </c>
      <c r="B11" s="6" t="n">
        <v>0</v>
      </c>
      <c r="C11" s="6" t="n">
        <v>0</v>
      </c>
    </row>
    <row r="12" spans="1:3">
      <c r="A12" s="4" t="s">
        <v>683</v>
      </c>
      <c r="B12" s="6" t="n">
        <v>-159</v>
      </c>
      <c r="C12" s="6" t="n">
        <v>-52</v>
      </c>
    </row>
    <row r="13" spans="1:3">
      <c r="A13" s="4" t="s">
        <v>686</v>
      </c>
    </row>
    <row r="14" spans="1:3">
      <c r="A14" s="3" t="s">
        <v>680</v>
      </c>
    </row>
    <row r="15" spans="1:3">
      <c r="A15" s="4" t="s">
        <v>685</v>
      </c>
      <c r="B15" s="6" t="n">
        <v>0</v>
      </c>
      <c r="C15" s="6" t="n">
        <v>6412</v>
      </c>
    </row>
    <row r="16" spans="1:3">
      <c r="A16" s="4" t="s">
        <v>681</v>
      </c>
      <c r="B16" s="6" t="n">
        <v>0</v>
      </c>
      <c r="C16" s="6" t="n">
        <v>0</v>
      </c>
    </row>
    <row r="17" spans="1:3">
      <c r="A17" s="4" t="s">
        <v>683</v>
      </c>
      <c r="B17" s="6" t="n">
        <v>0</v>
      </c>
      <c r="C17" s="6" t="n">
        <v>-38</v>
      </c>
    </row>
    <row r="18" spans="1:3">
      <c r="A18" s="4" t="s">
        <v>687</v>
      </c>
    </row>
    <row r="19" spans="1:3">
      <c r="A19" s="3" t="s">
        <v>680</v>
      </c>
    </row>
    <row r="20" spans="1:3">
      <c r="A20" s="4" t="s">
        <v>685</v>
      </c>
      <c r="B20" s="6" t="n">
        <v>0</v>
      </c>
      <c r="C20" s="6" t="n">
        <v>240</v>
      </c>
    </row>
    <row r="21" spans="1:3">
      <c r="A21" s="4" t="s">
        <v>681</v>
      </c>
      <c r="B21" s="6" t="n">
        <v>0</v>
      </c>
      <c r="C21" s="6" t="n">
        <v>0</v>
      </c>
    </row>
    <row r="22" spans="1:3">
      <c r="A22" s="4" t="s">
        <v>683</v>
      </c>
      <c r="B22" s="5" t="n">
        <v>0</v>
      </c>
      <c r="C22"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88</v>
      </c>
      <c r="B1" s="2" t="s">
        <v>689</v>
      </c>
    </row>
    <row r="2" spans="1:2">
      <c r="A2" s="3" t="s">
        <v>690</v>
      </c>
    </row>
    <row r="3" spans="1:2">
      <c r="A3" s="4" t="s">
        <v>672</v>
      </c>
      <c r="B3" s="5" t="n">
        <v>154192</v>
      </c>
    </row>
    <row r="4" spans="1:2">
      <c r="A4" s="4" t="s">
        <v>691</v>
      </c>
      <c r="B4" s="6" t="n">
        <v>129628</v>
      </c>
    </row>
    <row r="5" spans="1:2">
      <c r="A5" s="4" t="s">
        <v>160</v>
      </c>
      <c r="B5" s="5" t="n">
        <v>283820</v>
      </c>
    </row>
    <row r="6" spans="1:2">
      <c r="A6" s="4" t="s">
        <v>161</v>
      </c>
    </row>
    <row r="7" spans="1:2">
      <c r="A7" s="3" t="s">
        <v>690</v>
      </c>
    </row>
    <row r="8" spans="1:2">
      <c r="A8" s="4" t="s">
        <v>692</v>
      </c>
      <c r="B8" s="8" t="n">
        <v>6.18</v>
      </c>
    </row>
    <row r="9" spans="1:2">
      <c r="A9" s="4" t="s">
        <v>693</v>
      </c>
      <c r="B9" s="6" t="n">
        <v>2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88</v>
      </c>
      <c r="C1" s="2" t="s">
        <v>1</v>
      </c>
    </row>
    <row r="2" spans="1:7">
      <c r="C2" s="2" t="s">
        <v>2</v>
      </c>
      <c r="E2" s="2" t="s">
        <v>65</v>
      </c>
      <c r="G2" s="2" t="s">
        <v>118</v>
      </c>
    </row>
    <row r="3" spans="1:7">
      <c r="A3" s="3" t="s">
        <v>189</v>
      </c>
    </row>
    <row r="4" spans="1:7">
      <c r="A4" s="4" t="s">
        <v>140</v>
      </c>
      <c r="C4" s="5" t="n">
        <v>-386618000</v>
      </c>
      <c r="E4" s="5" t="n">
        <v>-214295000</v>
      </c>
      <c r="G4" s="5" t="n">
        <v>-194506000</v>
      </c>
    </row>
    <row r="5" spans="1:7">
      <c r="A5" s="3" t="s">
        <v>190</v>
      </c>
    </row>
    <row r="6" spans="1:7">
      <c r="A6" s="4" t="s">
        <v>191</v>
      </c>
      <c r="C6" s="6" t="n">
        <v>119824000</v>
      </c>
      <c r="E6" s="6" t="n">
        <v>100494000</v>
      </c>
      <c r="G6" s="6" t="n">
        <v>65997000</v>
      </c>
    </row>
    <row r="7" spans="1:7">
      <c r="A7" s="4" t="s">
        <v>192</v>
      </c>
      <c r="C7" s="6" t="n">
        <v>13937000</v>
      </c>
      <c r="E7" s="6" t="n">
        <v>7291000</v>
      </c>
      <c r="G7" s="6" t="n">
        <v>29237000</v>
      </c>
    </row>
    <row r="8" spans="1:7">
      <c r="A8" s="4" t="s">
        <v>193</v>
      </c>
      <c r="C8" s="6" t="n">
        <v>19162000</v>
      </c>
      <c r="E8" s="6" t="n">
        <v>11161000</v>
      </c>
      <c r="G8" s="6" t="n">
        <v>11342000</v>
      </c>
    </row>
    <row r="9" spans="1:7">
      <c r="A9" s="4" t="s">
        <v>194</v>
      </c>
      <c r="C9" s="6" t="n">
        <v>0</v>
      </c>
      <c r="E9" s="6" t="n">
        <v>4694000</v>
      </c>
      <c r="G9" s="6" t="n">
        <v>0</v>
      </c>
    </row>
    <row r="10" spans="1:7">
      <c r="A10" s="4" t="s">
        <v>195</v>
      </c>
      <c r="C10" s="6" t="n">
        <v>31141000</v>
      </c>
    </row>
    <row r="11" spans="1:7">
      <c r="A11" s="4" t="s">
        <v>196</v>
      </c>
      <c r="C11" s="6" t="n">
        <v>0</v>
      </c>
      <c r="E11" s="6" t="n">
        <v>5110000</v>
      </c>
      <c r="G11" s="6" t="n">
        <v>1890000</v>
      </c>
    </row>
    <row r="12" spans="1:7">
      <c r="A12" s="4" t="s">
        <v>197</v>
      </c>
      <c r="C12" s="6" t="n">
        <v>43294000</v>
      </c>
      <c r="E12" s="6" t="n">
        <v>43410000</v>
      </c>
      <c r="G12" s="6" t="n">
        <v>45720000</v>
      </c>
    </row>
    <row r="13" spans="1:7">
      <c r="A13" s="4" t="s">
        <v>198</v>
      </c>
      <c r="C13" s="6" t="n">
        <v>178000</v>
      </c>
      <c r="E13" s="6" t="n">
        <v>254000</v>
      </c>
      <c r="G13" s="6" t="n">
        <v>755000</v>
      </c>
    </row>
    <row r="14" spans="1:7">
      <c r="A14" s="3" t="s">
        <v>199</v>
      </c>
    </row>
    <row r="15" spans="1:7">
      <c r="A15" s="4" t="s">
        <v>200</v>
      </c>
      <c r="C15" s="6" t="n">
        <v>-35395000</v>
      </c>
      <c r="E15" s="6" t="n">
        <v>-21111000</v>
      </c>
      <c r="G15" s="6" t="n">
        <v>25849000</v>
      </c>
    </row>
    <row r="16" spans="1:7">
      <c r="A16" s="4" t="s">
        <v>71</v>
      </c>
      <c r="C16" s="6" t="n">
        <v>-42840000</v>
      </c>
      <c r="E16" s="6" t="n">
        <v>-8617000</v>
      </c>
      <c r="G16" s="6" t="n">
        <v>2727000</v>
      </c>
    </row>
    <row r="17" spans="1:7">
      <c r="A17" s="4" t="s">
        <v>201</v>
      </c>
      <c r="C17" s="6" t="n">
        <v>-93621000</v>
      </c>
      <c r="E17" s="6" t="n">
        <v>-13458000</v>
      </c>
      <c r="G17" s="6" t="n">
        <v>-8194000</v>
      </c>
    </row>
    <row r="18" spans="1:7">
      <c r="A18" s="4" t="s">
        <v>82</v>
      </c>
      <c r="C18" s="6" t="n">
        <v>83272000</v>
      </c>
      <c r="E18" s="6" t="n">
        <v>-520000</v>
      </c>
      <c r="G18" s="6" t="n">
        <v>-4763000</v>
      </c>
    </row>
    <row r="19" spans="1:7">
      <c r="A19" s="4" t="s">
        <v>202</v>
      </c>
      <c r="C19" s="6" t="n">
        <v>54658000</v>
      </c>
      <c r="E19" s="6" t="n">
        <v>-21490000</v>
      </c>
      <c r="G19" s="6" t="n">
        <v>-14395000</v>
      </c>
    </row>
    <row r="20" spans="1:7">
      <c r="A20" s="4" t="s">
        <v>87</v>
      </c>
      <c r="C20" s="6" t="n">
        <v>25658000</v>
      </c>
      <c r="E20" s="6" t="n">
        <v>7994000</v>
      </c>
      <c r="G20" s="6" t="n">
        <v>16416000</v>
      </c>
    </row>
    <row r="21" spans="1:7">
      <c r="A21" s="4" t="s">
        <v>203</v>
      </c>
      <c r="C21" s="6" t="n">
        <v>-167350000</v>
      </c>
      <c r="E21" s="6" t="n">
        <v>-99083000</v>
      </c>
      <c r="G21" s="6" t="n">
        <v>-21925000</v>
      </c>
    </row>
    <row r="22" spans="1:7">
      <c r="A22" s="3" t="s">
        <v>204</v>
      </c>
    </row>
    <row r="23" spans="1:7">
      <c r="A23" s="4" t="s">
        <v>205</v>
      </c>
      <c r="C23" s="6" t="n">
        <v>0</v>
      </c>
      <c r="E23" s="6" t="n">
        <v>-2986000</v>
      </c>
      <c r="G23" s="6" t="n">
        <v>-160215000</v>
      </c>
    </row>
    <row r="24" spans="1:7">
      <c r="A24" s="4" t="s">
        <v>206</v>
      </c>
      <c r="C24" s="6" t="n">
        <v>1499000</v>
      </c>
      <c r="E24" s="6" t="n">
        <v>53039000</v>
      </c>
      <c r="G24" s="6" t="n">
        <v>10531000</v>
      </c>
    </row>
    <row r="25" spans="1:7">
      <c r="A25" s="4" t="s">
        <v>207</v>
      </c>
      <c r="C25" s="6" t="n">
        <v>25085000</v>
      </c>
      <c r="E25" s="6" t="n">
        <v>102112000</v>
      </c>
      <c r="G25" s="6" t="n">
        <v>152876000</v>
      </c>
    </row>
    <row r="26" spans="1:7">
      <c r="A26" s="4" t="s">
        <v>208</v>
      </c>
      <c r="C26" s="6" t="n">
        <v>-10000000</v>
      </c>
      <c r="E26" s="6" t="n">
        <v>-102899000</v>
      </c>
      <c r="G26" s="6" t="n">
        <v>0</v>
      </c>
    </row>
    <row r="27" spans="1:7">
      <c r="A27" s="4" t="s">
        <v>209</v>
      </c>
      <c r="C27" s="6" t="n">
        <v>1009000</v>
      </c>
      <c r="E27" s="6" t="n">
        <v>1050000</v>
      </c>
      <c r="G27" s="6" t="n">
        <v>0</v>
      </c>
    </row>
    <row r="28" spans="1:7">
      <c r="A28" s="4" t="s">
        <v>210</v>
      </c>
      <c r="C28" s="6" t="n">
        <v>-30202000</v>
      </c>
      <c r="E28" s="6" t="n">
        <v>-37692000</v>
      </c>
      <c r="G28" s="6" t="n">
        <v>-58041000</v>
      </c>
    </row>
    <row r="29" spans="1:7">
      <c r="A29" s="4" t="s">
        <v>211</v>
      </c>
      <c r="C29" s="6" t="n">
        <v>-12609000</v>
      </c>
      <c r="E29" s="6" t="n">
        <v>12624000</v>
      </c>
      <c r="G29" s="6" t="n">
        <v>-54849000</v>
      </c>
    </row>
    <row r="30" spans="1:7">
      <c r="A30" s="3" t="s">
        <v>212</v>
      </c>
    </row>
    <row r="31" spans="1:7">
      <c r="A31" s="4" t="s">
        <v>213</v>
      </c>
      <c r="C31" s="6" t="n">
        <v>0</v>
      </c>
      <c r="E31" s="6" t="n">
        <v>391431000</v>
      </c>
      <c r="G31" s="6" t="n">
        <v>0</v>
      </c>
    </row>
    <row r="32" spans="1:7">
      <c r="A32" s="4" t="s">
        <v>214</v>
      </c>
      <c r="C32" s="6" t="n">
        <v>8584000</v>
      </c>
      <c r="E32" s="6" t="n">
        <v>0</v>
      </c>
      <c r="G32" s="6" t="n">
        <v>0</v>
      </c>
    </row>
    <row r="33" spans="1:7">
      <c r="A33" s="4" t="s">
        <v>215</v>
      </c>
      <c r="C33" s="6" t="n">
        <v>24310000</v>
      </c>
      <c r="E33" s="6" t="n">
        <v>0</v>
      </c>
      <c r="G33" s="6" t="n">
        <v>0</v>
      </c>
    </row>
    <row r="34" spans="1:7">
      <c r="A34" s="4" t="s">
        <v>216</v>
      </c>
      <c r="C34" s="6" t="n">
        <v>48125000</v>
      </c>
      <c r="E34" s="6" t="n">
        <v>0</v>
      </c>
      <c r="G34" s="6" t="n">
        <v>0</v>
      </c>
    </row>
    <row r="35" spans="1:7">
      <c r="A35" s="4" t="s">
        <v>217</v>
      </c>
      <c r="C35" s="6" t="n">
        <v>0</v>
      </c>
      <c r="E35" s="6" t="n">
        <v>-48880000</v>
      </c>
      <c r="G35" s="6" t="n">
        <v>0</v>
      </c>
    </row>
    <row r="36" spans="1:7">
      <c r="A36" s="4" t="s">
        <v>218</v>
      </c>
      <c r="C36" s="6" t="n">
        <v>-20000000</v>
      </c>
      <c r="E36" s="6" t="n">
        <v>0</v>
      </c>
      <c r="G36" s="6" t="n">
        <v>0</v>
      </c>
    </row>
    <row r="37" spans="1:7">
      <c r="A37" s="4" t="s">
        <v>219</v>
      </c>
      <c r="C37" s="6" t="n">
        <v>-300000</v>
      </c>
      <c r="E37" s="6" t="n">
        <v>-150000000</v>
      </c>
      <c r="G37" s="6" t="n">
        <v>0</v>
      </c>
    </row>
    <row r="38" spans="1:7">
      <c r="A38" s="4" t="s">
        <v>220</v>
      </c>
      <c r="C38" s="6" t="n">
        <v>-273000</v>
      </c>
      <c r="E38" s="6" t="n">
        <v>0</v>
      </c>
      <c r="G38" s="6" t="n">
        <v>0</v>
      </c>
    </row>
    <row r="39" spans="1:7">
      <c r="A39" s="4" t="s">
        <v>221</v>
      </c>
      <c r="C39" s="6" t="n">
        <v>-163000</v>
      </c>
      <c r="E39" s="6" t="n">
        <v>-1211000</v>
      </c>
      <c r="G39" s="6" t="n">
        <v>0</v>
      </c>
    </row>
    <row r="40" spans="1:7">
      <c r="A40" s="4" t="s">
        <v>222</v>
      </c>
      <c r="C40" s="6" t="n">
        <v>0</v>
      </c>
      <c r="E40" s="6" t="n">
        <v>0</v>
      </c>
      <c r="G40" s="6" t="n">
        <v>-471000</v>
      </c>
    </row>
    <row r="41" spans="1:7">
      <c r="A41" s="4" t="s">
        <v>223</v>
      </c>
      <c r="C41" s="6" t="n">
        <v>12053000</v>
      </c>
      <c r="E41" s="6" t="n">
        <v>17693000</v>
      </c>
      <c r="G41" s="6" t="n">
        <v>17991000</v>
      </c>
    </row>
    <row r="42" spans="1:7">
      <c r="A42" s="4" t="s">
        <v>224</v>
      </c>
      <c r="C42" s="6" t="n">
        <v>-426000</v>
      </c>
      <c r="E42" s="6" t="n">
        <v>-1144000</v>
      </c>
      <c r="G42" s="6" t="n">
        <v>-1034000</v>
      </c>
    </row>
    <row r="43" spans="1:7">
      <c r="A43" s="4" t="s">
        <v>225</v>
      </c>
      <c r="C43" s="6" t="n">
        <v>71910000</v>
      </c>
      <c r="E43" s="6" t="n">
        <v>207889000</v>
      </c>
      <c r="G43" s="6" t="n">
        <v>16486000</v>
      </c>
    </row>
    <row r="44" spans="1:7">
      <c r="A44" s="4" t="s">
        <v>226</v>
      </c>
      <c r="C44" s="6" t="n">
        <v>-1491000</v>
      </c>
      <c r="E44" s="6" t="n">
        <v>-579000</v>
      </c>
      <c r="G44" s="6" t="n">
        <v>4194000</v>
      </c>
    </row>
    <row r="45" spans="1:7">
      <c r="A45" s="4" t="s">
        <v>227</v>
      </c>
      <c r="C45" s="6" t="n">
        <v>-109540000</v>
      </c>
      <c r="E45" s="6" t="n">
        <v>120851000</v>
      </c>
      <c r="G45" s="6" t="n">
        <v>-56094000</v>
      </c>
    </row>
    <row r="46" spans="1:7">
      <c r="A46" s="4" t="s">
        <v>228</v>
      </c>
      <c r="C46" s="6" t="n">
        <v>242337000</v>
      </c>
      <c r="D46" s="4" t="s">
        <v>229</v>
      </c>
      <c r="E46" s="6" t="n">
        <v>121486000</v>
      </c>
      <c r="F46" s="4" t="s">
        <v>229</v>
      </c>
      <c r="G46" s="6" t="n">
        <v>177580000</v>
      </c>
    </row>
    <row r="47" spans="1:7">
      <c r="A47" s="4" t="s">
        <v>230</v>
      </c>
      <c r="B47" s="4" t="s">
        <v>229</v>
      </c>
      <c r="C47" s="6" t="n">
        <v>132797000</v>
      </c>
      <c r="E47" s="6" t="n">
        <v>242337000</v>
      </c>
      <c r="G47" s="6" t="n">
        <v>121486000</v>
      </c>
    </row>
    <row r="48" spans="1:7">
      <c r="A48" s="3" t="s">
        <v>231</v>
      </c>
    </row>
    <row r="49" spans="1:7">
      <c r="A49" s="4" t="s">
        <v>232</v>
      </c>
      <c r="C49" s="6" t="n">
        <v>16944000</v>
      </c>
      <c r="E49" s="6" t="n">
        <v>6692000</v>
      </c>
      <c r="G49" s="6" t="n">
        <v>5690000</v>
      </c>
    </row>
    <row r="50" spans="1:7">
      <c r="A50" s="4" t="s">
        <v>233</v>
      </c>
      <c r="C50" s="6" t="n">
        <v>9564000</v>
      </c>
      <c r="E50" s="6" t="n">
        <v>3554000</v>
      </c>
      <c r="G50" s="6" t="n">
        <v>2639000</v>
      </c>
    </row>
    <row r="51" spans="1:7">
      <c r="A51" s="3" t="s">
        <v>234</v>
      </c>
    </row>
    <row r="52" spans="1:7">
      <c r="A52" s="4" t="s">
        <v>235</v>
      </c>
      <c r="C52" s="6" t="n">
        <v>2961000</v>
      </c>
      <c r="E52" s="6" t="n">
        <v>3787000</v>
      </c>
      <c r="G52" s="6" t="n">
        <v>4950000</v>
      </c>
    </row>
    <row r="53" spans="1:7">
      <c r="A53" s="4" t="s">
        <v>236</v>
      </c>
      <c r="C53" s="6" t="n">
        <v>0</v>
      </c>
      <c r="E53" s="6" t="n">
        <v>129628000</v>
      </c>
      <c r="G53" s="6" t="n">
        <v>0</v>
      </c>
    </row>
    <row r="54" spans="1:7">
      <c r="A54" s="4" t="s">
        <v>237</v>
      </c>
      <c r="C54" s="6" t="n">
        <v>6960000</v>
      </c>
      <c r="E54" s="6" t="n">
        <v>0</v>
      </c>
      <c r="G54" s="6" t="n">
        <v>0</v>
      </c>
    </row>
    <row r="55" spans="1:7">
      <c r="A55" s="4" t="s">
        <v>238</v>
      </c>
      <c r="C55" s="5" t="n">
        <v>2493</v>
      </c>
      <c r="E55" s="5" t="n">
        <v>0</v>
      </c>
      <c r="G55" s="5" t="n">
        <v>0</v>
      </c>
    </row>
    <row r="56" spans="1:7"/>
    <row r="57" spans="1:7">
      <c r="A57" s="4" t="s">
        <v>229</v>
      </c>
      <c r="B57" s="4" t="s">
        <v>239</v>
      </c>
    </row>
  </sheetData>
  <mergeCells count="6">
    <mergeCell ref="A1:B2"/>
    <mergeCell ref="C1:G1"/>
    <mergeCell ref="C2:D2"/>
    <mergeCell ref="E2:F2"/>
    <mergeCell ref="A56:F56"/>
    <mergeCell ref="B57:F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65</v>
      </c>
      <c r="D1" s="2" t="s">
        <v>695</v>
      </c>
    </row>
    <row r="2" spans="1:4">
      <c r="A2" s="3" t="s">
        <v>690</v>
      </c>
    </row>
    <row r="3" spans="1:4">
      <c r="A3" s="4" t="s">
        <v>696</v>
      </c>
      <c r="B3" s="5" t="n">
        <v>249848</v>
      </c>
      <c r="C3" s="5" t="n">
        <v>227231</v>
      </c>
    </row>
    <row r="4" spans="1:4">
      <c r="A4" s="4" t="s">
        <v>697</v>
      </c>
    </row>
    <row r="5" spans="1:4">
      <c r="A5" s="3" t="s">
        <v>690</v>
      </c>
    </row>
    <row r="6" spans="1:4">
      <c r="A6" s="4" t="s">
        <v>67</v>
      </c>
      <c r="B6" s="6" t="n">
        <v>15549</v>
      </c>
      <c r="D6" s="5" t="n">
        <v>15549</v>
      </c>
    </row>
    <row r="7" spans="1:4">
      <c r="A7" s="4" t="s">
        <v>675</v>
      </c>
      <c r="B7" s="6" t="n">
        <v>25743</v>
      </c>
      <c r="D7" s="6" t="n">
        <v>25743</v>
      </c>
    </row>
    <row r="8" spans="1:4">
      <c r="A8" s="4" t="s">
        <v>200</v>
      </c>
      <c r="B8" s="6" t="n">
        <v>168313</v>
      </c>
      <c r="D8" s="6" t="n">
        <v>170466</v>
      </c>
    </row>
    <row r="9" spans="1:4">
      <c r="A9" s="4" t="s">
        <v>71</v>
      </c>
      <c r="B9" s="6" t="n">
        <v>85634</v>
      </c>
      <c r="D9" s="6" t="n">
        <v>96067</v>
      </c>
    </row>
    <row r="10" spans="1:4">
      <c r="A10" s="4" t="s">
        <v>74</v>
      </c>
      <c r="B10" s="6" t="n">
        <v>217991</v>
      </c>
      <c r="D10" s="6" t="n">
        <v>217991</v>
      </c>
    </row>
    <row r="11" spans="1:4">
      <c r="A11" s="4" t="s">
        <v>698</v>
      </c>
      <c r="B11" s="6" t="n">
        <v>34062</v>
      </c>
      <c r="D11" s="6" t="n">
        <v>39145</v>
      </c>
    </row>
    <row r="12" spans="1:4">
      <c r="A12" s="4" t="s">
        <v>76</v>
      </c>
      <c r="B12" s="6" t="n">
        <v>200700</v>
      </c>
      <c r="D12" s="6" t="n">
        <v>200700</v>
      </c>
    </row>
    <row r="13" spans="1:4">
      <c r="A13" s="4" t="s">
        <v>696</v>
      </c>
      <c r="B13" s="6" t="n">
        <v>79151</v>
      </c>
      <c r="D13" s="6" t="n">
        <v>48235</v>
      </c>
    </row>
    <row r="14" spans="1:4">
      <c r="A14" s="4" t="s">
        <v>696</v>
      </c>
      <c r="B14" s="6" t="n">
        <v>-194700</v>
      </c>
      <c r="D14" s="6" t="n">
        <v>-194700</v>
      </c>
    </row>
    <row r="15" spans="1:4">
      <c r="A15" s="4" t="s">
        <v>87</v>
      </c>
      <c r="B15" s="6" t="n">
        <v>-38238</v>
      </c>
      <c r="D15" s="6" t="n">
        <v>-43502</v>
      </c>
    </row>
    <row r="16" spans="1:4">
      <c r="A16" s="4" t="s">
        <v>699</v>
      </c>
      <c r="B16" s="6" t="n">
        <v>-310385</v>
      </c>
      <c r="D16" s="6" t="n">
        <v>-291874</v>
      </c>
    </row>
    <row r="17" spans="1:4">
      <c r="A17" s="4" t="s">
        <v>700</v>
      </c>
      <c r="B17" s="6" t="n">
        <v>283820</v>
      </c>
      <c r="D17" s="5" t="n">
        <v>283820</v>
      </c>
    </row>
    <row r="18" spans="1:4">
      <c r="A18" s="4" t="s">
        <v>701</v>
      </c>
    </row>
    <row r="19" spans="1:4">
      <c r="A19" s="3" t="s">
        <v>690</v>
      </c>
    </row>
    <row r="20" spans="1:4">
      <c r="A20" s="4" t="s">
        <v>200</v>
      </c>
      <c r="B20" s="6" t="n">
        <v>-2153</v>
      </c>
    </row>
    <row r="21" spans="1:4">
      <c r="A21" s="4" t="s">
        <v>71</v>
      </c>
      <c r="B21" s="6" t="n">
        <v>-10433</v>
      </c>
    </row>
    <row r="22" spans="1:4">
      <c r="A22" s="4" t="s">
        <v>698</v>
      </c>
      <c r="B22" s="6" t="n">
        <v>-5083</v>
      </c>
    </row>
    <row r="23" spans="1:4">
      <c r="A23" s="4" t="s">
        <v>696</v>
      </c>
      <c r="B23" s="6" t="n">
        <v>30916</v>
      </c>
    </row>
    <row r="24" spans="1:4">
      <c r="A24" s="4" t="s">
        <v>87</v>
      </c>
      <c r="B24" s="6" t="n">
        <v>5264</v>
      </c>
    </row>
    <row r="25" spans="1:4">
      <c r="A25" s="4" t="s">
        <v>699</v>
      </c>
      <c r="B25" s="5" t="n">
        <v>-185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702</v>
      </c>
      <c r="B1" s="2" t="s">
        <v>1</v>
      </c>
    </row>
    <row r="2" spans="1:5">
      <c r="B2" s="2" t="s">
        <v>2</v>
      </c>
      <c r="C2" s="2" t="s">
        <v>65</v>
      </c>
      <c r="D2" s="2" t="s">
        <v>695</v>
      </c>
      <c r="E2" s="2" t="s">
        <v>605</v>
      </c>
    </row>
    <row r="3" spans="1:5">
      <c r="A3" s="3" t="s">
        <v>690</v>
      </c>
    </row>
    <row r="4" spans="1:5">
      <c r="A4" s="4" t="s">
        <v>703</v>
      </c>
      <c r="B4" s="5" t="n">
        <v>30900</v>
      </c>
    </row>
    <row r="5" spans="1:5">
      <c r="A5" s="4" t="s">
        <v>697</v>
      </c>
    </row>
    <row r="6" spans="1:5">
      <c r="A6" s="3" t="s">
        <v>690</v>
      </c>
    </row>
    <row r="7" spans="1:5">
      <c r="A7" s="4" t="s">
        <v>704</v>
      </c>
      <c r="D7" s="4" t="s">
        <v>705</v>
      </c>
    </row>
    <row r="8" spans="1:5">
      <c r="A8" s="4" t="s">
        <v>706</v>
      </c>
      <c r="B8" s="6" t="n">
        <v>8300</v>
      </c>
    </row>
    <row r="9" spans="1:5">
      <c r="A9" s="4" t="s">
        <v>707</v>
      </c>
    </row>
    <row r="10" spans="1:5">
      <c r="A10" s="3" t="s">
        <v>690</v>
      </c>
    </row>
    <row r="11" spans="1:5">
      <c r="A11" s="4" t="s">
        <v>708</v>
      </c>
      <c r="B11" s="5" t="n">
        <v>402500</v>
      </c>
      <c r="C11" s="5" t="n">
        <v>402500</v>
      </c>
      <c r="E11" s="5" t="n">
        <v>1</v>
      </c>
    </row>
    <row r="12" spans="1:5">
      <c r="A12" s="4" t="s">
        <v>709</v>
      </c>
      <c r="B12" s="4" t="s">
        <v>7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711</v>
      </c>
      <c r="B1" s="2" t="s">
        <v>695</v>
      </c>
      <c r="C1" s="2" t="s">
        <v>2</v>
      </c>
      <c r="D1" s="2" t="s">
        <v>65</v>
      </c>
    </row>
    <row r="2" spans="1:4">
      <c r="A2" s="4" t="s">
        <v>712</v>
      </c>
    </row>
    <row r="3" spans="1:4">
      <c r="A3" s="3" t="s">
        <v>713</v>
      </c>
    </row>
    <row r="4" spans="1:4">
      <c r="A4" s="4" t="s">
        <v>714</v>
      </c>
      <c r="C4" s="4" t="s">
        <v>715</v>
      </c>
      <c r="D4" s="4" t="s">
        <v>716</v>
      </c>
    </row>
    <row r="5" spans="1:4">
      <c r="A5" s="4" t="s">
        <v>717</v>
      </c>
    </row>
    <row r="6" spans="1:4">
      <c r="A6" s="3" t="s">
        <v>713</v>
      </c>
    </row>
    <row r="7" spans="1:4">
      <c r="A7" s="4" t="s">
        <v>714</v>
      </c>
      <c r="C7" s="4" t="s">
        <v>718</v>
      </c>
      <c r="D7" s="4" t="s">
        <v>719</v>
      </c>
    </row>
    <row r="8" spans="1:4">
      <c r="A8" s="4" t="s">
        <v>697</v>
      </c>
    </row>
    <row r="9" spans="1:4">
      <c r="A9" s="3" t="s">
        <v>713</v>
      </c>
    </row>
    <row r="10" spans="1:4">
      <c r="A10" s="4" t="s">
        <v>160</v>
      </c>
      <c r="B10" s="5" t="n">
        <v>200700</v>
      </c>
      <c r="C10" s="5" t="n">
        <v>200700</v>
      </c>
    </row>
    <row r="11" spans="1:4">
      <c r="A11" s="4" t="s">
        <v>720</v>
      </c>
    </row>
    <row r="12" spans="1:4">
      <c r="A12" s="3" t="s">
        <v>713</v>
      </c>
    </row>
    <row r="13" spans="1:4">
      <c r="A13" s="4" t="s">
        <v>721</v>
      </c>
      <c r="B13" s="5" t="n">
        <v>111400</v>
      </c>
    </row>
    <row r="14" spans="1:4">
      <c r="A14" s="4" t="s">
        <v>714</v>
      </c>
      <c r="B14" s="4" t="s">
        <v>722</v>
      </c>
    </row>
    <row r="15" spans="1:4">
      <c r="A15" s="4" t="s">
        <v>723</v>
      </c>
    </row>
    <row r="16" spans="1:4">
      <c r="A16" s="3" t="s">
        <v>713</v>
      </c>
    </row>
    <row r="17" spans="1:4">
      <c r="A17" s="4" t="s">
        <v>721</v>
      </c>
      <c r="B17" s="5" t="n">
        <v>70550</v>
      </c>
    </row>
    <row r="18" spans="1:4">
      <c r="A18" s="4" t="s">
        <v>714</v>
      </c>
      <c r="B18" s="4" t="s">
        <v>492</v>
      </c>
    </row>
    <row r="19" spans="1:4">
      <c r="A19" s="4" t="s">
        <v>724</v>
      </c>
    </row>
    <row r="20" spans="1:4">
      <c r="A20" s="3" t="s">
        <v>713</v>
      </c>
    </row>
    <row r="21" spans="1:4">
      <c r="A21" s="4" t="s">
        <v>721</v>
      </c>
      <c r="B21" s="5" t="n">
        <v>1000</v>
      </c>
    </row>
    <row r="22" spans="1:4">
      <c r="A22" s="4" t="s">
        <v>714</v>
      </c>
      <c r="B22" s="4" t="s">
        <v>481</v>
      </c>
    </row>
    <row r="23" spans="1:4">
      <c r="A23" s="4" t="s">
        <v>725</v>
      </c>
    </row>
    <row r="24" spans="1:4">
      <c r="A24" s="3" t="s">
        <v>713</v>
      </c>
    </row>
    <row r="25" spans="1:4">
      <c r="A25" s="4" t="s">
        <v>726</v>
      </c>
      <c r="B25" s="5" t="n">
        <v>177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575</v>
      </c>
    </row>
    <row r="3" spans="1:2">
      <c r="A3" s="3" t="s">
        <v>728</v>
      </c>
    </row>
    <row r="4" spans="1:2">
      <c r="A4" s="4" t="s">
        <v>729</v>
      </c>
      <c r="B4" s="5" t="n">
        <v>227231</v>
      </c>
    </row>
    <row r="5" spans="1:2">
      <c r="A5" s="4" t="s">
        <v>730</v>
      </c>
      <c r="B5" s="6" t="n">
        <v>-8299</v>
      </c>
    </row>
    <row r="6" spans="1:2">
      <c r="A6" s="4" t="s">
        <v>731</v>
      </c>
      <c r="B6" s="6" t="n">
        <v>30916</v>
      </c>
    </row>
    <row r="7" spans="1:2">
      <c r="A7" s="4" t="s">
        <v>732</v>
      </c>
      <c r="B7" s="5" t="n">
        <v>2498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3</v>
      </c>
      <c r="B1" s="2" t="s">
        <v>1</v>
      </c>
    </row>
    <row r="2" spans="1:3">
      <c r="B2" s="2" t="s">
        <v>2</v>
      </c>
      <c r="C2" s="2" t="s">
        <v>65</v>
      </c>
    </row>
    <row r="3" spans="1:3">
      <c r="A3" s="3" t="s">
        <v>713</v>
      </c>
    </row>
    <row r="4" spans="1:3">
      <c r="A4" s="4" t="s">
        <v>734</v>
      </c>
      <c r="C4" s="5" t="n">
        <v>325465</v>
      </c>
    </row>
    <row r="5" spans="1:3">
      <c r="A5" s="4" t="s">
        <v>735</v>
      </c>
      <c r="B5" s="5" t="n">
        <v>-166189</v>
      </c>
      <c r="C5" s="6" t="n">
        <v>-110096</v>
      </c>
    </row>
    <row r="6" spans="1:3">
      <c r="A6" s="4" t="s">
        <v>736</v>
      </c>
      <c r="B6" s="6" t="n">
        <v>170346</v>
      </c>
      <c r="C6" s="6" t="n">
        <v>215369</v>
      </c>
    </row>
    <row r="7" spans="1:3">
      <c r="A7" s="4" t="s">
        <v>737</v>
      </c>
      <c r="B7" s="6" t="n">
        <v>336535</v>
      </c>
      <c r="C7" s="6" t="n">
        <v>343215</v>
      </c>
    </row>
    <row r="8" spans="1:3">
      <c r="A8" s="4" t="s">
        <v>738</v>
      </c>
      <c r="B8" s="6" t="n">
        <v>170346</v>
      </c>
      <c r="C8" s="6" t="n">
        <v>233119</v>
      </c>
    </row>
    <row r="9" spans="1:3">
      <c r="A9" s="4" t="s">
        <v>739</v>
      </c>
    </row>
    <row r="10" spans="1:3">
      <c r="A10" s="3" t="s">
        <v>713</v>
      </c>
    </row>
    <row r="11" spans="1:3">
      <c r="A11" s="4" t="s">
        <v>734</v>
      </c>
      <c r="B11" s="6" t="n">
        <v>1000</v>
      </c>
      <c r="C11" s="6" t="n">
        <v>1000</v>
      </c>
    </row>
    <row r="12" spans="1:3">
      <c r="A12" s="4" t="s">
        <v>735</v>
      </c>
      <c r="B12" s="6" t="n">
        <v>-1000</v>
      </c>
      <c r="C12" s="6" t="n">
        <v>-250</v>
      </c>
    </row>
    <row r="13" spans="1:3">
      <c r="A13" s="4" t="s">
        <v>736</v>
      </c>
      <c r="B13" s="6" t="n">
        <v>0</v>
      </c>
      <c r="C13" s="6" t="n">
        <v>750</v>
      </c>
    </row>
    <row r="14" spans="1:3">
      <c r="A14" s="4" t="s">
        <v>712</v>
      </c>
    </row>
    <row r="15" spans="1:3">
      <c r="A15" s="3" t="s">
        <v>713</v>
      </c>
    </row>
    <row r="16" spans="1:3">
      <c r="A16" s="4" t="s">
        <v>734</v>
      </c>
      <c r="B16" s="6" t="n">
        <v>155942</v>
      </c>
      <c r="C16" s="6" t="n">
        <v>158110</v>
      </c>
    </row>
    <row r="17" spans="1:3">
      <c r="A17" s="4" t="s">
        <v>735</v>
      </c>
      <c r="B17" s="6" t="n">
        <v>-68119</v>
      </c>
      <c r="C17" s="6" t="n">
        <v>-42478</v>
      </c>
    </row>
    <row r="18" spans="1:3">
      <c r="A18" s="4" t="s">
        <v>736</v>
      </c>
      <c r="B18" s="5" t="n">
        <v>87823</v>
      </c>
      <c r="C18" s="5" t="n">
        <v>115632</v>
      </c>
    </row>
    <row r="19" spans="1:3">
      <c r="A19" s="4" t="s">
        <v>714</v>
      </c>
      <c r="B19" s="4" t="s">
        <v>715</v>
      </c>
      <c r="C19" s="4" t="s">
        <v>716</v>
      </c>
    </row>
    <row r="20" spans="1:3">
      <c r="A20" s="4" t="s">
        <v>717</v>
      </c>
    </row>
    <row r="21" spans="1:3">
      <c r="A21" s="3" t="s">
        <v>713</v>
      </c>
    </row>
    <row r="22" spans="1:3">
      <c r="A22" s="4" t="s">
        <v>734</v>
      </c>
      <c r="B22" s="5" t="n">
        <v>179593</v>
      </c>
      <c r="C22" s="5" t="n">
        <v>166355</v>
      </c>
    </row>
    <row r="23" spans="1:3">
      <c r="A23" s="4" t="s">
        <v>735</v>
      </c>
      <c r="B23" s="6" t="n">
        <v>-97070</v>
      </c>
      <c r="C23" s="6" t="n">
        <v>-67368</v>
      </c>
    </row>
    <row r="24" spans="1:3">
      <c r="A24" s="4" t="s">
        <v>736</v>
      </c>
      <c r="B24" s="5" t="n">
        <v>82523</v>
      </c>
      <c r="C24" s="5" t="n">
        <v>98987</v>
      </c>
    </row>
    <row r="25" spans="1:3">
      <c r="A25" s="4" t="s">
        <v>714</v>
      </c>
      <c r="B25" s="4" t="s">
        <v>718</v>
      </c>
      <c r="C25" s="4" t="s">
        <v>719</v>
      </c>
    </row>
    <row r="26" spans="1:3">
      <c r="A26" s="4" t="s">
        <v>740</v>
      </c>
    </row>
    <row r="27" spans="1:3">
      <c r="A27" s="3" t="s">
        <v>713</v>
      </c>
    </row>
    <row r="28" spans="1:3">
      <c r="A28" s="4" t="s">
        <v>740</v>
      </c>
      <c r="C28" s="5" t="n">
        <v>177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1</v>
      </c>
      <c r="B1" s="2" t="s">
        <v>1</v>
      </c>
    </row>
    <row r="2" spans="1:4">
      <c r="B2" s="2" t="s">
        <v>2</v>
      </c>
      <c r="C2" s="2" t="s">
        <v>65</v>
      </c>
      <c r="D2" s="2" t="s">
        <v>695</v>
      </c>
    </row>
    <row r="3" spans="1:4">
      <c r="A3" s="3" t="s">
        <v>713</v>
      </c>
    </row>
    <row r="4" spans="1:4">
      <c r="A4" s="4" t="s">
        <v>742</v>
      </c>
      <c r="B4" s="5" t="n">
        <v>0</v>
      </c>
    </row>
    <row r="5" spans="1:4">
      <c r="A5" s="4" t="s">
        <v>743</v>
      </c>
      <c r="B5" s="6" t="n">
        <v>59900000</v>
      </c>
      <c r="C5" s="5" t="n">
        <v>52800000</v>
      </c>
    </row>
    <row r="6" spans="1:4">
      <c r="A6" s="4" t="s">
        <v>717</v>
      </c>
    </row>
    <row r="7" spans="1:4">
      <c r="A7" s="3" t="s">
        <v>713</v>
      </c>
    </row>
    <row r="8" spans="1:4">
      <c r="A8" s="4" t="s">
        <v>744</v>
      </c>
      <c r="B8" s="5" t="n">
        <v>17800000</v>
      </c>
    </row>
    <row r="9" spans="1:4">
      <c r="A9" s="4" t="s">
        <v>745</v>
      </c>
      <c r="B9" s="4" t="s">
        <v>492</v>
      </c>
    </row>
    <row r="10" spans="1:4">
      <c r="A10" s="4" t="s">
        <v>697</v>
      </c>
    </row>
    <row r="11" spans="1:4">
      <c r="A11" s="3" t="s">
        <v>713</v>
      </c>
    </row>
    <row r="12" spans="1:4">
      <c r="A12" s="4" t="s">
        <v>76</v>
      </c>
      <c r="B12" s="5" t="n">
        <v>200700000</v>
      </c>
      <c r="D12" s="5" t="n">
        <v>2007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5</v>
      </c>
    </row>
    <row r="2" spans="1:3">
      <c r="A2" s="3" t="s">
        <v>266</v>
      </c>
    </row>
    <row r="3" spans="1:3">
      <c r="A3" s="4" t="s">
        <v>736</v>
      </c>
      <c r="B3" s="5" t="n">
        <v>170346</v>
      </c>
      <c r="C3" s="5" t="n">
        <v>215369</v>
      </c>
    </row>
    <row r="4" spans="1:3">
      <c r="A4" s="4" t="s">
        <v>576</v>
      </c>
      <c r="B4" s="6" t="n">
        <v>47681</v>
      </c>
    </row>
    <row r="5" spans="1:3">
      <c r="A5" s="4" t="s">
        <v>577</v>
      </c>
      <c r="B5" s="6" t="n">
        <v>35275</v>
      </c>
    </row>
    <row r="6" spans="1:3">
      <c r="A6" s="4" t="s">
        <v>578</v>
      </c>
      <c r="B6" s="6" t="n">
        <v>32755</v>
      </c>
    </row>
    <row r="7" spans="1:3">
      <c r="A7" s="4" t="s">
        <v>579</v>
      </c>
      <c r="B7" s="6" t="n">
        <v>26876</v>
      </c>
    </row>
    <row r="8" spans="1:3">
      <c r="A8" s="4" t="s">
        <v>747</v>
      </c>
      <c r="B8" s="5" t="n">
        <v>277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572</v>
      </c>
      <c r="D1" s="2" t="s">
        <v>65</v>
      </c>
    </row>
    <row r="2" spans="1:4">
      <c r="A2" s="3" t="s">
        <v>749</v>
      </c>
    </row>
    <row r="3" spans="1:4">
      <c r="A3" s="4" t="s">
        <v>750</v>
      </c>
      <c r="B3" s="5" t="n">
        <v>47474</v>
      </c>
      <c r="D3" s="5" t="n">
        <v>74435</v>
      </c>
    </row>
    <row r="4" spans="1:4">
      <c r="A4" s="4" t="s">
        <v>751</v>
      </c>
      <c r="B4" s="6" t="n">
        <v>48842</v>
      </c>
      <c r="D4" s="6" t="n">
        <v>57232</v>
      </c>
    </row>
    <row r="5" spans="1:4">
      <c r="A5" s="4" t="s">
        <v>752</v>
      </c>
      <c r="B5" s="6" t="n">
        <v>244113</v>
      </c>
      <c r="D5" s="6" t="n">
        <v>180221</v>
      </c>
    </row>
    <row r="6" spans="1:4">
      <c r="A6" s="4" t="s">
        <v>160</v>
      </c>
      <c r="B6" s="6" t="n">
        <v>340429</v>
      </c>
      <c r="D6" s="6" t="n">
        <v>311888</v>
      </c>
    </row>
    <row r="7" spans="1:4">
      <c r="A7" s="3" t="s">
        <v>753</v>
      </c>
    </row>
    <row r="8" spans="1:4">
      <c r="A8" s="4" t="s">
        <v>754</v>
      </c>
      <c r="D8" s="6" t="n">
        <v>630251</v>
      </c>
    </row>
    <row r="9" spans="1:4">
      <c r="A9" s="4" t="s">
        <v>755</v>
      </c>
      <c r="D9" s="6" t="n">
        <v>-287431</v>
      </c>
    </row>
    <row r="10" spans="1:4">
      <c r="A10" s="4" t="s">
        <v>160</v>
      </c>
      <c r="C10" s="5" t="n">
        <v>168434</v>
      </c>
      <c r="D10" s="6" t="n">
        <v>342820</v>
      </c>
    </row>
    <row r="11" spans="1:4">
      <c r="A11" s="4" t="s">
        <v>756</v>
      </c>
      <c r="B11" s="6" t="n">
        <v>489998</v>
      </c>
    </row>
    <row r="12" spans="1:4">
      <c r="A12" s="4" t="s">
        <v>757</v>
      </c>
      <c r="B12" s="6" t="n">
        <v>339205</v>
      </c>
    </row>
    <row r="13" spans="1:4">
      <c r="A13" s="4" t="s">
        <v>758</v>
      </c>
      <c r="B13" s="6" t="n">
        <v>150793</v>
      </c>
    </row>
    <row r="14" spans="1:4">
      <c r="A14" s="3" t="s">
        <v>759</v>
      </c>
    </row>
    <row r="15" spans="1:4">
      <c r="A15" s="4" t="s">
        <v>760</v>
      </c>
      <c r="B15" s="6" t="n">
        <v>24812</v>
      </c>
      <c r="D15" s="6" t="n">
        <v>26042</v>
      </c>
    </row>
    <row r="16" spans="1:4">
      <c r="A16" s="4" t="s">
        <v>761</v>
      </c>
      <c r="B16" s="6" t="n">
        <v>12296</v>
      </c>
      <c r="D16" s="6" t="n">
        <v>10442</v>
      </c>
    </row>
    <row r="17" spans="1:4">
      <c r="A17" s="4" t="s">
        <v>762</v>
      </c>
      <c r="B17" s="6" t="n">
        <v>65815</v>
      </c>
      <c r="D17" s="6" t="n">
        <v>23249</v>
      </c>
    </row>
    <row r="18" spans="1:4">
      <c r="A18" s="4" t="s">
        <v>763</v>
      </c>
      <c r="B18" s="6" t="n">
        <v>4390</v>
      </c>
      <c r="D18" s="6" t="n">
        <v>14301</v>
      </c>
    </row>
    <row r="19" spans="1:4">
      <c r="A19" s="4" t="s">
        <v>764</v>
      </c>
      <c r="B19" s="6" t="n">
        <v>26076</v>
      </c>
      <c r="D19" s="6" t="n">
        <v>13097</v>
      </c>
    </row>
    <row r="20" spans="1:4">
      <c r="A20" s="4" t="s">
        <v>765</v>
      </c>
      <c r="B20" s="6" t="n">
        <v>0</v>
      </c>
      <c r="D20" s="6" t="n">
        <v>10000</v>
      </c>
    </row>
    <row r="21" spans="1:4">
      <c r="A21" s="4" t="s">
        <v>766</v>
      </c>
      <c r="B21" s="6" t="n">
        <v>1380</v>
      </c>
      <c r="D21" s="6" t="n">
        <v>4718</v>
      </c>
    </row>
    <row r="22" spans="1:4">
      <c r="A22" s="4" t="s">
        <v>557</v>
      </c>
      <c r="B22" s="6" t="n">
        <v>18106</v>
      </c>
      <c r="C22" s="5" t="n">
        <v>19209</v>
      </c>
      <c r="D22" s="6" t="n">
        <v>0</v>
      </c>
    </row>
    <row r="23" spans="1:4">
      <c r="A23" s="4" t="s">
        <v>767</v>
      </c>
      <c r="B23" s="6" t="n">
        <v>40293</v>
      </c>
      <c r="D23" s="6" t="n">
        <v>30042</v>
      </c>
    </row>
    <row r="24" spans="1:4">
      <c r="A24" s="4" t="s">
        <v>768</v>
      </c>
      <c r="B24" s="6" t="n">
        <v>193168</v>
      </c>
      <c r="D24" s="6" t="n">
        <v>131891</v>
      </c>
    </row>
    <row r="25" spans="1:4">
      <c r="A25" s="4" t="s">
        <v>769</v>
      </c>
    </row>
    <row r="26" spans="1:4">
      <c r="A26" s="3" t="s">
        <v>753</v>
      </c>
    </row>
    <row r="27" spans="1:4">
      <c r="A27" s="4" t="s">
        <v>754</v>
      </c>
      <c r="B27" s="6" t="n">
        <v>36086</v>
      </c>
      <c r="D27" s="6" t="n">
        <v>15633</v>
      </c>
    </row>
    <row r="28" spans="1:4">
      <c r="A28" s="4" t="s">
        <v>770</v>
      </c>
    </row>
    <row r="29" spans="1:4">
      <c r="A29" s="3" t="s">
        <v>753</v>
      </c>
    </row>
    <row r="30" spans="1:4">
      <c r="A30" s="4" t="s">
        <v>754</v>
      </c>
      <c r="B30" s="6" t="n">
        <v>45428</v>
      </c>
      <c r="D30" s="6" t="n">
        <v>40923</v>
      </c>
    </row>
    <row r="31" spans="1:4">
      <c r="A31" s="4" t="s">
        <v>771</v>
      </c>
    </row>
    <row r="32" spans="1:4">
      <c r="A32" s="3" t="s">
        <v>753</v>
      </c>
    </row>
    <row r="33" spans="1:4">
      <c r="A33" s="4" t="s">
        <v>754</v>
      </c>
      <c r="D33" s="6" t="n">
        <v>304889</v>
      </c>
    </row>
    <row r="34" spans="1:4">
      <c r="A34" s="4" t="s">
        <v>756</v>
      </c>
      <c r="B34" s="6" t="n">
        <v>313081</v>
      </c>
    </row>
    <row r="35" spans="1:4">
      <c r="A35" s="3" t="s">
        <v>759</v>
      </c>
    </row>
    <row r="36" spans="1:4">
      <c r="A36" s="4" t="s">
        <v>766</v>
      </c>
      <c r="D36" s="6" t="n">
        <v>1000</v>
      </c>
    </row>
    <row r="37" spans="1:4">
      <c r="A37" s="4" t="s">
        <v>772</v>
      </c>
    </row>
    <row r="38" spans="1:4">
      <c r="A38" s="3" t="s">
        <v>753</v>
      </c>
    </row>
    <row r="39" spans="1:4">
      <c r="A39" s="4" t="s">
        <v>754</v>
      </c>
      <c r="B39" s="6" t="n">
        <v>12349</v>
      </c>
      <c r="D39" s="6" t="n">
        <v>187184</v>
      </c>
    </row>
    <row r="40" spans="1:4">
      <c r="A40" s="4" t="s">
        <v>773</v>
      </c>
    </row>
    <row r="41" spans="1:4">
      <c r="A41" s="3" t="s">
        <v>753</v>
      </c>
    </row>
    <row r="42" spans="1:4">
      <c r="A42" s="4" t="s">
        <v>754</v>
      </c>
      <c r="B42" s="6" t="n">
        <v>2845</v>
      </c>
      <c r="D42" s="6" t="n">
        <v>2587</v>
      </c>
    </row>
    <row r="43" spans="1:4">
      <c r="A43" s="4" t="s">
        <v>774</v>
      </c>
    </row>
    <row r="44" spans="1:4">
      <c r="A44" s="3" t="s">
        <v>753</v>
      </c>
    </row>
    <row r="45" spans="1:4">
      <c r="A45" s="4" t="s">
        <v>754</v>
      </c>
      <c r="D45" s="6" t="n">
        <v>46038</v>
      </c>
    </row>
    <row r="46" spans="1:4">
      <c r="A46" s="4" t="s">
        <v>756</v>
      </c>
      <c r="B46" s="6" t="n">
        <v>52263</v>
      </c>
    </row>
    <row r="47" spans="1:4">
      <c r="A47" s="3" t="s">
        <v>759</v>
      </c>
    </row>
    <row r="48" spans="1:4">
      <c r="A48" s="4" t="s">
        <v>766</v>
      </c>
      <c r="B48" s="6" t="n">
        <v>400</v>
      </c>
    </row>
    <row r="49" spans="1:4">
      <c r="A49" s="4" t="s">
        <v>775</v>
      </c>
    </row>
    <row r="50" spans="1:4">
      <c r="A50" s="3" t="s">
        <v>753</v>
      </c>
    </row>
    <row r="51" spans="1:4">
      <c r="A51" s="4" t="s">
        <v>754</v>
      </c>
      <c r="B51" s="5" t="n">
        <v>27946</v>
      </c>
      <c r="D51" s="5" t="n">
        <v>329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776</v>
      </c>
      <c r="B1" s="2" t="s">
        <v>1</v>
      </c>
    </row>
    <row r="2" spans="1:5">
      <c r="B2" s="2" t="s">
        <v>2</v>
      </c>
      <c r="C2" s="2" t="s">
        <v>65</v>
      </c>
      <c r="D2" s="2" t="s">
        <v>118</v>
      </c>
      <c r="E2" s="2" t="s">
        <v>572</v>
      </c>
    </row>
    <row r="3" spans="1:5">
      <c r="A3" s="3" t="s">
        <v>532</v>
      </c>
    </row>
    <row r="4" spans="1:5">
      <c r="A4" s="4" t="s">
        <v>754</v>
      </c>
      <c r="C4" s="5" t="n">
        <v>630251</v>
      </c>
    </row>
    <row r="5" spans="1:5">
      <c r="A5" s="4" t="s">
        <v>777</v>
      </c>
      <c r="C5" s="6" t="n">
        <v>342820</v>
      </c>
      <c r="E5" s="5" t="n">
        <v>168434</v>
      </c>
    </row>
    <row r="6" spans="1:5">
      <c r="A6" s="4" t="s">
        <v>778</v>
      </c>
      <c r="B6" s="5" t="n">
        <v>3774</v>
      </c>
    </row>
    <row r="7" spans="1:5">
      <c r="A7" s="4" t="s">
        <v>563</v>
      </c>
      <c r="B7" s="6" t="n">
        <v>1380</v>
      </c>
      <c r="C7" s="6" t="n">
        <v>4718</v>
      </c>
    </row>
    <row r="8" spans="1:5">
      <c r="A8" s="4" t="s">
        <v>90</v>
      </c>
      <c r="B8" s="6" t="n">
        <v>2394</v>
      </c>
      <c r="C8" s="6" t="n">
        <v>193538</v>
      </c>
      <c r="E8" s="5" t="n">
        <v>0</v>
      </c>
    </row>
    <row r="9" spans="1:5">
      <c r="A9" s="4" t="s">
        <v>779</v>
      </c>
      <c r="B9" s="6" t="n">
        <v>60000</v>
      </c>
      <c r="C9" s="6" t="n">
        <v>47700</v>
      </c>
      <c r="D9" s="5" t="n">
        <v>39400</v>
      </c>
    </row>
    <row r="10" spans="1:5">
      <c r="A10" s="4" t="s">
        <v>780</v>
      </c>
    </row>
    <row r="11" spans="1:5">
      <c r="A11" s="3" t="s">
        <v>532</v>
      </c>
    </row>
    <row r="12" spans="1:5">
      <c r="A12" s="4" t="s">
        <v>754</v>
      </c>
      <c r="B12" s="6" t="n">
        <v>23300</v>
      </c>
      <c r="C12" s="6" t="n">
        <v>13100</v>
      </c>
    </row>
    <row r="13" spans="1:5">
      <c r="A13" s="4" t="s">
        <v>777</v>
      </c>
      <c r="B13" s="6" t="n">
        <v>11300</v>
      </c>
      <c r="C13" s="6" t="n">
        <v>3900</v>
      </c>
    </row>
    <row r="14" spans="1:5">
      <c r="A14" s="4" t="s">
        <v>781</v>
      </c>
      <c r="B14" s="6" t="n">
        <v>2400</v>
      </c>
      <c r="C14" s="6" t="n">
        <v>2200</v>
      </c>
      <c r="D14" s="5" t="n">
        <v>1700</v>
      </c>
    </row>
    <row r="15" spans="1:5">
      <c r="A15" s="4" t="s">
        <v>782</v>
      </c>
    </row>
    <row r="16" spans="1:5">
      <c r="A16" s="3" t="s">
        <v>532</v>
      </c>
    </row>
    <row r="17" spans="1:5">
      <c r="A17" s="4" t="s">
        <v>754</v>
      </c>
      <c r="C17" s="6" t="n">
        <v>304889</v>
      </c>
    </row>
    <row r="18" spans="1:5">
      <c r="A18" s="4" t="s">
        <v>783</v>
      </c>
      <c r="B18" s="5" t="n">
        <v>2000</v>
      </c>
    </row>
    <row r="19" spans="1:5">
      <c r="A19" s="4" t="s">
        <v>567</v>
      </c>
      <c r="B19" s="4" t="s">
        <v>506</v>
      </c>
    </row>
    <row r="20" spans="1:5">
      <c r="A20" s="4" t="s">
        <v>784</v>
      </c>
      <c r="B20" s="4" t="s">
        <v>785</v>
      </c>
    </row>
    <row r="21" spans="1:5">
      <c r="A21" s="4" t="s">
        <v>563</v>
      </c>
      <c r="C21" s="6" t="n">
        <v>1000</v>
      </c>
    </row>
    <row r="22" spans="1:5">
      <c r="A22" s="4" t="s">
        <v>90</v>
      </c>
      <c r="C22" s="6" t="n">
        <v>1000</v>
      </c>
    </row>
    <row r="23" spans="1:5">
      <c r="A23" s="4" t="s">
        <v>774</v>
      </c>
    </row>
    <row r="24" spans="1:5">
      <c r="A24" s="3" t="s">
        <v>532</v>
      </c>
    </row>
    <row r="25" spans="1:5">
      <c r="A25" s="4" t="s">
        <v>754</v>
      </c>
      <c r="C25" s="5" t="n">
        <v>46038</v>
      </c>
    </row>
    <row r="26" spans="1:5">
      <c r="A26" s="4" t="s">
        <v>783</v>
      </c>
      <c r="B26" s="5" t="n">
        <v>2300</v>
      </c>
    </row>
    <row r="27" spans="1:5">
      <c r="A27" s="4" t="s">
        <v>567</v>
      </c>
      <c r="B27" s="4" t="s">
        <v>492</v>
      </c>
    </row>
    <row r="28" spans="1:5">
      <c r="A28" s="4" t="s">
        <v>784</v>
      </c>
      <c r="B28" s="4" t="s">
        <v>786</v>
      </c>
    </row>
    <row r="29" spans="1:5">
      <c r="A29" s="4" t="s">
        <v>563</v>
      </c>
      <c r="B29" s="5" t="n">
        <v>400</v>
      </c>
    </row>
    <row r="30" spans="1:5">
      <c r="A30" s="4" t="s">
        <v>90</v>
      </c>
      <c r="B30" s="5" t="n">
        <v>1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65</v>
      </c>
    </row>
    <row r="3" spans="1:3">
      <c r="A3" s="3" t="s">
        <v>788</v>
      </c>
    </row>
    <row r="4" spans="1:3">
      <c r="A4" s="4" t="s">
        <v>570</v>
      </c>
      <c r="C4" s="5" t="n">
        <v>15900</v>
      </c>
    </row>
    <row r="5" spans="1:3">
      <c r="A5" s="4" t="s">
        <v>160</v>
      </c>
      <c r="B5" s="5" t="n">
        <v>70786</v>
      </c>
    </row>
    <row r="6" spans="1:3">
      <c r="A6" s="4" t="s">
        <v>789</v>
      </c>
    </row>
    <row r="7" spans="1:3">
      <c r="A7" s="3" t="s">
        <v>788</v>
      </c>
    </row>
    <row r="8" spans="1:3">
      <c r="A8" s="4" t="s">
        <v>790</v>
      </c>
      <c r="B8" s="6" t="n">
        <v>26576</v>
      </c>
      <c r="C8" s="6" t="n">
        <v>2630</v>
      </c>
    </row>
    <row r="9" spans="1:3">
      <c r="A9" s="4" t="s">
        <v>570</v>
      </c>
      <c r="B9" s="6" t="n">
        <v>1158</v>
      </c>
      <c r="C9" s="6" t="n">
        <v>0</v>
      </c>
    </row>
    <row r="10" spans="1:3">
      <c r="A10" s="4" t="s">
        <v>791</v>
      </c>
      <c r="B10" s="6" t="n">
        <v>2201</v>
      </c>
      <c r="C10" s="6" t="n">
        <v>0</v>
      </c>
    </row>
    <row r="11" spans="1:3">
      <c r="A11" s="4" t="s">
        <v>792</v>
      </c>
      <c r="B11" s="6" t="n">
        <v>0</v>
      </c>
    </row>
    <row r="12" spans="1:3">
      <c r="A12" s="4" t="s">
        <v>160</v>
      </c>
      <c r="B12" s="6" t="n">
        <v>29935</v>
      </c>
      <c r="C12" s="6" t="n">
        <v>2630</v>
      </c>
    </row>
    <row r="13" spans="1:3">
      <c r="A13" s="4" t="s">
        <v>793</v>
      </c>
    </row>
    <row r="14" spans="1:3">
      <c r="A14" s="3" t="s">
        <v>788</v>
      </c>
    </row>
    <row r="15" spans="1:3">
      <c r="A15" s="4" t="s">
        <v>790</v>
      </c>
      <c r="B15" s="6" t="n">
        <v>25303</v>
      </c>
      <c r="C15" s="6" t="n">
        <v>10413</v>
      </c>
    </row>
    <row r="16" spans="1:3">
      <c r="A16" s="4" t="s">
        <v>570</v>
      </c>
      <c r="B16" s="6" t="n">
        <v>14703</v>
      </c>
      <c r="C16" s="6" t="n">
        <v>-544</v>
      </c>
    </row>
    <row r="17" spans="1:3">
      <c r="A17" s="4" t="s">
        <v>791</v>
      </c>
      <c r="B17" s="6" t="n">
        <v>7</v>
      </c>
      <c r="C17" s="6" t="n">
        <v>2643</v>
      </c>
    </row>
    <row r="18" spans="1:3">
      <c r="A18" s="4" t="s">
        <v>792</v>
      </c>
      <c r="B18" s="6" t="n">
        <v>838</v>
      </c>
    </row>
    <row r="19" spans="1:3">
      <c r="A19" s="4" t="s">
        <v>160</v>
      </c>
      <c r="B19" s="5" t="n">
        <v>40851</v>
      </c>
      <c r="C19" s="5" t="n">
        <v>125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240</v>
      </c>
      <c r="B1" s="2" t="s">
        <v>2</v>
      </c>
      <c r="D1" s="2" t="s">
        <v>65</v>
      </c>
      <c r="F1" s="2" t="s">
        <v>118</v>
      </c>
      <c r="H1" s="2" t="s">
        <v>241</v>
      </c>
    </row>
    <row r="2" spans="1:8">
      <c r="A2" s="3" t="s">
        <v>242</v>
      </c>
    </row>
    <row r="3" spans="1:8">
      <c r="A3" s="4" t="s">
        <v>67</v>
      </c>
      <c r="B3" s="5" t="n">
        <v>109201</v>
      </c>
      <c r="D3" s="5" t="n">
        <v>202954</v>
      </c>
      <c r="F3" s="5" t="n">
        <v>116345</v>
      </c>
    </row>
    <row r="4" spans="1:8">
      <c r="A4" s="4" t="s">
        <v>69</v>
      </c>
      <c r="B4" s="6" t="n">
        <v>4339</v>
      </c>
      <c r="D4" s="6" t="n">
        <v>13229</v>
      </c>
      <c r="F4" s="6" t="n">
        <v>544</v>
      </c>
    </row>
    <row r="5" spans="1:8">
      <c r="A5" s="4" t="s">
        <v>78</v>
      </c>
      <c r="B5" s="6" t="n">
        <v>19257</v>
      </c>
      <c r="D5" s="6" t="n">
        <v>26154</v>
      </c>
      <c r="F5" s="6" t="n">
        <v>4597</v>
      </c>
    </row>
    <row r="6" spans="1:8">
      <c r="A6" s="4" t="s">
        <v>243</v>
      </c>
      <c r="B6" s="5" t="n">
        <v>132797</v>
      </c>
      <c r="C6" s="4" t="s">
        <v>229</v>
      </c>
      <c r="D6" s="5" t="n">
        <v>242337</v>
      </c>
      <c r="E6" s="4" t="s">
        <v>229</v>
      </c>
      <c r="F6" s="5" t="n">
        <v>121486</v>
      </c>
      <c r="G6" s="4" t="s">
        <v>229</v>
      </c>
      <c r="H6" s="5" t="n">
        <v>177580</v>
      </c>
    </row>
    <row r="7" spans="1:8"/>
    <row r="8" spans="1:8">
      <c r="A8" s="4" t="s">
        <v>229</v>
      </c>
      <c r="B8" s="4" t="s">
        <v>239</v>
      </c>
    </row>
  </sheetData>
  <mergeCells count="5">
    <mergeCell ref="B1:C1"/>
    <mergeCell ref="D1:E1"/>
    <mergeCell ref="F1:G1"/>
    <mergeCell ref="A7:H7"/>
    <mergeCell ref="B8:H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575</v>
      </c>
    </row>
    <row r="3" spans="1:2">
      <c r="A3" s="3" t="s">
        <v>795</v>
      </c>
    </row>
    <row r="4" spans="1:2">
      <c r="A4" s="4" t="s">
        <v>796</v>
      </c>
      <c r="B4" s="5" t="n">
        <v>24351</v>
      </c>
    </row>
    <row r="5" spans="1:2">
      <c r="A5" s="4" t="s">
        <v>797</v>
      </c>
      <c r="B5" s="6" t="n">
        <v>0</v>
      </c>
    </row>
    <row r="6" spans="1:2">
      <c r="A6" s="4" t="s">
        <v>798</v>
      </c>
      <c r="B6" s="6" t="n">
        <v>70786</v>
      </c>
    </row>
    <row r="7" spans="1:2">
      <c r="A7" s="4" t="s">
        <v>672</v>
      </c>
      <c r="B7" s="6" t="n">
        <v>-51797</v>
      </c>
    </row>
    <row r="8" spans="1:2">
      <c r="A8" s="4" t="s">
        <v>799</v>
      </c>
      <c r="B8" s="6" t="n">
        <v>-13937</v>
      </c>
    </row>
    <row r="9" spans="1:2">
      <c r="A9" s="4" t="s">
        <v>800</v>
      </c>
      <c r="B9" s="6" t="n">
        <v>29403</v>
      </c>
    </row>
    <row r="10" spans="1:2">
      <c r="A10" s="4" t="s">
        <v>790</v>
      </c>
    </row>
    <row r="11" spans="1:2">
      <c r="A11" s="3" t="s">
        <v>795</v>
      </c>
    </row>
    <row r="12" spans="1:2">
      <c r="A12" s="4" t="s">
        <v>796</v>
      </c>
      <c r="B12" s="6" t="n">
        <v>19842</v>
      </c>
    </row>
    <row r="13" spans="1:2">
      <c r="A13" s="4" t="s">
        <v>798</v>
      </c>
      <c r="B13" s="6" t="n">
        <v>51879</v>
      </c>
    </row>
    <row r="14" spans="1:2">
      <c r="A14" s="4" t="s">
        <v>672</v>
      </c>
      <c r="B14" s="6" t="n">
        <v>-43136</v>
      </c>
    </row>
    <row r="15" spans="1:2">
      <c r="A15" s="4" t="s">
        <v>799</v>
      </c>
      <c r="B15" s="6" t="n">
        <v>-20</v>
      </c>
    </row>
    <row r="16" spans="1:2">
      <c r="A16" s="4" t="s">
        <v>800</v>
      </c>
      <c r="B16" s="6" t="n">
        <v>28565</v>
      </c>
    </row>
    <row r="17" spans="1:2">
      <c r="A17" s="4" t="s">
        <v>570</v>
      </c>
    </row>
    <row r="18" spans="1:2">
      <c r="A18" s="3" t="s">
        <v>795</v>
      </c>
    </row>
    <row r="19" spans="1:2">
      <c r="A19" s="4" t="s">
        <v>796</v>
      </c>
      <c r="B19" s="6" t="n">
        <v>4266</v>
      </c>
    </row>
    <row r="20" spans="1:2">
      <c r="A20" s="4" t="s">
        <v>798</v>
      </c>
      <c r="B20" s="6" t="n">
        <v>15861</v>
      </c>
    </row>
    <row r="21" spans="1:2">
      <c r="A21" s="4" t="s">
        <v>672</v>
      </c>
      <c r="B21" s="6" t="n">
        <v>-8418</v>
      </c>
    </row>
    <row r="22" spans="1:2">
      <c r="A22" s="4" t="s">
        <v>799</v>
      </c>
      <c r="B22" s="6" t="n">
        <v>-11709</v>
      </c>
    </row>
    <row r="23" spans="1:2">
      <c r="A23" s="4" t="s">
        <v>800</v>
      </c>
      <c r="B23" s="6" t="n">
        <v>0</v>
      </c>
    </row>
    <row r="24" spans="1:2">
      <c r="A24" s="4" t="s">
        <v>791</v>
      </c>
    </row>
    <row r="25" spans="1:2">
      <c r="A25" s="3" t="s">
        <v>795</v>
      </c>
    </row>
    <row r="26" spans="1:2">
      <c r="A26" s="4" t="s">
        <v>796</v>
      </c>
      <c r="B26" s="6" t="n">
        <v>243</v>
      </c>
    </row>
    <row r="27" spans="1:2">
      <c r="A27" s="4" t="s">
        <v>798</v>
      </c>
      <c r="B27" s="6" t="n">
        <v>2208</v>
      </c>
    </row>
    <row r="28" spans="1:2">
      <c r="A28" s="4" t="s">
        <v>672</v>
      </c>
      <c r="B28" s="6" t="n">
        <v>-243</v>
      </c>
    </row>
    <row r="29" spans="1:2">
      <c r="A29" s="4" t="s">
        <v>799</v>
      </c>
      <c r="B29" s="6" t="n">
        <v>-2208</v>
      </c>
    </row>
    <row r="30" spans="1:2">
      <c r="A30" s="4" t="s">
        <v>800</v>
      </c>
      <c r="B30" s="6" t="n">
        <v>0</v>
      </c>
    </row>
    <row r="31" spans="1:2">
      <c r="A31" s="4" t="s">
        <v>792</v>
      </c>
    </row>
    <row r="32" spans="1:2">
      <c r="A32" s="3" t="s">
        <v>795</v>
      </c>
    </row>
    <row r="33" spans="1:2">
      <c r="A33" s="4" t="s">
        <v>796</v>
      </c>
      <c r="B33" s="6" t="n">
        <v>0</v>
      </c>
    </row>
    <row r="34" spans="1:2">
      <c r="A34" s="4" t="s">
        <v>798</v>
      </c>
      <c r="B34" s="6" t="n">
        <v>838</v>
      </c>
    </row>
    <row r="35" spans="1:2">
      <c r="A35" s="4" t="s">
        <v>672</v>
      </c>
      <c r="B35" s="6" t="n">
        <v>0</v>
      </c>
    </row>
    <row r="36" spans="1:2">
      <c r="A36" s="4" t="s">
        <v>799</v>
      </c>
      <c r="B36" s="6" t="n">
        <v>0</v>
      </c>
    </row>
    <row r="37" spans="1:2">
      <c r="A37" s="4" t="s">
        <v>800</v>
      </c>
      <c r="B37" s="5" t="n">
        <v>8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5</v>
      </c>
    </row>
    <row r="2" spans="1:3">
      <c r="A2" s="3" t="s">
        <v>788</v>
      </c>
    </row>
    <row r="3" spans="1:3">
      <c r="A3" s="4" t="s">
        <v>802</v>
      </c>
      <c r="B3" s="5" t="n">
        <v>29403</v>
      </c>
      <c r="C3" s="5" t="n">
        <v>24351</v>
      </c>
    </row>
    <row r="4" spans="1:3">
      <c r="A4" s="4" t="s">
        <v>790</v>
      </c>
    </row>
    <row r="5" spans="1:3">
      <c r="A5" s="3" t="s">
        <v>788</v>
      </c>
    </row>
    <row r="6" spans="1:3">
      <c r="A6" s="4" t="s">
        <v>802</v>
      </c>
      <c r="B6" s="6" t="n">
        <v>28565</v>
      </c>
      <c r="C6" s="5" t="n">
        <v>19842</v>
      </c>
    </row>
    <row r="7" spans="1:3">
      <c r="A7" s="4" t="s">
        <v>803</v>
      </c>
    </row>
    <row r="8" spans="1:3">
      <c r="A8" s="3" t="s">
        <v>788</v>
      </c>
    </row>
    <row r="9" spans="1:3">
      <c r="A9" s="4" t="s">
        <v>802</v>
      </c>
      <c r="B9" s="6" t="n">
        <v>800</v>
      </c>
    </row>
    <row r="10" spans="1:3">
      <c r="A10" s="4" t="s">
        <v>804</v>
      </c>
    </row>
    <row r="11" spans="1:3">
      <c r="A11" s="3" t="s">
        <v>788</v>
      </c>
    </row>
    <row r="12" spans="1:3">
      <c r="A12" s="4" t="s">
        <v>802</v>
      </c>
      <c r="B12" s="6" t="n">
        <v>7400</v>
      </c>
    </row>
    <row r="13" spans="1:3">
      <c r="A13" s="4" t="s">
        <v>805</v>
      </c>
    </row>
    <row r="14" spans="1:3">
      <c r="A14" s="3" t="s">
        <v>788</v>
      </c>
    </row>
    <row r="15" spans="1:3">
      <c r="A15" s="4" t="s">
        <v>802</v>
      </c>
      <c r="B15" s="5" t="n">
        <v>21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118</v>
      </c>
    </row>
    <row r="3" spans="1:4">
      <c r="A3" s="3" t="s">
        <v>807</v>
      </c>
    </row>
    <row r="4" spans="1:4">
      <c r="A4" s="4" t="s">
        <v>808</v>
      </c>
      <c r="B4" s="5" t="n">
        <v>-964</v>
      </c>
      <c r="C4" s="5" t="n">
        <v>-879</v>
      </c>
      <c r="D4" s="5" t="n">
        <v>-879</v>
      </c>
    </row>
    <row r="5" spans="1:4">
      <c r="A5" s="4" t="s">
        <v>796</v>
      </c>
      <c r="B5" s="6" t="n">
        <v>703821</v>
      </c>
      <c r="C5" s="6" t="n">
        <v>665365</v>
      </c>
      <c r="D5" s="6" t="n">
        <v>762328</v>
      </c>
    </row>
    <row r="6" spans="1:4">
      <c r="A6" s="4" t="s">
        <v>809</v>
      </c>
      <c r="B6" s="6" t="n">
        <v>0</v>
      </c>
      <c r="C6" s="6" t="n">
        <v>-85</v>
      </c>
      <c r="D6" s="6" t="n">
        <v>0</v>
      </c>
    </row>
    <row r="7" spans="1:4">
      <c r="A7" s="4" t="s">
        <v>810</v>
      </c>
      <c r="B7" s="6" t="n">
        <v>-10977</v>
      </c>
      <c r="C7" s="6" t="n">
        <v>-31788</v>
      </c>
      <c r="D7" s="6" t="n">
        <v>34578</v>
      </c>
    </row>
    <row r="8" spans="1:4">
      <c r="A8" s="4" t="s">
        <v>811</v>
      </c>
      <c r="B8" s="6" t="n">
        <v>0</v>
      </c>
      <c r="C8" s="6" t="n">
        <v>0</v>
      </c>
      <c r="D8" s="6" t="n">
        <v>0</v>
      </c>
    </row>
    <row r="9" spans="1:4">
      <c r="A9" s="4" t="s">
        <v>812</v>
      </c>
      <c r="B9" s="6" t="n">
        <v>1638</v>
      </c>
      <c r="C9" s="6" t="n">
        <v>234</v>
      </c>
      <c r="D9" s="6" t="n">
        <v>0</v>
      </c>
    </row>
    <row r="10" spans="1:4">
      <c r="A10" s="4" t="s">
        <v>813</v>
      </c>
      <c r="B10" s="6" t="n">
        <v>0</v>
      </c>
      <c r="C10" s="6" t="n">
        <v>-85</v>
      </c>
      <c r="D10" s="6" t="n">
        <v>0</v>
      </c>
    </row>
    <row r="11" spans="1:4">
      <c r="A11" s="4" t="s">
        <v>157</v>
      </c>
      <c r="B11" s="6" t="n">
        <v>-9339</v>
      </c>
      <c r="C11" s="6" t="n">
        <v>-31554</v>
      </c>
      <c r="D11" s="6" t="n">
        <v>34578</v>
      </c>
    </row>
    <row r="12" spans="1:4">
      <c r="A12" s="4" t="s">
        <v>814</v>
      </c>
      <c r="B12" s="6" t="n">
        <v>-964</v>
      </c>
      <c r="C12" s="6" t="n">
        <v>-964</v>
      </c>
      <c r="D12" s="6" t="n">
        <v>-879</v>
      </c>
    </row>
    <row r="13" spans="1:4">
      <c r="A13" s="4" t="s">
        <v>815</v>
      </c>
      <c r="B13" s="6" t="n">
        <v>386535</v>
      </c>
      <c r="C13" s="6" t="n">
        <v>703821</v>
      </c>
      <c r="D13" s="6" t="n">
        <v>665365</v>
      </c>
    </row>
    <row r="14" spans="1:4">
      <c r="A14" s="4" t="s">
        <v>163</v>
      </c>
    </row>
    <row r="15" spans="1:4">
      <c r="A15" s="3" t="s">
        <v>807</v>
      </c>
    </row>
    <row r="16" spans="1:4">
      <c r="A16" s="4" t="s">
        <v>796</v>
      </c>
      <c r="B16" s="6" t="n">
        <v>-25300</v>
      </c>
      <c r="C16" s="6" t="n">
        <v>6254</v>
      </c>
      <c r="D16" s="6" t="n">
        <v>-28324</v>
      </c>
    </row>
    <row r="17" spans="1:4">
      <c r="A17" s="4" t="s">
        <v>157</v>
      </c>
      <c r="B17" s="6" t="n">
        <v>-9339</v>
      </c>
      <c r="C17" s="6" t="n">
        <v>-31554</v>
      </c>
      <c r="D17" s="6" t="n">
        <v>34578</v>
      </c>
    </row>
    <row r="18" spans="1:4">
      <c r="A18" s="4" t="s">
        <v>815</v>
      </c>
      <c r="B18" s="6" t="n">
        <v>-34639</v>
      </c>
      <c r="C18" s="6" t="n">
        <v>-25300</v>
      </c>
      <c r="D18" s="6" t="n">
        <v>6254</v>
      </c>
    </row>
    <row r="19" spans="1:4">
      <c r="A19" s="4" t="s">
        <v>816</v>
      </c>
    </row>
    <row r="20" spans="1:4">
      <c r="A20" s="3" t="s">
        <v>807</v>
      </c>
    </row>
    <row r="21" spans="1:4">
      <c r="A21" s="4" t="s">
        <v>817</v>
      </c>
      <c r="B21" s="6" t="n">
        <v>-91</v>
      </c>
      <c r="C21" s="6" t="n">
        <v>-418</v>
      </c>
      <c r="D21" s="6" t="n">
        <v>-209</v>
      </c>
    </row>
    <row r="22" spans="1:4">
      <c r="A22" s="4" t="s">
        <v>818</v>
      </c>
      <c r="B22" s="6" t="n">
        <v>91</v>
      </c>
      <c r="C22" s="6" t="n">
        <v>327</v>
      </c>
      <c r="D22" s="6" t="n">
        <v>-209</v>
      </c>
    </row>
    <row r="23" spans="1:4">
      <c r="A23" s="4" t="s">
        <v>819</v>
      </c>
      <c r="B23" s="6" t="n">
        <v>0</v>
      </c>
      <c r="C23" s="6" t="n">
        <v>0</v>
      </c>
      <c r="D23" s="6" t="n">
        <v>0</v>
      </c>
    </row>
    <row r="24" spans="1:4">
      <c r="A24" s="4" t="s">
        <v>820</v>
      </c>
      <c r="B24" s="6" t="n">
        <v>91</v>
      </c>
      <c r="C24" s="6" t="n">
        <v>327</v>
      </c>
      <c r="D24" s="6" t="n">
        <v>-209</v>
      </c>
    </row>
    <row r="25" spans="1:4">
      <c r="A25" s="4" t="s">
        <v>821</v>
      </c>
      <c r="B25" s="6" t="n">
        <v>0</v>
      </c>
      <c r="C25" s="6" t="n">
        <v>-91</v>
      </c>
      <c r="D25" s="6" t="n">
        <v>-418</v>
      </c>
    </row>
    <row r="26" spans="1:4">
      <c r="A26" s="4" t="s">
        <v>822</v>
      </c>
    </row>
    <row r="27" spans="1:4">
      <c r="A27" s="3" t="s">
        <v>807</v>
      </c>
    </row>
    <row r="28" spans="1:4">
      <c r="A28" s="4" t="s">
        <v>817</v>
      </c>
      <c r="B28" s="6" t="n">
        <v>-18932</v>
      </c>
      <c r="C28" s="6" t="n">
        <v>7551</v>
      </c>
      <c r="D28" s="6" t="n">
        <v>-27236</v>
      </c>
    </row>
    <row r="29" spans="1:4">
      <c r="A29" s="4" t="s">
        <v>818</v>
      </c>
      <c r="B29" s="6" t="n">
        <v>-9376</v>
      </c>
      <c r="C29" s="6" t="n">
        <v>-26483</v>
      </c>
      <c r="D29" s="6" t="n">
        <v>34787</v>
      </c>
    </row>
    <row r="30" spans="1:4">
      <c r="A30" s="4" t="s">
        <v>819</v>
      </c>
      <c r="B30" s="6" t="n">
        <v>0</v>
      </c>
      <c r="C30" s="6" t="n">
        <v>0</v>
      </c>
      <c r="D30" s="6" t="n">
        <v>0</v>
      </c>
    </row>
    <row r="31" spans="1:4">
      <c r="A31" s="4" t="s">
        <v>820</v>
      </c>
      <c r="B31" s="6" t="n">
        <v>-9376</v>
      </c>
      <c r="C31" s="6" t="n">
        <v>-26483</v>
      </c>
      <c r="D31" s="6" t="n">
        <v>34787</v>
      </c>
    </row>
    <row r="32" spans="1:4">
      <c r="A32" s="4" t="s">
        <v>821</v>
      </c>
      <c r="B32" s="6" t="n">
        <v>-28308</v>
      </c>
      <c r="C32" s="6" t="n">
        <v>-18932</v>
      </c>
      <c r="D32" s="6" t="n">
        <v>7551</v>
      </c>
    </row>
    <row r="33" spans="1:4">
      <c r="A33" s="4" t="s">
        <v>823</v>
      </c>
    </row>
    <row r="34" spans="1:4">
      <c r="A34" s="3" t="s">
        <v>807</v>
      </c>
    </row>
    <row r="35" spans="1:4">
      <c r="A35" s="4" t="s">
        <v>817</v>
      </c>
      <c r="B35" s="6" t="n">
        <v>-5313</v>
      </c>
      <c r="C35" s="6" t="n">
        <v>0</v>
      </c>
      <c r="D35" s="6" t="n">
        <v>0</v>
      </c>
    </row>
    <row r="36" spans="1:4">
      <c r="A36" s="4" t="s">
        <v>818</v>
      </c>
      <c r="B36" s="6" t="n">
        <v>-1692</v>
      </c>
      <c r="C36" s="6" t="n">
        <v>-5547</v>
      </c>
      <c r="D36" s="6" t="n">
        <v>0</v>
      </c>
    </row>
    <row r="37" spans="1:4">
      <c r="A37" s="4" t="s">
        <v>819</v>
      </c>
      <c r="B37" s="6" t="n">
        <v>1638</v>
      </c>
      <c r="C37" s="6" t="n">
        <v>234</v>
      </c>
      <c r="D37" s="6" t="n">
        <v>0</v>
      </c>
    </row>
    <row r="38" spans="1:4">
      <c r="A38" s="4" t="s">
        <v>820</v>
      </c>
      <c r="B38" s="6" t="n">
        <v>-54</v>
      </c>
      <c r="C38" s="6" t="n">
        <v>-5313</v>
      </c>
      <c r="D38" s="6" t="n">
        <v>0</v>
      </c>
    </row>
    <row r="39" spans="1:4">
      <c r="A39" s="4" t="s">
        <v>821</v>
      </c>
      <c r="B39" s="5" t="n">
        <v>-5367</v>
      </c>
      <c r="C39" s="5" t="n">
        <v>-5313</v>
      </c>
      <c r="D39"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824</v>
      </c>
      <c r="B1" s="2" t="s">
        <v>602</v>
      </c>
      <c r="J1" s="2" t="s">
        <v>1</v>
      </c>
    </row>
    <row r="2" spans="1:13">
      <c r="B2" s="2" t="s">
        <v>2</v>
      </c>
      <c r="C2" s="2" t="s">
        <v>603</v>
      </c>
      <c r="D2" s="2" t="s">
        <v>4</v>
      </c>
      <c r="E2" s="2" t="s">
        <v>604</v>
      </c>
      <c r="F2" s="2" t="s">
        <v>65</v>
      </c>
      <c r="G2" s="2" t="s">
        <v>605</v>
      </c>
      <c r="H2" s="2" t="s">
        <v>606</v>
      </c>
      <c r="I2" s="2" t="s">
        <v>607</v>
      </c>
      <c r="J2" s="2" t="s">
        <v>2</v>
      </c>
      <c r="K2" s="2" t="s">
        <v>65</v>
      </c>
      <c r="L2" s="2" t="s">
        <v>118</v>
      </c>
      <c r="M2" s="2" t="s">
        <v>825</v>
      </c>
    </row>
    <row r="3" spans="1:13">
      <c r="A3" s="3" t="s">
        <v>826</v>
      </c>
    </row>
    <row r="4" spans="1:13">
      <c r="A4" s="4" t="s">
        <v>140</v>
      </c>
      <c r="B4" s="5" t="n">
        <v>-66594000</v>
      </c>
      <c r="C4" s="5" t="n">
        <v>-84767000</v>
      </c>
      <c r="D4" s="5" t="n">
        <v>-113656000</v>
      </c>
      <c r="E4" s="5" t="n">
        <v>-121601000</v>
      </c>
      <c r="F4" s="5" t="n">
        <v>-133467000</v>
      </c>
      <c r="G4" s="5" t="n">
        <v>-32610000</v>
      </c>
      <c r="H4" s="5" t="n">
        <v>-21938000</v>
      </c>
      <c r="I4" s="5" t="n">
        <v>-26280000</v>
      </c>
      <c r="J4" s="5" t="n">
        <v>-386618000</v>
      </c>
      <c r="K4" s="5" t="n">
        <v>-214295000</v>
      </c>
      <c r="L4" s="5" t="n">
        <v>-194506000</v>
      </c>
    </row>
    <row r="5" spans="1:13">
      <c r="A5" s="4" t="s">
        <v>827</v>
      </c>
      <c r="J5" s="6" t="n">
        <v>178984</v>
      </c>
      <c r="K5" s="6" t="n">
        <v>157748</v>
      </c>
      <c r="L5" s="6" t="n">
        <v>147878</v>
      </c>
    </row>
    <row r="6" spans="1:13">
      <c r="A6" s="4" t="s">
        <v>828</v>
      </c>
      <c r="J6" s="8" t="n">
        <v>-2.16</v>
      </c>
      <c r="K6" s="8" t="n">
        <v>-1.36</v>
      </c>
      <c r="L6" s="8" t="n">
        <v>-1.32</v>
      </c>
    </row>
    <row r="7" spans="1:13">
      <c r="A7" s="4" t="s">
        <v>829</v>
      </c>
    </row>
    <row r="8" spans="1:13">
      <c r="A8" s="3" t="s">
        <v>826</v>
      </c>
    </row>
    <row r="9" spans="1:13">
      <c r="A9" s="4" t="s">
        <v>708</v>
      </c>
      <c r="M9" s="5" t="n">
        <v>150000000</v>
      </c>
    </row>
    <row r="10" spans="1:13">
      <c r="A10" s="4" t="s">
        <v>709</v>
      </c>
      <c r="B10" s="4" t="s">
        <v>830</v>
      </c>
      <c r="J10" s="4" t="s">
        <v>830</v>
      </c>
      <c r="M10" s="4" t="s">
        <v>83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5</v>
      </c>
      <c r="D2" s="2" t="s">
        <v>118</v>
      </c>
    </row>
    <row r="3" spans="1:4">
      <c r="A3" s="3" t="s">
        <v>832</v>
      </c>
    </row>
    <row r="4" spans="1:4">
      <c r="A4" s="4" t="s">
        <v>833</v>
      </c>
      <c r="B4" s="6" t="n">
        <v>15607</v>
      </c>
      <c r="C4" s="6" t="n">
        <v>11150</v>
      </c>
      <c r="D4" s="6" t="n">
        <v>10547</v>
      </c>
    </row>
    <row r="5" spans="1:4">
      <c r="A5" s="4" t="s">
        <v>834</v>
      </c>
    </row>
    <row r="6" spans="1:4">
      <c r="A6" s="3" t="s">
        <v>832</v>
      </c>
    </row>
    <row r="7" spans="1:4">
      <c r="A7" s="4" t="s">
        <v>833</v>
      </c>
      <c r="B7" s="6" t="n">
        <v>873</v>
      </c>
      <c r="C7" s="6" t="n">
        <v>1134</v>
      </c>
      <c r="D7" s="6" t="n">
        <v>1461</v>
      </c>
    </row>
    <row r="8" spans="1:4">
      <c r="A8" s="4" t="s">
        <v>835</v>
      </c>
    </row>
    <row r="9" spans="1:4">
      <c r="A9" s="3" t="s">
        <v>832</v>
      </c>
    </row>
    <row r="10" spans="1:4">
      <c r="A10" s="4" t="s">
        <v>833</v>
      </c>
      <c r="B10" s="6" t="n">
        <v>11776</v>
      </c>
      <c r="C10" s="6" t="n">
        <v>7792</v>
      </c>
      <c r="D10" s="6" t="n">
        <v>6856</v>
      </c>
    </row>
    <row r="11" spans="1:4">
      <c r="A11" s="4" t="s">
        <v>836</v>
      </c>
    </row>
    <row r="12" spans="1:4">
      <c r="A12" s="3" t="s">
        <v>832</v>
      </c>
    </row>
    <row r="13" spans="1:4">
      <c r="A13" s="4" t="s">
        <v>833</v>
      </c>
      <c r="B13" s="6" t="n">
        <v>2389</v>
      </c>
      <c r="C13" s="6" t="n">
        <v>1284</v>
      </c>
      <c r="D13" s="6" t="n">
        <v>1420</v>
      </c>
    </row>
    <row r="14" spans="1:4">
      <c r="A14" s="4" t="s">
        <v>837</v>
      </c>
    </row>
    <row r="15" spans="1:4">
      <c r="A15" s="3" t="s">
        <v>832</v>
      </c>
    </row>
    <row r="16" spans="1:4">
      <c r="A16" s="4" t="s">
        <v>833</v>
      </c>
      <c r="B16" s="6" t="n">
        <v>569</v>
      </c>
      <c r="C16" s="6" t="n">
        <v>940</v>
      </c>
      <c r="D16" s="6" t="n">
        <v>8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38"/>
    <col customWidth="1" max="7" min="7" width="22"/>
    <col customWidth="1" max="8" min="8" width="31"/>
    <col customWidth="1" max="9" min="9" width="21"/>
    <col customWidth="1" max="10" min="10" width="21"/>
    <col customWidth="1" max="11" min="11" width="24"/>
    <col customWidth="1" max="12" min="12" width="21"/>
    <col customWidth="1" max="13" min="13" width="25"/>
    <col customWidth="1" max="14" min="14" width="20"/>
  </cols>
  <sheetData>
    <row r="1" spans="1:14">
      <c r="A1" s="1" t="s">
        <v>838</v>
      </c>
      <c r="B1" s="2" t="s">
        <v>839</v>
      </c>
      <c r="C1" s="2" t="s">
        <v>840</v>
      </c>
      <c r="D1" s="2" t="s">
        <v>841</v>
      </c>
      <c r="E1" s="2" t="s">
        <v>842</v>
      </c>
      <c r="F1" s="2" t="s">
        <v>843</v>
      </c>
      <c r="G1" s="2" t="s">
        <v>844</v>
      </c>
      <c r="H1" s="2" t="s">
        <v>845</v>
      </c>
      <c r="I1" s="2" t="s">
        <v>476</v>
      </c>
      <c r="J1" s="2" t="s">
        <v>477</v>
      </c>
      <c r="K1" s="2" t="s">
        <v>846</v>
      </c>
      <c r="L1" s="2" t="s">
        <v>847</v>
      </c>
      <c r="M1" s="2" t="s">
        <v>848</v>
      </c>
      <c r="N1" s="2" t="s">
        <v>849</v>
      </c>
    </row>
    <row r="2" spans="1:14">
      <c r="A2" s="3" t="s">
        <v>674</v>
      </c>
    </row>
    <row r="3" spans="1:14">
      <c r="A3" s="4" t="s">
        <v>850</v>
      </c>
      <c r="G3" s="5" t="n">
        <v>266929000</v>
      </c>
      <c r="H3" s="5" t="n">
        <v>323678000</v>
      </c>
      <c r="I3" s="5" t="n">
        <v>266929000</v>
      </c>
    </row>
    <row r="4" spans="1:14">
      <c r="A4" s="4" t="s">
        <v>851</v>
      </c>
      <c r="H4" s="6" t="n">
        <v>0</v>
      </c>
      <c r="I4" s="6" t="n">
        <v>48880000</v>
      </c>
      <c r="J4" s="5" t="n">
        <v>0</v>
      </c>
    </row>
    <row r="5" spans="1:14">
      <c r="A5" s="4" t="s">
        <v>93</v>
      </c>
      <c r="G5" s="6" t="n">
        <v>13347000</v>
      </c>
      <c r="H5" s="5" t="n">
        <v>8700000</v>
      </c>
      <c r="I5" s="6" t="n">
        <v>13347000</v>
      </c>
    </row>
    <row r="6" spans="1:14">
      <c r="A6" s="4" t="s">
        <v>852</v>
      </c>
      <c r="H6" s="8" t="n">
        <v>7.78</v>
      </c>
      <c r="K6" s="8" t="n">
        <v>7.78</v>
      </c>
    </row>
    <row r="7" spans="1:14">
      <c r="A7" s="4" t="s">
        <v>853</v>
      </c>
    </row>
    <row r="8" spans="1:14">
      <c r="A8" s="3" t="s">
        <v>674</v>
      </c>
    </row>
    <row r="9" spans="1:14">
      <c r="A9" s="4" t="s">
        <v>854</v>
      </c>
      <c r="H9" s="5" t="n">
        <v>4900000</v>
      </c>
    </row>
    <row r="10" spans="1:14">
      <c r="A10" s="4" t="s">
        <v>855</v>
      </c>
      <c r="H10" s="6" t="n">
        <v>300000</v>
      </c>
    </row>
    <row r="11" spans="1:14">
      <c r="A11" s="4" t="s">
        <v>856</v>
      </c>
      <c r="H11" s="6" t="n">
        <v>800000</v>
      </c>
    </row>
    <row r="12" spans="1:14">
      <c r="A12" s="4" t="s">
        <v>857</v>
      </c>
      <c r="H12" s="6" t="n">
        <v>115900000</v>
      </c>
    </row>
    <row r="13" spans="1:14">
      <c r="A13" s="4" t="s">
        <v>858</v>
      </c>
      <c r="H13" s="6" t="n">
        <v>4100000</v>
      </c>
    </row>
    <row r="14" spans="1:14">
      <c r="A14" s="4" t="s">
        <v>859</v>
      </c>
    </row>
    <row r="15" spans="1:14">
      <c r="A15" s="3" t="s">
        <v>674</v>
      </c>
    </row>
    <row r="16" spans="1:14">
      <c r="A16" s="4" t="s">
        <v>860</v>
      </c>
      <c r="B16" s="4" t="s">
        <v>861</v>
      </c>
    </row>
    <row r="17" spans="1:14">
      <c r="A17" s="4" t="s">
        <v>862</v>
      </c>
    </row>
    <row r="18" spans="1:14">
      <c r="A18" s="3" t="s">
        <v>674</v>
      </c>
    </row>
    <row r="19" spans="1:14">
      <c r="A19" s="4" t="s">
        <v>863</v>
      </c>
      <c r="B19" s="4" t="s">
        <v>864</v>
      </c>
    </row>
    <row r="20" spans="1:14">
      <c r="A20" s="4" t="s">
        <v>865</v>
      </c>
    </row>
    <row r="21" spans="1:14">
      <c r="A21" s="3" t="s">
        <v>674</v>
      </c>
    </row>
    <row r="22" spans="1:14">
      <c r="A22" s="4" t="s">
        <v>863</v>
      </c>
      <c r="B22" s="4" t="s">
        <v>866</v>
      </c>
    </row>
    <row r="23" spans="1:14">
      <c r="A23" s="4" t="s">
        <v>867</v>
      </c>
    </row>
    <row r="24" spans="1:14">
      <c r="A24" s="3" t="s">
        <v>674</v>
      </c>
    </row>
    <row r="25" spans="1:14">
      <c r="A25" s="4" t="s">
        <v>860</v>
      </c>
      <c r="B25" s="4" t="s">
        <v>868</v>
      </c>
    </row>
    <row r="26" spans="1:14">
      <c r="A26" s="4" t="s">
        <v>869</v>
      </c>
    </row>
    <row r="27" spans="1:14">
      <c r="A27" s="3" t="s">
        <v>674</v>
      </c>
    </row>
    <row r="28" spans="1:14">
      <c r="A28" s="4" t="s">
        <v>863</v>
      </c>
      <c r="B28" s="4" t="s">
        <v>870</v>
      </c>
    </row>
    <row r="29" spans="1:14">
      <c r="A29" s="4" t="s">
        <v>871</v>
      </c>
    </row>
    <row r="30" spans="1:14">
      <c r="A30" s="3" t="s">
        <v>674</v>
      </c>
    </row>
    <row r="31" spans="1:14">
      <c r="A31" s="4" t="s">
        <v>863</v>
      </c>
      <c r="B31" s="4" t="s">
        <v>872</v>
      </c>
    </row>
    <row r="32" spans="1:14">
      <c r="A32" s="4" t="s">
        <v>707</v>
      </c>
    </row>
    <row r="33" spans="1:14">
      <c r="A33" s="3" t="s">
        <v>674</v>
      </c>
    </row>
    <row r="34" spans="1:14">
      <c r="A34" s="4" t="s">
        <v>855</v>
      </c>
      <c r="H34" s="6" t="n">
        <v>1149000</v>
      </c>
      <c r="I34" s="6" t="n">
        <v>373000</v>
      </c>
    </row>
    <row r="35" spans="1:14">
      <c r="A35" s="4" t="s">
        <v>856</v>
      </c>
      <c r="H35" s="6" t="n">
        <v>8553000</v>
      </c>
      <c r="I35" s="6" t="n">
        <v>2613000</v>
      </c>
    </row>
    <row r="36" spans="1:14">
      <c r="A36" s="4" t="s">
        <v>708</v>
      </c>
      <c r="F36" s="5" t="n">
        <v>1000</v>
      </c>
      <c r="G36" s="6" t="n">
        <v>402500000</v>
      </c>
      <c r="H36" s="5" t="n">
        <v>402500000</v>
      </c>
      <c r="I36" s="6" t="n">
        <v>402500000</v>
      </c>
    </row>
    <row r="37" spans="1:14">
      <c r="A37" s="4" t="s">
        <v>709</v>
      </c>
      <c r="H37" s="4" t="s">
        <v>710</v>
      </c>
    </row>
    <row r="38" spans="1:14">
      <c r="A38" s="4" t="s">
        <v>850</v>
      </c>
      <c r="G38" s="5" t="n">
        <v>266929000</v>
      </c>
      <c r="H38" s="5" t="n">
        <v>285690000</v>
      </c>
      <c r="I38" s="6" t="n">
        <v>266929000</v>
      </c>
    </row>
    <row r="39" spans="1:14">
      <c r="A39" s="4" t="s">
        <v>213</v>
      </c>
      <c r="F39" s="6" t="n">
        <v>391400000</v>
      </c>
    </row>
    <row r="40" spans="1:14">
      <c r="A40" s="4" t="s">
        <v>851</v>
      </c>
      <c r="F40" s="5" t="n">
        <v>48900000</v>
      </c>
    </row>
    <row r="41" spans="1:14">
      <c r="A41" s="4" t="s">
        <v>873</v>
      </c>
      <c r="F41" s="8" t="n">
        <v>9.869999999999999</v>
      </c>
    </row>
    <row r="42" spans="1:14">
      <c r="A42" s="4" t="s">
        <v>874</v>
      </c>
      <c r="F42" s="8" t="n">
        <v>15.19</v>
      </c>
    </row>
    <row r="43" spans="1:14">
      <c r="A43" s="4" t="s">
        <v>875</v>
      </c>
      <c r="F43" s="10" t="n">
        <v>40.8</v>
      </c>
    </row>
    <row r="44" spans="1:14">
      <c r="A44" s="4" t="s">
        <v>876</v>
      </c>
      <c r="F44" s="11" t="n">
        <v>0.1012812</v>
      </c>
    </row>
    <row r="45" spans="1:14">
      <c r="A45" s="4" t="s">
        <v>877</v>
      </c>
      <c r="F45" s="8" t="n">
        <v>9.869999999999999</v>
      </c>
    </row>
    <row r="46" spans="1:14">
      <c r="A46" s="4" t="s">
        <v>878</v>
      </c>
      <c r="F46" s="4" t="s">
        <v>705</v>
      </c>
    </row>
    <row r="47" spans="1:14">
      <c r="A47" s="4" t="s">
        <v>879</v>
      </c>
      <c r="H47" s="4" t="s">
        <v>880</v>
      </c>
    </row>
    <row r="48" spans="1:14">
      <c r="A48" s="4" t="s">
        <v>881</v>
      </c>
      <c r="H48" s="5" t="n">
        <v>128700000</v>
      </c>
    </row>
    <row r="49" spans="1:14">
      <c r="A49" s="4" t="s">
        <v>93</v>
      </c>
      <c r="H49" s="5" t="n">
        <v>30900000</v>
      </c>
    </row>
    <row r="50" spans="1:14">
      <c r="A50" s="4" t="s">
        <v>882</v>
      </c>
      <c r="H50" s="4" t="s">
        <v>883</v>
      </c>
    </row>
    <row r="51" spans="1:14">
      <c r="A51" s="4" t="s">
        <v>884</v>
      </c>
      <c r="H51" s="5" t="n">
        <v>417200000</v>
      </c>
    </row>
    <row r="52" spans="1:14">
      <c r="A52" s="4" t="s">
        <v>885</v>
      </c>
    </row>
    <row r="53" spans="1:14">
      <c r="A53" s="3" t="s">
        <v>674</v>
      </c>
    </row>
    <row r="54" spans="1:14">
      <c r="A54" s="4" t="s">
        <v>886</v>
      </c>
      <c r="G54" s="6" t="n">
        <v>20</v>
      </c>
    </row>
    <row r="55" spans="1:14">
      <c r="A55" s="4" t="s">
        <v>887</v>
      </c>
      <c r="G55" s="6" t="n">
        <v>30</v>
      </c>
    </row>
    <row r="56" spans="1:14">
      <c r="A56" s="4" t="s">
        <v>888</v>
      </c>
      <c r="G56" s="4" t="s">
        <v>889</v>
      </c>
    </row>
    <row r="57" spans="1:14">
      <c r="A57" s="4" t="s">
        <v>890</v>
      </c>
    </row>
    <row r="58" spans="1:14">
      <c r="A58" s="3" t="s">
        <v>674</v>
      </c>
    </row>
    <row r="59" spans="1:14">
      <c r="A59" s="4" t="s">
        <v>708</v>
      </c>
      <c r="F59" s="5" t="n">
        <v>1000</v>
      </c>
    </row>
    <row r="60" spans="1:14">
      <c r="A60" s="4" t="s">
        <v>886</v>
      </c>
      <c r="F60" s="6" t="n">
        <v>5</v>
      </c>
    </row>
    <row r="61" spans="1:14">
      <c r="A61" s="4" t="s">
        <v>887</v>
      </c>
      <c r="F61" s="6" t="n">
        <v>5</v>
      </c>
    </row>
    <row r="62" spans="1:14">
      <c r="A62" s="4" t="s">
        <v>891</v>
      </c>
      <c r="F62" s="4" t="s">
        <v>892</v>
      </c>
    </row>
    <row r="63" spans="1:14">
      <c r="A63" s="4" t="s">
        <v>829</v>
      </c>
    </row>
    <row r="64" spans="1:14">
      <c r="A64" s="3" t="s">
        <v>674</v>
      </c>
    </row>
    <row r="65" spans="1:14">
      <c r="A65" s="4" t="s">
        <v>855</v>
      </c>
      <c r="I65" s="6" t="n">
        <v>402000</v>
      </c>
    </row>
    <row r="66" spans="1:14">
      <c r="A66" s="4" t="s">
        <v>856</v>
      </c>
      <c r="I66" s="5" t="n">
        <v>1094000</v>
      </c>
    </row>
    <row r="67" spans="1:14">
      <c r="A67" s="4" t="s">
        <v>708</v>
      </c>
      <c r="N67" s="5" t="n">
        <v>150000000</v>
      </c>
    </row>
    <row r="68" spans="1:14">
      <c r="A68" s="4" t="s">
        <v>709</v>
      </c>
      <c r="H68" s="4" t="s">
        <v>830</v>
      </c>
      <c r="N68" s="4" t="s">
        <v>830</v>
      </c>
    </row>
    <row r="69" spans="1:14">
      <c r="A69" s="4" t="s">
        <v>882</v>
      </c>
      <c r="H69" s="4" t="s">
        <v>893</v>
      </c>
    </row>
    <row r="70" spans="1:14">
      <c r="A70" s="4" t="s">
        <v>894</v>
      </c>
      <c r="D70" s="5" t="n">
        <v>150000000</v>
      </c>
    </row>
    <row r="71" spans="1:14">
      <c r="A71" s="4" t="s">
        <v>895</v>
      </c>
      <c r="D71" s="5" t="n">
        <v>1300000</v>
      </c>
    </row>
    <row r="72" spans="1:14">
      <c r="A72" s="4" t="s">
        <v>896</v>
      </c>
    </row>
    <row r="73" spans="1:14">
      <c r="A73" s="3" t="s">
        <v>674</v>
      </c>
    </row>
    <row r="74" spans="1:14">
      <c r="A74" s="4" t="s">
        <v>897</v>
      </c>
      <c r="B74" s="5" t="n">
        <v>100000000</v>
      </c>
      <c r="L74" s="5" t="n">
        <v>150000000</v>
      </c>
    </row>
    <row r="75" spans="1:14">
      <c r="A75" s="4" t="s">
        <v>898</v>
      </c>
      <c r="B75" s="6" t="n">
        <v>50000000</v>
      </c>
    </row>
    <row r="76" spans="1:14">
      <c r="A76" s="4" t="s">
        <v>899</v>
      </c>
    </row>
    <row r="77" spans="1:14">
      <c r="A77" s="3" t="s">
        <v>674</v>
      </c>
    </row>
    <row r="78" spans="1:14">
      <c r="A78" s="4" t="s">
        <v>897</v>
      </c>
      <c r="B78" s="6" t="n">
        <v>50000000</v>
      </c>
    </row>
    <row r="79" spans="1:14">
      <c r="A79" s="4" t="s">
        <v>900</v>
      </c>
    </row>
    <row r="80" spans="1:14">
      <c r="A80" s="3" t="s">
        <v>674</v>
      </c>
    </row>
    <row r="81" spans="1:14">
      <c r="A81" s="4" t="s">
        <v>897</v>
      </c>
      <c r="B81" s="5" t="n">
        <v>10000000</v>
      </c>
    </row>
    <row r="82" spans="1:14">
      <c r="A82" s="4" t="s">
        <v>901</v>
      </c>
    </row>
    <row r="83" spans="1:14">
      <c r="A83" s="3" t="s">
        <v>674</v>
      </c>
    </row>
    <row r="84" spans="1:14">
      <c r="A84" s="4" t="s">
        <v>709</v>
      </c>
      <c r="M84" s="4" t="s">
        <v>902</v>
      </c>
    </row>
    <row r="85" spans="1:14">
      <c r="A85" s="4" t="s">
        <v>903</v>
      </c>
      <c r="E85" s="4" t="s">
        <v>492</v>
      </c>
    </row>
    <row r="86" spans="1:14">
      <c r="A86" s="4" t="s">
        <v>904</v>
      </c>
      <c r="H86" s="5" t="n">
        <v>8400000</v>
      </c>
    </row>
    <row r="87" spans="1:14">
      <c r="A87" s="4" t="s">
        <v>905</v>
      </c>
      <c r="E87" s="5" t="n">
        <v>8700000</v>
      </c>
    </row>
    <row r="88" spans="1:14">
      <c r="A88" s="4" t="s">
        <v>906</v>
      </c>
      <c r="M88" s="6" t="n">
        <v>59</v>
      </c>
    </row>
    <row r="89" spans="1:14">
      <c r="A89" s="4" t="s">
        <v>907</v>
      </c>
      <c r="E89" s="5" t="n">
        <v>100000</v>
      </c>
    </row>
    <row r="90" spans="1:14">
      <c r="A90" s="4" t="s">
        <v>908</v>
      </c>
      <c r="H90" s="6" t="n">
        <v>400000</v>
      </c>
    </row>
    <row r="91" spans="1:14">
      <c r="A91" s="4" t="s">
        <v>850</v>
      </c>
      <c r="H91" s="6" t="n">
        <v>8000000</v>
      </c>
    </row>
    <row r="92" spans="1:14">
      <c r="A92" s="4" t="s">
        <v>909</v>
      </c>
    </row>
    <row r="93" spans="1:14">
      <c r="A93" s="3" t="s">
        <v>674</v>
      </c>
    </row>
    <row r="94" spans="1:14">
      <c r="A94" s="4" t="s">
        <v>708</v>
      </c>
      <c r="C94" s="5" t="n">
        <v>40000000</v>
      </c>
    </row>
    <row r="95" spans="1:14">
      <c r="A95" s="4" t="s">
        <v>709</v>
      </c>
      <c r="C95" s="4" t="s">
        <v>498</v>
      </c>
    </row>
    <row r="96" spans="1:14">
      <c r="A96" s="4" t="s">
        <v>903</v>
      </c>
      <c r="C96" s="4" t="s">
        <v>520</v>
      </c>
    </row>
    <row r="97" spans="1:14">
      <c r="A97" s="4" t="s">
        <v>85</v>
      </c>
      <c r="H97" s="5" t="n">
        <v>313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v>
      </c>
      <c r="C1" s="2" t="s">
        <v>65</v>
      </c>
      <c r="D1" s="2" t="s">
        <v>605</v>
      </c>
    </row>
    <row r="2" spans="1:4">
      <c r="A2" s="3" t="s">
        <v>911</v>
      </c>
    </row>
    <row r="3" spans="1:4">
      <c r="A3" s="4" t="s">
        <v>850</v>
      </c>
      <c r="B3" s="5" t="n">
        <v>323678</v>
      </c>
      <c r="C3" s="5" t="n">
        <v>266929</v>
      </c>
    </row>
    <row r="4" spans="1:4">
      <c r="A4" s="4" t="s">
        <v>707</v>
      </c>
    </row>
    <row r="5" spans="1:4">
      <c r="A5" s="3" t="s">
        <v>911</v>
      </c>
    </row>
    <row r="6" spans="1:4">
      <c r="A6" s="4" t="s">
        <v>912</v>
      </c>
      <c r="B6" s="6" t="n">
        <v>402500</v>
      </c>
      <c r="C6" s="6" t="n">
        <v>402500</v>
      </c>
      <c r="D6" s="5" t="n">
        <v>1</v>
      </c>
    </row>
    <row r="7" spans="1:4">
      <c r="A7" s="4" t="s">
        <v>913</v>
      </c>
      <c r="B7" s="6" t="n">
        <v>-109652</v>
      </c>
      <c r="C7" s="6" t="n">
        <v>-127264</v>
      </c>
    </row>
    <row r="8" spans="1:4">
      <c r="A8" s="4" t="s">
        <v>914</v>
      </c>
      <c r="B8" s="6" t="n">
        <v>-7158</v>
      </c>
      <c r="C8" s="6" t="n">
        <v>-8307</v>
      </c>
    </row>
    <row r="9" spans="1:4">
      <c r="A9" s="4" t="s">
        <v>850</v>
      </c>
      <c r="B9" s="5" t="n">
        <v>285690</v>
      </c>
      <c r="C9" s="5" t="n">
        <v>2669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65</v>
      </c>
    </row>
    <row r="3" spans="1:3">
      <c r="A3" s="4" t="s">
        <v>829</v>
      </c>
    </row>
    <row r="4" spans="1:3">
      <c r="A4" s="3" t="s">
        <v>911</v>
      </c>
    </row>
    <row r="5" spans="1:3">
      <c r="A5" s="4" t="s">
        <v>856</v>
      </c>
      <c r="C5" s="5" t="n">
        <v>1094</v>
      </c>
    </row>
    <row r="6" spans="1:3">
      <c r="A6" s="4" t="s">
        <v>855</v>
      </c>
      <c r="C6" s="6" t="n">
        <v>402</v>
      </c>
    </row>
    <row r="7" spans="1:3">
      <c r="A7" s="4" t="s">
        <v>916</v>
      </c>
      <c r="C7" s="6" t="n">
        <v>4671</v>
      </c>
    </row>
    <row r="8" spans="1:3">
      <c r="A8" s="4" t="s">
        <v>917</v>
      </c>
      <c r="C8" s="6" t="n">
        <v>6167</v>
      </c>
    </row>
    <row r="9" spans="1:3">
      <c r="A9" s="4" t="s">
        <v>707</v>
      </c>
    </row>
    <row r="10" spans="1:3">
      <c r="A10" s="3" t="s">
        <v>911</v>
      </c>
    </row>
    <row r="11" spans="1:3">
      <c r="A11" s="4" t="s">
        <v>856</v>
      </c>
      <c r="B11" s="5" t="n">
        <v>8553</v>
      </c>
      <c r="C11" s="6" t="n">
        <v>2613</v>
      </c>
    </row>
    <row r="12" spans="1:3">
      <c r="A12" s="4" t="s">
        <v>855</v>
      </c>
      <c r="B12" s="6" t="n">
        <v>1149</v>
      </c>
      <c r="C12" s="6" t="n">
        <v>373</v>
      </c>
    </row>
    <row r="13" spans="1:3">
      <c r="A13" s="4" t="s">
        <v>916</v>
      </c>
      <c r="B13" s="6" t="n">
        <v>17612</v>
      </c>
      <c r="C13" s="6" t="n">
        <v>5716</v>
      </c>
    </row>
    <row r="14" spans="1:3">
      <c r="A14" s="4" t="s">
        <v>917</v>
      </c>
      <c r="B14" s="5" t="n">
        <v>27314</v>
      </c>
      <c r="C14" s="5" t="n">
        <v>870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918</v>
      </c>
      <c r="B1" s="2" t="s">
        <v>919</v>
      </c>
      <c r="C1" s="2" t="s">
        <v>476</v>
      </c>
      <c r="D1" s="2" t="s">
        <v>477</v>
      </c>
    </row>
    <row r="2" spans="1:4">
      <c r="A2" s="3" t="s">
        <v>920</v>
      </c>
    </row>
    <row r="3" spans="1:4">
      <c r="A3" s="4" t="s">
        <v>921</v>
      </c>
      <c r="B3" s="6" t="n">
        <v>2</v>
      </c>
    </row>
    <row r="4" spans="1:4">
      <c r="A4" s="4" t="s">
        <v>922</v>
      </c>
      <c r="B4" s="5" t="n">
        <v>4700</v>
      </c>
      <c r="C4" s="5" t="n">
        <v>5400</v>
      </c>
    </row>
    <row r="5" spans="1:4">
      <c r="A5" s="4" t="s">
        <v>923</v>
      </c>
      <c r="B5" s="5" t="n">
        <v>258177</v>
      </c>
      <c r="C5" s="6" t="n">
        <v>203500</v>
      </c>
      <c r="D5" s="5" t="n">
        <v>96100</v>
      </c>
    </row>
    <row r="6" spans="1:4">
      <c r="A6" s="4" t="s">
        <v>924</v>
      </c>
      <c r="C6" s="5" t="n">
        <v>4100</v>
      </c>
    </row>
    <row r="7" spans="1:4">
      <c r="A7" s="4" t="s">
        <v>516</v>
      </c>
    </row>
    <row r="8" spans="1:4">
      <c r="A8" s="3" t="s">
        <v>920</v>
      </c>
    </row>
    <row r="9" spans="1:4">
      <c r="A9" s="4" t="s">
        <v>925</v>
      </c>
      <c r="B9" s="4" t="s">
        <v>481</v>
      </c>
    </row>
    <row r="10" spans="1:4">
      <c r="A10" s="4" t="s">
        <v>525</v>
      </c>
    </row>
    <row r="11" spans="1:4">
      <c r="A11" s="3" t="s">
        <v>920</v>
      </c>
    </row>
    <row r="12" spans="1:4">
      <c r="A12" s="4" t="s">
        <v>925</v>
      </c>
      <c r="B12" s="4" t="s">
        <v>5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575</v>
      </c>
    </row>
    <row r="2" spans="1:2">
      <c r="A2" s="3" t="s">
        <v>282</v>
      </c>
    </row>
    <row r="3" spans="1:2">
      <c r="A3" s="4" t="s">
        <v>576</v>
      </c>
      <c r="B3" s="5" t="n">
        <v>24717</v>
      </c>
    </row>
    <row r="4" spans="1:2">
      <c r="A4" s="4" t="s">
        <v>577</v>
      </c>
      <c r="B4" s="6" t="n">
        <v>18265</v>
      </c>
    </row>
    <row r="5" spans="1:2">
      <c r="A5" s="4" t="s">
        <v>578</v>
      </c>
      <c r="B5" s="6" t="n">
        <v>15488</v>
      </c>
    </row>
    <row r="6" spans="1:2">
      <c r="A6" s="4" t="s">
        <v>579</v>
      </c>
      <c r="B6" s="6" t="n">
        <v>12208</v>
      </c>
    </row>
    <row r="7" spans="1:2">
      <c r="A7" s="4" t="s">
        <v>580</v>
      </c>
      <c r="B7" s="6" t="n">
        <v>10212</v>
      </c>
    </row>
    <row r="8" spans="1:2">
      <c r="A8" s="4" t="s">
        <v>581</v>
      </c>
      <c r="B8" s="6" t="n">
        <v>36124</v>
      </c>
    </row>
    <row r="9" spans="1:2">
      <c r="A9" s="4" t="s">
        <v>582</v>
      </c>
      <c r="B9" s="5" t="n">
        <v>1170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575</v>
      </c>
    </row>
    <row r="2" spans="1:2">
      <c r="A2" s="3" t="s">
        <v>282</v>
      </c>
    </row>
    <row r="3" spans="1:2">
      <c r="A3" s="4" t="s">
        <v>576</v>
      </c>
      <c r="B3" s="5" t="n">
        <v>1563</v>
      </c>
    </row>
    <row r="4" spans="1:2">
      <c r="A4" s="4" t="s">
        <v>577</v>
      </c>
      <c r="B4" s="6" t="n">
        <v>1204</v>
      </c>
    </row>
    <row r="5" spans="1:2">
      <c r="A5" s="4" t="s">
        <v>578</v>
      </c>
      <c r="B5" s="6" t="n">
        <v>936</v>
      </c>
    </row>
    <row r="6" spans="1:2">
      <c r="A6" s="4" t="s">
        <v>579</v>
      </c>
      <c r="B6" s="6" t="n">
        <v>406</v>
      </c>
    </row>
    <row r="7" spans="1:2">
      <c r="A7" s="4" t="s">
        <v>580</v>
      </c>
      <c r="B7" s="6" t="n">
        <v>0</v>
      </c>
    </row>
    <row r="8" spans="1:2">
      <c r="A8" s="4" t="s">
        <v>581</v>
      </c>
      <c r="B8" s="6" t="n">
        <v>0</v>
      </c>
    </row>
    <row r="9" spans="1:2">
      <c r="A9" s="4" t="s">
        <v>160</v>
      </c>
      <c r="B9" s="5" t="n">
        <v>41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65</v>
      </c>
      <c r="D1" s="2" t="s">
        <v>118</v>
      </c>
    </row>
    <row r="2" spans="1:4">
      <c r="A2" s="3" t="s">
        <v>282</v>
      </c>
    </row>
    <row r="3" spans="1:4">
      <c r="A3" s="4" t="s">
        <v>576</v>
      </c>
      <c r="B3" s="5" t="n">
        <v>255427</v>
      </c>
    </row>
    <row r="4" spans="1:4">
      <c r="A4" s="4" t="s">
        <v>577</v>
      </c>
      <c r="B4" s="6" t="n">
        <v>1553</v>
      </c>
    </row>
    <row r="5" spans="1:4">
      <c r="A5" s="4" t="s">
        <v>578</v>
      </c>
      <c r="B5" s="6" t="n">
        <v>1154</v>
      </c>
    </row>
    <row r="6" spans="1:4">
      <c r="A6" s="4" t="s">
        <v>579</v>
      </c>
      <c r="B6" s="6" t="n">
        <v>43</v>
      </c>
    </row>
    <row r="7" spans="1:4">
      <c r="A7" s="4" t="s">
        <v>580</v>
      </c>
      <c r="B7" s="6" t="n">
        <v>0</v>
      </c>
    </row>
    <row r="8" spans="1:4">
      <c r="A8" s="4" t="s">
        <v>581</v>
      </c>
      <c r="B8" s="6" t="n">
        <v>0</v>
      </c>
    </row>
    <row r="9" spans="1:4">
      <c r="A9" s="4" t="s">
        <v>160</v>
      </c>
      <c r="B9" s="5" t="n">
        <v>258177</v>
      </c>
      <c r="C9" s="5" t="n">
        <v>203500</v>
      </c>
      <c r="D9" s="5" t="n">
        <v>96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575</v>
      </c>
    </row>
    <row r="2" spans="1:2">
      <c r="A2" s="4" t="s">
        <v>930</v>
      </c>
    </row>
    <row r="3" spans="1:2">
      <c r="A3" s="3" t="s">
        <v>911</v>
      </c>
    </row>
    <row r="4" spans="1:2">
      <c r="A4" s="4" t="s">
        <v>576</v>
      </c>
      <c r="B4" s="5" t="n">
        <v>8553</v>
      </c>
    </row>
    <row r="5" spans="1:2">
      <c r="A5" s="4" t="s">
        <v>577</v>
      </c>
      <c r="B5" s="6" t="n">
        <v>8553</v>
      </c>
    </row>
    <row r="6" spans="1:2">
      <c r="A6" s="4" t="s">
        <v>578</v>
      </c>
      <c r="B6" s="6" t="n">
        <v>8553</v>
      </c>
    </row>
    <row r="7" spans="1:2">
      <c r="A7" s="4" t="s">
        <v>579</v>
      </c>
      <c r="B7" s="6" t="n">
        <v>8553</v>
      </c>
    </row>
    <row r="8" spans="1:2">
      <c r="A8" s="4" t="s">
        <v>580</v>
      </c>
      <c r="B8" s="6" t="n">
        <v>411053</v>
      </c>
    </row>
    <row r="9" spans="1:2">
      <c r="A9" s="4" t="s">
        <v>581</v>
      </c>
      <c r="B9" s="6" t="n">
        <v>0</v>
      </c>
    </row>
    <row r="10" spans="1:2">
      <c r="A10" s="4" t="s">
        <v>160</v>
      </c>
      <c r="B10" s="6" t="n">
        <v>445265</v>
      </c>
    </row>
    <row r="11" spans="1:2">
      <c r="A11" s="4" t="s">
        <v>931</v>
      </c>
    </row>
    <row r="12" spans="1:2">
      <c r="A12" s="3" t="s">
        <v>911</v>
      </c>
    </row>
    <row r="13" spans="1:2">
      <c r="A13" s="4" t="s">
        <v>576</v>
      </c>
      <c r="B13" s="6" t="n">
        <v>525</v>
      </c>
    </row>
    <row r="14" spans="1:2">
      <c r="A14" s="4" t="s">
        <v>577</v>
      </c>
      <c r="B14" s="6" t="n">
        <v>0</v>
      </c>
    </row>
    <row r="15" spans="1:2">
      <c r="A15" s="4" t="s">
        <v>578</v>
      </c>
      <c r="B15" s="6" t="n">
        <v>0</v>
      </c>
    </row>
    <row r="16" spans="1:2">
      <c r="A16" s="4" t="s">
        <v>579</v>
      </c>
      <c r="B16" s="6" t="n">
        <v>0</v>
      </c>
    </row>
    <row r="17" spans="1:2">
      <c r="A17" s="4" t="s">
        <v>580</v>
      </c>
      <c r="B17" s="6" t="n">
        <v>30000</v>
      </c>
    </row>
    <row r="18" spans="1:2">
      <c r="A18" s="4" t="s">
        <v>581</v>
      </c>
      <c r="B18" s="6" t="n">
        <v>0</v>
      </c>
    </row>
    <row r="19" spans="1:2">
      <c r="A19" s="4" t="s">
        <v>160</v>
      </c>
      <c r="B19" s="6" t="n">
        <v>30525</v>
      </c>
    </row>
    <row r="20" spans="1:2">
      <c r="A20" s="4" t="s">
        <v>901</v>
      </c>
    </row>
    <row r="21" spans="1:2">
      <c r="A21" s="3" t="s">
        <v>911</v>
      </c>
    </row>
    <row r="22" spans="1:2">
      <c r="A22" s="4" t="s">
        <v>576</v>
      </c>
      <c r="B22" s="6" t="n">
        <v>841</v>
      </c>
    </row>
    <row r="23" spans="1:2">
      <c r="A23" s="4" t="s">
        <v>577</v>
      </c>
      <c r="B23" s="6" t="n">
        <v>842</v>
      </c>
    </row>
    <row r="24" spans="1:2">
      <c r="A24" s="4" t="s">
        <v>578</v>
      </c>
      <c r="B24" s="6" t="n">
        <v>841</v>
      </c>
    </row>
    <row r="25" spans="1:2">
      <c r="A25" s="4" t="s">
        <v>579</v>
      </c>
      <c r="B25" s="6" t="n">
        <v>841</v>
      </c>
    </row>
    <row r="26" spans="1:2">
      <c r="A26" s="4" t="s">
        <v>580</v>
      </c>
      <c r="B26" s="6" t="n">
        <v>6725</v>
      </c>
    </row>
    <row r="27" spans="1:2">
      <c r="A27" s="4" t="s">
        <v>581</v>
      </c>
      <c r="B27" s="6" t="n">
        <v>0</v>
      </c>
    </row>
    <row r="28" spans="1:2">
      <c r="A28" s="4" t="s">
        <v>160</v>
      </c>
      <c r="B28" s="6" t="n">
        <v>10090</v>
      </c>
    </row>
    <row r="29" spans="1:2">
      <c r="A29" s="4" t="s">
        <v>932</v>
      </c>
    </row>
    <row r="30" spans="1:2">
      <c r="A30" s="3" t="s">
        <v>911</v>
      </c>
    </row>
    <row r="31" spans="1:2">
      <c r="A31" s="4" t="s">
        <v>933</v>
      </c>
      <c r="B31" s="5" t="n">
        <v>318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65</v>
      </c>
    </row>
    <row r="3" spans="1:3">
      <c r="A3" s="3" t="s">
        <v>935</v>
      </c>
    </row>
    <row r="4" spans="1:3">
      <c r="A4" s="4" t="s">
        <v>796</v>
      </c>
      <c r="B4" s="5" t="n">
        <v>41021</v>
      </c>
      <c r="C4" s="5" t="n">
        <v>30909</v>
      </c>
    </row>
    <row r="5" spans="1:3">
      <c r="A5" s="4" t="s">
        <v>936</v>
      </c>
      <c r="B5" s="6" t="n">
        <v>23874</v>
      </c>
      <c r="C5" s="6" t="n">
        <v>28685</v>
      </c>
    </row>
    <row r="6" spans="1:3">
      <c r="A6" s="4" t="s">
        <v>937</v>
      </c>
      <c r="B6" s="6" t="n">
        <v>-25070</v>
      </c>
      <c r="C6" s="6" t="n">
        <v>-18028</v>
      </c>
    </row>
    <row r="7" spans="1:3">
      <c r="A7" s="4" t="s">
        <v>938</v>
      </c>
      <c r="B7" s="6" t="n">
        <v>3523</v>
      </c>
      <c r="C7" s="6" t="n">
        <v>-545</v>
      </c>
    </row>
    <row r="8" spans="1:3">
      <c r="A8" s="4" t="s">
        <v>939</v>
      </c>
      <c r="B8" s="5" t="n">
        <v>43348</v>
      </c>
      <c r="C8" s="5" t="n">
        <v>4102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5"/>
  </cols>
  <sheetData>
    <row r="1" spans="1:3">
      <c r="A1" s="1" t="s">
        <v>940</v>
      </c>
      <c r="B1" s="2" t="s">
        <v>2</v>
      </c>
      <c r="C1" s="2" t="s">
        <v>65</v>
      </c>
    </row>
    <row r="2" spans="1:3">
      <c r="A2" s="3" t="s">
        <v>941</v>
      </c>
    </row>
    <row r="3" spans="1:3">
      <c r="A3" s="4" t="s">
        <v>942</v>
      </c>
      <c r="B3" s="5" t="n">
        <v>27900000</v>
      </c>
      <c r="C3" s="5" t="n">
        <v>30000000</v>
      </c>
    </row>
    <row r="4" spans="1:3">
      <c r="A4" s="4" t="s">
        <v>943</v>
      </c>
      <c r="B4" s="6" t="n">
        <v>180900000</v>
      </c>
      <c r="C4" s="6" t="n">
        <v>4900000</v>
      </c>
    </row>
    <row r="5" spans="1:3">
      <c r="A5" s="4" t="s">
        <v>944</v>
      </c>
    </row>
    <row r="6" spans="1:3">
      <c r="A6" s="3" t="s">
        <v>941</v>
      </c>
    </row>
    <row r="7" spans="1:3">
      <c r="A7" s="4" t="s">
        <v>945</v>
      </c>
      <c r="B7" s="6" t="n">
        <v>150000000</v>
      </c>
      <c r="C7" s="6" t="n">
        <v>1600000</v>
      </c>
    </row>
    <row r="8" spans="1:3">
      <c r="A8" s="4" t="s">
        <v>946</v>
      </c>
      <c r="B8" s="6" t="n">
        <v>4100000</v>
      </c>
      <c r="C8" s="6" t="n">
        <v>0</v>
      </c>
    </row>
    <row r="9" spans="1:3">
      <c r="A9" s="4" t="s">
        <v>947</v>
      </c>
    </row>
    <row r="10" spans="1:3">
      <c r="A10" s="3" t="s">
        <v>941</v>
      </c>
    </row>
    <row r="11" spans="1:3">
      <c r="A11" s="4" t="s">
        <v>948</v>
      </c>
      <c r="B11" s="6" t="n">
        <v>14200000</v>
      </c>
      <c r="C11" s="6" t="n">
        <v>23400000</v>
      </c>
    </row>
    <row r="12" spans="1:3">
      <c r="A12" s="4" t="s">
        <v>949</v>
      </c>
      <c r="B12" s="6" t="n">
        <v>400000</v>
      </c>
      <c r="C12" s="6" t="n">
        <v>1400000</v>
      </c>
    </row>
    <row r="13" spans="1:3">
      <c r="A13" s="4" t="s">
        <v>950</v>
      </c>
      <c r="B13" s="6" t="n">
        <v>5900000</v>
      </c>
      <c r="C13" s="6" t="n">
        <v>2900000</v>
      </c>
    </row>
    <row r="14" spans="1:3">
      <c r="A14" s="4" t="s">
        <v>951</v>
      </c>
      <c r="B14" s="6" t="n">
        <v>6800000</v>
      </c>
      <c r="C14" s="6" t="n">
        <v>1800000</v>
      </c>
    </row>
    <row r="15" spans="1:3">
      <c r="A15" s="4" t="s">
        <v>952</v>
      </c>
      <c r="B15" s="6" t="n">
        <v>500000</v>
      </c>
      <c r="C15" s="5" t="n">
        <v>500000</v>
      </c>
    </row>
    <row r="16" spans="1:3">
      <c r="A16" s="4" t="s">
        <v>699</v>
      </c>
      <c r="B16" s="6" t="n">
        <v>100000</v>
      </c>
    </row>
    <row r="17" spans="1:3">
      <c r="A17" s="4" t="s">
        <v>953</v>
      </c>
      <c r="B17" s="5" t="n">
        <v>4100000</v>
      </c>
    </row>
    <row r="18" spans="1:3">
      <c r="A18" s="4" t="s">
        <v>954</v>
      </c>
      <c r="B18" s="4" t="s">
        <v>955</v>
      </c>
    </row>
    <row r="19" spans="1:3">
      <c r="A19" s="4" t="s">
        <v>956</v>
      </c>
      <c r="B19" s="4" t="s">
        <v>9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9"/>
    <col customWidth="1" max="2" min="2" width="19"/>
    <col customWidth="1" max="3" min="3" width="26"/>
    <col customWidth="1" max="4" min="4" width="14"/>
    <col customWidth="1" max="5" min="5" width="46"/>
    <col customWidth="1" max="6" min="6" width="27"/>
    <col customWidth="1" max="7" min="7" width="27"/>
    <col customWidth="1" max="8" min="8" width="27"/>
    <col customWidth="1" max="9" min="9" width="24"/>
    <col customWidth="1" max="10" min="10" width="19"/>
    <col customWidth="1" max="11" min="11" width="20"/>
  </cols>
  <sheetData>
    <row r="1" spans="1:11">
      <c r="A1" s="1" t="s">
        <v>958</v>
      </c>
      <c r="B1" s="2" t="s">
        <v>959</v>
      </c>
      <c r="E1" s="2" t="s">
        <v>1</v>
      </c>
    </row>
    <row r="2" spans="1:11">
      <c r="B2" s="2" t="s">
        <v>960</v>
      </c>
      <c r="C2" s="2" t="s">
        <v>961</v>
      </c>
      <c r="D2" s="2" t="s">
        <v>962</v>
      </c>
      <c r="E2" s="2" t="s">
        <v>963</v>
      </c>
      <c r="F2" s="2" t="s">
        <v>964</v>
      </c>
      <c r="G2" s="2" t="s">
        <v>965</v>
      </c>
      <c r="H2" s="2" t="s">
        <v>966</v>
      </c>
      <c r="I2" s="2" t="s">
        <v>846</v>
      </c>
      <c r="J2" s="2" t="s">
        <v>967</v>
      </c>
      <c r="K2" s="2" t="s">
        <v>968</v>
      </c>
    </row>
    <row r="3" spans="1:11">
      <c r="A3" s="3" t="s">
        <v>920</v>
      </c>
    </row>
    <row r="4" spans="1:11">
      <c r="A4" s="4" t="s">
        <v>969</v>
      </c>
      <c r="E4" s="6" t="n">
        <v>730000</v>
      </c>
      <c r="F4" s="6" t="n">
        <v>1115000</v>
      </c>
      <c r="G4" s="6" t="n">
        <v>1397000</v>
      </c>
      <c r="H4" s="6" t="n">
        <v>1655000</v>
      </c>
    </row>
    <row r="5" spans="1:11">
      <c r="A5" s="4" t="s">
        <v>970</v>
      </c>
      <c r="E5" s="4" t="s">
        <v>483</v>
      </c>
    </row>
    <row r="6" spans="1:11">
      <c r="A6" s="4" t="s">
        <v>852</v>
      </c>
      <c r="E6" s="8" t="n">
        <v>7.78</v>
      </c>
      <c r="I6" s="8" t="n">
        <v>7.78</v>
      </c>
    </row>
    <row r="7" spans="1:11">
      <c r="A7" s="4" t="s">
        <v>971</v>
      </c>
    </row>
    <row r="8" spans="1:11">
      <c r="A8" s="3" t="s">
        <v>920</v>
      </c>
    </row>
    <row r="9" spans="1:11">
      <c r="A9" s="4" t="s">
        <v>972</v>
      </c>
      <c r="E9" s="6" t="n">
        <v>11600000</v>
      </c>
      <c r="F9" s="6" t="n">
        <v>6746000</v>
      </c>
      <c r="G9" s="6" t="n">
        <v>6791000</v>
      </c>
      <c r="H9" s="6" t="n">
        <v>5293000</v>
      </c>
    </row>
    <row r="10" spans="1:11">
      <c r="A10" s="4" t="s">
        <v>973</v>
      </c>
      <c r="E10" s="5" t="n">
        <v>32300000</v>
      </c>
      <c r="G10" s="5" t="n">
        <v>29200000</v>
      </c>
      <c r="H10" s="5" t="n">
        <v>30500000</v>
      </c>
    </row>
    <row r="11" spans="1:11">
      <c r="A11" s="4" t="s">
        <v>836</v>
      </c>
    </row>
    <row r="12" spans="1:11">
      <c r="A12" s="3" t="s">
        <v>920</v>
      </c>
    </row>
    <row r="13" spans="1:11">
      <c r="A13" s="4" t="s">
        <v>972</v>
      </c>
      <c r="E13" s="6" t="n">
        <v>2505000</v>
      </c>
      <c r="F13" s="6" t="n">
        <v>1129000</v>
      </c>
      <c r="G13" s="6" t="n">
        <v>1367000</v>
      </c>
      <c r="H13" s="6" t="n">
        <v>904000</v>
      </c>
    </row>
    <row r="14" spans="1:11">
      <c r="A14" s="4" t="s">
        <v>504</v>
      </c>
      <c r="E14" s="6" t="n">
        <v>1</v>
      </c>
    </row>
    <row r="15" spans="1:11">
      <c r="A15" s="4" t="s">
        <v>973</v>
      </c>
      <c r="E15" s="5" t="n">
        <v>6100000</v>
      </c>
      <c r="F15" s="5" t="n">
        <v>8200000</v>
      </c>
      <c r="G15" s="5" t="n">
        <v>9500000</v>
      </c>
    </row>
    <row r="16" spans="1:11">
      <c r="A16" s="4" t="s">
        <v>974</v>
      </c>
    </row>
    <row r="17" spans="1:11">
      <c r="A17" s="3" t="s">
        <v>920</v>
      </c>
    </row>
    <row r="18" spans="1:11">
      <c r="A18" s="4" t="s">
        <v>975</v>
      </c>
      <c r="K18" s="6" t="n">
        <v>46800000</v>
      </c>
    </row>
    <row r="19" spans="1:11">
      <c r="A19" s="4" t="s">
        <v>976</v>
      </c>
      <c r="C19" s="6" t="n">
        <v>31600000</v>
      </c>
    </row>
    <row r="20" spans="1:11">
      <c r="A20" s="4" t="s">
        <v>977</v>
      </c>
      <c r="C20" s="4" t="s">
        <v>534</v>
      </c>
    </row>
    <row r="21" spans="1:11">
      <c r="A21" s="4" t="s">
        <v>978</v>
      </c>
      <c r="C21" s="4" t="s">
        <v>979</v>
      </c>
    </row>
    <row r="22" spans="1:11">
      <c r="A22" s="4" t="s">
        <v>970</v>
      </c>
      <c r="B22" s="4" t="s">
        <v>483</v>
      </c>
    </row>
    <row r="23" spans="1:11">
      <c r="A23" s="4" t="s">
        <v>980</v>
      </c>
      <c r="C23" s="4" t="s">
        <v>502</v>
      </c>
    </row>
    <row r="24" spans="1:11">
      <c r="A24" s="4" t="s">
        <v>981</v>
      </c>
      <c r="C24" s="6" t="n">
        <v>3000</v>
      </c>
    </row>
    <row r="25" spans="1:11">
      <c r="A25" s="4" t="s">
        <v>982</v>
      </c>
      <c r="C25" s="5" t="n">
        <v>25000</v>
      </c>
    </row>
    <row r="26" spans="1:11">
      <c r="A26" s="4" t="s">
        <v>983</v>
      </c>
    </row>
    <row r="27" spans="1:11">
      <c r="A27" s="3" t="s">
        <v>920</v>
      </c>
    </row>
    <row r="28" spans="1:11">
      <c r="A28" s="4" t="s">
        <v>969</v>
      </c>
      <c r="E28" s="6" t="n">
        <v>700000</v>
      </c>
    </row>
    <row r="29" spans="1:11">
      <c r="A29" s="4" t="s">
        <v>984</v>
      </c>
    </row>
    <row r="30" spans="1:11">
      <c r="A30" s="3" t="s">
        <v>920</v>
      </c>
    </row>
    <row r="31" spans="1:11">
      <c r="A31" s="4" t="s">
        <v>972</v>
      </c>
      <c r="E31" s="6" t="n">
        <v>300000</v>
      </c>
    </row>
    <row r="32" spans="1:11">
      <c r="A32" s="4" t="s">
        <v>985</v>
      </c>
    </row>
    <row r="33" spans="1:11">
      <c r="A33" s="3" t="s">
        <v>920</v>
      </c>
    </row>
    <row r="34" spans="1:11">
      <c r="A34" s="4" t="s">
        <v>975</v>
      </c>
      <c r="E34" s="6" t="n">
        <v>22700000</v>
      </c>
    </row>
    <row r="35" spans="1:11">
      <c r="A35" s="4" t="s">
        <v>986</v>
      </c>
      <c r="B35" s="6" t="n">
        <v>1500000</v>
      </c>
      <c r="J35" s="6" t="n">
        <v>7300000</v>
      </c>
    </row>
    <row r="36" spans="1:11">
      <c r="A36" s="4" t="s">
        <v>987</v>
      </c>
      <c r="D36" s="4" t="s">
        <v>543</v>
      </c>
    </row>
  </sheetData>
  <mergeCells count="3">
    <mergeCell ref="A1:A2"/>
    <mergeCell ref="B1:D1"/>
    <mergeCell ref="E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988</v>
      </c>
      <c r="B1" s="2" t="s">
        <v>989</v>
      </c>
    </row>
    <row r="2" spans="1:2">
      <c r="A2" s="3" t="s">
        <v>288</v>
      </c>
    </row>
    <row r="3" spans="1:2">
      <c r="A3" s="4" t="s">
        <v>990</v>
      </c>
      <c r="B3" s="6" t="n">
        <v>14835</v>
      </c>
    </row>
    <row r="4" spans="1:2">
      <c r="A4" s="4" t="s">
        <v>991</v>
      </c>
      <c r="B4" s="6" t="n">
        <v>8149</v>
      </c>
    </row>
    <row r="5" spans="1:2">
      <c r="A5" s="4" t="s">
        <v>992</v>
      </c>
      <c r="B5" s="6" t="n">
        <v>12438</v>
      </c>
    </row>
    <row r="6" spans="1:2">
      <c r="A6" s="4" t="s">
        <v>993</v>
      </c>
      <c r="B6" s="6" t="n">
        <v>354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5</v>
      </c>
      <c r="D2" s="2" t="s">
        <v>118</v>
      </c>
    </row>
    <row r="3" spans="1:4">
      <c r="A3" s="3" t="s">
        <v>995</v>
      </c>
    </row>
    <row r="4" spans="1:4">
      <c r="A4" s="4" t="s">
        <v>996</v>
      </c>
      <c r="B4" s="6" t="n">
        <v>1115</v>
      </c>
      <c r="C4" s="6" t="n">
        <v>1397</v>
      </c>
      <c r="D4" s="6" t="n">
        <v>1655</v>
      </c>
    </row>
    <row r="5" spans="1:4">
      <c r="A5" s="4" t="s">
        <v>997</v>
      </c>
      <c r="B5" s="6" t="n">
        <v>0</v>
      </c>
      <c r="C5" s="6" t="n">
        <v>0</v>
      </c>
      <c r="D5" s="6" t="n">
        <v>0</v>
      </c>
    </row>
    <row r="6" spans="1:4">
      <c r="A6" s="4" t="s">
        <v>998</v>
      </c>
      <c r="B6" s="6" t="n">
        <v>0</v>
      </c>
      <c r="C6" s="6" t="n">
        <v>-229</v>
      </c>
      <c r="D6" s="6" t="n">
        <v>-196</v>
      </c>
    </row>
    <row r="7" spans="1:4">
      <c r="A7" s="4" t="s">
        <v>999</v>
      </c>
      <c r="B7" s="6" t="n">
        <v>-385</v>
      </c>
      <c r="C7" s="6" t="n">
        <v>-53</v>
      </c>
      <c r="D7" s="6" t="n">
        <v>-62</v>
      </c>
    </row>
    <row r="8" spans="1:4">
      <c r="A8" s="4" t="s">
        <v>1000</v>
      </c>
      <c r="B8" s="6" t="n">
        <v>730</v>
      </c>
      <c r="C8" s="6" t="n">
        <v>1115</v>
      </c>
      <c r="D8" s="6" t="n">
        <v>1397</v>
      </c>
    </row>
    <row r="9" spans="1:4">
      <c r="A9" s="4" t="s">
        <v>1001</v>
      </c>
      <c r="B9" s="6" t="n">
        <v>730</v>
      </c>
    </row>
    <row r="10" spans="1:4">
      <c r="A10" s="3" t="s">
        <v>1002</v>
      </c>
    </row>
    <row r="11" spans="1:4">
      <c r="A11" s="4" t="s">
        <v>1003</v>
      </c>
      <c r="B11" s="8" t="n">
        <v>8.09</v>
      </c>
      <c r="C11" s="8" t="n">
        <v>8.109999999999999</v>
      </c>
      <c r="D11" s="8" t="n">
        <v>8.300000000000001</v>
      </c>
    </row>
    <row r="12" spans="1:4">
      <c r="A12" s="4" t="s">
        <v>1004</v>
      </c>
      <c r="B12" s="6" t="n">
        <v>0</v>
      </c>
      <c r="C12" s="6" t="n">
        <v>0</v>
      </c>
      <c r="D12" s="6" t="n">
        <v>0</v>
      </c>
    </row>
    <row r="13" spans="1:4">
      <c r="A13" s="4" t="s">
        <v>1005</v>
      </c>
      <c r="B13" s="6" t="n">
        <v>0</v>
      </c>
      <c r="C13" s="12" t="n">
        <v>7.43</v>
      </c>
      <c r="D13" s="12" t="n">
        <v>7.78</v>
      </c>
    </row>
    <row r="14" spans="1:4">
      <c r="A14" s="4" t="s">
        <v>1006</v>
      </c>
      <c r="B14" s="12" t="n">
        <v>7.47</v>
      </c>
      <c r="C14" s="12" t="n">
        <v>11.57</v>
      </c>
      <c r="D14" s="12" t="n">
        <v>14.11</v>
      </c>
    </row>
    <row r="15" spans="1:4">
      <c r="A15" s="4" t="s">
        <v>1007</v>
      </c>
      <c r="B15" s="8" t="n">
        <v>8.41</v>
      </c>
      <c r="C15" s="8" t="n">
        <v>8.09</v>
      </c>
      <c r="D15" s="8" t="n">
        <v>8.109999999999999</v>
      </c>
    </row>
    <row r="16" spans="1:4">
      <c r="A16" s="3" t="s">
        <v>1008</v>
      </c>
    </row>
    <row r="17" spans="1:4">
      <c r="A17" s="4" t="s">
        <v>1009</v>
      </c>
      <c r="B17" s="5" t="n">
        <v>0</v>
      </c>
      <c r="C17" s="5" t="n">
        <v>1</v>
      </c>
      <c r="D17" s="5" t="n">
        <v>965</v>
      </c>
    </row>
    <row r="18" spans="1:4">
      <c r="A18" s="4" t="s">
        <v>1010</v>
      </c>
      <c r="B18" s="6" t="n">
        <v>0</v>
      </c>
      <c r="C18" s="6" t="n">
        <v>496</v>
      </c>
      <c r="D18" s="6" t="n">
        <v>373</v>
      </c>
    </row>
    <row r="19" spans="1:4">
      <c r="A19" s="4" t="s">
        <v>1011</v>
      </c>
      <c r="B19" s="5" t="n">
        <v>0</v>
      </c>
      <c r="C19" s="5" t="n">
        <v>0</v>
      </c>
      <c r="D19" s="5"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5</v>
      </c>
      <c r="D2" s="2" t="s">
        <v>118</v>
      </c>
    </row>
    <row r="3" spans="1:4">
      <c r="A3" s="3" t="s">
        <v>1013</v>
      </c>
    </row>
    <row r="4" spans="1:4">
      <c r="A4" s="4" t="s">
        <v>1014</v>
      </c>
      <c r="D4" s="8" t="n">
        <v>11.83</v>
      </c>
    </row>
    <row r="5" spans="1:4">
      <c r="A5" s="4" t="s">
        <v>971</v>
      </c>
    </row>
    <row r="6" spans="1:4">
      <c r="A6" s="3" t="s">
        <v>1015</v>
      </c>
    </row>
    <row r="7" spans="1:4">
      <c r="A7" s="4" t="s">
        <v>1016</v>
      </c>
      <c r="B7" s="6" t="n">
        <v>6746</v>
      </c>
      <c r="C7" s="6" t="n">
        <v>6791</v>
      </c>
      <c r="D7" s="6" t="n">
        <v>5293</v>
      </c>
    </row>
    <row r="8" spans="1:4">
      <c r="A8" s="4" t="s">
        <v>1017</v>
      </c>
      <c r="B8" s="6" t="n">
        <v>8950</v>
      </c>
      <c r="C8" s="6" t="n">
        <v>3756</v>
      </c>
      <c r="D8" s="6" t="n">
        <v>4281</v>
      </c>
    </row>
    <row r="9" spans="1:4">
      <c r="A9" s="4" t="s">
        <v>1018</v>
      </c>
      <c r="B9" s="6" t="n">
        <v>-2784</v>
      </c>
      <c r="C9" s="6" t="n">
        <v>-2642</v>
      </c>
      <c r="D9" s="6" t="n">
        <v>-2198</v>
      </c>
    </row>
    <row r="10" spans="1:4">
      <c r="A10" s="4" t="s">
        <v>1019</v>
      </c>
      <c r="B10" s="6" t="n">
        <v>-1312</v>
      </c>
      <c r="C10" s="6" t="n">
        <v>-1159</v>
      </c>
      <c r="D10" s="6" t="n">
        <v>-585</v>
      </c>
    </row>
    <row r="11" spans="1:4">
      <c r="A11" s="4" t="s">
        <v>1020</v>
      </c>
      <c r="B11" s="6" t="n">
        <v>11600</v>
      </c>
      <c r="C11" s="6" t="n">
        <v>6746</v>
      </c>
      <c r="D11" s="6" t="n">
        <v>6791</v>
      </c>
    </row>
    <row r="12" spans="1:4">
      <c r="A12" s="3" t="s">
        <v>1013</v>
      </c>
    </row>
    <row r="13" spans="1:4">
      <c r="A13" s="4" t="s">
        <v>1021</v>
      </c>
      <c r="B13" s="8" t="n">
        <v>10.83</v>
      </c>
      <c r="C13" s="8" t="n">
        <v>11.55</v>
      </c>
      <c r="D13" s="8" t="n">
        <v>14.1</v>
      </c>
    </row>
    <row r="14" spans="1:4">
      <c r="A14" s="4" t="s">
        <v>1022</v>
      </c>
      <c r="B14" s="12" t="n">
        <v>4.36</v>
      </c>
      <c r="C14" s="12" t="n">
        <v>10.52</v>
      </c>
      <c r="D14" s="12" t="n">
        <v>9.66</v>
      </c>
    </row>
    <row r="15" spans="1:4">
      <c r="A15" s="4" t="s">
        <v>1014</v>
      </c>
      <c r="B15" s="12" t="n">
        <v>10.48</v>
      </c>
      <c r="C15" s="12" t="n">
        <v>12.12</v>
      </c>
      <c r="D15" s="12" t="n">
        <v>13.56</v>
      </c>
    </row>
    <row r="16" spans="1:4">
      <c r="A16" s="4" t="s">
        <v>1023</v>
      </c>
      <c r="B16" s="12" t="n">
        <v>8.369999999999999</v>
      </c>
      <c r="C16" s="12" t="n">
        <v>11.12</v>
      </c>
      <c r="D16" s="12" t="n">
        <v>13.24</v>
      </c>
    </row>
    <row r="17" spans="1:4">
      <c r="A17" s="4" t="s">
        <v>1024</v>
      </c>
      <c r="B17" s="8" t="n">
        <v>6.2</v>
      </c>
      <c r="C17" s="8" t="n">
        <v>10.83</v>
      </c>
      <c r="D17" s="8" t="n">
        <v>11.55</v>
      </c>
    </row>
    <row r="18" spans="1:4">
      <c r="A18" s="3" t="s">
        <v>1008</v>
      </c>
    </row>
    <row r="19" spans="1:4">
      <c r="A19" s="4" t="s">
        <v>1025</v>
      </c>
      <c r="B19" s="5" t="n">
        <v>26446</v>
      </c>
      <c r="C19" s="5" t="n">
        <v>42988</v>
      </c>
      <c r="D19" s="5" t="n">
        <v>44939</v>
      </c>
    </row>
    <row r="20" spans="1:4">
      <c r="A20" s="4" t="s">
        <v>1026</v>
      </c>
      <c r="B20" s="6" t="n">
        <v>12901</v>
      </c>
      <c r="C20" s="6" t="n">
        <v>26457</v>
      </c>
      <c r="D20" s="6" t="n">
        <v>20791</v>
      </c>
    </row>
    <row r="21" spans="1:4">
      <c r="A21" s="4" t="s">
        <v>1027</v>
      </c>
      <c r="B21" s="5" t="n">
        <v>90254</v>
      </c>
      <c r="C21" s="5" t="n">
        <v>26446</v>
      </c>
      <c r="D21" s="5" t="n">
        <v>429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5</v>
      </c>
      <c r="D2" s="2" t="s">
        <v>118</v>
      </c>
    </row>
    <row r="3" spans="1:4">
      <c r="A3" s="3" t="s">
        <v>1013</v>
      </c>
    </row>
    <row r="4" spans="1:4">
      <c r="A4" s="4" t="s">
        <v>1014</v>
      </c>
      <c r="D4" s="8" t="n">
        <v>11.83</v>
      </c>
    </row>
    <row r="5" spans="1:4">
      <c r="A5" s="4" t="s">
        <v>836</v>
      </c>
    </row>
    <row r="6" spans="1:4">
      <c r="A6" s="3" t="s">
        <v>1029</v>
      </c>
    </row>
    <row r="7" spans="1:4">
      <c r="A7" s="4" t="s">
        <v>1016</v>
      </c>
      <c r="B7" s="6" t="n">
        <v>1129</v>
      </c>
      <c r="C7" s="6" t="n">
        <v>1367</v>
      </c>
      <c r="D7" s="6" t="n">
        <v>904</v>
      </c>
    </row>
    <row r="8" spans="1:4">
      <c r="A8" s="4" t="s">
        <v>1017</v>
      </c>
      <c r="B8" s="6" t="n">
        <v>2202</v>
      </c>
      <c r="C8" s="6" t="n">
        <v>521</v>
      </c>
      <c r="D8" s="6" t="n">
        <v>916</v>
      </c>
    </row>
    <row r="9" spans="1:4">
      <c r="A9" s="4" t="s">
        <v>1018</v>
      </c>
      <c r="B9" s="6" t="n">
        <v>-99</v>
      </c>
      <c r="C9" s="6" t="n">
        <v>-55</v>
      </c>
      <c r="D9" s="6" t="n">
        <v>-26</v>
      </c>
    </row>
    <row r="10" spans="1:4">
      <c r="A10" s="4" t="s">
        <v>1019</v>
      </c>
      <c r="B10" s="6" t="n">
        <v>-727</v>
      </c>
      <c r="C10" s="6" t="n">
        <v>-704</v>
      </c>
      <c r="D10" s="6" t="n">
        <v>-427</v>
      </c>
    </row>
    <row r="11" spans="1:4">
      <c r="A11" s="4" t="s">
        <v>1020</v>
      </c>
      <c r="B11" s="6" t="n">
        <v>2505</v>
      </c>
      <c r="C11" s="6" t="n">
        <v>1129</v>
      </c>
      <c r="D11" s="6" t="n">
        <v>1367</v>
      </c>
    </row>
    <row r="12" spans="1:4">
      <c r="A12" s="4" t="s">
        <v>1030</v>
      </c>
      <c r="B12" s="6" t="n">
        <v>2392</v>
      </c>
    </row>
    <row r="13" spans="1:4">
      <c r="A13" s="3" t="s">
        <v>1013</v>
      </c>
    </row>
    <row r="14" spans="1:4">
      <c r="A14" s="4" t="s">
        <v>1021</v>
      </c>
      <c r="B14" s="8" t="n">
        <v>16.1</v>
      </c>
      <c r="C14" s="8" t="n">
        <v>16.28</v>
      </c>
      <c r="D14" s="8" t="n">
        <v>14.13</v>
      </c>
    </row>
    <row r="15" spans="1:4">
      <c r="A15" s="4" t="s">
        <v>1022</v>
      </c>
      <c r="B15" s="12" t="n">
        <v>4.63</v>
      </c>
      <c r="C15" s="12" t="n">
        <v>9.789999999999999</v>
      </c>
      <c r="D15" s="12" t="n">
        <v>10.88</v>
      </c>
    </row>
    <row r="16" spans="1:4">
      <c r="A16" s="4" t="s">
        <v>1014</v>
      </c>
      <c r="B16" s="12" t="n">
        <v>11.11</v>
      </c>
      <c r="C16" s="12" t="n">
        <v>15.93</v>
      </c>
    </row>
    <row r="17" spans="1:4">
      <c r="A17" s="4" t="s">
        <v>1023</v>
      </c>
      <c r="B17" s="12" t="n">
        <v>14.42</v>
      </c>
      <c r="C17" s="12" t="n">
        <v>16.01</v>
      </c>
      <c r="D17" s="12" t="n">
        <v>12.2</v>
      </c>
    </row>
    <row r="18" spans="1:4">
      <c r="A18" s="4" t="s">
        <v>1024</v>
      </c>
      <c r="B18" s="8" t="n">
        <v>6.48</v>
      </c>
      <c r="C18" s="8" t="n">
        <v>16.1</v>
      </c>
      <c r="D18" s="8" t="n">
        <v>16.28</v>
      </c>
    </row>
    <row r="19" spans="1:4">
      <c r="A19" s="3" t="s">
        <v>1008</v>
      </c>
    </row>
    <row r="20" spans="1:4">
      <c r="A20" s="4" t="s">
        <v>1025</v>
      </c>
      <c r="B20" s="5" t="n">
        <v>4425</v>
      </c>
      <c r="C20" s="5" t="n">
        <v>8651</v>
      </c>
      <c r="D20" s="5" t="n">
        <v>7672</v>
      </c>
    </row>
    <row r="21" spans="1:4">
      <c r="A21" s="4" t="s">
        <v>1031</v>
      </c>
      <c r="B21" s="6" t="n">
        <v>472</v>
      </c>
      <c r="C21" s="6" t="n">
        <v>411</v>
      </c>
      <c r="D21" s="6" t="n">
        <v>225</v>
      </c>
    </row>
    <row r="22" spans="1:4">
      <c r="A22" s="4" t="s">
        <v>1027</v>
      </c>
      <c r="B22" s="6" t="n">
        <v>19485</v>
      </c>
      <c r="C22" s="5" t="n">
        <v>4425</v>
      </c>
      <c r="D22" s="5" t="n">
        <v>8651</v>
      </c>
    </row>
    <row r="23" spans="1:4">
      <c r="A23" s="4" t="s">
        <v>1032</v>
      </c>
      <c r="B23" s="5" t="n">
        <v>186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06:24:45Z</dcterms:created>
  <dcterms:modified xmlns:dcterms="http://purl.org/dc/terms/" xmlns:xsi="http://www.w3.org/2001/XMLSchema-instance" xsi:type="dcterms:W3CDTF">2020-03-04T06:24:45Z</dcterms:modified>
</cp:coreProperties>
</file>